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Unconsolidated Affiliates" sheetId="11" state="visible" r:id="rId11"/>
    <sheet xmlns:r="http://schemas.openxmlformats.org/officeDocument/2006/relationships" name="Revenues" sheetId="12" state="visible" r:id="rId12"/>
    <sheet xmlns:r="http://schemas.openxmlformats.org/officeDocument/2006/relationships" name="Drilling Fleet" sheetId="13" state="visible" r:id="rId13"/>
    <sheet xmlns:r="http://schemas.openxmlformats.org/officeDocument/2006/relationships" name="Goodwill and Other Intangibl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Postemployment Benefit Plan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Supplemental Balance Sheet Info" sheetId="23" state="visible" r:id="rId23"/>
    <sheet xmlns:r="http://schemas.openxmlformats.org/officeDocument/2006/relationships" name="Supplemental Cash Flow Informat" sheetId="24" state="visible" r:id="rId24"/>
    <sheet xmlns:r="http://schemas.openxmlformats.org/officeDocument/2006/relationships" name="Financial Instruments" sheetId="25" state="visible" r:id="rId25"/>
    <sheet xmlns:r="http://schemas.openxmlformats.org/officeDocument/2006/relationships" name="Risk Concentration" sheetId="26" state="visible" r:id="rId26"/>
    <sheet xmlns:r="http://schemas.openxmlformats.org/officeDocument/2006/relationships" name="Operating Segments, Geographic "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Revenues (Tables)" sheetId="31" state="visible" r:id="rId31"/>
    <sheet xmlns:r="http://schemas.openxmlformats.org/officeDocument/2006/relationships" name="Drilling Fleet (Tables)" sheetId="32" state="visible" r:id="rId32"/>
    <sheet xmlns:r="http://schemas.openxmlformats.org/officeDocument/2006/relationships" name="Goodwill and Other Intangibles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Postemployment Benefit Plans (T" sheetId="38" state="visible" r:id="rId38"/>
    <sheet xmlns:r="http://schemas.openxmlformats.org/officeDocument/2006/relationships" name="Commitments and Contingencies (" sheetId="39" state="visible" r:id="rId39"/>
    <sheet xmlns:r="http://schemas.openxmlformats.org/officeDocument/2006/relationships" name="Equity (Tables)" sheetId="40" state="visible" r:id="rId40"/>
    <sheet xmlns:r="http://schemas.openxmlformats.org/officeDocument/2006/relationships" name="Share-Based Compensation (Table" sheetId="41" state="visible" r:id="rId41"/>
    <sheet xmlns:r="http://schemas.openxmlformats.org/officeDocument/2006/relationships" name="Supplemental Balance Sheet In_2" sheetId="42" state="visible" r:id="rId42"/>
    <sheet xmlns:r="http://schemas.openxmlformats.org/officeDocument/2006/relationships" name="Supplemental Cash Flow Inform_2" sheetId="43" state="visible" r:id="rId43"/>
    <sheet xmlns:r="http://schemas.openxmlformats.org/officeDocument/2006/relationships" name="Financial Instruments (Tables)" sheetId="44" state="visible" r:id="rId44"/>
    <sheet xmlns:r="http://schemas.openxmlformats.org/officeDocument/2006/relationships" name="Operating Segments, Geographi_2" sheetId="45" state="visible" r:id="rId45"/>
    <sheet xmlns:r="http://schemas.openxmlformats.org/officeDocument/2006/relationships" name="Business (Details)"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Business Combinations (Details)" sheetId="49" state="visible" r:id="rId49"/>
    <sheet xmlns:r="http://schemas.openxmlformats.org/officeDocument/2006/relationships" name="Business Combinations (Consider" sheetId="50" state="visible" r:id="rId50"/>
    <sheet xmlns:r="http://schemas.openxmlformats.org/officeDocument/2006/relationships" name="Unconsolidated Affiliates (Deta" sheetId="51" state="visible" r:id="rId51"/>
    <sheet xmlns:r="http://schemas.openxmlformats.org/officeDocument/2006/relationships" name="Revenues (Disaggregation) (Deta" sheetId="52" state="visible" r:id="rId52"/>
    <sheet xmlns:r="http://schemas.openxmlformats.org/officeDocument/2006/relationships" name="Revenues (Contract liabilities)" sheetId="53" state="visible" r:id="rId53"/>
    <sheet xmlns:r="http://schemas.openxmlformats.org/officeDocument/2006/relationships" name="Revenues (Changes) (Details)" sheetId="54" state="visible" r:id="rId54"/>
    <sheet xmlns:r="http://schemas.openxmlformats.org/officeDocument/2006/relationships" name="Drilling Fleet (Details)" sheetId="55" state="visible" r:id="rId55"/>
    <sheet xmlns:r="http://schemas.openxmlformats.org/officeDocument/2006/relationships" name="Drilling Fleet (Impairment held" sheetId="56" state="visible" r:id="rId56"/>
    <sheet xmlns:r="http://schemas.openxmlformats.org/officeDocument/2006/relationships" name="Drilling Fleet (Impairment he_2" sheetId="57" state="visible" r:id="rId57"/>
    <sheet xmlns:r="http://schemas.openxmlformats.org/officeDocument/2006/relationships" name="Drilling Fleet (Disposal) (Deta" sheetId="58" state="visible" r:id="rId58"/>
    <sheet xmlns:r="http://schemas.openxmlformats.org/officeDocument/2006/relationships" name="Goodwill and Other Intangible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Leases (Operating leases) (Deta" sheetId="62" state="visible" r:id="rId62"/>
    <sheet xmlns:r="http://schemas.openxmlformats.org/officeDocument/2006/relationships" name="Leases (Finance lease) (Details" sheetId="63" state="visible" r:id="rId63"/>
    <sheet xmlns:r="http://schemas.openxmlformats.org/officeDocument/2006/relationships" name="Leases (Lease costs) (Details)" sheetId="64" state="visible" r:id="rId64"/>
    <sheet xmlns:r="http://schemas.openxmlformats.org/officeDocument/2006/relationships" name="Leases - (Cash flow) (Details)" sheetId="65" state="visible" r:id="rId65"/>
    <sheet xmlns:r="http://schemas.openxmlformats.org/officeDocument/2006/relationships" name="Leases (Maturity) (Details)" sheetId="66" state="visible" r:id="rId66"/>
    <sheet xmlns:r="http://schemas.openxmlformats.org/officeDocument/2006/relationships" name="Debt (Details)" sheetId="67" state="visible" r:id="rId67"/>
    <sheet xmlns:r="http://schemas.openxmlformats.org/officeDocument/2006/relationships" name="Debt (Maturities) (Details)" sheetId="68" state="visible" r:id="rId68"/>
    <sheet xmlns:r="http://schemas.openxmlformats.org/officeDocument/2006/relationships" name="Debt (Issued) (Details)" sheetId="69" state="visible" r:id="rId69"/>
    <sheet xmlns:r="http://schemas.openxmlformats.org/officeDocument/2006/relationships" name="Debt (Settled) (Details)" sheetId="70" state="visible" r:id="rId70"/>
    <sheet xmlns:r="http://schemas.openxmlformats.org/officeDocument/2006/relationships" name="Income Taxes (Exp) (Details)" sheetId="71" state="visible" r:id="rId71"/>
    <sheet xmlns:r="http://schemas.openxmlformats.org/officeDocument/2006/relationships" name="Income Taxes (Deferred) (Detail" sheetId="72" state="visible" r:id="rId72"/>
    <sheet xmlns:r="http://schemas.openxmlformats.org/officeDocument/2006/relationships" name="Income Taxes (Tax Returns) (Det" sheetId="73" state="visible" r:id="rId73"/>
    <sheet xmlns:r="http://schemas.openxmlformats.org/officeDocument/2006/relationships" name="Loss Per Share (Details)" sheetId="74" state="visible" r:id="rId74"/>
    <sheet xmlns:r="http://schemas.openxmlformats.org/officeDocument/2006/relationships" name="Postemployment Benefit Plans (D" sheetId="75" state="visible" r:id="rId75"/>
    <sheet xmlns:r="http://schemas.openxmlformats.org/officeDocument/2006/relationships" name="Postemployment Benefit Plans (C" sheetId="76" state="visible" r:id="rId76"/>
    <sheet xmlns:r="http://schemas.openxmlformats.org/officeDocument/2006/relationships" name="Postemployment Benefit Plans (F" sheetId="77" state="visible" r:id="rId77"/>
    <sheet xmlns:r="http://schemas.openxmlformats.org/officeDocument/2006/relationships" name="Postemployment Benefit Plans (A"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Equity (Details)" sheetId="82" state="visible" r:id="rId82"/>
    <sheet xmlns:r="http://schemas.openxmlformats.org/officeDocument/2006/relationships" name="Equity (AOCI) (Details)" sheetId="83" state="visible" r:id="rId83"/>
    <sheet xmlns:r="http://schemas.openxmlformats.org/officeDocument/2006/relationships" name="Equity (ADDCL) (Details)" sheetId="84" state="visible" r:id="rId84"/>
    <sheet xmlns:r="http://schemas.openxmlformats.org/officeDocument/2006/relationships" name="Share-Based Compensation (Detai" sheetId="85" state="visible" r:id="rId85"/>
    <sheet xmlns:r="http://schemas.openxmlformats.org/officeDocument/2006/relationships" name="Share-Based Compensation (Non o" sheetId="86" state="visible" r:id="rId86"/>
    <sheet xmlns:r="http://schemas.openxmlformats.org/officeDocument/2006/relationships" name="Share-Based Compensation (Optio" sheetId="87" state="visible" r:id="rId87"/>
    <sheet xmlns:r="http://schemas.openxmlformats.org/officeDocument/2006/relationships" name="Supplemental Balance Sheet In_3" sheetId="88" state="visible" r:id="rId88"/>
    <sheet xmlns:r="http://schemas.openxmlformats.org/officeDocument/2006/relationships" name="Supplemental Cash Flow Inform_3" sheetId="89" state="visible" r:id="rId89"/>
    <sheet xmlns:r="http://schemas.openxmlformats.org/officeDocument/2006/relationships" name="Financial Instruments (Details)" sheetId="90" state="visible" r:id="rId90"/>
    <sheet xmlns:r="http://schemas.openxmlformats.org/officeDocument/2006/relationships" name="Risk Concentration (Details)" sheetId="91" state="visible" r:id="rId91"/>
    <sheet xmlns:r="http://schemas.openxmlformats.org/officeDocument/2006/relationships" name="Operating Segments, Geographi_3" sheetId="92" state="visible" r:id="rId92"/>
    <sheet xmlns:r="http://schemas.openxmlformats.org/officeDocument/2006/relationships" name="Operating Segments, Geographi_4" sheetId="93" state="visible" r:id="rId93"/>
    <sheet xmlns:r="http://schemas.openxmlformats.org/officeDocument/2006/relationships" name="Subsequent Events (Details)"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SFr &quot;#,##0.00_);_(&quot;SFr &quot;(#,##0.00)"/>
    <numFmt numFmtId="167" formatCode="#,##0.0_);(#,##0.0)"/>
    <numFmt numFmtId="168" formatCode="#,##0.00000000_);(#,##0.00000000)"/>
    <numFmt numFmtId="169" formatCode="#,##0.000000_);(#,##0.00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6,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373</t>
        </is>
      </c>
    </row>
    <row r="9">
      <c r="A9" s="4" t="inlineStr">
        <is>
          <t>Entity Registrant Name</t>
        </is>
      </c>
      <c r="B9" s="4" t="inlineStr">
        <is>
          <t>TRANSOCEAN LTD</t>
        </is>
      </c>
    </row>
    <row r="10">
      <c r="A10" s="4" t="inlineStr">
        <is>
          <t>Entity Incorporation, State or Country Code</t>
        </is>
      </c>
      <c r="B10" s="4" t="inlineStr">
        <is>
          <t>V8</t>
        </is>
      </c>
    </row>
    <row r="11">
      <c r="A11" s="4" t="inlineStr">
        <is>
          <t>Entity Tax Identification Number</t>
        </is>
      </c>
      <c r="B11" s="4" t="inlineStr">
        <is>
          <t>98-0599916</t>
        </is>
      </c>
    </row>
    <row r="12">
      <c r="A12" s="4" t="inlineStr">
        <is>
          <t>Entity Address, Address Line One</t>
        </is>
      </c>
      <c r="B12" s="4" t="inlineStr">
        <is>
          <t>Turmstrasse 30</t>
        </is>
      </c>
    </row>
    <row r="13">
      <c r="A13" s="4" t="inlineStr">
        <is>
          <t>Entity Address, City or Town</t>
        </is>
      </c>
      <c r="B13" s="4" t="inlineStr">
        <is>
          <t>Steinhausen</t>
        </is>
      </c>
    </row>
    <row r="14">
      <c r="A14" s="4" t="inlineStr">
        <is>
          <t>Entity Address, Country</t>
        </is>
      </c>
      <c r="B14" s="4" t="inlineStr">
        <is>
          <t>CH</t>
        </is>
      </c>
    </row>
    <row r="15">
      <c r="A15" s="4" t="inlineStr">
        <is>
          <t>Entity Address, Postal Zip Code</t>
        </is>
      </c>
      <c r="B15" s="4" t="inlineStr">
        <is>
          <t>6312</t>
        </is>
      </c>
    </row>
    <row r="16">
      <c r="A16" s="4" t="inlineStr">
        <is>
          <t>City Area Code</t>
        </is>
      </c>
      <c r="B16" s="4" t="inlineStr">
        <is>
          <t>+41 (41)</t>
        </is>
      </c>
    </row>
    <row r="17">
      <c r="A17" s="4" t="inlineStr">
        <is>
          <t>Local Phone Number</t>
        </is>
      </c>
      <c r="B17" s="4" t="inlineStr">
        <is>
          <t>749-05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Common Stock, Shares Outstanding</t>
        </is>
      </c>
      <c r="C27" s="5" t="n">
        <v>616025144</v>
      </c>
    </row>
    <row r="28">
      <c r="A28" s="4" t="inlineStr">
        <is>
          <t>Entity Public Float</t>
        </is>
      </c>
      <c r="D28" s="6" t="n">
        <v>1120</v>
      </c>
    </row>
    <row r="29">
      <c r="A29" s="4" t="inlineStr">
        <is>
          <t>Entity Central Index Key</t>
        </is>
      </c>
      <c r="B29" s="4" t="inlineStr">
        <is>
          <t>0001451505</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Shares</t>
        </is>
      </c>
    </row>
    <row r="35">
      <c r="A35" s="3" t="inlineStr">
        <is>
          <t>Document and Entity Information</t>
        </is>
      </c>
    </row>
    <row r="36">
      <c r="A36" s="4" t="inlineStr">
        <is>
          <t>Title of 12(b) Security</t>
        </is>
      </c>
      <c r="B36" s="4" t="inlineStr">
        <is>
          <t>Shares</t>
        </is>
      </c>
    </row>
    <row r="37">
      <c r="A37" s="4" t="inlineStr">
        <is>
          <t>Trading Symbol</t>
        </is>
      </c>
      <c r="B37" s="4" t="inlineStr">
        <is>
          <t>RIG</t>
        </is>
      </c>
    </row>
    <row r="38">
      <c r="A38" s="4" t="inlineStr">
        <is>
          <t>Security Exchange Name</t>
        </is>
      </c>
      <c r="B38" s="4" t="inlineStr">
        <is>
          <t>NYSE</t>
        </is>
      </c>
    </row>
    <row r="39">
      <c r="A39" s="4" t="inlineStr">
        <is>
          <t>0.50% Exchangeable Senior Bonds due January 2023</t>
        </is>
      </c>
    </row>
    <row r="40">
      <c r="A40" s="3" t="inlineStr">
        <is>
          <t>Document and Entity Information</t>
        </is>
      </c>
    </row>
    <row r="41">
      <c r="A41" s="4" t="inlineStr">
        <is>
          <t>Title of 12(b) Security</t>
        </is>
      </c>
      <c r="B41" s="4" t="inlineStr">
        <is>
          <t>0.50% Exchangeable Senior Bonds due 2023</t>
        </is>
      </c>
    </row>
    <row r="42">
      <c r="A42" s="4" t="inlineStr">
        <is>
          <t>Trading Symbol</t>
        </is>
      </c>
      <c r="B42" s="4" t="inlineStr">
        <is>
          <t>RIG/23</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Note 3—Business Combinations Overview During the year ended December 31, 2018, we completed the acquisitions of Songa Offshore SE (“Songa”), a European public company limited by shares, or societas Europaea, existing under the laws of Cyprus, and Ocean Rig UDW Inc. (“Ocean Rig”), a Cayman Islands exempted company with limited liability. On January 30, 2018, we acquired an approximate 97.7 percent ownership interest in Songa. On December 5, 2018, we acquired Ocean Rig in a merger transaction. We believe both acquisitions further strengthen our position as a leader in providing ultra-deepwater and harsh environment drilling services by adding additional high-value assets, and we believe the Songa acquisition, supported by significant contract backlog, also strengthens our footprint in harsh environment operating areas. In the year ended December 31, 2018, in connection with these acquisitions, we incurred acquisition costs of $24 million, recorded in general and administrative costs and expenses. We included the operating results of Songa and Ocean Rig in our consolidated results of operations, commencing on the acquisition date, January 30, 2018 and December 5, 2018, respectively. In the year ended December 31, 2018, our consolidated statement of operations includes revenues of $497 million and net income of $87 million associated with the operations of Songa and revenues of $15 million and net loss of $8 million associated with the operations of Ocean Rig. Ocean Rig UDW Inc. To complete the acquisition, we transferred consideration with an aggregate fair value of $2.55 billion, including (a) 147.7 million shares issued at an aggregate fair value of $1.38 billion, equivalent to $9.32 per share, based on the market value of our shares on the acquisition date and (b) an aggregate cash payment of $1.17 billion. The fair value of net assets acquired, measured as of December 5, 2018, was $2.57 billion, comprised of: (a) total assets of $2.82 billion, including cash and cash equivalents of $152 million, property and equipment of $2.20 billion and other assets of $466 million, net of (b) liabilities assumed of $257 million. In the year ended December 31, 2019, we completed our estimates of the fair values of the assets and liabilities. In the years ended December 31, 2019 and 2018, we recognized a gain of $11 million and $10 million, respectively, recorded in other, net, for a cumulative gain of $21 million associated with the bargain purchase, primarily due to the decline in the market value of our shares between the announcement date and the closing date. We estimated the fair value of the rigs and related equipment by applying a combination of income and market approaches, using projected discounted cash flows and estimates of the exchange price that would be received for the assets in the principal or most advantageous markets for the assets in an orderly transaction between participants as of the acquisition date. We estimated the fair value of the drilling contracts by comparing the contractual dayrates over the remaining firm contract term and option periods relative to the projected market dayrates as of the acquisition date. We estimated the fair value of the construction contracts by comparing the contractual future payments and terms relative to the market payments and terms as of the acquisition date. Our estimates of fair value for the drilling units and contract intangibles required us to use significant unobservable inputs, representative of a Level 3 fair value measurement, including assumptions related to the future performance of the assets, such as future commodity prices, projected demand for our services, rig availability, rig utilization, dayrates, remaining useful lives of the rigs and discount rates. In connection with the Ocean Rig acquisition, we acquired contracts with Samsung Heavy Industries Co., Ltd. (“SHI”) for the construction of two ultra-deepwater drillships for which we recognized liabilities that represented the amount by which the remaining payments due under the acquired contracts were above market construction rates for similar drilling units, measured as of the acquisition date. In October 2019, we agreed with SHI to cancel the construction contracts for the drillships in exchange for the parties terminating their respective obligations and liabilities under the construction contracts and our subsidiaries releasing to SHI their respective interests in the rigs. As a result, in the three months ended December 31, 2019, we eliminated the construction contract liabilities and recognized income of $132 million, recorded in other income, net. Songa Offshore SE To complete the acquisition, we transferred consideration with an aggregate fair value of $1.76 billion, including (a) 66.9 million shares issued at an aggregate fair value of $735 million, equivalent to $10.99 per share, based on the market value of our shares on the acquisition date and (b) $854 million aggregate principal amount of 0.50% exchangeable senior bonds due January 30, 2023 (the “Exchangeable Senior Bonds”) issued at an aggregate fair value of $1.03 billion as partial consideration to Songa shareholders and settlement for certain Songa indebtedness. The fair value of net assets acquired, measured as of January 30, 2018, was $1.76 billion, comprised of: (a) total assets of $3.82 billion, including cash and cash equivalents of $113 million, property and equipment of $2.41 billion, goodwill of $462 million, contract intangible assets of $632 million and other assets of $195 million, net of (b) total liabilities of $2.02 billion, including total debt of $1.77 billion and other liabilities of $254 million and (c) noncontrolling interest of $33 million. In the year ended December 31, 2018, we completed our estimates of the fair values of the assets and liabilities. We estimated the fair value of the rigs and related equipment by applying a combination of income and market approaches, using projected discounted cash flows and estimates of the exchange price that would be received for the assets in the principal or most advantageous markets for the assets in an orderly transaction between participants as of the acquisition date. We estimated the fair value of the drilling contracts by comparing the contractual dayrates over the remaining firm contract term and option periods relative to the projected market dayrates as of the acquisition date. The goodwill resulting from the business combination was attributed to synergies and intangible assets that did not qualify for separate recognition. Our estimates of fair value for these assets required us to use significant unobservable inputs, representative of a Level 3 fair value measurement, including assumptions related to the future performance of the assets, such as future commodity prices, projected demand for our services, rig availability, dayrates and discount rates. We estimated the fair value of the debt using significant other observable inputs, representative of a Level 2 fair value measurement, including the terms and credit spreads for the instruments. On March 28, 2018, we acquired the remaining Songa shares not owned by us through a compulsory acquisition under Cyprus law, and as a result, Songa became our wholly owned subsidiary. As consideration for the remaining Songa shares, we issued 1.1 million shares and $9 million aggregate principal amount of Exchangeable Senior Bonds and we made an aggregate cash payment of $8 million to Songa shareholders who elected to receive a cash payment or failed to make an election, for an aggregate fair value of $30 million. In connection with the Songa acquisition, we acquired undesignated currency swaps and interest rate swaps that we subsequently settled and terminated. In the year ended December 31, 2018, in connection with the settlement of the currency swaps and the interest rate swaps, we made an aggregate cash payment of $92 million and received aggregate cash proceeds of $1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consolidated Affiliates</t>
        </is>
      </c>
      <c r="B1" s="2" t="inlineStr">
        <is>
          <t>12 Months Ended</t>
        </is>
      </c>
    </row>
    <row r="2">
      <c r="B2" s="2" t="inlineStr">
        <is>
          <t>Dec. 31, 2020</t>
        </is>
      </c>
    </row>
    <row r="3">
      <c r="A3" s="3" t="inlineStr">
        <is>
          <t>Unconsolidated Affiliates</t>
        </is>
      </c>
    </row>
    <row r="4">
      <c r="A4" s="4" t="inlineStr">
        <is>
          <t>Unconsolidated Affiliates</t>
        </is>
      </c>
      <c r="B4" s="4" t="inlineStr">
        <is>
          <t>Note 4—Unconsolidated Affiliates Equity investments Transocean Norge Our equity-method investment in Orion is the most significant of our equity investments. In the years ended December 31, 2020, 2019 and 2018, we made an aggregate cash contribution of $8 million, $74 million and $91 million, respectively, to Orion, and we expect to make an additional $33 million cash contribution in the six months ending June 30, 2021. In the year ended December 31, 2020, we recognized a loss of $59 million, which had no tax effect, recorded in other, net, associated with the impairment of our equity-method investment in Orion upon determination that the carrying amount exceeded the estimated fair value and that the impairment was other than temporary. We estimated the fair value of our investment using the income method, which required us to use significant unobservable inputs, representative of a Level 3 fair value measurement, including applying an assumed discount rate of 12 percent and making assumptions about the future performance of the investment, including future demand and supply for harsh environment floaters, rig utilization, revenue efficiency and dayrates. At December 31, 2020 and 2019, the aggregate carrying amount of our investment in Orion was $104 million and $164 million, respectively. Related party transactions Transocean Norge In the years ended December 31, 2020 and 2019, we received an aggregate cash payment of $46 million and $96 million, respectively, primarily related to the commissioning, preparation and mobilization of Transocean No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Note 5—Revenues Overview In June 2020, we entered into a settlement and mutual release agreement with a customer, which provided for the final settlement of disputes related to performance obligations satisfied in prior periods. In connection with the settlement, among other things, our customer agreed to pay us $185 million in four equal installments through January 15, 2023. In the year ended December 31, 2020, we recognized revenues of $177 million, representing the discounted value of the future payments, and recorded corresponding accounts receivable, net of imputed interest. In the year ended December 31, 2020, we received an aggregate cash payment of $46 million in scheduled installments under the arrangement. At December 31, 2020, the aggregate carrying amount of the related receivable was $133 million, net of imputed interest, including $45 million and $88 million recorded in accounts receivable and other assets, respectively. In the year ended December 31, 2019, we recognized revenues of $10 million for other performance obligations satisfied in previous periods due to certain revenues recognized on a cash basis. In the year ended December 31, 2018, we recognized revenues of $174 million for yet other performance obligations satisfied in previous periods, primarily related to revenues for a customer’s contract termination and certain revenues recognized on a cash basis. To obtain contracts with our customers, we incur pre-operating costs to prepare a rig for contract and deliver or mobilize the rig to the drilling location. We recognize such pre-operating costs in operating and maintenance costs on a straight-line basis, consistent with the general pace of activity, over the estimated contract period. In the years ended December 31, 2020, 2019 and 2018, we recognized pre-operating costs of $60 million, $18 million and $45 million, respectively. At December 31, 2020 and 2019, the unrecognized pre-operating costs to obtain contracts was $20 million and $34 million, respectively, recorded in other assets. Disaggregation ​ ​ ​ ​ ​ ​ ​ ​ ​ ​ ​ ​ ​ ​ ​ ​ ​ ​ ​ ​ ​ ​ ​ ​ ​ ​ ​ ​ ​ ​ ​ ​ ​ ​ ​ ​ ​ ​ ​ ​ ​ ​ Year ended December 31, 2020 ​ ​ Year ended December 31, 2019 ​ ​ Year ended December 31, 2018 ​ ​ U.S. Norway Other (a) Total U.S. Norway Other (a) Total U.S. Norway Other (a) Total Ultra-deepwater floaters $ 1,302 ​ $ — ​ $ 792 ​ $ 2,094 ​ $ 1,264 ​ $ — ​ $ 693 ​ $ 1,957 ​ ​ $ 1,496 ​ $ — ​ $ 292 ​ $ 1,788 ​ Harsh environment floaters ​ ​ — ​ ​ 876 ​ ​ 170 ​ ​ 1,046 ​ ​ ​ — ​ ​ 775 ​ ​ 294 ​ ​ 1,069 ​ ​ ​ — ​ ​ 651 ​ ​ 323 ​ ​ 974 ​ Deepwater floaters ​ ​ — ​ ​ — ​ ​ — ​ ​ — ​ ​ ​ — ​ ​ — ​ ​ 7 ​ ​ 7 ​ ​ ​ — ​ ​ — ​ ​ 124 ​ ​ 124 ​ Midwater floaters ​ ​ — ​ ​ — ​ ​ 12 ​ ​ 12 ​ ​ ​ — ​ ​ — ​ ​ 55 ​ ​ 55 ​ ​ ​ — ​ ​ — ​ ​ 74 ​ ​ 74 ​ High-specification jackups ​ ​ — ​ ​ — ​ ​ — ​ ​ — ​ ​ ​ — ​ ​ — ​ ​ — ​ ​ — ​ ​ ​ — ​ ​ — ​ ​ 58 ​ ​ 58 ​ Total revenues $ 1,302 ​ $ 876 ​ $ 974 ​ $ 3,152 ​ $ 1,264 ​ $ 775 ​ $ 1,049 ​ $ 3,088 ​ ​ $ 1,496 ​ $ 651 ​ $ 871 ​ $ 3,018 ​ (a) Other represents the aggregate value for countries in which we operate that individually had attributable operating revenues representing less than 10 percent of consolidated operating revenues earned . Contract liabilities ​ ​ ​ ​ ​ ​ ​ ​ ​ ​ ​ December 31, ​ ​ 2020 2019 Deferred contract revenues, recorded in other current liabilities $ 133 ​ $ 100 ​ Deferred contract revenues, recorded in other long-term liabilities ​ ​ 323 ​ ​ 429 ​ Total contract liabilities $ 456 ​ $ 529 ​ Significant changes in contract liabilities were as follows (in millions): ​ ​ ​ ​ ​ ​ ​ ​ ​ ​ Years ended December 31, ​ ​ 2020 2019 Total contract liabilities, beginning of period ​ $ 529 ​ $ 486 ​ Decrease due to recognition of revenues for goods and services ​ ​ (184) ​ ​ (114) ​ Increase due to goods and services transferred over time ​ ​ 111 ​ ​ 157 ​ Total contract liabilities, end of period ​ $ 456 ​ $ 52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illing Fleet</t>
        </is>
      </c>
      <c r="B1" s="2" t="inlineStr">
        <is>
          <t>12 Months Ended</t>
        </is>
      </c>
    </row>
    <row r="2">
      <c r="B2" s="2" t="inlineStr">
        <is>
          <t>Dec. 31, 2020</t>
        </is>
      </c>
    </row>
    <row r="3">
      <c r="A3" s="3" t="inlineStr">
        <is>
          <t>Drilling Fleet</t>
        </is>
      </c>
    </row>
    <row r="4">
      <c r="A4" s="4" t="inlineStr">
        <is>
          <t>Drilling Fleet</t>
        </is>
      </c>
      <c r="B4" s="4" t="inlineStr">
        <is>
          <t>Note 6—Drilling Fleet Construction work in progress ​ ​ ​ ​ ​ ​ ​ ​ ​ ​ ​ ​ ​ ​ Years ended December 31, ​ 2020 2019 2018 Construction work in progress, beginning of period ​ $ 753 ​ $ 632 ​ $ 1,392 ​ ​ ​ ​ ​ ​ ​ ​ ​ ​ ​ ​ Capital expenditures ​ ​ ​ ​ ​ ​ ​ ​ ​ ​ Newbuild construction program ​ ​ 143 ​ ​ 129 ​ ​ 75 ​ Other equipment and construction projects ​ ​ 122 ​ ​ 258 ​ ​ 109 ​ Total capital expenditures ​ ​ 265 ​ ​ 387 ​ ​ 184 ​ Changes in accrued capital additions ​ ​ (33) ​ ​ 20 ​ ​ 4 ​ Construction work in progress impaired ​ ​ — ​ ​ (5) ​ ​ — ​ Construction work in progress acquired in business combination ​ ​ — ​ ​ — ​ ​ 28 ​ ​ ​ ​ ​ ​ ​ ​ ​ ​ ​ ​ Property and equipment placed into service ​ ​ ​ ​ ​ ​ ​ ​ ​ ​ Newbuild construction program ​ ​ — ​ ​ — ​ ​ (903) ​ Other equipment and construction projects ​ ​ (157) ​ ​ (281) ​ ​ (73) ​ Construction work in progress, end of period ​ $ 828 ​ $ 753 ​ $ 632 ​ ​ Impairments of assets held and used Impairments of assets held for sale GSF Development Driller II Polar Pioneer Songa Dee Sedco 711 Sedco 714 Transocean 712 Discoverer Deep Seas Discoverer Enterprise Discoverer Spirit Deepwater Discovery Deepwater Frontier Deepwater Millennium GSF C.R. Luigs, Jack Bates Transocean 706 Songa Delta Songa Trym We measured the impairment of the drilling units and related assets as the amount by which the carrying amount exceeded the estimated fair value less costs to sell. We estimated the fair value of the assets using significant other observable inputs, representative of Level 2 fair value measurements, including indicative market values for the drilling units and related assets to be sold for scrap value or binding contracts to sell such assets for alternative purposes. If we commit to plans to sell additional rigs for values below the respective carrying amounts, we will be required to recognize additional losses in future periods associated with the impairment of such assets. Dispositions GSF Development Driller II Polar Pioneer, Songa Dee Transocean Arctic Sedco 711 Sedco 714 Transocean 712 During the year ended December 31, 2019, we completed the sale of the ultra-deepwater floaters Deepwater Frontier, Deepwater Millennium, Discoverer Deep Seas, Discoverer Enterprise, Discoverer Spirit Ocean Rig Paros Eirik Raude Jack Bates Transocean 706 Actinia Songa Delta During the year ended December 31, 2018, we completed the sale of the ultra-deepwater floaters Cajun Express Deepwater Discovery Deepwater Pathfinder GSF C.R. Luigs, Sedco Energy Sedco Express Transocean Marianas Songa Try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Other Intangibles</t>
        </is>
      </c>
    </row>
    <row r="4">
      <c r="A4" s="4" t="inlineStr">
        <is>
          <t>Goodwill and Other Intangibles</t>
        </is>
      </c>
      <c r="B4" s="4" t="inlineStr">
        <is>
          <t>Note 7—Goodwill and Other Intangibles Finite-lived intangible assets ​ ​ ​ ​ ​ ​ ​ ​ ​ ​ ​ ​ ​ ​ ​ ​ ​ ​ ​ ​ ​ ​ ​ Year ended December 31, 2020 ​ Year ended December 31, 2019 ​ ​ Gross ​ ​ ​ ​ Net ​ Gross ​ ​ ​ ​ Net ​ ​ carrying ​ Accumulated ​ carrying ​ carrying ​ Accumulated ​ carrying ​ amount ​ amortization ​ amount amount amortization amount Drilling contract intangible assets ​ ​ ​ ​ ​ ​ ​ ​ ​ ​ ​ ​ ​ ​ ​ ​ ​ ​ ​ Balance, beginning of period $ 907 ​ $ (299) ​ $ 608 ​ $ 907 ​ $ (112) $ 795 ​ Amortization ​ ​ — ​ ​ (215) ​ ​ (215) ​ ​ — ​ ​ (187) ​ ​ (187) ​ Balance, end of period $ 907 ​ $ (514) ​ $ 393 ​ $ 907 ​ $ (299) $ 608 ​ ​ We amortize the drilling contract intangible assets over the remaining contract periods, the longest of which is currently expected to extend through March 2024. As of December 31, 2020, the estimated future amortization was as follows (in millions): ​ ​ ​ ​ ​ ​ ​ Total ​ Years ending December 31, ​ ​ ​ ​ 2021 $ 220 ​ 2022 ​ ​ 117 ​ 2023 ​ ​ 52 ​ 2024 ​ ​ 4 ​ Total carrying amount of contract intangible assets ​ $ 393 ​ ​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8—Leases Our operating leases are principally for office space, storage facilities, operating equipment and land. At December 31, 2020, our operating leases had a weighted-average discount rate of 6.4 percent and a weighted-average remaining lease term of 14.0 years. Our finance lease for the ultra-deepwater drillship Petrobras 10000 The components of our lease costs were as follows (in millions): ​ ​ ​ ​ ​ ​ ​ ​ ​ ​ ​ Years ended December 31, ​ Lease costs ​ 2020 2019 ​ Operating lease costs ​ $ 13 ​ $ 25 ​ Short-term lease costs ​ ​ 27 ​ ​ 13 ​ Finance lease costs, amortization of right-of-use asset ​ ​ 21 ​ ​ 21 ​ Finance lease costs, interest on lease liability ​ ​ 36 ​ ​ 39 ​ Total lease costs ​ $ 97 ​ $ 98 ​ ​ In the year ended December 31, 2019, we recognized a loss of $26 million, with no tax effect, associated with the impairment of right-of-use assets and leasehold improvements for certain office facilities that we had vacated or had committed to sublease. Supplemental cash flow information for our leases was as follows (in millions): ​ ​ ​ ​ ​ ​ ​ ​ ​ ​ ​ Years ended December 31, ​ ​ ​ 2020 2019 ​ Cash paid for amounts included in the measurement of lease liabilities: ​ ​ ​ ​ ​ ​ ​ Operating cash flows from operating leases ​ ​ 17 ​ $ 19 ​ Operating cash flows from finance lease ​ ​ 36 ​ ​ 39 ​ Financing cash flows from finance lease ​ ​ 35 ​ ​ 32 ​ ​ At December 31, 2020, the aggregate future minimum rental payments for our leases were as follows (in millions): ​ ​ ​ ​ ​ ​ ​ ​ ​ ​ ​ Operating Finance ​ ​ ​ leases ​ lease ​ Years ending December 31, ​ ​ ​ ​ ​ ​ ​ 2021 ​ $ 13 ​ $ 71 ​ 2022 ​ ​ 14 ​ ​ 71 ​ 2023 ​ ​ 13 ​ ​ 71 ​ 2024 ​ ​ 13 ​ ​ 71 ​ 2025 ​ ​ 13 ​ ​ 71 ​ Thereafter ​ ​ 125 ​ ​ 256 ​ Total future minimum rental payment ​ ​ 191 ​ ​ 611 ​ Less amount representing imputed interest ​ ​ (69) ​ ​ (167) ​ Present value of future minimum rental payments ​ ​ 122 ​ ​ 444 ​ Less current portion, recorded in other current liabilities ​ ​ (8) ​ ​ (37) ​ Long-term lease liabilities, recorded in other long-term liabilities ​ $ 114 ​ $ 40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9—Debt Overview Outstanding debt ​ ​ ​ ​ ​ ​ ​ ​ ​ ​ ​ ​ ​ ​ ​ ​ ​ ​ ​ ​ ​ ​ Principal amount ​ ​ Carrying amount ​ ​ ​ ​ December 31, ​ December 31, ​ December 31, ​ December 31, ​ ​ 2020 2019 2020 2019 6.50% Senior Notes due November 2020 ​ (a) ​ $ — ​ $ 206 ​ ​ $ — ​ $ 206 ​ 6.375% Senior Notes due December 2021 ​ (a) ​ ​ 38 ​ ​ 222 ​ ​ ​ 38 ​ ​ 221 ​ 5.52% Senior Secured Notes due May 2022 ​ (b) ​ ​ 111 ​ ​ 200 ​ ​ ​ 111 ​ ​ 198 ​ 3.80% Senior Notes due October 2022 ​ (a) ​ ​ 27 ​ ​ 190 ​ ​ ​ 27 ​ ​ 189 ​ 0.50% Exchangeable Senior Bonds due January 2023 ​ (a) ​ ​ 463 ​ ​ 863 ​ ​ ​ 462 ​ ​ 862 ​ 5.375% Senior Secured Notes due May 2023 ​ (c) ​ ​ 364 ​ ​ 525 ​ ​ ​ 360 ​ ​ 518 ​ 9.00% Senior Notes due July 2023 ​ (d) ​ ​ — ​ ​ 714 ​ ​ ​ — ​ ​ 701 ​ 5.875% Senior Secured Notes due January 2024 ​ (c) ​ ​ 585 ​ ​ 667 ​ ​ ​ 577 ​ ​ 656 ​ 7.75% Senior Secured Notes due October 2024 ​ (c) ​ ​ 360 ​ ​ 420 ​ ​ ​ 354 ​ ​ 412 ​ 6.25% Senior Secured Notes due December 2024 ​ (c) ​ ​ 375 ​ ​ 437 ​ ​ ​ 369 ​ ​ 430 ​ 6.125% Senior Secured Notes due August 2025 ​ (c) ​ ​ 468 ​ ​ 534 ​ ​ ​ 461 ​ ​ 525 ​ 7.25% Senior Notes due November 2025 ​ (d) ​ ​ 411 ​ ​ 750 ​ ​ ​ 405 ​ ​ 737 ​ 7.50% Senior Notes due January 2026 ​ (d) ​ ​ 569 ​ ​ 750 ​ ​ ​ 565 ​ ​ 743 ​ 2.50% Senior Guaranteed Exchangeable Bonds due January 2027 ​ (e) ​ ​ 238 ​ ​ — ​ ​ ​ 277 ​ ​ — ​ 11.50% Senior Guaranteed Notes due January 2027 ​ (e) ​ ​ 687 ​ ​ — ​ ​ ​ 1,139 ​ ​ — ​ 6.875% Senior Secured Notes due February 2027 ​ (c) ​ ​ 550 ​ ​ 550 ​ ​ ​ 542 ​ ​ 541 ​ 8.00% Senior Notes due February 2027 ​ (d) ​ ​ 612 ​ ​ — ​ ​ ​ 606 ​ ​ — ​ 7.45% Notes due April 2027 ​ (a) ​ ​ 52 ​ ​ 88 ​ ​ ​ 51 ​ ​ 86 ​ 8.00% Debentures due April 2027 ​ (a) ​ ​ 22 ​ ​ 57 ​ ​ ​ 22 ​ ​ 57 ​ 7.00% Notes due June 2028 ​ (f) ​ ​ 261 ​ ​ 300 ​ ​ ​ 266 ​ ​ 306 ​ 7.50% Notes due April 2031 ​ (a) ​ ​ 396 ​ ​ 588 ​ ​ ​ 394 ​ ​ 585 ​ 6.80% Senior Notes due March 2038 ​ (a) ​ ​ 610 ​ ​ 1,000 ​ ​ ​ 605 ​ ​ 991 ​ 7.35% Senior Notes due December 2041 ​ (a) ​ ​ 177 ​ ​ 300 ​ ​ ​ 176 ​ ​ 297 ​ Total debt ​ ​ ​ ​ 7,376 ​ ​ 9,361 ​ ​ ​ 7,807 ​ ​ 9,261 ​ ​ ​ ​ ​ ​ ​ ​ ​ ​ ​ ​ ​ ​ ​ ​ ​ ​ Less debt due within one year ​ ​ ​ ​ ​ ​ ​ ​ ​ ​ ​ ​ ​ ​ ​ ​ 6.50% Senior Notes due November 2020 ​ (a) ​ ​ — ​ ​ 206 ​ ​ ​ — ​ ​ 206 ​ 6.375% Senior Notes due December 2021 ​ (a) ​ ​ 38 ​ ​ — ​ ​ ​ 38 ​ ​ — ​ 5.52% Senior Secured Notes due May 2022 ​ (b) ​ ​ 93 ​ ​ 88 ​ ​ ​ 92 ​ ​ 87 ​ 5.375% Senior Secured Notes due May 2023 ​ (c) ​ ​ 47 ​ ​ 16 ​ ​ ​ 46 ​ ​ 14 ​ 5.875% Senior Secured Notes due January 2024 ​ (c) ​ ​ 83 ​ ​ 83 ​ ​ ​ 80 ​ ​ 79 ​ 7.75% Senior Secured Notes due October 2024 ​ (c) ​ ​ 60 ​ ​ 60 ​ ​ ​ 58 ​ ​ 58 ​ 6.25% Senior Secured Notes due December 2024 ​ (c) ​ ​ 62 ​ ​ 62 ​ ​ ​ 60 ​ ​ 60 ​ 6.125% Senior Secured Notes due August 2025 ​ (c) ​ ​ 66 ​ ​ 66 ​ ​ ​ 64 ​ ​ 64 ​ 2.50% Senior Guaranteed Exchangeable Bonds due January 2027 ​ (e) ​ ​ — ​ ​ — ​ ​ ​ 6 ​ ​ — ​ 11.50% Senior Guaranteed Notes due January 2027 ​ (e) ​ ​ — ​ ​ — ​ ​ ​ 61 ​ ​ — ​ Total debt due within one year ​ ​ ​ ​ 449 ​ ​ 581 ​ ​ ​ 505 ​ ​ 568 ​ Total long-term debt ​ $ 6,927 ​ $ 8,780 ​ $ 7,302 ​ $ 8,693 ​ (a) Transocean Inc., a 100 percent owned direct subsidiary of Transocean Ltd., is the issuer of the notes and debentures (the “Legacy Guaranteed Notes”). The Legacy Guaranteed Notes are fully and unconditionally, jointly and severally, guaranteed by Transocean Ltd. (b) The subsidiary issuer of the unregistered senior secured notes is a wholly owned indirect subsidiary of Transocean Inc. The senior secured notes are fully and unconditionally guaranteed by the owner of the collateral rig. (c) Each subsidiary issuer of the respective unregistered senior secured notes is a wholly owned indirect subsidiary of Transocean Inc. The senior secured notes are fully and unconditionally, jointly and severally, guaranteed by Transocean Ltd., Transocean Inc. and, in each case, the owner of the respective collateral rig or rigs. (d) Transocean Inc. is the issuer of the unregistered notes (collectively, the “Priority Guaranteed Notes”). The guaranteed senior unsecured notes are fully and unconditionally, jointly and severally, guaranteed by Transocean Ltd. and certain wholly owned indirect subsidiaries of Transocean Inc. and rank equal in right of payment of all of our existing and future unsecured unsubordinated obligations. Such notes are structurally senior to the Legacy Guaranteed Notes and the 7.00% notes due June 2028 and are structurally subordinate to the Senior Priority Guaranteed Notes, as defined below, to the extent of the value of the assets of the subsidiaries guaranteeing the notes. (e) Transocean Inc. is the issuer of the unregistered notes (together, the “Senior Priority Guaranteed Notes”). The priority guaranteed senior unsecured notes are fully and unconditionally, jointly and severally, guaranteed by Transocean Ltd. and certain wholly owned indirect subsidiaries of Transocean Inc. and rank equal in right of payment of all of our existing and future unsecured unsubordinated obligations. Such notes are structurally senior to the Priority Guaranteed Notes to the extent of the value of the assets of the subsidiaries guaranteeing the notes. (f) The subsidiary issuer of the registered notes is a wholly owned indirect subsidiary of Transocean Inc. The notes are fully and unconditionally guaranteed by Transocean Inc. Transocean Ltd. has no independent assets or operations, and its other subsidiaries not owned indirectly through Transocean Inc. are minor. Transocean Inc. has no independent assets and operations, other than those related to its investments in non-guarantor operating companies and balances primarily pertaining to its cash and cash equivalents and debt. Transocean Ltd. and Transocean Inc. are not subject to any significant restrictions on their ability to obtain funds from their consolidated subsidiaries by dividends, loans or capital distributions (see “—Indentures”). Scheduled maturities ​ ​ ​ ​ ​ ​ ​ ​ ​ ​ ​ ​ ​ Principal Other ​ ​ installments installments Total Years ending December 31, ​ ​ ​ ​ ​ ​ ​ ​ ​ ​ 2021 ​ $ 449 ​ $ 67 ​ $ 516 ​ 2022 ​ ​ 448 ​ ​ 76 ​ ​ 524 ​ 2023 ​ ​ 1,055 ​ ​ 76 ​ ​ 1,131 ​ 2024 ​ ​ 853 ​ ​ 77 ​ ​ 930 ​ 2025 ​ ​ 698 ​ ​ 77 ​ ​ 775 ​ Thereafter ​ ​ 3,873 ​ ​ 117 ​ ​ 3,990 ​ Total installments of debt ​ $ 7,376 ​ $ 490 ​ ​ 7,866 ​ Total debt-related balances, net ​ ​ ​ ​ ​ ​ ​ ​ (59) ​ Total carrying amount of debt ​ ​ ​ ​ ​ ​ ​ $ 7,807 ​ ​ Indentures Additionally, the indentures that govern the 5.52% senior secured notes due May 2022, the 5.375% Senior Secured Notes due May 2023 (the “5.375% Senior Secured Notes”), the 5.875% senior secured notes due January 2024 (the “5.875% Senior Secured Notes”), the 7.75% senior secured notes due October 2024, the 6.25% senior secured notes due December 2024, the 6.125% senior secured notes due August 2025 (the “6.125% Senior Secured Notes”) and the 6.875% senior secured notes due February 2027 (the “6.875% Senior Secured Notes”) contain covenants that limit the ability of our subsidiaries that own or operate the collateral rigs to declare or pay dividends to their affiliates. The indentures that govern the 2.50% senior guaranteed exchangeable bonds due January 2027 (the “Senior Guaranteed Exchangeable Bonds”) and the Exchangeable Senior Bonds require such bonds to be repurchased upon the occurrence of certain fundamental changes and events, at specified prices depending on the particular fundamental change or event, which include changes and events related to certain (i) change of control events applicable to Transocean Ltd. or Transocean Inc., (ii) the failure of our shares to be listed or quoted on a national securities exchange and (iii) specified tax matters. Interest rate adjustments Secured Credit Facility Deepwater Asgard Deepwater Corcovado Deepwater Invictus Deepwater Mykonos Deepwater Orion Deepwater Skyros Development Driller III Dhirubhai Deepwater KG2 Discoverer Inspiration Transocean Barents Transocean Spitsbergen We may borrow under the Secured Credit Facility at either (1) the reserve adjusted London interbank offered rate plus a margin (the “Secured Credit Facility Margin”), which ranges from 2.625 percent to 3.375 percent based on the credit rating of the Secured Credit Facility, or (2) the base rate specified in the credit agreement plus the Secured Credit Facility Margin, minus one percent per annum. Throughout the term of the Secured Credit Facility, we pay a facility fee on the amount of the underlying commitment which ranges from 0.375 percent to 1.00 percent based on the credit rating of the Secured Credit Facility. At December 31, 2020, based on the credit rating of the Secured Credit Facility on that date, the Secured Credit Facility Margin was 3.375 percent and the facility fee was 0.875 percent. At December 31, 2020, we had no borrowings outstanding, $22 million of letters of credit issued, and we had $1.3 billion of available borrowing capacity under the Secured Credit Facility. Debt issuances Guaranteed senior unsecured notes— On October 25, 2018, we issued $750 million aggregate principal amount of 7.25% senior notes due November 2025 (the “7.25% Guaranteed Notes”), and we received aggregate cash proceeds of $735 million, net of issue costs. We may redeem all or a portion of the 7.25% Guaranteed Notes on or prior to November 1, 2021 at a price equal to 100 percent of the aggregate principal amount plus a make-whole premium, and subsequently, at specified redemption prices. Priority guaranteed senior unsecured notes Senior guaranteed exchangeable bonds 162.1626 We recorded the conversion feature of the Senior Guaranteed Exchangeable Bonds, measured at its estimated fair value of $46 million, to additional paid-in capital. We estimated the fair value by employing a binomial lattice model and by using significant other observable inputs, representative of a Level 2 fair value measurement, including the expected volatility of the market price for our shares. Perestroika AS, an entity affiliated with one of our directors that beneficially owns approximately 10 percent of our shares, exchanged $356 million aggregate principal amount of the Exchangeable Senior Bonds for $213 million aggregate principal amount of Senior Guaranteed Exchangeable Bonds. Perestroika AS has certain registration rights related to its shares and shares that may be issued in connection with any exchange of its Senior Guaranteed Exchangeable Bonds. At December 31, 2020, Perestroika AS held $213 million aggregate principal amount of the Senior Guaranteed Exchangeable Bonds. Exchangeable senior bonds 97.29756 Senior secured notes secured by the assets and earnings associated with the ultra-deepwater floater Deepwater Poseidon On May 24, 2019, we issued $525 million aggregate principal amount of 5.375% Senior Secured Notes, and we received $517 million aggregate cash proceeds, net of discount and issue costs. The 5.375% Senior Secured Notes are secured by the assets and earnings associated with the harsh environment floaters Transocean Endurance Transocean Equinox In July 2018, we issued $750 million aggregate principal amount of 5.875% Senior Secured Notes and $600 million aggregate principal amount of 6.125% Senior Secured Notes, and we received aggregate cash proceeds of $733 million and $586 million, respectively, net of discount and issue costs. The 5.875% Senior Secured Notes are secured by the assets and earnings associated with the harsh environment floaters Transocean Enabler Transocean Encourage Deepwater Pontus 6.125% Encumbered assets Deepwater Conqueror, Deepwater Pontus Deepwater Proteus Deepwater Thalassa Deepwater Poseidon Transocean Enabler Transocean Encourage Transocean Endurance Transocean Equinox Debt restructuring, repayment and retirement Restructuring and early retirement ​ ​ ​ ​ ​ ​ ​ ​ ​ ​ ​ ​ ​ ​ ​ ​ ​ ​ ​ ​ ​ ​ ​ ​ ​ ​ ​ ​ ​ ​ ​ ​ Years ended December 31, ​ ​ ​ 2020 ​ 2019 ​ 2018 ​ ​ Exchanged Redeemed Tendered ​ Repurchased Total Tendered Repurchased Total ​ Repurchased ​ 6.50% Senior Notes due November 2020 ​ $ — ​ $ — ​ $ 38 ​ $ 15 ​ $ 53 ​ $ 57 ​ $ 23 ​ $ 80 ​ $ — ​ 6.375% Senior Notes due December 2021 ​ ​ 37 ​ ​ — ​ ​ 77 ​ ​ 69 ​ ​ 183 ​ ​ 63 ​ ​ 43 ​ ​ 106 ​ ​ — ​ 3.80% Senior Notes due October 2022 ​ ​ 136 ​ ​ — ​ ​ 10 ​ ​ 16 ​ ​ 162 ​ ​ 190 ​ ​ 32 ​ ​ 222 ​ ​ 95 ​ 0.50% Exchangeable Senior Bonds due January 2023 ​ ​ 397 ​ ​ — ​ ​ — ​ ​ 4 ​ ​ 401 ​ ​ — ​ ​ — ​ ​ — ​ ​ — ​ 5.375% Senior Secured Notes due May 2023 ​ ​ — ​ ​ — ​ ​ 103 ​ ​ 43 ​ ​ 146 ​ ​ — ​ ​ — ​ ​ — ​ ​ — ​ 9.00% Senior Notes due July 2023 ​ ​ — ​ ​ 714 ​ ​ — ​ ​ — ​ ​ 714 ​ ​ 200 ​ ​ 336 ​ ​ 536 ​ ​ — ​ 7.25% Senior Notes due November 2025 ​ ​ 207 ​ ​ — ​ ​ 132 ​ ​ — ​ ​ 339 ​ ​ — ​ ​ — ​ ​ — ​ ​ — ​ 7.50% Senior Notes due January 2026 ​ ​ 181 ​ ​ — ​ ​ — ​ ​ — ​ ​ 181 ​ ​ — ​ ​ — ​ ​ — ​ ​ — ​ 8.00% Senior Notes due February 2027 ​ ​ 138 ​ ​ — ​ ​ — ​ ​ — ​ ​ 138 ​ ​ — ​ ​ — ​ ​ — ​ ​ — ​ 7.45% Notes due April 2027 ​ ​ 35 ​ ​ — ​ ​ — ​ ​ — ​ ​ 35 ​ ​ — ​ ​ — ​ ​ — ​ ​ — ​ 8.00% Debentures due April 2027 ​ ​ 35 ​ ​ — ​ ​ — ​ ​ — ​ ​ 35 ​ ​ — ​ ​ — ​ ​ — ​ ​ — ​ 7.00% Notes due June 2028 ​ ​ 39 ​ ​ — ​ ​ — ​ ​ — ​ ​ 39 ​ ​ — ​ ​ — ​ ​ — ​ ​ — ​ 7.50% Notes due April 2031 ​ ​ 192 ​ ​ — ​ ​ — ​ ​ — ​ ​ 192 ​ ​ — ​ ​ — ​ ​ — ​ ​ — ​ 6.80% Senior Notes due March 2038 ​ ​ 390 ​ ​ — ​ ​ — ​ ​ — ​ ​ 390 ​ ​ — ​ ​ — ​ ​ — ​ ​ — ​ 7.35% Senior Notes due December 2041 ​ ​ 123 ​ ​ — ​ ​ — ​ ​ — ​ ​ 123 ​ ​ — ​ ​ — ​ ​ — ​ ​ — ​ Aggregate principal amount restructured or retired ​ $ 1,910 ​ $ 714 ​ $ 360 ​ $ 147 ​ $ 3,131 ​ $ 510 ​ $ 434 ​ $ 944 ​ $ 95 ​ ​ ​ ​ ​ ​ ​ ​ ​ ​ ​ ​ ​ ​ ​ ​ ​ ​ ​ ​ ​ ​ ​ ​ ​ ​ ​ ​ ​ ​ Aggregate cash payment ​ $ 10 ​ $ 767 ​ $ 222 ​ $ 110 ​ $ 1,109 ​ $ 522 ​ $ 449 ​ $ 971 ​ $ 95 ​ Aggregate principal amount of debt issued in exchanges ​ $ 925 ​ $ — ​ $ — ​ $ — ​ $ 925 ​ $ — ​ $ — ​ $ — ​ $ — ​ Aggregate net gain (loss) ​ $ 427 ​ $ (65) ​ $ 135 ​ $ 36 ​ $ 533 ​ $ (18) ​ $ (23) ​ $ (41) ​ $ — ​ ​ Debt assumption and repayment Scheduled maturities and install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0—Income Taxes Overview Tax provision and rate The components of our income tax provision (benefit) were as follows (in millions): ​ ​ ​ ​ ​ ​ ​ ​ ​ ​ ​ ​ ​ ​ Years ended December 31, ​ 2020 2019 2018 Current tax expense (benefit) $ (33) ​ $ (189) ​ $ 244 ​ Deferred tax expense (benefit) ​ ​ 60 ​ ​ 248 ​ ​ (16) ​ Income tax expense $ 27 ​ $ 59 ​ $ 228 ​ ​ A reconciliation of the income tax benefit computed at the Swiss holding company federal statutory rate of 7.83% and our reported consolidated income tax expense was as follows (in millions): ​ ​ ​ ​ ​ ​ ​ ​ ​ ​ ​ ​ ​ ​ Years ended December 31, ​ 2020 2019 2018 Income tax benefit at Swiss federal statutory rate $ (42) ​ $ (94) ​ $ (139) ​ Earnings subject to rates different than the Swiss federal statutory rate ​ ​ 82 ​ ​ 189 ​ ​ (86) ​ Losses on impairment ​ ​ 52 ​ ​ 35 ​ ​ 114 ​ Deemed profits taxes ​ ​ 19 ​ ​ 22 ​ ​ 8 ​ Withholding taxes ​ ​ 6 ​ ​ 11 ​ ​ 8 ​ Base erosion and anti-abuse tax ​ ​ 5 ​ ​ 21 ​ ​ 33 ​ Benefit from foreign tax credits ​ ​ (2) ​ ​ (8) ​ ​ (5) ​ Currency revaluation ​ ​ (4) ​ ​ 5 ​ ​ 11 ​ Changes in unrecognized tax benefits, net ​ ​ (15) ​ ​ (268) ​ ​ 117 ​ Effect of U.S. CARES Act ​ ​ (28) ​ ​ — ​ ​ — ​ Changes in valuation allowance ​ ​ (31) ​ ​ 37 ​ ​ 67 ​ Effect of operating structural changes ​ ​ — ​ ​ 98 ​ ​ — ​ Effect of U.S. tax reform ​ ​ — ​ ​ — ​ ​ 104 ​ Other, net ​ ​ (15) ​ ​ 11 ​ ​ (4) ​ Income tax expense $ 27 ​ $ 59 ​ $ 228 ​ ​ The Coronavirus Aid, Relief, and Economic Security Act (“CARES Act”), enacted in March 2020, included certain changes to U.S. tax law, including, among others, extending up to five years the carryback period for net operating losses generated in tax years between December 31, 2017 and January 1, 2021. In the year ended December 31, 2020, we recognized an income tax benefit of $28 million related to the carryback of our net operating losses under this provision. In the year ended December 31, 2017, the U.S. introduced certain changes to tax law (“U.S. tax reform”), such as, among others, a transition tax and a base erosion and anti-abuse tax. In the year ended December 31, 2018, to calculate the one-time transition tax, we completed the evaluation of our unremitted earnings and profits of certain of our non-U.S. subsidiaries that owned by U.S. subsidiaries for which the necessary information was not previously available, and we recorded income tax expense of $120 million for transition taxes, partially offset by $16 million for the utilization of estimated foreign tax credits. In the years ended December 31, 2019 and 2018, we recognized income tax expense of $21 million and $33 million, respectively, related to the bareboat charter structure of our U.S. operations, a significant portion of which is contractually reimbursable by our customers due to a change-in-law provision in certain drilling contracts. Deferred taxes ​ ​ ​ ​ ​ ​ ​ ​ ​ ​ ​ December 31, ​ 2020 2019 Deferred tax assets ​ ​ ​ ​ ​ ​ ​ Net operating loss carryforwards $ 809 ​ $ 571 ​ Interest expense limitation ​ ​ 72 ​ ​ 77 ​ Accrued payroll costs not currently deductible ​ ​ 46 ​ ​ 45 ​ United Kingdom charter limitation ​ ​ 40 ​ ​ 36 ​ Tax credit carryforwards ​ ​ 21 ​ ​ 22 ​ Accrued expenses ​ ​ 18 ​ ​ 16 ​ Deferred income ​ ​ 14 ​ ​ 41 ​ Loss contingencies ​ ​ 3 ​ ​ 38 ​ Other ​ ​ 27 ​ ​ 24 ​ Valuation allowance ​ ​ (685) ​ ​ (716) ​ Total deferred tax assets ​ ​ 365 ​ ​ 154 ​ ​ ​ ​ ​ ​ ​ ​ ​ Deferred tax liabilities ​ ​ ​ ​ ​ ​ ​ Depreciation ​ ​ (658) ​ ​ (361) ​ Contract intangible amortization ​ ​ (6) ​ ​ (23) ​ Other ​ ​ (7) ​ ​ (16) ​ Total deferred tax liabilities ​ ​ (671) ​ ​ (400) ​ ​ ​ ​ ​ ​ ​ ​ ​ Deferred tax assets (liabilities), net $ (306) ​ $ (246) ​ ​ At December 31, 2020 and 2019, our deferred tax assets included U.S. foreign tax credit carryforwards of $21 million and $22 million, respectively, which will expire between 2024 and 2030. Deferred tax assets related to our net operating losses were generated in various worldwide tax jurisdictions. At December 31, 2020, our net deferred tax assets related to our net operating loss carryforwards included $572 million, which do not expire, and $237 million, which will expire between 2021 and 2037. As of December 31, 2020, our consolidated cumulative loss incurred over the recent three-year period represented significant objective negative evidence for the evaluation of the realizability of our deferred tax assets. Although such evidence has limited our ability to consider other subjective evidence, we evaluate each jurisdiction separately. We consider objective evidence, such as contract backlog activity, in jurisdictions in which we have profitable contracts, and the ability to carryback losses or utilize losses against potential exposures. If estimated future taxable income changes during the carryforward periods or if the cumulative loss is no longer present, we may adjust the amount of deferred tax assets that we expect to realize. At December 31, 2020 and 2019, due to uncertainty of realization, we had a valuation allowance of $685 million and $716 million, respectively, on net operating losses and other deferred tax assets. Our deferred tax liabilities include taxes related to the earnings of certain subsidiaries that are not indefinitely reinvested. As of December 31, 2020, we consider the earnings of certain of our subsidiaries to be indefinitely reinvested, and we have not provided for deferred taxes on earnings of such subsidiaries. If we were to make a distribution from the unremitted earnings of subsidiaries with indefinitely reinvested earnings, we may be subject to taxes payable to various jurisdictions. However, it is not practicable to estimate the amount of tax that would ultimately be due if remitted. If we were to change our expectations about distributing earnings of these subsidiaries, we may be required to record additional deferred taxes that could have a material effect on our consolidated statement of financial position, results of operations or cash flows. Unrecognized tax benefits ​ ​ ​ ​ ​ ​ ​ ​ ​ ​ ​ ​ ​ ​ Years ended December 31, ​ ​ 2020 ​ 2019 ​ 2018 Balance, beginning of period $ 335 ​ $ 408 ​ $ 222 ​ Additions for current year tax positions ​ ​ 90 ​ ​ 144 ​ ​ 29 ​ Additions for prior year tax positions ​ ​ 11 ​ ​ 6 ​ ​ 172 ​ Reductions related to statute of limitation expirations and changes in law ​ ​ (7) ​ ​ (138) ​ ​ (8) ​ Reductions for prior year tax positions ​ ​ (51) ​ ​ (66) ​ ​ (7) ​ Reductions due to settlements ​ ​ — ​ ​ (19) ​ ​ — ​ Balance, end of period $ 378 ​ $ 335 ​ $ 408 ​ ​ Our unrecognized tax benefits, including related interest and penalties that we recognize as a component of income tax expense, were as follows (in millions): ​ ​ ​ ​ ​ ​ ​ ​ ​ ​ ​ December 31, ​ ​ ​ 2020 ​ 2019 Unrecognized tax benefits, excluding interest and penalties ​ $ 378 ​ $ 335 ​ Interest and penalties ​ ​ 41 ​ ​ 34 ​ Unrecognized tax benefits, including interest and penalties ​ $ 419 ​ $ 369 ​ ​ In the years ended December 31, 2020, 2019 and 2018, we recognized, as a component of our income tax provision, expense of $7 million, benefit of $72 million and expense of $13 million, respectively, related to interest and penalties associated with our unrecognized tax benefits. As of December 31, 2020, we have unrecognized benefits of $419 million, including interest and penalties, of which $261 million are netted against net operating loss deferred tax assets resulting in net unrecognized tax benefits of $158 million, including interest and penalties, that upon reversal would favorably impact our effective tax rate. During the year ending December 31, 2021, it is reasonably possible that our existing liabilities for unrecognized tax benefits may increase or decrease, primarily due to the progression of open audits and the expiration of statutes of limitation. However, we cannot reasonably estimate a range of potential changes in our existing liabilities for unrecognized tax benefits due to various uncertainties, such as the unresolved nature of various audits. Tax returns three Brazil tax investigations Other tax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Note 11—Loss Per Share The computation of basic and diluted loss per share was as follows (in millions, except per share data): ​ ​ ​ ​ ​ ​ ​ ​ ​ ​ ​ ​ ​ Years ended December 31, ​ ​ 2020 ​ 2019 ​ 2018 Numerator for loss per share, basic and diluted ​ ​ ​ ​ ​ ​ ​ ​ ​ ​ Net loss attributable to controlling interest ​ $ (567) ​ $ (1,255) ​ $ (1,996) ​ ​ ​ ​ ​ ​ ​ ​ ​ ​ ​ ​ Denominator for loss per share, basic and diluted ​ ​ ​ ​ ​ ​ ​ ​ ​ ​ Weighted-average shares outstanding ​ ​ 614 ​ ​ 611 ​ ​ 467 ​ Effect of share-based awards ​ ​ 1 ​ ​ 1 ​ ​ 1 ​ Weighted-average shares for per share calculation ​ ​ 615 ​ ​ 612 ​ ​ 468 ​ ​ ​ ​ ​ ​ ​ ​ ​ ​ ​ ​ Loss per share, basic and diluted ​ $ (0.92) ​ $ (2.05) ​ $ (4.27) ​ ​ In the years ended December 31, 2020, 2019 and 2018, we excluded from the calculation 10.8 million, 12.0 million and 10.6 million share-based awards, respectively, since the effect would have been anti-dilutive. In the years ended December 31, 2020, 2019 and 2018, we excluded from the calculation 84.0 million, 84.0 million and 77.2 million shares, respectively, issuable upon conversion of the Senior Guaranteed Exchangeable Bonds and the Exchangeable Senior Bonds since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stemployment Benefit Plans</t>
        </is>
      </c>
      <c r="B1" s="2" t="inlineStr">
        <is>
          <t>12 Months Ended</t>
        </is>
      </c>
    </row>
    <row r="2">
      <c r="B2" s="2" t="inlineStr">
        <is>
          <t>Dec. 31, 2020</t>
        </is>
      </c>
    </row>
    <row r="3">
      <c r="A3" s="3" t="inlineStr">
        <is>
          <t>Postemployment Benefit Plans</t>
        </is>
      </c>
    </row>
    <row r="4">
      <c r="A4" s="4" t="inlineStr">
        <is>
          <t>Postemployment Benefit Plans</t>
        </is>
      </c>
      <c r="B4" s="4" t="inlineStr">
        <is>
          <t>Note 12—Postemployment Benefit Plans Defined contribution plans We sponsor defined contribution plans for our employees in most markets in which we operate worldwide, the most significant of which were as follows: (1) a qualified savings plan covering certain eligible employees working in the U.S., (2) various savings plans covering eligible employees working in Norway, (3) a non-qualified savings plan covering certain eligible employees working outside the U.S., the U.K. and Norway and (4) a qualified savings plan covering certain eligible employees working in the U.K. In the years ended December 31, 2020, 2019 and 2018, we recognized expense of $56 million, $52 million and $50 million, respectively, related to our defined contribution plans globally. Defined benefit pension and other postemployment benefit plans Overview Net periodic benefit costs ​ ​ ​ ​ ​ ​ ​ ​ ​ ​ ​ ​ ​ ​ ​ ​ ​ ​ ​ ​ ​ ​ Year ended December 31, 2020 ​ Year ended December 31, 2019 ​ Year ended December 31, 2018 ​ ​ U.S. ​ Non-U.S. ​ OPEB ​ U.S. ​ Non-U.S. ​ OPEB ​ U.S. ​ Non-U.S. OPEB ​ ​ Plans Plans Plans Plans Plans Plans Plans Plans Plans ​ Discount rate ​ 3.27 % 2.10 % 2.39 % 4.32 % 2.86 % 3.56 % 3.68 % 2.49 % 2.93 % Expected rate of return ​ 5.90 % 3.10 % na ​ 6.20 % 4.39 % na ​ 6.21 % 4.72 % na ​ “na” means not applicable. Net periodic benefit costs recognized included the following components (in millions): ​ ​ ​ ​ ​ ​ ​ ​ ​ ​ ​ ​ ​ ​ ​ ​ ​ ​ ​ ​ ​ ​ ​ ​ ​ ​ ​ ​ ​ ​ ​ ​ ​ ​ ​ ​ ​ ​ ​ ​ ​ Year ended December 31, 2020 ​ Year ended December 31, 2019 ​ Year ended December 31, 2018 ​ ​ U.S. ​ Non-U.S. ​ OPEB ​ ​ ​ U.S. ​ Non-U.S. ​ OPEB ​ ​ ​ U.S. ​ Non-U.S. ​ OPEB ​ ​ ​ Plans Plans Plans Total Plans Plans Plans Total Plans Plans Plans Total Net periodic benefit costs ​ ​ ​ ​ ​ ​ ​ ​ ​ ​ ​ ​ ​ ​ ​ ​ ​ ​ ​ ​ ​ ​ ​ ​ ​ ​ ​ ​ ​ ​ ​ ​ ​ ​ ​ ​ ​ Service cost ​ $ — ​ $ 1 ​ $ — ​ $ 1 ​ $ — ​ $ 7 ​ $ — ​ $ 7 ​ $ — ​ $ 7 ​ $ — ​ $ 7 ​ Interest cost ​ ​ 55 ​ ​ 8 ​ ​ — ​ ​ 63 ​ ​ 63 ​ ​ 10 ​ ​ 1 ​ ​ 74 ​ ​ 61 ​ ​ 10 ​ ​ 1 ​ ​ 72 ​ Expected return on plan assets ​ ​ (67) ​ ​ (14) ​ ​ — ​ ​ (81) ​ ​ (71) ​ ​ (17) ​ ​ — ​ ​ (88) ​ ​ (72) ​ ​ (19) ​ ​ — ​ ​ (91) ​ Special termination benefits ​ ​ — ​ ​ — ​ ​ — ​ ​ — ​ ​ — ​ ​ — ​ ​ — ​ ​ — ​ ​ — ​ ​ — ​ ​ 1 ​ ​ 1 ​ Settlements and curtailments ​ ​ 1 ​ ​ 12 ​ ​ — ​ ​ 13 ​ ​ 1 ​ ​ 2 ​ ​ — ​ ​ 3 ​ ​ — ​ ​ (1) ​ ​ (4) ​ ​ (5) ​ Actuarial loss, net ​ ​ 9 ​ ​ 1 ​ ​ 1 ​ ​ 11 ​ ​ 3 ​ ​ — ​ ​ — ​ ​ 3 ​ ​ 8 ​ ​ 1 ​ ​ — ​ ​ 9 ​ Prior service gain, net ​ ​ — ​ ​ — ​ ​ (2) ​ ​ (2) ​ ​ — ​ ​ — ​ ​ (2) ​ ​ (2) ​ ​ — ​ ​ — ​ ​ (2) ​ ​ (2) ​ Net periodic benefit costs (income) ​ $ (2) ​ $ 8 ​ $ (1) ​ $ 5 ​ $ (4) ​ $ 2 ​ $ (1) ​ $ (3) ​ $ (3) ​ $ (2) ​ $ (4) ​ $ (9) ​ ​ Funded status ​ ​ ​ ​ ​ ​ ​ ​ ​ ​ ​ ​ ​ ​ ​ ​ ​ ​ ​ ​ ​ ​ ​ ​ ​ ​ ​ ​ December 31, 2020 ​ December 31, 2019 ​ ​ ​ ​ ​ ​ ​ ​ U.S. ​ Non-U.S. ​ OPEB ​ U.S. ​ Non-U.S. ​ OPEB ​ ​ ​ ​ ​ ​ ​ ​ Plans Plans Plans Plans Plans Plans Discount rate ​ ​ ​ ​ ​ ​ ​ 2.60 % 1.50 % 1.21 % 3.27 % 2.13 % 2.39 % Expected long-term rate of return ​ ​ ​ ​ ​ ​ ​ 5.51 % 3.20 % na ​ 5.91 % 3.18 % na ​ “na” means not applicable. The changes in projected benefit obligation, plan assets and funded status and the amounts recognized on our consolidated balance sheets were as follows (in millions): ​ ​ ​ ​ ​ ​ ​ ​ ​ ​ ​ ​ ​ ​ ​ ​ ​ ​ ​ ​ ​ ​ ​ ​ ​ ​ ​ ​ ​ Year ended December 31, 2020 ​ Year ended December 31, 2019 ​ ​ U.S. ​ Non-U.S. ​ OPEB ​ ​ ​ ​ U.S. ​ Non-U.S. ​ OPEB ​ ​ ​ ​ Plans Plans Plans Total Plans Plans Plans Total Change in projected benefit obligation ​ ​ ​ ​ ​ ​ ​ ​ ​ ​ ​ ​ ​ ​ ​ ​ ​ ​ ​ ​ ​ ​ ​ ​ ​ Projected benefit obligation, beginning of period $ 1,696 ​ $ 395 ​ $ 17 ​ $ 2,108 ​ $ 1,527 ​ $ 338 ​ $ 17 ​ $ 1,882 ​ Actuarial (gains) losses, net ​ ​ 148 ​ ​ 46 ​ ​ 1 ​ ​ 195 ​ ​ 202 ​ ​ 45 ​ ​ 1 ​ ​ 248 ​ Service cost ​ ​ — ​ ​ 1 ​ ​ — ​ ​ 1 ​ ​ — ​ ​ 7 ​ ​ — ​ ​ 7 ​ Interest cost ​ ​ 55 ​ ​ 8 ​ ​ — ​ ​ 63 ​ ​ 63 ​ ​ 10 ​ ​ 1 ​ ​ 74 ​ Currency exchange rate changes ​ ​ — ​ ​ 9 ​ ​ — ​ ​ 9 ​ ​ — ​ ​ 14 ​ ​ — ​ ​ 14 ​ Benefits paid ​ ​ (72) ​ ​ (24) ​ ​ (2) ​ ​ (98) ​ ​ (72) ​ ​ (19) ​ ​ (2) ​ ​ (93) ​ Settlements ​ ​ (2) ​ ​ (52) ​ ​ — ​ ​ (54) ​ ​ (24) ​ ​ — ​ ​ — ​ ​ (24) ​ Plan amendment ​ ​ — ​ ​ 1 ​ ​ — ​ ​ 1 ​ ​ — ​ ​ — ​ ​ — ​ ​ — ​ Projected benefit obligation, end of period ​ ​ 1,825 ​ ​ 384 ​ ​ 16 ​ ​ 2,225 ​ ​ 1,696 ​ ​ 395 ​ ​ 17 ​ ​ 2,108 ​ ​ ​ ​ ​ ​ ​ ​ ​ ​ ​ ​ ​ ​ ​ ​ ​ ​ ​ ​ ​ ​ ​ ​ ​ ​ ​ Change in plan assets ​ ​ ​ ​ ​ ​ ​ ​ ​ ​ ​ ​ ​ ​ ​ ​ ​ ​ ​ ​ ​ ​ ​ ​ ​ Fair value of plan assets, beginning of period ​ ​ 1,369 ​ ​ 430 ​ ​ — ​ ​ 1,799 ​ ​ 1,189 ​ ​ 378 ​ ​ — ​ ​ 1,567 ​ Actual return on plan assets ​ ​ 267 ​ ​ 50 ​ ​ — ​ ​ 317 ​ ​ 272 ​ ​ 39 ​ ​ — ​ ​ 311 ​ Currency exchange rate changes ​ ​ — ​ ​ 6 ​ ​ — ​ ​ 6 ​ ​ — ​ ​ 16 ​ ​ — ​ ​ 16 ​ Employer contributions ​ ​ 3 ​ ​ 9 ​ ​ 2 ​ ​ 14 ​ ​ 4 ​ ​ 16 ​ ​ 2 ​ ​ 22 ​ Benefits paid ​ ​ (72) ​ ​ (24) ​ ​ (2) ​ ​ (98) ​ ​ (72) ​ ​ (19) ​ ​ (2) ​ ​ (93) ​ Settlements ​ ​ (2) ​ ​ (51) ​ ​ — ​ ​ (53) ​ ​ (24) ​ ​ — ​ ​ — ​ ​ (24) ​ Fair value of plan assets, end of period ​ ​ 1,565 ​ ​ 420 ​ ​ — ​ ​ 1,985 ​ ​ 1,369 ​ ​ 430 ​ ​ — ​ ​ 1,799 ​ ​ ​ ​ ​ ​ ​ ​ ​ ​ ​ ​ ​ ​ ​ ​ ​ ​ ​ ​ ​ ​ ​ ​ ​ ​ ​ Funded status, end of period $ (260) ​ $ 36 ​ $ (16) ​ $ (240) ​ $ (327) ​ $ 35 ​ $ (17) ​ $ (309) ​ ​ ​ ​ ​ ​ ​ ​ ​ ​ ​ ​ ​ ​ ​ ​ ​ ​ ​ ​ ​ ​ ​ ​ ​ ​ ​ Balance sheet classification, end of period: ​ ​ ​ ​ ​ ​ ​ ​ ​ ​ ​ ​ ​ ​ ​ ​ ​ ​ ​ ​ ​ ​ ​ ​ ​ Pension asset, non-current $ — ​ $ 37 ​ $ — ​ $ 37 ​ $ — ​ $ 42 ​ $ — ​ $ 42 ​ Pension liability, current ​ ​ (1) ​ ​ (1) ​ ​ (3) ​ ​ (5) ​ ​ (1) ​ ​ (1) ​ ​ (3) ​ ​ (5) ​ Pension liability, non-current ​ ​ (259) ​ ​ — ​ ​ (13) ​ ​ (272) ​ ​ (326) ​ ​ (6) ​ ​ (14) ​ ​ (346) ​ Accumulated other comprehensive loss (income), before taxes ​ ​ 242 ​ ​ 80 ​ ​ (10) ​ ​ 312 ​ ​ 304 ​ ​ 84 ​ ​ (12) ​ ​ 376 ​ ​ ​ ​ ​ ​ ​ ​ ​ ​ ​ ​ ​ ​ ​ ​ ​ ​ ​ ​ ​ ​ ​ ​ ​ ​ ​ Accumulated benefit obligation, end of period ​ $ 1,825 ​ $ 384 ​ $ 16 ​ $ 2,225 ​ $ 1,696 ​ $ 385 ​ $ 17 ​ $ 2,098 ​ ​ The aggregate projected benefit obligation and fair value of plan assets for plans with a projected benefit obligation in excess of plan assets were as follows (in millions): ​ ​ ​ ​ ​ ​ ​ ​ ​ ​ ​ ​ ​ ​ ​ ​ ​ ​ ​ ​ ​ ​ ​ ​ ​ ​ ​ ​ ​ December 31, 2020 ​ December 31, 2019 ​ ​ U.S. ​ Non-U.S. ​ OPEB ​ ​ ​ ​ U.S. ​ Non-U.S. ​ OPEB ​ ​ ​ ​ Plans Plans Plans Total Plans Plans Plans Total Projected benefit obligation $ 1,825 ​ $ 2 ​ $ 16 ​ $ 1,843 ​ $ 1,696 ​ $ 56 ​ $ 17 ​ $ 1,769 ​ Fair value of plan assets ​ ​ 1,565 ​ ​ 1 ​ ​ — ​ ​ 1,566 ​ ​ 1,369 ​ ​ 49 ​ ​ — ​ ​ 1,418 ​ ​ The aggregate accumulated benefit obligation and fair value of plan assets for plans with an accumulated benefit obligation in excess of plan assets were as follows (in millions): ​ ​ ​ ​ ​ ​ ​ ​ ​ ​ ​ ​ ​ ​ ​ ​ ​ ​ ​ ​ ​ ​ ​ ​ ​ ​ ​ ​ ​ December 31, 2020 ​ December 31, 2019 ​ ​ U.S. ​ Non-U.S. ​ OPEB ​ ​ ​ ​ U.S. ​ Non-U.S. ​ OPEB ​ ​ ​ ​ Plans Plans Plans Total Plans Plans Plans Total Accumulated benefit obligation $ 1,825 ​ $ 2 ​ $ 16 ​ $ 1,843 ​ $ 1,696 ​ $ 1 ​ $ 17 ​ $ 1,714 ​ Fair value of plan assets ​ ​ 1,565 ​ ​ 1 ​ ​ — ​ ​ 1,566 ​ ​ 1,369 ​ ​ — ​ ​ — ​ ​ 1,369 ​ ​ The amounts in accumulated other comprehensive loss (income) that have not been recognized were as follows (in millions): ​ ​ ​ ​ ​ ​ ​ ​ ​ ​ ​ ​ ​ ​ ​ ​ ​ ​ ​ ​ ​ ​ ​ ​ ​ ​ ​ ​ ​ December 31, 2020 ​ December 31, 2019 ​ ​ U.S. ​ Non-U.S. ​ OPEB ​ ​ ​ ​ U.S. ​ Non-U.S. ​ OPEB ​ ​ ​ ​ Plans Plans Plans Total Plans Plans Plans Total Actuarial loss, net $ 242 ​ $ 78 ​ $ 2 ​ $ 322 ​ $ 304 ​ $ 84 ​ $ 2 ​ $ 390 ​ Prior service cost, net ​ ​ — ​ ​ 2 ​ ​ (12) ​ ​ (10) ​ ​ — ​ ​ — ​ ​ (14) ​ ​ (14) ​ Accumulated other comprehensive loss (income), before taxes $ 242 ​ $ 80 ​ $ (10) ​ $ 312 ​ $ 304 ​ $ 84 ​ $ (12) ​ $ 376 ​ ​ Plan assets ​ ​ ​ ​ ​ ​ ​ ​ ​ ​ ​ ​ ​ ​ ​ ​ ​ ​ ​ December 31, 2020 ​ December 31, 2019 ​ ​ Target allocation ​ Actual allocation ​ Target allocation ​ Actual allocation ​ ​ U.S. ​ Non-U.S. ​ U.S. ​ Non-U.S. ​ U.S. ​ Non-U.S. ​ U.S. ​ Non-U.S. ​ Plans Plans Plans Plans Plans Plans Plans Plans Equity securities ​ 50 % 27 % 55 % 25 % 50 % 24 % 51 % 27 % Fixed income securities ​ 50 % 73 % 45 % 74 % 50 % 60 % 49 % 56 % Other investments ​ — % — % — % 1 % — ​ 16 % — ​ 17 % Total ​ 100 % 100 % 100 % 100 % 100 % 100 % 100 % 100 % ​ We periodically review our investment policies, plan assets and asset allocation strategies to evaluate performance relative to specified objectives. In determining our asset allocation strategies for the U.S. Plans, we review the results of regression models to assess the most appropriate target allocation for each plan, given the plan’s status, demographics and duration. For the U.K. Plan, the plan trustees establish the asset allocation strategies consistent with the regulations of the U.K. pension regulators and in consultation with financial advisors and company representatives. Investment managers for the U.S. Plans and the U.K. Plan are given established ranges within which the investments may deviate from the target allocations. For the Norway Plans, which are group pension schemes with life insurance companies, we establish minimum rates of return under the terms of the investment contracts. The investments for the funded defined benefit plans were categorized as follows (in millions): ​ ​ ​ ​ ​ ​ ​ ​ ​ ​ ​ ​ ​ ​ ​ ​ ​ ​ ​ ​ ​ ​ ​ ​ ​ ​ ​ ​ ​ ​ ​ December 31, 2020 ​ ​ Significant observable inputs ​ Significant other observable inputs ​ Total ​ ​ U.S. ​ Non-U.S. ​ ​ ​ U.S. ​ Non-U.S. ​ ​ ​ U.S. ​ Non-U.S. ​ ​ ​ Plans Plans Total Plans Plans Total Plans Plans Total Mutual funds ​ ​ ​ ​ ​ ​ ​ ​ ​ ​ ​ ​ ​ ​ ​ ​ ​ ​ ​ ​ ​ ​ ​ ​ ​ ​ ​ ​ U.S. equity funds $ 586 ​ $ — ​ $ 586 ​ $ — ​ $ — ​ $ — ​ $ 586 ​ $ — ​ $ 586 ​ Non-U.S. equity funds ​ ​ 263 ​ ​ — ​ ​ 263 ​ ​ 7 ​ ​ 103 ​ ​ 110 ​ ​ 270 ​ ​ 103 ​ ​ 373 ​ Bond funds ​ ​ 699 ​ ​ — ​ ​ 699 ​ ​ 4 ​ ​ 310 ​ ​ 314 ​ ​ 703 ​ ​ 310 ​ ​ 1,013 ​ Total mutual funds ​ ​ 1,548 ​ ​ — ​ ​ 1,548 ​ ​ 11 ​ ​ 413 ​ ​ 424 ​ ​ 1,559 ​ ​ 413 ​ ​ 1,972 ​ ​ ​ ​ ​ ​ ​ ​ ​ ​ ​ ​ ​ ​ ​ ​ ​ ​ ​ ​ ​ ​ ​ ​ ​ ​ ​ ​ ​ ​ Other investments ​ ​ ​ ​ ​ ​ ​ ​ ​ ​ ​ ​ ​ ​ ​ ​ ​ ​ ​ ​ ​ ​ ​ ​ ​ ​ ​ ​ Cash and money market funds ​ ​ 6 ​ ​ 6 ​ ​ 12 ​ ​ — ​ ​ — ​ ​ — ​ ​ 6 ​ ​ 6 ​ ​ 12 ​ Property collective trusts ​ ​ — ​ ​ — ​ ​ — ​ ​ — ​ ​ — ​ ​ — ​ ​ — ​ ​ — ​ ​ — ​ Investment contracts ​ ​ — ​ ​ — ​ ​ — ​ ​ — ​ ​ 1 ​ ​ 1 ​ ​ — ​ ​ 1 ​ ​ 1 ​ Total other investments ​ ​ 6 ​ ​ 6 ​ ​ 12 ​ ​ — ​ ​ 1 ​ ​ 1 ​ ​ 6 ​ ​ 7 ​ ​ 13 ​ ​ ​ ​ ​ ​ ​ ​ ​ ​ ​ ​ ​ ​ ​ ​ ​ ​ ​ ​ ​ ​ ​ ​ ​ ​ ​ ​ ​ ​ Total investments $ 1,554 ​ $ 6 ​ $ 1,560 ​ $ 11 ​ $ 414 ​ $ 425 ​ $ 1,565 ​ $ 420 ​ $ 1,985 ​ ​ ​ ​ ​ ​ ​ ​ ​ ​ ​ ​ ​ ​ ​ ​ ​ ​ ​ ​ ​ ​ ​ ​ ​ ​ ​ ​ ​ ​ ​ ​ ​ December 31, 2019 ​ ​ Significant observable inputs ​ Significant other observable inputs ​ Total ​ ​ U.S. ​ Non-U.S. ​ ​ ​ U.S. ​ Non-U.S. ​ ​ ​ U.S. ​ Non-U.S. ​ ​ ​ Plans Plans Total Plans Plans Total Plans Plans Total Mutual funds ​ ​ ​ ​ ​ ​ ​ ​ ​ ​ ​ ​ ​ ​ ​ ​ ​ ​ ​ ​ ​ ​ ​ ​ ​ ​ ​ ​ U.S. equity funds $ 480 ​ $ — ​ $ 480 ​ $ 1 ​ $ — ​ $ 1 ​ $ 481 ​ $ — ​ $ 481 ​ Non-U.S. equity funds ​ ​ 216 ​ ​ — ​ ​ 216 ​ ​ 5 ​ ​ 115 ​ ​ 120 ​ ​ 221 ​ ​ 115 ​ ​ 336 ​ Bond funds ​ ​ 656 ​ ​ — ​ ​ 656 ​ ​ 6 ​ ​ 240 ​ ​ 246 ​ ​ 662 ​ ​ 240 ​ ​ 902 ​ Total mutual funds ​ ​ 1,352 ​ ​ — ​ ​ 1,352 ​ ​ 12 ​ ​ 355 ​ ​ 367 ​ ​ 1,364 ​ ​ 355 ​ ​ 1,719 ​ ​ ​ ​ ​ ​ ​ ​ ​ ​ ​ ​ ​ ​ ​ ​ ​ ​ ​ ​ ​ ​ ​ ​ ​ ​ ​ ​ ​ ​ Other investments ​ ​ ​ ​ ​ ​ ​ ​ ​ ​ ​ ​ ​ ​ ​ ​ ​ ​ ​ ​ ​ ​ ​ ​ ​ ​ ​ ​ Cash and money market funds ​ ​ 5 ​ ​ 4 ​ ​ 9 ​ ​ — ​ ​ — ​ ​ — ​ ​ 5 ​ ​ 4 ​ ​ 9 ​ Property collective trusts ​ ​ — ​ ​ — ​ ​ — ​ ​ — ​ ​ 20 ​ ​ 20 ​ ​ — ​ ​ 20 ​ ​ 20 ​ Investment contracts ​ ​ — ​ ​ — ​ ​ — ​ ​ — ​ ​ 51 ​ ​ 51 ​ ​ — ​ ​ 51 ​ ​ 51 ​ Total other investments ​ ​ 5 ​ ​ 4 ​ ​ 9 ​ ​ — ​ ​ 71 ​ ​ 71 ​ ​ 5 ​ ​ 75 ​ ​ 80 ​ ​ ​ ​ ​ ​ ​ ​ ​ ​ ​ ​ ​ ​ ​ ​ ​ ​ ​ ​ ​ ​ ​ ​ ​ ​ ​ ​ ​ ​ Total investments $ 1,357 ​ $ 4 ​ $ 1,361 ​ $ 12 ​ $ 426 ​ $ 438 ​ $ 1,369 ​ $ 430 ​ $ 1,799 ​ ​ The U.S. Plans and the U.K. Plan invest primarily in passively managed funds that reference market indices. The funded Norway Plan is subject to contractual terms under selected insurance programs. The plan investment managers have discretion to select the securities held within each asset category. Given this discretion, the managers may occasionally invest in our debt or equity securities and may hold either long or short positions in such securities. As the plan investment managers are required to maintain well diversified portfolios, the actual investment in our securities would be immaterial relative to asset categories and the overall plan assets. Funding contributions Benefit payments ​ ​ ​ ​ ​ ​ ​ ​ ​ ​ ​ ​ ​ ​ ​ ​ ​ U.S. ​ Non-U.S. ​ OPEB ​ ​ ​ ​ Plans Plans Plans Total Years ending December 31, ​ ​ ​ ​ ​ ​ ​ ​ ​ ​ ​ ​ ​ 2021 $ 80 ​ $ 7 ​ $ 3 ​ $ 90 ​ 2022 ​ ​ 81 ​ ​ 7 ​ ​ 3 ​ ​ 91 ​ 2023 ​ ​ 82 ​ ​ 8 ​ ​ 3 ​ ​ 93 ​ 2024 ​ ​ 83 ​ ​ 8 ​ ​ 3 ​ ​ 94 ​ 2025 ​ ​ 83 ​ ​ 10 ​ ​ 3 ​ ​ 96 ​ 2026 - 2030 ​ ​ 422 ​ ​ 59 ​ ​ 1 ​ ​ 48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Revenues</t>
        </is>
      </c>
      <c r="B4" s="6" t="n">
        <v>3152</v>
      </c>
      <c r="C4" s="6" t="n">
        <v>3088</v>
      </c>
      <c r="D4" s="6" t="n">
        <v>3018</v>
      </c>
    </row>
    <row r="5">
      <c r="A5" s="4" t="inlineStr">
        <is>
          <t>Revenue from Contract with Customer, Product and Service [Extensible List]</t>
        </is>
      </c>
      <c r="B5" s="4" t="inlineStr">
        <is>
          <t>us-gaap:OilAndGasServiceMember</t>
        </is>
      </c>
      <c r="C5" s="4" t="inlineStr">
        <is>
          <t>us-gaap:OilAndGasServiceMember</t>
        </is>
      </c>
      <c r="D5" s="4" t="inlineStr">
        <is>
          <t>us-gaap:OilAndGasServiceMember</t>
        </is>
      </c>
    </row>
    <row r="6">
      <c r="A6" s="3" t="inlineStr">
        <is>
          <t>Costs and expenses</t>
        </is>
      </c>
    </row>
    <row r="7">
      <c r="A7" s="4" t="inlineStr">
        <is>
          <t>Operating and maintenance</t>
        </is>
      </c>
      <c r="B7" s="6" t="n">
        <v>2000</v>
      </c>
      <c r="C7" s="6" t="n">
        <v>2140</v>
      </c>
      <c r="D7" s="6" t="n">
        <v>1799</v>
      </c>
    </row>
    <row r="8">
      <c r="A8" s="4" t="inlineStr">
        <is>
          <t>Cost, Product and Service [Extensible List]</t>
        </is>
      </c>
      <c r="B8" s="4" t="inlineStr">
        <is>
          <t>us-gaap:OilAndGasServiceMember</t>
        </is>
      </c>
      <c r="C8" s="4" t="inlineStr">
        <is>
          <t>us-gaap:OilAndGasServiceMember</t>
        </is>
      </c>
      <c r="D8" s="4" t="inlineStr">
        <is>
          <t>us-gaap:OilAndGasServiceMember</t>
        </is>
      </c>
    </row>
    <row r="9">
      <c r="A9" s="4" t="inlineStr">
        <is>
          <t>Depreciation and amortization</t>
        </is>
      </c>
      <c r="B9" s="6" t="n">
        <v>781</v>
      </c>
      <c r="C9" s="6" t="n">
        <v>855</v>
      </c>
      <c r="D9" s="6" t="n">
        <v>818</v>
      </c>
    </row>
    <row r="10">
      <c r="A10" s="4" t="inlineStr">
        <is>
          <t>General and administrative</t>
        </is>
      </c>
      <c r="B10" s="5" t="n">
        <v>183</v>
      </c>
      <c r="C10" s="5" t="n">
        <v>193</v>
      </c>
      <c r="D10" s="5" t="n">
        <v>188</v>
      </c>
    </row>
    <row r="11">
      <c r="A11" s="4" t="inlineStr">
        <is>
          <t>Total costs and expenses</t>
        </is>
      </c>
      <c r="B11" s="5" t="n">
        <v>2964</v>
      </c>
      <c r="C11" s="5" t="n">
        <v>3188</v>
      </c>
      <c r="D11" s="5" t="n">
        <v>2805</v>
      </c>
    </row>
    <row r="12">
      <c r="A12" s="4" t="inlineStr">
        <is>
          <t>Loss on impairment</t>
        </is>
      </c>
      <c r="B12" s="5" t="n">
        <v>597</v>
      </c>
      <c r="C12" s="5" t="n">
        <v>609</v>
      </c>
      <c r="D12" s="5" t="n">
        <v>1464</v>
      </c>
    </row>
    <row r="13">
      <c r="A13" s="4" t="inlineStr">
        <is>
          <t>Loss on disposal of assets, net</t>
        </is>
      </c>
      <c r="B13" s="5" t="n">
        <v>-84</v>
      </c>
      <c r="C13" s="5" t="n">
        <v>-12</v>
      </c>
    </row>
    <row r="14">
      <c r="A14" s="4" t="inlineStr">
        <is>
          <t>Operating loss</t>
        </is>
      </c>
      <c r="B14" s="5" t="n">
        <v>-493</v>
      </c>
      <c r="C14" s="5" t="n">
        <v>-721</v>
      </c>
      <c r="D14" s="5" t="n">
        <v>-1251</v>
      </c>
    </row>
    <row r="15">
      <c r="A15" s="3" t="inlineStr">
        <is>
          <t>Other income (expense), net</t>
        </is>
      </c>
    </row>
    <row r="16">
      <c r="A16" s="4" t="inlineStr">
        <is>
          <t>Interest income</t>
        </is>
      </c>
      <c r="B16" s="5" t="n">
        <v>21</v>
      </c>
      <c r="C16" s="5" t="n">
        <v>43</v>
      </c>
      <c r="D16" s="5" t="n">
        <v>53</v>
      </c>
    </row>
    <row r="17">
      <c r="A17" s="4" t="inlineStr">
        <is>
          <t>Interest expense, net of amounts capitalized</t>
        </is>
      </c>
      <c r="B17" s="5" t="n">
        <v>-575</v>
      </c>
      <c r="C17" s="5" t="n">
        <v>-660</v>
      </c>
      <c r="D17" s="5" t="n">
        <v>-620</v>
      </c>
    </row>
    <row r="18">
      <c r="A18" s="4" t="inlineStr">
        <is>
          <t>Gain (loss) on restructuring and retirement of debt</t>
        </is>
      </c>
      <c r="B18" s="5" t="n">
        <v>533</v>
      </c>
      <c r="C18" s="5" t="n">
        <v>-41</v>
      </c>
      <c r="D18" s="5" t="n">
        <v>-3</v>
      </c>
    </row>
    <row r="19">
      <c r="A19" s="4" t="inlineStr">
        <is>
          <t>Other, net</t>
        </is>
      </c>
      <c r="B19" s="5" t="n">
        <v>-27</v>
      </c>
      <c r="C19" s="5" t="n">
        <v>181</v>
      </c>
      <c r="D19" s="5" t="n">
        <v>46</v>
      </c>
    </row>
    <row r="20">
      <c r="A20" s="4" t="inlineStr">
        <is>
          <t>Total other income (expense), net</t>
        </is>
      </c>
      <c r="B20" s="5" t="n">
        <v>-48</v>
      </c>
      <c r="C20" s="5" t="n">
        <v>-477</v>
      </c>
      <c r="D20" s="5" t="n">
        <v>-524</v>
      </c>
    </row>
    <row r="21">
      <c r="A21" s="4" t="inlineStr">
        <is>
          <t>Loss before income tax expense</t>
        </is>
      </c>
      <c r="B21" s="5" t="n">
        <v>-541</v>
      </c>
      <c r="C21" s="5" t="n">
        <v>-1198</v>
      </c>
      <c r="D21" s="5" t="n">
        <v>-1775</v>
      </c>
    </row>
    <row r="22">
      <c r="A22" s="4" t="inlineStr">
        <is>
          <t>Income tax expense</t>
        </is>
      </c>
      <c r="B22" s="5" t="n">
        <v>27</v>
      </c>
      <c r="C22" s="5" t="n">
        <v>59</v>
      </c>
      <c r="D22" s="5" t="n">
        <v>228</v>
      </c>
    </row>
    <row r="23">
      <c r="A23" s="4" t="inlineStr">
        <is>
          <t>Net loss</t>
        </is>
      </c>
      <c r="B23" s="5" t="n">
        <v>-568</v>
      </c>
      <c r="C23" s="5" t="n">
        <v>-1257</v>
      </c>
      <c r="D23" s="5" t="n">
        <v>-2003</v>
      </c>
    </row>
    <row r="24">
      <c r="A24" s="4" t="inlineStr">
        <is>
          <t>Net loss attributable to noncontrolling interest</t>
        </is>
      </c>
      <c r="B24" s="5" t="n">
        <v>-1</v>
      </c>
      <c r="C24" s="5" t="n">
        <v>-2</v>
      </c>
      <c r="D24" s="5" t="n">
        <v>-7</v>
      </c>
    </row>
    <row r="25">
      <c r="A25" s="4" t="inlineStr">
        <is>
          <t>Net loss attributable to controlling interest</t>
        </is>
      </c>
      <c r="B25" s="6" t="n">
        <v>-567</v>
      </c>
      <c r="C25" s="6" t="n">
        <v>-1255</v>
      </c>
      <c r="D25" s="6" t="n">
        <v>-1996</v>
      </c>
    </row>
    <row r="26">
      <c r="A26" s="4" t="inlineStr">
        <is>
          <t>Loss per share, basic and diluted (in dollars per share)</t>
        </is>
      </c>
      <c r="B26" s="7" t="n">
        <v>-0.92</v>
      </c>
      <c r="C26" s="7" t="n">
        <v>-2.05</v>
      </c>
      <c r="D26" s="7" t="n">
        <v>-4.27</v>
      </c>
    </row>
    <row r="27">
      <c r="A27" s="4" t="inlineStr">
        <is>
          <t>Weighted average shares, basic and diluted (in shares)</t>
        </is>
      </c>
      <c r="B27" s="5" t="n">
        <v>615</v>
      </c>
      <c r="C27" s="5" t="n">
        <v>612</v>
      </c>
      <c r="D27" s="5" t="n">
        <v>46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t>
        </is>
      </c>
      <c r="B4" s="4" t="inlineStr">
        <is>
          <t>Note 13—Commitments and Contingencies Purchase and service agreement obligations We have purchase obligations with shipyards and other contractors primarily related to our newbuild construction programs. We also have long-term service agreements with original equipment manufacturers to provide services and parts, primarily related to our pressure control systems. The future payments required under our service agreements were estimated based on our projected operating activity and may vary subject to actual operating activity. At December 31, 2020, the aggregate future payments required under our purchase obligations and our service agreement obligations were as follows (in millions): ​ ​ ​ ​ ​ ​ ​ ​ ​ ​ ​ ​ ​ Service ​ ​ ​ Purchase ​ agreement ​ ​ obligations ​ obligations ​ Years ending December 31, ​ ​ ​ ​ ​ ​ ​ 2021 $ 933 ​ $ 103 ​ 2022 ​ ​ 1 ​ ​ 116 ​ 2023 ​ ​ — ​ ​ 121 ​ 2024 ​ ​ — ​ ​ 126 ​ 2025 ​ ​ — ​ ​ 130 ​ Thereafter ​ ​ — ​ ​ 307 ​ Total $ 934 ​ $ 903 ​ ​ Letters of credit and surety bonds At December 31, 2020 and 2019, we had outstanding letters of credit totaling $24 million and $19 million, respectively, issued under various committed and uncommitted credit lines provided by banks to guarantee various contract bidding, performance activities and customs obligations. At December 31, 2020 and 2019, we also had outstanding surety bonds totaling $153 million and $113 million, respectively, to secure customs obligations related to the importation of our rigs and certain performance and other obligations. At December 31, 2020 and 2019, the aggregate cash collateral held by institutions to secure our letters of credit and surety bonds was $8 million and $10 million, respectively. Legal proceedings Debt exchange litigation and purported notice of default— On September 23, 2020, we filed an answer to the Claim with the Court and asserted counterclaims seeking a declaratory judgment that, among other matters, the Internal Reorganization did not cause a default under the indenture governing the 8.00% Guaranteed Notes. Concurrently, with our answer and counterclaims, we also submitted a motion for summary judgment seeking an expedited judgment on our request for declaratory judgment. Whitebox subsequently submitted a cross-motion for summary judgment seeking dismissal of our counterclaims. On November 30, 2020, while awaiting the Court’s ruling on our motion for summary judgment, we amended certain of our financing documents and implemented certain internal reorganization transactions, which resolved the allegations contained in the purported notices of default. On December 17, 2020, the Court issued its ruling granting our motion for summary judgment and denying the plaintiff’s cross-motion for summary judgment, holding, among other matters, that the allegations contained in the purported notice of default did not constitute a default under the indenture governing the 8.00% Guaranteed Notes. Whitebox has appealed the Court’s ruling. The facts alleged in the purported notice of default under the 8.00% Guaranteed Notes were the same as the facts underlying the Claim and the purported notice of default under the 7.25% Guaranteed Notes. Accordingly, following the amendment and internal reorganization transactions on November 30, 2020, and the subsequent ruling from the Court granting our motion for summary judgment, we do not expect the liability, if any, resulting from these matters to have a material adverse effect on our consolidated statement of financial position, results of operations or cash flows. Macondo well incident Deepwater Horizon the Eastern District of Louisiana (the “MDL Court”), the court in which most claims against us were consolidated by the U.S. Judicial Panel on Multidistrict Litigation. In the years ended December 31, 2019 and 2018, the MDL Court released $33 million and $58 million, respectively, from and escrow account established by the MDL Court to satisfy our obligations under the PSC Settlement Agreement. At December 31, 2019, the remaining cash balance in the escrow account was $125 million, recorded in restricted cash accounts and investments. In June 2020, the MDL Court released the remaining assets held in the escrow account to satisfy our remaining obligations under the PSC Settlement Agreement. Asbestos litigation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December 31, 2020, the subsidiary was a defendant in approximately 255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September 2018, the subsidiary and certain insurers agreed to a settlement of outstanding disputes that provided the subsidiary with cash and an annuity. Together with a coverage-in-place agreement with certain insurers and additional coverage issued by other insurers, we believe the subsidiary has sufficient resources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solidated statement of financial position, results of operations or cash flows. Other matters Environmental matters We have certain potential liabilities under the Comprehensive Environmental Response, Compensation, and Liability Act (“CERCLA”) and similar state acts regulating cleanup of hazardous substances at vari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It is difficult to quantify the potential cost of environmental matters and remediation obligations. Liability is strict and can be joint and several. One of our subsidiaries was named as a PRP in connection with a site located in Santa Fe Springs, California, known as the Waste Disposal, Inc. site. We and other PRPs agreed, under a participation agreement with the U.S. Environmental Protection Agency (the “EPA”) and the U.S. Department of Justice, to settle our potential liabilities by remediating the site. The remedial action for the site was completed in 2006. Our share of the ongoing operating and maintenance costs has been insignificant, and we do not expect any additional potential liabilities to be material. Resolutions of other claims by the EPA, the involved state agency or PRPs are at various stages of investigation. Nevertheless, based on available information, we do not expect the ultimate liability, if any, resulting from all environmental matters, including the liability for all related pending legal proceedings, asserted legal claims, the potential claims in Alhambra, California, for which tests detected no contaminants, and known potential legal claims that are likely to be asserted, to have a material adverse effect on our consolidated statement of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Note 14—Equity Shares held by subsidiaries Accumulated other comprehensive loss ​ ​ ​ ​ ​ ​ ​ ​ ​ ​ ​ Years ended December 31, ​ ​ 2020 2019 Balance, beginning of period $ (324) ​ $ (279) ​ ​ ​ ​ ​ ​ ​ ​ ​ Other comprehensive income (loss) before reclassifications ​ ​ 38 ​ ​ (25) ​ Reclassifications to net loss ​ ​ 23 ​ ​ 4 ​ Other comprehensive income (loss), net ​ ​ 61 ​ ​ (21) ​ Effect of adopting accounting standards update ​ ​ — ​ ​ (24) ​ Balance, end of period $ (263) ​ $ (324) ​ ​ Redeemable noncontrolling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Note 15—Share-Based Compensation Overview We have a long-term incentive plan (the “Long-Term Incentive Plan”) for executives, key employees and non-employee directors under which awards can be granted in the form of restricted share units, restricted shares, stock options, stock appreciation rights and cash performance awards. Awards may be granted as service awards that are earned over a defined service period or as performance awards that are earned based on the achievement of certain market factors or performance targets or a combination of market factors and performance targets. Our compensation committee of our board of directors determines the terms and conditions of the awards granted under the Long-Term Incentive Plan. At December 31, 2020, we had 62.9 million shares authorized and 22.0 million shares available to be granted under the Long-Term Incentive Plan. At December 31, 2020, the total unrecognized compensation cost related to our unvested share-based awards was $24 million, which is expected to be recognized over a weighted-average period of 1.4 years. Service awards typically vest either in three one Service awards Restricted share units ​ ​ ​ ​ ​ ​ ​ ​ ​ ​ ​ ​ ​ ​ ​ ​ ​ ​ ​ ​ Number ​ Weighted-average ​ ​ ​ ​ ​ ​ ​ of ​ grant-date fair value ​ ​ ​ ​ ​ ​ units per unit Unvested at January 1, 2020 ​ ​ ​ ​ ​ ​ 4,719,578 ​ $ 9.11 Granted ​ ​ ​ ​ ​ ​ 7,093,421 ​ ​ 1.41 ​ Vested ​ ​ ​ ​ ​ ​ (2,817,155) ​ ​ 8.63 ​ Forfeited ​ ​ ​ ​ ​ ​ (92,874) ​ ​ 7.25 ​ Unvested at December 31, 2020 ​ ​ ​ ​ ​ ​ 8,902,970 ​ $ 3.14 ​ ​ In the year ended December 31, 2020, the vested service-based units had an aggregate grant-date fair value of $24 million. During the years ended December 31, 2019 and 2018, we granted 3,044,494 and 2,521,939 service-based units, respectively, with a per unit weighted-average grant-date fair value of $8.33 and $9.67, respectively. During the years ended December 31, 2019 and 2018, we had 2,224,030 and 2,087,141 service-based units, respectively, that vested with an aggregate grant-date fair value of $23 million and $27 million, respectively. Stock options ​ ​ ​ ​ ​ ​ ​ ​ ​ ​ ​ ​ ​ ​ ​ ​ ​ ​ ​ ​ Weighted-average ​ ​ ​ ​ Number ​ Weighted-average ​ remaining ​ Aggregate ​ ​ of shares ​ exercise price ​ contractual term ​ intrinsic value ​ under option per share (years) (in millions) Outstanding at January 1, 2020 ​ 4,864,425 ​ $ 14.48 ​ 7.34 ​ $ — ​ Forfeited ​ (358,414) ​ ​ 18.53 ​ — ​ ​ — ​ Expired ​ (120,864) ​ ​ 81.32 ​ — ​ ​ — ​ Outstanding at December 31, 2020 ​ 4,385,147 ​ $ 12.31 ​ 6.62 ​ $ — ​ ​ ​ ​ ​ ​ ​ ​ ​ ​ ​ ​ ​ Vested and exercisable at December 31, 2020 ​ 3,029,699 ​ $ 13.98 ​ 6.08 ​ $ — ​ ​ In the years ended December 31, 2020, 2019 and 2018, the vested stock options had an aggregate grant-date fair value of $12 million, $10 million and $6 million, respectively. At December 31, 2020 and 2019, there were outstanding unvested stock options to purchase 1,355,448 and 2,651,514 shares, respectively. During the years ended December 31, 2019 and 2018, we granted stock options to purchase 1,594,528 and 1,249,266 shares, respectively, with a per option weighted-average grant-date fair value of $8.35 and $9.18, respectively. Performance awards Restricted share units ​ ​ ​ ​ ​ ​ ​ ​ ​ ​ ​ ​ ​ ​ ​ ​ ​ ​ ​ ​ Number ​ Weighted-average ​ ​ ​ ​ ​ ​ ​ of ​ grant-date fair value ​ ​ ​ ​ ​ ​ units per unit Unvested at January 1, 2020 ​ ​ ​ ​ ​ ​ 2,081,619 ​ $ 10.78 ​ Granted ​ ​ ​ ​ ​ ​ 2,530,460 ​ ​ 1.80 ​ Vested ​ ​ ​ ​ ​ ​ (999,332) ​ ​ 10.79 ​ Forfeited ​ ​ ​ ​ ​ ​ (51,863) ​ ​ 10.78 ​ Unvested at December 31, 2020 ​ ​ ​ ​ ​ ​ 3,560,884 ​ $ 4.40 ​ ​ In each of the years ended December 31, 2020, 2019 and 2018, the vested performance-based units had an aggregate grant-date fair value of $11 million. During the years ended December 31, 2019 and 2018, we granted 1,067,316 and 1,074,054 performance-based units, respectively, with a per unit weighted-average grant-date fair value of $10.77 and $10.7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Supplemental Balance Sheet Information</t>
        </is>
      </c>
    </row>
    <row r="4">
      <c r="A4" s="4" t="inlineStr">
        <is>
          <t>Supplemental Balance Sheet Information</t>
        </is>
      </c>
      <c r="B4" s="4" t="inlineStr">
        <is>
          <t>Note 16—Supplemental Balance Sheet Information Other current liabilities were comprised of the following (in millions): ​ ​ ​ ​ ​ ​ ​ ​ ​ ​ ​ December 31, ​ 2020 2019 Other current liabilities ​ ​ ​ ​ ​ ​ ​ Accrued payroll and employee benefits $ 224 ​ $ 207 ​ Accrued interest ​ ​ 128 ​ ​ 169 ​ Accrued taxes, other than income ​ ​ 66 ​ ​ 73 ​ Finance lease liability ​ ​ 37 ​ ​ 35 ​ Operating lease liabilities ​ ​ 8 ​ ​ 13 ​ Deferred revenues ​ ​ 133 ​ ​ 100 ​ Contingent liabilities ​ ​ 60 ​ ​ 180 ​ Other ​ ​ 3 ​ ​ 4 ​ Total other current liabilities $ 659 ​ $ 781 ​ ​ Other long-term liabilities were comprised of the following (in millions): ​ ​ ​ ​ ​ ​ ​ ​ ​ ​ ​ December 31, ​ 2020 2019 Other long-term liabilities ​ ​ ​ ​ ​ ​ ​ Postemployment benefit plan obligations $ 272 ​ $ 346 ​ Finance lease liability ​ ​ 407 ​ ​ 444 ​ Operating lease liabilities ​ ​ 114 ​ ​ 116 ​ Income taxes payable ​ ​ 202 ​ ​ 179 ​ Deferred revenues ​ ​ 323 ​ ​ 429 ​ Other ​ ​ 48 ​ ​ 41 ​ Total other long-term liabilities $ 1,366 ​ $ 1,55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Note 17—Supplemental Cash Flow Information The reconciling adjustments of our net cash provided by operating activities that were attributable to the net change in other operating assets and liabilities were as follows (in millions): ​ ​ ​ ​ ​ ​ ​ ​ ​ ​ ​ ​ ​ ​ Years ended December 31, ​ 2020 2019 2018 Changes in other operating assets and liabilities ​ ​ ​ ​ ​ ​ ​ ​ ​ ​ Decrease in accounts receivable $ 67 ​ $ 87 ​ $ 180 ​ (Increase) decrease in other assets ​ ​ (113) ​ ​ (30) ​ ​ 3 ​ Decrease in accounts payable and other current liabilities ​ ​ (254) ​ ​ (21) ​ ​ (154) ​ Increase (decrease) in other long-term liabilities ​ ​ 2 ​ ​ (34) ​ ​ 80 ​ Change in income taxes receivable / payable, net ​ ​ (69) ​ ​ (303) ​ ​ 125 ​ Change in receivables from / payables to affiliates, net ​ ​ 14 ​ ​ (10) ​ ​ — ​ ​ $ (353) ​ $ (311) ​ $ 234 ​ ​ Additional cash flow information was as follows (in millions): ​ ​ ​ ​ ​ ​ ​ ​ ​ ​ ​ ​ ​ ​ Years ended December 31, ​ 2020 2019 2018 Certain cash operating activities ​ ​ ​ ​ ​ ​ ​ ​ ​ ​ Cash payments for interest $ 593 ​ $ 648 ​ $ 570 ​ Cash payments for income taxes ​ ​ 70 ​ ​ 121 ​ ​ 151 ​ ​ ​ ​ ​ ​ ​ ​ ​ ​ ​ ​ Non-cash investing and financing activities ​ ​ ​ ​ ​ ​ ​ ​ ​ ​ Capital additions, accrued at end of period (a) ​ $ 15 ​ $ 48 ​ $ 30 ​ Issuance of debt in exchange transactions (b) ​ ​ 925 ​ ​ — ​ ​ — ​ Equity component of exchangeable debt (c) ​ ​ 46 ​ ​ — ​ ​ — ​ Issuance of shares in business combinations (d) ​ ​ — ​ ​ — ​ ​ 2,112 ​ Issuance of debt in business combination (e) ​ ​ — ​ ​ — ​ ​ 1,026 ​ (a) Additions to property and equipment for which we had accrued a corresponding liability in accounts payable at the end of the period. See Note 6—Drilling Fleet. (b) In connection with the Exchange Transactions, we issued $687 million and $238 million aggregate principal amount of the 11.50% Senior Guaranteed Notes and the Senior Guaranteed Exchangeable Bonds, respectively. See Note 9—Debt. (c) In connection with the issuance of the Senior Guaranteed Exchangeable Bonds, we recorded the conversion feature, measured at its estimated fair value, to additional paid-in capital. See Note 9—Debt. (d) In connection with our acquisition of Songa and Ocean Rig, we issued 66.9 million and 147.7 million shares, respectively, with an aggregate fair value of $735 million and $1.4 billion, respectively. See Note 3—Business Combinations. (e) In connection with our acquisition of Songa, we issued $854 million aggregate principal amount of Exchangeable Senior Bonds as partial consideration to Songa shareholders and settlement for certain Songa indebtedness. See Note 3—Business Comb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Note 18—Financial Instruments Overview ​ ​ ​ ​ ​ ​ ​ ​ ​ ​ ​ ​ ​ ​ ​ ​ ​ December 31, 2020 ​ December 31, 2019 ​ ​ Carrying ​ Fair ​ Carrying ​ Fair ​ amount value amount value Cash and cash equivalents $ 1,154 ​ $ 1,154 ​ $ 1,790 ​ $ 1,790 ​ Restricted cash and cash equivalents ​ ​ 406 ​ ​ 406 ​ ​ 558 ​ ​ 558 ​ Long-term debt, including current maturities ​ ​ 7,807 ​ ​ 4,820 ​ ​ 9,261 ​ ​ 8,976 ​ ​ We estimated the fair value of each class of financial instruments, for which estimating fair value is practicable, by applying the following methods and assumptions: Cash and cash equivalents Restricted cash and cash equivalents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sk Concentration</t>
        </is>
      </c>
      <c r="B1" s="2" t="inlineStr">
        <is>
          <t>12 Months Ended</t>
        </is>
      </c>
    </row>
    <row r="2">
      <c r="B2" s="2" t="inlineStr">
        <is>
          <t>Dec. 31, 2020</t>
        </is>
      </c>
    </row>
    <row r="3">
      <c r="A3" s="3" t="inlineStr">
        <is>
          <t>Risk Concentration</t>
        </is>
      </c>
    </row>
    <row r="4">
      <c r="A4" s="4" t="inlineStr">
        <is>
          <t>Risk Concentration</t>
        </is>
      </c>
      <c r="B4" s="4" t="inlineStr">
        <is>
          <t>Note 19—Risk Concentration Interest rate risk Currency exchange rate risk Credit risk We earn our revenues by providing our drilling services to integrated oil companies, government-owned or government-controlled oil companies and other independent oil companies. Our receivables are dispersed in various countries. We establish an allowance for credit losses by applying an expected loss rate based on current and forecasted future and historical experience. Although we have encountered only isolated credit concerns related to independent oil companies, we occasionally require collateral or other security to support customer receivables. In certain instances, when we determine that collection is not reasonably assured, we may occasionally offer extended payment terms and recognize revenues associated with the contract on a cash basis. Labor agreements not only union members. Furthermore, a failure to reach an agreement on certain key issues could result in strikes, lockouts or other work stoppa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Geographic Analysis and Major Customers</t>
        </is>
      </c>
      <c r="B1" s="2" t="inlineStr">
        <is>
          <t>12 Months Ended</t>
        </is>
      </c>
    </row>
    <row r="2">
      <c r="B2" s="2" t="inlineStr">
        <is>
          <t>Dec. 31, 2020</t>
        </is>
      </c>
    </row>
    <row r="3">
      <c r="A3" s="3" t="inlineStr">
        <is>
          <t>Operating Segments, Geographic Analysis and Major Customers</t>
        </is>
      </c>
    </row>
    <row r="4">
      <c r="A4" s="4" t="inlineStr">
        <is>
          <t>Operating Segments, Geographic Analysis and Major Customers</t>
        </is>
      </c>
      <c r="B4" s="4" t="inlineStr">
        <is>
          <t>Note 20—Operating Segments, Geographic Analysis and Major Customers Operating segments single Geographic analysis ​ ​ ​ ​ ​ ​ ​ ​ ​ ​ ​ December 31, ​ 2020 2019 Long-lived assets ​ ​ ​ ​ ​ ​ ​ U.S. $ 6,007 ​ $ 6,259 ​ Norway ​ ​ 3,560 ​ ​ 3,203 ​ Greece ​ ​ 3,294 ​ ​ 2,760 ​ Other countries (a) ​ ​ 5,347 ​ ​ 7,194 ​ Total long-lived assets $ 18,208 ​ $ 19,416 ​ (a) Other countries represents the aggregate value for countries in which we operate that individually had attributable long-lived assets representing less than 10 percent of consolidated long-lived assets. For a geographic disaggregation of our contract drilling revenues, see Note 5—Revenues. Because the majority of our assets are mobile, the geographic locations of such assets at the end of the periods are not necessarily indicative of the geographic distribution of the operating revenues generated by such assets during the periods presented. Our international operations are subject to certain political and other uncertainties, including risks of war and civil disturbances or other market disrupting events, expropriation of equipment, repatriation of income or capital, taxation policies, and the general hazards associated with certain areas in which we operate. Although we are organized under the laws of Switzerland, we have minimal assets in Switzerland, and we do not conduct any operations or have operating revenues in Switzerland. Major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3"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1—Subsequent Event Private exchanges— 190.47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chedule II - Valuation and Qualifying Accounts</t>
        </is>
      </c>
    </row>
    <row r="4">
      <c r="A4" s="4" t="inlineStr">
        <is>
          <t>Schedule II - Valuation and Qualifying Accounts</t>
        </is>
      </c>
      <c r="B4" s="4" t="inlineStr">
        <is>
          <t>Transocean Ltd. and Subsidiaries Schedule II - Valuation and Qualifying Accounts (In millions) ​ ​ ​ ​ ​ ​ ​ ​ ​ ​ ​ ​ ​ ​ ​ ​ ​ ​ ​ ​ ​ ​ Additions ​ ​ ​ ​ ​ ​ ​ ​ ​ ​ ​ ​ ​ ​ ​ Charge to ​ ​ ​ ​ ​ ​ ​ ​ ​ Balance at ​ Charge to cost ​ other ​ ​ ​ ​ Balance at ​ ​ ​ beginning of ​ and ​ accounts ​ Deductions ​ end of ​ ​ period expenses -describe -describe period ​ ​ ​ ​ ​ ​ ​ ​ ​ ​ ​ ​ ​ ​ ​ ​ ​ ​ Year ended December 31, 2018 ​ ​ ​ ​ ​ ​ ​ ​ ​ ​ ​ ​ ​ ​ ​ ​ Reserves and allowances deducted from asset accounts: ​ ​ ​ ​ ​ ​ ​ ​ ​ ​ ​ ​ ​ ​ ​ ​ Allowance for excess materials and supplies ​ ​ 141 ​ ​ 12 ​ ​ — ​ ​ 19 (a) ​ 134 ​ Valuation allowance on deferred tax assets ​ ​ 574 ​ ​ 67 ​ ​ 40 (b) ​ — ​ ​ 681 ​ ​ ​ ​ ​ ​ ​ ​ ​ ​ ​ ​ ​ ​ ​ ​ ​ ​ Year ended December 31, 2019 ​ ​ ​ ​ ​ ​ ​ ​ ​ ​ ​ ​ ​ ​ ​ ​ Reserves and allowances deducted from asset accounts: ​ ​ ​ ​ ​ ​ ​ ​ ​ ​ ​ ​ ​ ​ ​ ​ Allowance for excess materials and supplies ​ ​ 134 ​ ​ 3 ​ ​ — ​ ​ 10 (a) ​ 127 ​ Valuation allowance on deferred tax assets ​ ​ 681 ​ ​ 37 ​ ​ — ​ ​ 2 (c) ​ 716 ​ ​ ​ ​ ​ ​ ​ ​ ​ ​ ​ ​ ​ ​ ​ ​ ​ ​ Year ended December 31, 2020 ​ ​ ​ ​ ​ ​ ​ ​ ​ ​ ​ ​ ​ ​ ​ ​ Reserves and allowances deducted from asset accounts: ​ ​ ​ ​ ​ ​ ​ ​ ​ ​ ​ ​ ​ ​ ​ ​ Allowance for credit losses ​ ​ — ​ ​ — ​ ​ 2 (d) ​ — ​ ​ 2 ​ Allowance for excess materials and supplies ​ ​ 127 ​ ​ 25 ​ ​ — ​ ​ 9 (a) ​ 143 ​ Valuation allowance on deferred tax assets ​ ​ 716 ​ ​ (31) ​ ​ — ​ ​ — ​ ​ 685 ​ (a) Amount related to materials and supplies on rigs and related assets sold or classified as held for sale. (b) Amount related to the following: (i) adjustments of $26 million to the valuation allowance and related deferred tax assets with a corresponding entry to accumulated deficit associated with our adoption of the accounting standards update that requires an entity to recognize in the period in which it occurs the income tax consequences of an intra entity transfer of an asset other than inventory and (ii) an adjustment of $14 million to the valuation allowance related to deferred tax assets acquired in business combinations. (c) Amount related to adjustments to other deferred tax assets with valuation allowances. (d) Amount related to an adjustment to the allowance for credit losses with a corresponding entry to accumulated deficit associated with our adoption of the accounting standards update that requires an entity to estimate an expected lifetime credit loss on financial assets ranging from short-term trade accounts receivable to long-term financings without retrospective appli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loss</t>
        </is>
      </c>
      <c r="B4" s="6" t="n">
        <v>-568</v>
      </c>
      <c r="C4" s="6" t="n">
        <v>-1257</v>
      </c>
      <c r="D4" s="6" t="n">
        <v>-2003</v>
      </c>
    </row>
    <row r="5">
      <c r="A5" s="4" t="inlineStr">
        <is>
          <t>Net loss attributable to noncontrolling interest</t>
        </is>
      </c>
      <c r="B5" s="5" t="n">
        <v>-1</v>
      </c>
      <c r="C5" s="5" t="n">
        <v>-2</v>
      </c>
      <c r="D5" s="5" t="n">
        <v>-7</v>
      </c>
    </row>
    <row r="6">
      <c r="A6" s="4" t="inlineStr">
        <is>
          <t>Net loss attributable to controlling interest</t>
        </is>
      </c>
      <c r="B6" s="5" t="n">
        <v>-567</v>
      </c>
      <c r="C6" s="5" t="n">
        <v>-1255</v>
      </c>
      <c r="D6" s="5" t="n">
        <v>-1996</v>
      </c>
    </row>
    <row r="7">
      <c r="A7" s="4" t="inlineStr">
        <is>
          <t>Components of net periodic benefit income (costs) before reclassifications</t>
        </is>
      </c>
      <c r="B7" s="5" t="n">
        <v>38</v>
      </c>
      <c r="C7" s="5" t="n">
        <v>-25</v>
      </c>
      <c r="D7" s="5" t="n">
        <v>6</v>
      </c>
    </row>
    <row r="8">
      <c r="A8" s="4" t="inlineStr">
        <is>
          <t>Components of net periodic benefit costs reclassified to net income</t>
        </is>
      </c>
      <c r="B8" s="5" t="n">
        <v>25</v>
      </c>
      <c r="C8" s="5" t="n">
        <v>4</v>
      </c>
      <c r="D8" s="5" t="n">
        <v>5</v>
      </c>
    </row>
    <row r="9">
      <c r="A9" s="4" t="inlineStr">
        <is>
          <t>Other comprehensive income (loss) before income taxes</t>
        </is>
      </c>
      <c r="B9" s="5" t="n">
        <v>63</v>
      </c>
      <c r="C9" s="5" t="n">
        <v>-21</v>
      </c>
      <c r="D9" s="5" t="n">
        <v>11</v>
      </c>
    </row>
    <row r="10">
      <c r="A10" s="4" t="inlineStr">
        <is>
          <t>Income taxes related to other comprehensive loss</t>
        </is>
      </c>
      <c r="B10" s="5" t="n">
        <v>-2</v>
      </c>
    </row>
    <row r="11">
      <c r="A11" s="4" t="inlineStr">
        <is>
          <t>Other comprehensive income (loss)</t>
        </is>
      </c>
      <c r="B11" s="5" t="n">
        <v>61</v>
      </c>
      <c r="C11" s="5" t="n">
        <v>-21</v>
      </c>
      <c r="D11" s="5" t="n">
        <v>11</v>
      </c>
    </row>
    <row r="12">
      <c r="A12" s="4" t="inlineStr">
        <is>
          <t>Other comprehensive income (loss) attributable to controlling interest</t>
        </is>
      </c>
      <c r="B12" s="5" t="n">
        <v>61</v>
      </c>
      <c r="C12" s="5" t="n">
        <v>-21</v>
      </c>
      <c r="D12" s="5" t="n">
        <v>11</v>
      </c>
    </row>
    <row r="13">
      <c r="A13" s="4" t="inlineStr">
        <is>
          <t>Total comprehensive loss</t>
        </is>
      </c>
      <c r="B13" s="5" t="n">
        <v>-507</v>
      </c>
      <c r="C13" s="5" t="n">
        <v>-1278</v>
      </c>
      <c r="D13" s="5" t="n">
        <v>-1992</v>
      </c>
    </row>
    <row r="14">
      <c r="A14" s="4" t="inlineStr">
        <is>
          <t>Total comprehensive loss attributable to noncontrolling interest</t>
        </is>
      </c>
      <c r="B14" s="5" t="n">
        <v>-1</v>
      </c>
      <c r="C14" s="5" t="n">
        <v>-2</v>
      </c>
      <c r="D14" s="5" t="n">
        <v>-7</v>
      </c>
    </row>
    <row r="15">
      <c r="A15" s="4" t="inlineStr">
        <is>
          <t>Total comprehensive loss attributable to controlling interest</t>
        </is>
      </c>
      <c r="B15" s="6" t="n">
        <v>-506</v>
      </c>
      <c r="C15" s="6" t="n">
        <v>-1276</v>
      </c>
      <c r="D15" s="6" t="n">
        <v>-198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Accounting estimates</t>
        </is>
      </c>
      <c r="B4" s="4" t="inlineStr">
        <is>
          <t>Accounting estimates</t>
        </is>
      </c>
    </row>
    <row r="5">
      <c r="A5" s="4" t="inlineStr">
        <is>
          <t>Fair value measurements</t>
        </is>
      </c>
      <c r="B5" s="4" t="inlineStr">
        <is>
          <t>Fair value measurements</t>
        </is>
      </c>
    </row>
    <row r="6">
      <c r="A6" s="4" t="inlineStr">
        <is>
          <t>Consolidation</t>
        </is>
      </c>
      <c r="B6" s="4" t="inlineStr">
        <is>
          <t>Consolidation Note 4—Unconsolidated Affiliates Note 14—Equity</t>
        </is>
      </c>
    </row>
    <row r="7">
      <c r="A7" s="4" t="inlineStr">
        <is>
          <t>Business combination</t>
        </is>
      </c>
      <c r="B7" s="4" t="inlineStr">
        <is>
          <t>Business combinations</t>
        </is>
      </c>
    </row>
    <row r="8">
      <c r="A8" s="4" t="inlineStr">
        <is>
          <t>Revenue recognition</t>
        </is>
      </c>
      <c r="B8" s="4" t="inlineStr">
        <is>
          <t>Revenue recognition operating and maintenance costs over the estimated contract period. We apply the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See Note 5—Revenues.</t>
        </is>
      </c>
    </row>
    <row r="9">
      <c r="A9" s="4" t="inlineStr">
        <is>
          <t>Share-based compensation</t>
        </is>
      </c>
      <c r="B9" s="4" t="inlineStr">
        <is>
          <t>Share based compensation</t>
        </is>
      </c>
    </row>
    <row r="10">
      <c r="A10" s="4" t="inlineStr">
        <is>
          <t>Capitalized interest</t>
        </is>
      </c>
      <c r="B10" s="4" t="inlineStr">
        <is>
          <t>Capitalized interest</t>
        </is>
      </c>
    </row>
    <row r="11">
      <c r="A11" s="4" t="inlineStr">
        <is>
          <t>Functional currency</t>
        </is>
      </c>
      <c r="B11" s="4" t="inlineStr">
        <is>
          <t>Functional currency</t>
        </is>
      </c>
    </row>
    <row r="12">
      <c r="A12" s="4" t="inlineStr">
        <is>
          <t>Income taxes</t>
        </is>
      </c>
      <c r="B12" s="4" t="inlineStr">
        <is>
          <t>Income taxes We measure deferred tax assets and liabilities using enacted tax rates that will apply in the years in which the temporary differences are expected to be recovered or paid. We record a valuation allowance for deferred tax assets when it is more likely than not that some or all of the benefit from the deferred tax asset will not be realized. In evaluating our ability to realize deferred tax assets, we consider all available positive and negative evidence, including projected future taxable income and the existence of cumulative losses in recent years.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 We maintain liabilities for estimated tax exposures in our jurisdictions of operation, and we recognize the provisions and benefits resulting from changes to those liabilities in our income tax expense or benefit along with related interest and penalties. Income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See Note 10—Income Taxes.</t>
        </is>
      </c>
    </row>
    <row r="13">
      <c r="A13" s="4" t="inlineStr">
        <is>
          <t>Cash and cash equivalents</t>
        </is>
      </c>
      <c r="B13" s="4" t="inlineStr">
        <is>
          <t>Cash and cash equivalents</t>
        </is>
      </c>
    </row>
    <row r="14">
      <c r="A14" s="4" t="inlineStr">
        <is>
          <t>Accounts receivable</t>
        </is>
      </c>
      <c r="B14" s="4" t="inlineStr">
        <is>
          <t>Accounts receivable</t>
        </is>
      </c>
    </row>
    <row r="15">
      <c r="A15" s="4" t="inlineStr">
        <is>
          <t>Materials and supplies</t>
        </is>
      </c>
      <c r="B15" s="4" t="inlineStr">
        <is>
          <t>Materials and supplies</t>
        </is>
      </c>
    </row>
    <row r="16">
      <c r="A16" s="4" t="inlineStr">
        <is>
          <t>Restricted cash and cash equivalents</t>
        </is>
      </c>
      <c r="B16" s="4" t="inlineStr">
        <is>
          <t>Restricted cash and cash equivalents</t>
        </is>
      </c>
    </row>
    <row r="17">
      <c r="A17" s="4" t="inlineStr">
        <is>
          <t>Assets held for sale</t>
        </is>
      </c>
      <c r="B17" s="4" t="inlineStr">
        <is>
          <t>Assets held for sale</t>
        </is>
      </c>
    </row>
    <row r="18">
      <c r="A18" s="4" t="inlineStr">
        <is>
          <t>Property and equipment</t>
        </is>
      </c>
      <c r="B18" s="4" t="inlineStr">
        <is>
          <t>Property and equipment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line method after allowing for salvage values. The estimated original useful life of our drilling units is 35 years, our buildings and improvements range from two four</t>
        </is>
      </c>
    </row>
    <row r="19">
      <c r="A19" s="4" t="inlineStr">
        <is>
          <t>Long lived asset impairment</t>
        </is>
      </c>
      <c r="B19" s="4" t="inlineStr">
        <is>
          <t>Long lived asset impairment</t>
        </is>
      </c>
    </row>
    <row r="20">
      <c r="A20" s="4" t="inlineStr">
        <is>
          <t>Equity investments and impairment</t>
        </is>
      </c>
      <c r="B20" s="4" t="inlineStr">
        <is>
          <t>Equity investments and impairment</t>
        </is>
      </c>
    </row>
    <row r="21">
      <c r="A21" s="4" t="inlineStr">
        <is>
          <t>Goodwill</t>
        </is>
      </c>
      <c r="B21" s="4" t="inlineStr">
        <is>
          <t>Goodwill</t>
        </is>
      </c>
    </row>
    <row r="22">
      <c r="A22" s="4" t="inlineStr">
        <is>
          <t>Contract intangibles</t>
        </is>
      </c>
      <c r="B22" s="4" t="inlineStr">
        <is>
          <t>Contract intangibles drilling revenues over the expected remaining contract period. At December 31, 2020 and 2019, the aggregate carrying amount of our drilling contract intangible assets was $393 million and $608 million, respectively. See Note 3—Business Combinations and Note 7—Goodwill and Other Intangibles.</t>
        </is>
      </c>
    </row>
    <row r="23">
      <c r="A23" s="4" t="inlineStr">
        <is>
          <t>Pension and other postretirement benefits</t>
        </is>
      </c>
      <c r="B23" s="4" t="inlineStr">
        <is>
          <t>Pension and other postemployment benefit plans We measure our actuarially determined obligations and related costs for our defined benefit pension and other postemployment benefit plans, retiree life insurance and medical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using Aa-rated corporate bonds and the expected timing of future benefit payments. At December 31, 2020 and 2019, our pension and other postemployment benefit plan obligations represented an aggregate liability of $277 million and $351 million, respectively, and an aggregate asset of $37 million and $42 million, respectively, representing the funded status of the plans. See Note 12—Postemployment Benefit Plans.</t>
        </is>
      </c>
    </row>
    <row r="24">
      <c r="A24" s="4" t="inlineStr">
        <is>
          <t>Contingencies</t>
        </is>
      </c>
      <c r="B24" s="4" t="inlineStr">
        <is>
          <t>Conting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chedule of revenue disaggregation</t>
        </is>
      </c>
      <c r="B4" s="4" t="inlineStr">
        <is>
          <t>​ ​ ​ ​ ​ ​ ​ ​ ​ ​ ​ ​ ​ ​ ​ ​ ​ ​ ​ ​ ​ ​ ​ ​ ​ ​ ​ ​ ​ ​ ​ ​ ​ ​ ​ ​ ​ ​ ​ ​ ​ ​ Year ended December 31, 2020 ​ ​ Year ended December 31, 2019 ​ ​ Year ended December 31, 2018 ​ ​ U.S. Norway Other (a) Total U.S. Norway Other (a) Total U.S. Norway Other (a) Total Ultra-deepwater floaters $ 1,302 ​ $ — ​ $ 792 ​ $ 2,094 ​ $ 1,264 ​ $ — ​ $ 693 ​ $ 1,957 ​ ​ $ 1,496 ​ $ — ​ $ 292 ​ $ 1,788 ​ Harsh environment floaters ​ ​ — ​ ​ 876 ​ ​ 170 ​ ​ 1,046 ​ ​ ​ — ​ ​ 775 ​ ​ 294 ​ ​ 1,069 ​ ​ ​ — ​ ​ 651 ​ ​ 323 ​ ​ 974 ​ Deepwater floaters ​ ​ — ​ ​ — ​ ​ — ​ ​ — ​ ​ ​ — ​ ​ — ​ ​ 7 ​ ​ 7 ​ ​ ​ — ​ ​ — ​ ​ 124 ​ ​ 124 ​ Midwater floaters ​ ​ — ​ ​ — ​ ​ 12 ​ ​ 12 ​ ​ ​ — ​ ​ — ​ ​ 55 ​ ​ 55 ​ ​ ​ — ​ ​ — ​ ​ 74 ​ ​ 74 ​ High-specification jackups ​ ​ — ​ ​ — ​ ​ — ​ ​ — ​ ​ ​ — ​ ​ — ​ ​ — ​ ​ — ​ ​ ​ — ​ ​ — ​ ​ 58 ​ ​ 58 ​ Total revenues $ 1,302 ​ $ 876 ​ $ 974 ​ $ 3,152 ​ $ 1,264 ​ $ 775 ​ $ 1,049 ​ $ 3,088 ​ ​ $ 1,496 ​ $ 651 ​ $ 871 ​ $ 3,018 ​ (a) Other represents the aggregate value for countries in which we operate that individually had attributable operating revenues representing less than 10 percent of consolidated operating revenues earned .</t>
        </is>
      </c>
    </row>
    <row r="5">
      <c r="A5" s="4" t="inlineStr">
        <is>
          <t>Schedule of contract balances and changes</t>
        </is>
      </c>
      <c r="B5" s="4" t="inlineStr">
        <is>
          <t>​ ​ ​ ​ ​ ​ ​ ​ ​ ​ ​ December 31, ​ ​ 2020 2019 Deferred contract revenues, recorded in other current liabilities $ 133 ​ $ 100 ​ Deferred contract revenues, recorded in other long-term liabilities ​ ​ 323 ​ ​ 429 ​ Total contract liabilities $ 456 ​ $ 529 ​ Significant changes in contract liabilities were as follows (in millions): ​ ​ ​ ​ ​ ​ ​ ​ ​ ​ Years ended December 31, ​ ​ 2020 2019 Total contract liabilities, beginning of period ​ $ 529 ​ $ 486 ​ Decrease due to recognition of revenues for goods and services ​ ​ (184) ​ ​ (114) ​ Increase due to goods and services transferred over time ​ ​ 111 ​ ​ 157 ​ Total contract liabilities, end of period ​ $ 456 ​ $ 5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Fleet (Tables)</t>
        </is>
      </c>
      <c r="B1" s="2" t="inlineStr">
        <is>
          <t>12 Months Ended</t>
        </is>
      </c>
    </row>
    <row r="2">
      <c r="B2" s="2" t="inlineStr">
        <is>
          <t>Dec. 31, 2020</t>
        </is>
      </c>
    </row>
    <row r="3">
      <c r="A3" s="3" t="inlineStr">
        <is>
          <t>Drilling Fleet</t>
        </is>
      </c>
    </row>
    <row r="4">
      <c r="A4" s="4" t="inlineStr">
        <is>
          <t>Changes in our construction work in progress, including capital expenditures and capitalized interest</t>
        </is>
      </c>
      <c r="B4" s="4" t="inlineStr">
        <is>
          <t>​ ​ ​ ​ ​ ​ ​ ​ ​ ​ ​ ​ ​ ​ Years ended December 31, ​ 2020 2019 2018 Construction work in progress, beginning of period ​ $ 753 ​ $ 632 ​ $ 1,392 ​ ​ ​ ​ ​ ​ ​ ​ ​ ​ ​ ​ Capital expenditures ​ ​ ​ ​ ​ ​ ​ ​ ​ ​ Newbuild construction program ​ ​ 143 ​ ​ 129 ​ ​ 75 ​ Other equipment and construction projects ​ ​ 122 ​ ​ 258 ​ ​ 109 ​ Total capital expenditures ​ ​ 265 ​ ​ 387 ​ ​ 184 ​ Changes in accrued capital additions ​ ​ (33) ​ ​ 20 ​ ​ 4 ​ Construction work in progress impaired ​ ​ — ​ ​ (5) ​ ​ — ​ Construction work in progress acquired in business combination ​ ​ — ​ ​ — ​ ​ 28 ​ ​ ​ ​ ​ ​ ​ ​ ​ ​ ​ ​ Property and equipment placed into service ​ ​ ​ ​ ​ ​ ​ ​ ​ ​ Newbuild construction program ​ ​ — ​ ​ — ​ ​ (903) ​ Other equipment and construction projects ​ ​ (157) ​ ​ (281) ​ ​ (73) ​ Construction work in progress, end of period ​ $ 828 ​ $ 753 ​ $ 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Other Intangibles</t>
        </is>
      </c>
    </row>
    <row r="4">
      <c r="A4" s="4" t="inlineStr">
        <is>
          <t>Schedule of contract intangible assets</t>
        </is>
      </c>
      <c r="B4" s="4" t="inlineStr">
        <is>
          <t>​ ​ ​ ​ ​ ​ ​ ​ ​ ​ ​ ​ ​ ​ ​ ​ ​ ​ ​ ​ ​ ​ ​ Year ended December 31, 2020 ​ Year ended December 31, 2019 ​ ​ Gross ​ ​ ​ ​ Net ​ Gross ​ ​ ​ ​ Net ​ ​ carrying ​ Accumulated ​ carrying ​ carrying ​ Accumulated ​ carrying ​ amount ​ amortization ​ amount amount amortization amount Drilling contract intangible assets ​ ​ ​ ​ ​ ​ ​ ​ ​ ​ ​ ​ ​ ​ ​ ​ ​ ​ ​ Balance, beginning of period $ 907 ​ $ (299) ​ $ 608 ​ $ 907 ​ $ (112) $ 795 ​ Amortization ​ ​ — ​ ​ (215) ​ ​ (215) ​ ​ — ​ ​ (187) ​ ​ (187) ​ Balance, end of period $ 907 ​ $ (514) ​ $ 393 ​ $ 907 ​ $ (299) $ 608 ​</t>
        </is>
      </c>
    </row>
    <row r="5">
      <c r="A5" s="4" t="inlineStr">
        <is>
          <t>Schedule of future amortization of contract intangible revenues</t>
        </is>
      </c>
      <c r="B5" s="4" t="inlineStr">
        <is>
          <t>​ ​ ​ ​ ​ ​ ​ Total ​ Years ending December 31, ​ ​ ​ ​ 2021 $ 220 ​ 2022 ​ ​ 117 ​ 2023 ​ ​ 52 ​ 2024 ​ ​ 4 ​ Total carrying amount of contract intangible assets ​ $ 3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s</t>
        </is>
      </c>
      <c r="B4" s="4" t="inlineStr">
        <is>
          <t>​ ​ ​ ​ ​ ​ ​ ​ ​ ​ ​ Years ended December 31, ​ Lease costs ​ 2020 2019 ​ Operating lease costs ​ $ 13 ​ $ 25 ​ Short-term lease costs ​ ​ 27 ​ ​ 13 ​ Finance lease costs, amortization of right-of-use asset ​ ​ 21 ​ ​ 21 ​ Finance lease costs, interest on lease liability ​ ​ 36 ​ ​ 39 ​ Total lease costs ​ $ 97 ​ $ 98 ​</t>
        </is>
      </c>
    </row>
    <row r="5">
      <c r="A5" s="4" t="inlineStr">
        <is>
          <t>Schedule of lease cash flow information</t>
        </is>
      </c>
      <c r="B5" s="4" t="inlineStr">
        <is>
          <t>​ ​ ​ ​ ​ ​ ​ ​ ​ ​ ​ Years ended December 31, ​ ​ ​ 2020 2019 ​ Cash paid for amounts included in the measurement of lease liabilities: ​ ​ ​ ​ ​ ​ ​ Operating cash flows from operating leases ​ ​ 17 ​ $ 19 ​ Operating cash flows from finance lease ​ ​ 36 ​ ​ 39 ​ Financing cash flows from finance lease ​ ​ 35 ​ ​ 32 ​</t>
        </is>
      </c>
    </row>
    <row r="6">
      <c r="A6" s="4" t="inlineStr">
        <is>
          <t>Schedule of future minimum payments on operating leases</t>
        </is>
      </c>
      <c r="B6" s="4" t="inlineStr">
        <is>
          <t>At December 31, 2020, the aggregate future minimum rental payments for our leases were as follows (in millions): ​ ​ ​ ​ ​ ​ ​ ​ ​ ​ ​ Operating Finance ​ ​ ​ leases ​ lease ​ Years ending December 31, ​ ​ ​ ​ ​ ​ ​ 2021 ​ $ 13 ​ $ 71 ​ 2022 ​ ​ 14 ​ ​ 71 ​ 2023 ​ ​ 13 ​ ​ 71 ​ 2024 ​ ​ 13 ​ ​ 71 ​ 2025 ​ ​ 13 ​ ​ 71 ​ Thereafter ​ ​ 125 ​ ​ 256 ​ Total future minimum rental payment ​ ​ 191 ​ ​ 611 ​ Less amount representing imputed interest ​ ​ (69) ​ ​ (167) ​ Present value of future minimum rental payments ​ ​ 122 ​ ​ 444 ​ Less current portion, recorded in other current liabilities ​ ​ (8) ​ ​ (37) ​ Long-term lease liabilities, recorded in other long-term liabilities ​ $ 114 ​ $ 407 ​</t>
        </is>
      </c>
    </row>
    <row r="7">
      <c r="A7" s="4" t="inlineStr">
        <is>
          <t>Schedule of future minimum payments on finance leases</t>
        </is>
      </c>
      <c r="B7" s="4" t="inlineStr">
        <is>
          <t>​ ​ ​ ​ ​ ​ ​ ​ ​ ​ ​ Operating Finance ​ ​ ​ leases ​ lease ​ Years ending December 31, ​ ​ ​ ​ ​ ​ ​ 2021 ​ $ 13 ​ $ 71 ​ 2022 ​ ​ 14 ​ ​ 71 ​ 2023 ​ ​ 13 ​ ​ 71 ​ 2024 ​ ​ 13 ​ ​ 71 ​ 2025 ​ ​ 13 ​ ​ 71 ​ Thereafter ​ ​ 125 ​ ​ 256 ​ Total future minimum rental payment ​ ​ 191 ​ ​ 611 ​ Less amount representing imputed interest ​ ​ (69) ​ ​ (167) ​ Present value of future minimum rental payments ​ ​ 122 ​ ​ 444 ​ Less current portion, recorded in other current liabilities ​ ​ (8) ​ ​ (37) ​ Long-term lease liabilities, recorded in other long-term liabilities ​ $ 114 ​ $ 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Debt, net of unamortized discounts, premiums and fair value adjustments</t>
        </is>
      </c>
      <c r="B4" s="4" t="inlineStr">
        <is>
          <t>​ ​ ​ ​ ​ ​ ​ ​ ​ ​ ​ ​ ​ ​ ​ ​ ​ ​ ​ ​ ​ ​ Principal amount ​ ​ Carrying amount ​ ​ ​ ​ December 31, ​ December 31, ​ December 31, ​ December 31, ​ ​ 2020 2019 2020 2019 6.50% Senior Notes due November 2020 ​ (a) ​ $ — ​ $ 206 ​ ​ $ — ​ $ 206 ​ 6.375% Senior Notes due December 2021 ​ (a) ​ ​ 38 ​ ​ 222 ​ ​ ​ 38 ​ ​ 221 ​ 5.52% Senior Secured Notes due May 2022 ​ (b) ​ ​ 111 ​ ​ 200 ​ ​ ​ 111 ​ ​ 198 ​ 3.80% Senior Notes due October 2022 ​ (a) ​ ​ 27 ​ ​ 190 ​ ​ ​ 27 ​ ​ 189 ​ 0.50% Exchangeable Senior Bonds due January 2023 ​ (a) ​ ​ 463 ​ ​ 863 ​ ​ ​ 462 ​ ​ 862 ​ 5.375% Senior Secured Notes due May 2023 ​ (c) ​ ​ 364 ​ ​ 525 ​ ​ ​ 360 ​ ​ 518 ​ 9.00% Senior Notes due July 2023 ​ (d) ​ ​ — ​ ​ 714 ​ ​ ​ — ​ ​ 701 ​ 5.875% Senior Secured Notes due January 2024 ​ (c) ​ ​ 585 ​ ​ 667 ​ ​ ​ 577 ​ ​ 656 ​ 7.75% Senior Secured Notes due October 2024 ​ (c) ​ ​ 360 ​ ​ 420 ​ ​ ​ 354 ​ ​ 412 ​ 6.25% Senior Secured Notes due December 2024 ​ (c) ​ ​ 375 ​ ​ 437 ​ ​ ​ 369 ​ ​ 430 ​ 6.125% Senior Secured Notes due August 2025 ​ (c) ​ ​ 468 ​ ​ 534 ​ ​ ​ 461 ​ ​ 525 ​ 7.25% Senior Notes due November 2025 ​ (d) ​ ​ 411 ​ ​ 750 ​ ​ ​ 405 ​ ​ 737 ​ 7.50% Senior Notes due January 2026 ​ (d) ​ ​ 569 ​ ​ 750 ​ ​ ​ 565 ​ ​ 743 ​ 2.50% Senior Guaranteed Exchangeable Bonds due January 2027 ​ (e) ​ ​ 238 ​ ​ — ​ ​ ​ 277 ​ ​ — ​ 11.50% Senior Guaranteed Notes due January 2027 ​ (e) ​ ​ 687 ​ ​ — ​ ​ ​ 1,139 ​ ​ — ​ 6.875% Senior Secured Notes due February 2027 ​ (c) ​ ​ 550 ​ ​ 550 ​ ​ ​ 542 ​ ​ 541 ​ 8.00% Senior Notes due February 2027 ​ (d) ​ ​ 612 ​ ​ — ​ ​ ​ 606 ​ ​ — ​ 7.45% Notes due April 2027 ​ (a) ​ ​ 52 ​ ​ 88 ​ ​ ​ 51 ​ ​ 86 ​ 8.00% Debentures due April 2027 ​ (a) ​ ​ 22 ​ ​ 57 ​ ​ ​ 22 ​ ​ 57 ​ 7.00% Notes due June 2028 ​ (f) ​ ​ 261 ​ ​ 300 ​ ​ ​ 266 ​ ​ 306 ​ 7.50% Notes due April 2031 ​ (a) ​ ​ 396 ​ ​ 588 ​ ​ ​ 394 ​ ​ 585 ​ 6.80% Senior Notes due March 2038 ​ (a) ​ ​ 610 ​ ​ 1,000 ​ ​ ​ 605 ​ ​ 991 ​ 7.35% Senior Notes due December 2041 ​ (a) ​ ​ 177 ​ ​ 300 ​ ​ ​ 176 ​ ​ 297 ​ Total debt ​ ​ ​ ​ 7,376 ​ ​ 9,361 ​ ​ ​ 7,807 ​ ​ 9,261 ​ ​ ​ ​ ​ ​ ​ ​ ​ ​ ​ ​ ​ ​ ​ ​ ​ ​ Less debt due within one year ​ ​ ​ ​ ​ ​ ​ ​ ​ ​ ​ ​ ​ ​ ​ ​ 6.50% Senior Notes due November 2020 ​ (a) ​ ​ — ​ ​ 206 ​ ​ ​ — ​ ​ 206 ​ 6.375% Senior Notes due December 2021 ​ (a) ​ ​ 38 ​ ​ — ​ ​ ​ 38 ​ ​ — ​ 5.52% Senior Secured Notes due May 2022 ​ (b) ​ ​ 93 ​ ​ 88 ​ ​ ​ 92 ​ ​ 87 ​ 5.375% Senior Secured Notes due May 2023 ​ (c) ​ ​ 47 ​ ​ 16 ​ ​ ​ 46 ​ ​ 14 ​ 5.875% Senior Secured Notes due January 2024 ​ (c) ​ ​ 83 ​ ​ 83 ​ ​ ​ 80 ​ ​ 79 ​ 7.75% Senior Secured Notes due October 2024 ​ (c) ​ ​ 60 ​ ​ 60 ​ ​ ​ 58 ​ ​ 58 ​ 6.25% Senior Secured Notes due December 2024 ​ (c) ​ ​ 62 ​ ​ 62 ​ ​ ​ 60 ​ ​ 60 ​ 6.125% Senior Secured Notes due August 2025 ​ (c) ​ ​ 66 ​ ​ 66 ​ ​ ​ 64 ​ ​ 64 ​ 2.50% Senior Guaranteed Exchangeable Bonds due January 2027 ​ (e) ​ ​ — ​ ​ — ​ ​ ​ 6 ​ ​ — ​ 11.50% Senior Guaranteed Notes due January 2027 ​ (e) ​ ​ — ​ ​ — ​ ​ ​ 61 ​ ​ — ​ Total debt due within one year ​ ​ ​ ​ 449 ​ ​ 581 ​ ​ ​ 505 ​ ​ 568 ​ Total long-term debt ​ $ 6,927 ​ $ 8,780 ​ $ 7,302 ​ $ 8,693 ​ (a) Transocean Inc., a 100 percent owned direct subsidiary of Transocean Ltd., is the issuer of the notes and debentures (the “Legacy Guaranteed Notes”). The Legacy Guaranteed Notes are fully and unconditionally, jointly and severally, guaranteed by Transocean Ltd. (b) The subsidiary issuer of the unregistered senior secured notes is a wholly owned indirect subsidiary of Transocean Inc. The senior secured notes are fully and unconditionally guaranteed by the owner of the collateral rig. (c) Each subsidiary issuer of the respective unregistered senior secured notes is a wholly owned indirect subsidiary of Transocean Inc. The senior secured notes are fully and unconditionally, jointly and severally, guaranteed by Transocean Ltd., Transocean Inc. and, in each case, the owner of the respective collateral rig or rigs. (d) Transocean Inc. is the issuer of the unregistered notes (collectively, the “Priority Guaranteed Notes”). The guaranteed senior unsecured notes are fully and unconditionally, jointly and severally, guaranteed by Transocean Ltd. and certain wholly owned indirect subsidiaries of Transocean Inc. and rank equal in right of payment of all of our existing and future unsecured unsubordinated obligations. Such notes are structurally senior to the Legacy Guaranteed Notes and the 7.00% notes due June 2028 and are structurally subordinate to the Senior Priority Guaranteed Notes, as defined below, to the extent of the value of the assets of the subsidiaries guaranteeing the notes. (e) Transocean Inc. is the issuer of the unregistered notes (together, the “Senior Priority Guaranteed Notes”). The priority guaranteed senior unsecured notes are fully and unconditionally, jointly and severally, guaranteed by Transocean Ltd. and certain wholly owned indirect subsidiaries of Transocean Inc. and rank equal in right of payment of all of our existing and future unsecured unsubordinated obligations. Such notes are structurally senior to the Priority Guaranteed Notes to the extent of the value of the assets of the subsidiaries guaranteeing the notes. (f) The subsidiary issuer of the registered notes is a wholly owned indirect subsidiary of Transocean Inc. The notes are fully and unconditionally guaranteed by Transocean Inc.</t>
        </is>
      </c>
    </row>
    <row r="5">
      <c r="A5" s="4" t="inlineStr">
        <is>
          <t>Scheduled maturities of debt</t>
        </is>
      </c>
      <c r="B5" s="4" t="inlineStr">
        <is>
          <t>​ ​ ​ ​ ​ ​ ​ ​ ​ ​ ​ ​ ​ Principal Other ​ ​ installments installments Total Years ending December 31, ​ ​ ​ ​ ​ ​ ​ ​ ​ ​ 2021 ​ $ 449 ​ $ 67 ​ $ 516 ​ 2022 ​ ​ 448 ​ ​ 76 ​ ​ 524 ​ 2023 ​ ​ 1,055 ​ ​ 76 ​ ​ 1,131 ​ 2024 ​ ​ 853 ​ ​ 77 ​ ​ 930 ​ 2025 ​ ​ 698 ​ ​ 77 ​ ​ 775 ​ Thereafter ​ ​ 3,873 ​ ​ 117 ​ ​ 3,990 ​ Total installments of debt ​ $ 7,376 ​ $ 490 ​ ​ 7,866 ​ Total debt-related balances, net ​ ​ ​ ​ ​ ​ ​ ​ (59) ​ Total carrying amount of debt ​ ​ ​ ​ ​ ​ ​ $ 7,807 ​</t>
        </is>
      </c>
    </row>
    <row r="6">
      <c r="A6" s="4" t="inlineStr">
        <is>
          <t>Schedule of debt retirements</t>
        </is>
      </c>
      <c r="B6" s="4" t="inlineStr">
        <is>
          <t>​ ​ ​ ​ ​ ​ ​ ​ ​ ​ ​ ​ ​ ​ ​ ​ ​ ​ ​ ​ ​ ​ ​ ​ ​ ​ ​ ​ ​ ​ ​ ​ Years ended December 31, ​ ​ ​ 2020 ​ 2019 ​ 2018 ​ ​ Exchanged Redeemed Tendered ​ Repurchased Total Tendered Repurchased Total ​ Repurchased ​ 6.50% Senior Notes due November 2020 ​ $ — ​ $ — ​ $ 38 ​ $ 15 ​ $ 53 ​ $ 57 ​ $ 23 ​ $ 80 ​ $ — ​ 6.375% Senior Notes due December 2021 ​ ​ 37 ​ ​ — ​ ​ 77 ​ ​ 69 ​ ​ 183 ​ ​ 63 ​ ​ 43 ​ ​ 106 ​ ​ — ​ 3.80% Senior Notes due October 2022 ​ ​ 136 ​ ​ — ​ ​ 10 ​ ​ 16 ​ ​ 162 ​ ​ 190 ​ ​ 32 ​ ​ 222 ​ ​ 95 ​ 0.50% Exchangeable Senior Bonds due January 2023 ​ ​ 397 ​ ​ — ​ ​ — ​ ​ 4 ​ ​ 401 ​ ​ — ​ ​ — ​ ​ — ​ ​ — ​ 5.375% Senior Secured Notes due May 2023 ​ ​ — ​ ​ — ​ ​ 103 ​ ​ 43 ​ ​ 146 ​ ​ — ​ ​ — ​ ​ — ​ ​ — ​ 9.00% Senior Notes due July 2023 ​ ​ — ​ ​ 714 ​ ​ — ​ ​ — ​ ​ 714 ​ ​ 200 ​ ​ 336 ​ ​ 536 ​ ​ — ​ 7.25% Senior Notes due November 2025 ​ ​ 207 ​ ​ — ​ ​ 132 ​ ​ — ​ ​ 339 ​ ​ — ​ ​ — ​ ​ — ​ ​ — ​ 7.50% Senior Notes due January 2026 ​ ​ 181 ​ ​ — ​ ​ — ​ ​ — ​ ​ 181 ​ ​ — ​ ​ — ​ ​ — ​ ​ — ​ 8.00% Senior Notes due February 2027 ​ ​ 138 ​ ​ — ​ ​ — ​ ​ — ​ ​ 138 ​ ​ — ​ ​ — ​ ​ — ​ ​ — ​ 7.45% Notes due April 2027 ​ ​ 35 ​ ​ — ​ ​ — ​ ​ — ​ ​ 35 ​ ​ — ​ ​ — ​ ​ — ​ ​ — ​ 8.00% Debentures due April 2027 ​ ​ 35 ​ ​ — ​ ​ — ​ ​ — ​ ​ 35 ​ ​ — ​ ​ — ​ ​ — ​ ​ — ​ 7.00% Notes due June 2028 ​ ​ 39 ​ ​ — ​ ​ — ​ ​ — ​ ​ 39 ​ ​ — ​ ​ — ​ ​ — ​ ​ — ​ 7.50% Notes due April 2031 ​ ​ 192 ​ ​ — ​ ​ — ​ ​ — ​ ​ 192 ​ ​ — ​ ​ — ​ ​ — ​ ​ — ​ 6.80% Senior Notes due March 2038 ​ ​ 390 ​ ​ — ​ ​ — ​ ​ — ​ ​ 390 ​ ​ — ​ ​ — ​ ​ — ​ ​ — ​ 7.35% Senior Notes due December 2041 ​ ​ 123 ​ ​ — ​ ​ — ​ ​ — ​ ​ 123 ​ ​ — ​ ​ — ​ ​ — ​ ​ — ​ Aggregate principal amount restructured or retired ​ $ 1,910 ​ $ 714 ​ $ 360 ​ $ 147 ​ $ 3,131 ​ $ 510 ​ $ 434 ​ $ 944 ​ $ 95 ​ ​ ​ ​ ​ ​ ​ ​ ​ ​ ​ ​ ​ ​ ​ ​ ​ ​ ​ ​ ​ ​ ​ ​ ​ ​ ​ ​ ​ ​ Aggregate cash payment ​ $ 10 ​ $ 767 ​ $ 222 ​ $ 110 ​ $ 1,109 ​ $ 522 ​ $ 449 ​ $ 971 ​ $ 95 ​ Aggregate principal amount of debt issued in exchanges ​ $ 925 ​ $ — ​ $ — ​ $ — ​ $ 925 ​ $ — ​ $ — ​ $ — ​ $ — ​ Aggregate net gain (loss) ​ $ 427 ​ $ (65) ​ $ 135 ​ $ 36 ​ $ 533 ​ $ (18) ​ $ (23) ​ $ (41)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Components of the provision (benefit) for income taxes</t>
        </is>
      </c>
      <c r="B4" s="4" t="inlineStr">
        <is>
          <t>​ ​ ​ ​ ​ ​ ​ ​ ​ ​ ​ ​ ​ ​ Years ended December 31, ​ 2020 2019 2018 Current tax expense (benefit) $ (33) ​ $ (189) ​ $ 244 ​ Deferred tax expense (benefit) ​ ​ 60 ​ ​ 248 ​ ​ (16) ​ Income tax expense $ 27 ​ $ 59 ​ $ 228 ​</t>
        </is>
      </c>
    </row>
    <row r="5">
      <c r="A5" s="4" t="inlineStr">
        <is>
          <t>Reconciliation of the differences between income tax expense computed at the Swiss holding company statutory rate and the reported provision for income taxes</t>
        </is>
      </c>
      <c r="B5" s="4" t="inlineStr">
        <is>
          <t>​ ​ ​ ​ ​ ​ ​ ​ ​ ​ ​ ​ ​ ​ Years ended December 31, ​ 2020 2019 2018 Income tax benefit at Swiss federal statutory rate $ (42) ​ $ (94) ​ $ (139) ​ Earnings subject to rates different than the Swiss federal statutory rate ​ ​ 82 ​ ​ 189 ​ ​ (86) ​ Losses on impairment ​ ​ 52 ​ ​ 35 ​ ​ 114 ​ Deemed profits taxes ​ ​ 19 ​ ​ 22 ​ ​ 8 ​ Withholding taxes ​ ​ 6 ​ ​ 11 ​ ​ 8 ​ Base erosion and anti-abuse tax ​ ​ 5 ​ ​ 21 ​ ​ 33 ​ Benefit from foreign tax credits ​ ​ (2) ​ ​ (8) ​ ​ (5) ​ Currency revaluation ​ ​ (4) ​ ​ 5 ​ ​ 11 ​ Changes in unrecognized tax benefits, net ​ ​ (15) ​ ​ (268) ​ ​ 117 ​ Effect of U.S. CARES Act ​ ​ (28) ​ ​ — ​ ​ — ​ Changes in valuation allowance ​ ​ (31) ​ ​ 37 ​ ​ 67 ​ Effect of operating structural changes ​ ​ — ​ ​ 98 ​ ​ — ​ Effect of U.S. tax reform ​ ​ — ​ ​ — ​ ​ 104 ​ Other, net ​ ​ (15) ​ ​ 11 ​ ​ (4) ​ Income tax expense $ 27 ​ $ 59 ​ $ 228 ​</t>
        </is>
      </c>
    </row>
    <row r="6">
      <c r="A6" s="4" t="inlineStr">
        <is>
          <t>Significant components of deferred tax assets and liabilities</t>
        </is>
      </c>
      <c r="B6" s="4" t="inlineStr">
        <is>
          <t>​ ​ ​ ​ ​ ​ ​ ​ ​ ​ ​ December 31, ​ 2020 2019 Deferred tax assets ​ ​ ​ ​ ​ ​ ​ Net operating loss carryforwards $ 809 ​ $ 571 ​ Interest expense limitation ​ ​ 72 ​ ​ 77 ​ Accrued payroll costs not currently deductible ​ ​ 46 ​ ​ 45 ​ United Kingdom charter limitation ​ ​ 40 ​ ​ 36 ​ Tax credit carryforwards ​ ​ 21 ​ ​ 22 ​ Accrued expenses ​ ​ 18 ​ ​ 16 ​ Deferred income ​ ​ 14 ​ ​ 41 ​ Loss contingencies ​ ​ 3 ​ ​ 38 ​ Other ​ ​ 27 ​ ​ 24 ​ Valuation allowance ​ ​ (685) ​ ​ (716) ​ Total deferred tax assets ​ ​ 365 ​ ​ 154 ​ ​ ​ ​ ​ ​ ​ ​ ​ Deferred tax liabilities ​ ​ ​ ​ ​ ​ ​ Depreciation ​ ​ (658) ​ ​ (361) ​ Contract intangible amortization ​ ​ (6) ​ ​ (23) ​ Other ​ ​ (7) ​ ​ (16) ​ Total deferred tax liabilities ​ ​ (671) ​ ​ (400) ​ ​ ​ ​ ​ ​ ​ ​ ​ Deferred tax assets (liabilities), net $ (306) ​ $ (246) ​</t>
        </is>
      </c>
    </row>
    <row r="7">
      <c r="A7" s="4" t="inlineStr">
        <is>
          <t>Reconciliation of unrecognized tax benefits, excluding interest and penalties</t>
        </is>
      </c>
      <c r="B7" s="4" t="inlineStr">
        <is>
          <t>​ ​ ​ ​ ​ ​ ​ ​ ​ ​ ​ ​ ​ ​ Years ended December 31, ​ ​ 2020 ​ 2019 ​ 2018 Balance, beginning of period $ 335 ​ $ 408 ​ $ 222 ​ Additions for current year tax positions ​ ​ 90 ​ ​ 144 ​ ​ 29 ​ Additions for prior year tax positions ​ ​ 11 ​ ​ 6 ​ ​ 172 ​ Reductions related to statute of limitation expirations and changes in law ​ ​ (7) ​ ​ (138) ​ ​ (8) ​ Reductions for prior year tax positions ​ ​ (51) ​ ​ (66) ​ ​ (7) ​ Reductions due to settlements ​ ​ — ​ ​ (19) ​ ​ — ​ Balance, end of period $ 378 ​ $ 335 ​ $ 408 ​</t>
        </is>
      </c>
    </row>
    <row r="8">
      <c r="A8" s="4" t="inlineStr">
        <is>
          <t>Schedule of unrecognized tax benefits, including related interest and penalties</t>
        </is>
      </c>
      <c r="B8" s="4" t="inlineStr">
        <is>
          <t>​ ​ ​ ​ ​ ​ ​ ​ ​ ​ ​ December 31, ​ ​ ​ 2020 ​ 2019 Unrecognized tax benefits, excluding interest and penalties ​ $ 378 ​ $ 335 ​ Interest and penalties ​ ​ 41 ​ ​ 34 ​ Unrecognized tax benefits, including interest and penalties ​ $ 419 ​ $ 3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Loss Per Share</t>
        </is>
      </c>
      <c r="B4" s="4" t="inlineStr">
        <is>
          <t>The computation of basic and diluted loss per share was as follows (in millions, except per share data): ​ ​ ​ ​ ​ ​ ​ ​ ​ ​ ​ ​ ​ Years ended December 31, ​ ​ 2020 ​ 2019 ​ 2018 Numerator for loss per share, basic and diluted ​ ​ ​ ​ ​ ​ ​ ​ ​ ​ Net loss attributable to controlling interest ​ $ (567) ​ $ (1,255) ​ $ (1,996) ​ ​ ​ ​ ​ ​ ​ ​ ​ ​ ​ ​ Denominator for loss per share, basic and diluted ​ ​ ​ ​ ​ ​ ​ ​ ​ ​ Weighted-average shares outstanding ​ ​ 614 ​ ​ 611 ​ ​ 467 ​ Effect of share-based awards ​ ​ 1 ​ ​ 1 ​ ​ 1 ​ Weighted-average shares for per share calculation ​ ​ 615 ​ ​ 612 ​ ​ 468 ​ ​ ​ ​ ​ ​ ​ ​ ​ ​ ​ ​ Loss per share, basic and diluted ​ $ (0.92) ​ $ (2.05) ​ $ (4.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 Plans (Tables)</t>
        </is>
      </c>
      <c r="B1" s="2" t="inlineStr">
        <is>
          <t>12 Months Ended</t>
        </is>
      </c>
    </row>
    <row r="2">
      <c r="B2" s="2" t="inlineStr">
        <is>
          <t>Dec. 31, 2020</t>
        </is>
      </c>
    </row>
    <row r="3">
      <c r="A3" s="3" t="inlineStr">
        <is>
          <t>Postemployment Benefit Plans</t>
        </is>
      </c>
    </row>
    <row r="4">
      <c r="A4" s="4" t="inlineStr">
        <is>
          <t>Schedule of weighted-average assumptions</t>
        </is>
      </c>
      <c r="B4" s="4" t="inlineStr">
        <is>
          <t>Net periodic benefit costs ​ ​ ​ ​ ​ ​ ​ ​ ​ ​ ​ ​ ​ ​ ​ ​ ​ ​ ​ ​ ​ ​ Year ended December 31, 2020 ​ Year ended December 31, 2019 ​ Year ended December 31, 2018 ​ ​ U.S. ​ Non-U.S. ​ OPEB ​ U.S. ​ Non-U.S. ​ OPEB ​ U.S. ​ Non-U.S. OPEB ​ ​ Plans Plans Plans Plans Plans Plans Plans Plans Plans ​ Discount rate ​ 3.27 % 2.10 % 2.39 % 4.32 % 2.86 % 3.56 % 3.68 % 2.49 % 2.93 % Expected rate of return ​ 5.90 % 3.10 % na ​ 6.20 % 4.39 % na ​ 6.21 % 4.72 % na ​ “na” means not applicable. Funded status ​ ​ ​ ​ ​ ​ ​ ​ ​ ​ ​ ​ ​ ​ ​ ​ ​ ​ ​ ​ ​ ​ ​ ​ ​ ​ ​ ​ December 31, 2020 ​ December 31, 2019 ​ ​ ​ ​ ​ ​ ​ ​ U.S. ​ Non-U.S. ​ OPEB ​ U.S. ​ Non-U.S. ​ OPEB ​ ​ ​ ​ ​ ​ ​ ​ Plans Plans Plans Plans Plans Plans Discount rate ​ ​ ​ ​ ​ ​ ​ 2.60 % 1.50 % 1.21 % 3.27 % 2.13 % 2.39 % Expected long-term rate of return ​ ​ ​ ​ ​ ​ ​ 5.51 % 3.20 % na ​ 5.91 % 3.18 % na ​ “na” means not applicable.</t>
        </is>
      </c>
    </row>
    <row r="5">
      <c r="A5" s="4" t="inlineStr">
        <is>
          <t>Schedule of net periodic benefit costs before tax</t>
        </is>
      </c>
      <c r="B5" s="4" t="inlineStr">
        <is>
          <t>​ ​ ​ ​ ​ ​ ​ ​ ​ ​ ​ ​ ​ ​ ​ ​ ​ ​ ​ ​ ​ ​ ​ ​ ​ ​ ​ ​ ​ ​ ​ ​ ​ ​ ​ ​ ​ ​ ​ ​ ​ Year ended December 31, 2020 ​ Year ended December 31, 2019 ​ Year ended December 31, 2018 ​ ​ U.S. ​ Non-U.S. ​ OPEB ​ ​ ​ U.S. ​ Non-U.S. ​ OPEB ​ ​ ​ U.S. ​ Non-U.S. ​ OPEB ​ ​ ​ Plans Plans Plans Total Plans Plans Plans Total Plans Plans Plans Total Net periodic benefit costs ​ ​ ​ ​ ​ ​ ​ ​ ​ ​ ​ ​ ​ ​ ​ ​ ​ ​ ​ ​ ​ ​ ​ ​ ​ ​ ​ ​ ​ ​ ​ ​ ​ ​ ​ ​ ​ Service cost ​ $ — ​ $ 1 ​ $ — ​ $ 1 ​ $ — ​ $ 7 ​ $ — ​ $ 7 ​ $ — ​ $ 7 ​ $ — ​ $ 7 ​ Interest cost ​ ​ 55 ​ ​ 8 ​ ​ — ​ ​ 63 ​ ​ 63 ​ ​ 10 ​ ​ 1 ​ ​ 74 ​ ​ 61 ​ ​ 10 ​ ​ 1 ​ ​ 72 ​ Expected return on plan assets ​ ​ (67) ​ ​ (14) ​ ​ — ​ ​ (81) ​ ​ (71) ​ ​ (17) ​ ​ — ​ ​ (88) ​ ​ (72) ​ ​ (19) ​ ​ — ​ ​ (91) ​ Special termination benefits ​ ​ — ​ ​ — ​ ​ — ​ ​ — ​ ​ — ​ ​ — ​ ​ — ​ ​ — ​ ​ — ​ ​ — ​ ​ 1 ​ ​ 1 ​ Settlements and curtailments ​ ​ 1 ​ ​ 12 ​ ​ — ​ ​ 13 ​ ​ 1 ​ ​ 2 ​ ​ — ​ ​ 3 ​ ​ — ​ ​ (1) ​ ​ (4) ​ ​ (5) ​ Actuarial loss, net ​ ​ 9 ​ ​ 1 ​ ​ 1 ​ ​ 11 ​ ​ 3 ​ ​ — ​ ​ — ​ ​ 3 ​ ​ 8 ​ ​ 1 ​ ​ — ​ ​ 9 ​ Prior service gain, net ​ ​ — ​ ​ — ​ ​ (2) ​ ​ (2) ​ ​ — ​ ​ — ​ ​ (2) ​ ​ (2) ​ ​ — ​ ​ — ​ ​ (2) ​ ​ (2) ​ Net periodic benefit costs (income) ​ $ (2) ​ $ 8 ​ $ (1) ​ $ 5 ​ $ (4) ​ $ 2 ​ $ (1) ​ $ (3) ​ $ (3) ​ $ (2) ​ $ (4) ​ $ (9) ​</t>
        </is>
      </c>
    </row>
    <row r="6">
      <c r="A6" s="4" t="inlineStr">
        <is>
          <t>Schedule of changes in projected benefit obligation, plan assets and funded status and the amounts recognized on consolidated balance sheets</t>
        </is>
      </c>
      <c r="B6" s="4" t="inlineStr">
        <is>
          <t>​ ​ ​ ​ ​ ​ ​ ​ ​ ​ ​ ​ ​ ​ ​ ​ ​ ​ ​ ​ ​ ​ ​ ​ ​ ​ ​ ​ ​ Year ended December 31, 2020 ​ Year ended December 31, 2019 ​ ​ U.S. ​ Non-U.S. ​ OPEB ​ ​ ​ ​ U.S. ​ Non-U.S. ​ OPEB ​ ​ ​ ​ Plans Plans Plans Total Plans Plans Plans Total Change in projected benefit obligation ​ ​ ​ ​ ​ ​ ​ ​ ​ ​ ​ ​ ​ ​ ​ ​ ​ ​ ​ ​ ​ ​ ​ ​ ​ Projected benefit obligation, beginning of period $ 1,696 ​ $ 395 ​ $ 17 ​ $ 2,108 ​ $ 1,527 ​ $ 338 ​ $ 17 ​ $ 1,882 ​ Actuarial (gains) losses, net ​ ​ 148 ​ ​ 46 ​ ​ 1 ​ ​ 195 ​ ​ 202 ​ ​ 45 ​ ​ 1 ​ ​ 248 ​ Service cost ​ ​ — ​ ​ 1 ​ ​ — ​ ​ 1 ​ ​ — ​ ​ 7 ​ ​ — ​ ​ 7 ​ Interest cost ​ ​ 55 ​ ​ 8 ​ ​ — ​ ​ 63 ​ ​ 63 ​ ​ 10 ​ ​ 1 ​ ​ 74 ​ Currency exchange rate changes ​ ​ — ​ ​ 9 ​ ​ — ​ ​ 9 ​ ​ — ​ ​ 14 ​ ​ — ​ ​ 14 ​ Benefits paid ​ ​ (72) ​ ​ (24) ​ ​ (2) ​ ​ (98) ​ ​ (72) ​ ​ (19) ​ ​ (2) ​ ​ (93) ​ Settlements ​ ​ (2) ​ ​ (52) ​ ​ — ​ ​ (54) ​ ​ (24) ​ ​ — ​ ​ — ​ ​ (24) ​ Plan amendment ​ ​ — ​ ​ 1 ​ ​ — ​ ​ 1 ​ ​ — ​ ​ — ​ ​ — ​ ​ — ​ Projected benefit obligation, end of period ​ ​ 1,825 ​ ​ 384 ​ ​ 16 ​ ​ 2,225 ​ ​ 1,696 ​ ​ 395 ​ ​ 17 ​ ​ 2,108 ​ ​ ​ ​ ​ ​ ​ ​ ​ ​ ​ ​ ​ ​ ​ ​ ​ ​ ​ ​ ​ ​ ​ ​ ​ ​ ​ Change in plan assets ​ ​ ​ ​ ​ ​ ​ ​ ​ ​ ​ ​ ​ ​ ​ ​ ​ ​ ​ ​ ​ ​ ​ ​ ​ Fair value of plan assets, beginning of period ​ ​ 1,369 ​ ​ 430 ​ ​ — ​ ​ 1,799 ​ ​ 1,189 ​ ​ 378 ​ ​ — ​ ​ 1,567 ​ Actual return on plan assets ​ ​ 267 ​ ​ 50 ​ ​ — ​ ​ 317 ​ ​ 272 ​ ​ 39 ​ ​ — ​ ​ 311 ​ Currency exchange rate changes ​ ​ — ​ ​ 6 ​ ​ — ​ ​ 6 ​ ​ — ​ ​ 16 ​ ​ — ​ ​ 16 ​ Employer contributions ​ ​ 3 ​ ​ 9 ​ ​ 2 ​ ​ 14 ​ ​ 4 ​ ​ 16 ​ ​ 2 ​ ​ 22 ​ Benefits paid ​ ​ (72) ​ ​ (24) ​ ​ (2) ​ ​ (98) ​ ​ (72) ​ ​ (19) ​ ​ (2) ​ ​ (93) ​ Settlements ​ ​ (2) ​ ​ (51) ​ ​ — ​ ​ (53) ​ ​ (24) ​ ​ — ​ ​ — ​ ​ (24) ​ Fair value of plan assets, end of period ​ ​ 1,565 ​ ​ 420 ​ ​ — ​ ​ 1,985 ​ ​ 1,369 ​ ​ 430 ​ ​ — ​ ​ 1,799 ​ ​ ​ ​ ​ ​ ​ ​ ​ ​ ​ ​ ​ ​ ​ ​ ​ ​ ​ ​ ​ ​ ​ ​ ​ ​ ​ Funded status, end of period $ (260) ​ $ 36 ​ $ (16) ​ $ (240) ​ $ (327) ​ $ 35 ​ $ (17) ​ $ (309) ​ ​ ​ ​ ​ ​ ​ ​ ​ ​ ​ ​ ​ ​ ​ ​ ​ ​ ​ ​ ​ ​ ​ ​ ​ ​ ​ Balance sheet classification, end of period: ​ ​ ​ ​ ​ ​ ​ ​ ​ ​ ​ ​ ​ ​ ​ ​ ​ ​ ​ ​ ​ ​ ​ ​ ​ Pension asset, non-current $ — ​ $ 37 ​ $ — ​ $ 37 ​ $ — ​ $ 42 ​ $ — ​ $ 42 ​ Pension liability, current ​ ​ (1) ​ ​ (1) ​ ​ (3) ​ ​ (5) ​ ​ (1) ​ ​ (1) ​ ​ (3) ​ ​ (5) ​ Pension liability, non-current ​ ​ (259) ​ ​ — ​ ​ (13) ​ ​ (272) ​ ​ (326) ​ ​ (6) ​ ​ (14) ​ ​ (346) ​ Accumulated other comprehensive loss (income), before taxes ​ ​ 242 ​ ​ 80 ​ ​ (10) ​ ​ 312 ​ ​ 304 ​ ​ 84 ​ ​ (12) ​ ​ 376 ​ ​ ​ ​ ​ ​ ​ ​ ​ ​ ​ ​ ​ ​ ​ ​ ​ ​ ​ ​ ​ ​ ​ ​ ​ ​ ​ Accumulated benefit obligation, end of period ​ $ 1,825 ​ $ 384 ​ $ 16 ​ $ 2,225 ​ $ 1,696 ​ $ 385 ​ $ 17 ​ $ 2,098 ​</t>
        </is>
      </c>
    </row>
    <row r="7">
      <c r="A7" s="4" t="inlineStr">
        <is>
          <t>Schedule of aggregate projected benefit obligation and fair value of plan assets for plans with a projected benefit obligation in excess of plan assets</t>
        </is>
      </c>
      <c r="B7" s="4" t="inlineStr">
        <is>
          <t>​ ​ ​ ​ ​ ​ ​ ​ ​ ​ ​ ​ ​ ​ ​ ​ ​ ​ ​ ​ ​ ​ ​ ​ ​ ​ ​ ​ ​ December 31, 2020 ​ December 31, 2019 ​ ​ U.S. ​ Non-U.S. ​ OPEB ​ ​ ​ ​ U.S. ​ Non-U.S. ​ OPEB ​ ​ ​ ​ Plans Plans Plans Total Plans Plans Plans Total Projected benefit obligation $ 1,825 ​ $ 2 ​ $ 16 ​ $ 1,843 ​ $ 1,696 ​ $ 56 ​ $ 17 ​ $ 1,769 ​ Fair value of plan assets ​ ​ 1,565 ​ ​ 1 ​ ​ — ​ ​ 1,566 ​ ​ 1,369 ​ ​ 49 ​ ​ — ​ ​ 1,418 ​</t>
        </is>
      </c>
    </row>
    <row r="8">
      <c r="A8" s="4" t="inlineStr">
        <is>
          <t>Schedule of aggregate accumulated benefit obligation and fair value of plan assets for plans with an accumulated benefit obligation in excess of plan assets</t>
        </is>
      </c>
      <c r="B8" s="4" t="inlineStr">
        <is>
          <t>​ ​ ​ ​ ​ ​ ​ ​ ​ ​ ​ ​ ​ ​ ​ ​ ​ ​ ​ ​ ​ ​ ​ ​ ​ ​ ​ ​ ​ December 31, 2020 ​ December 31, 2019 ​ ​ U.S. ​ Non-U.S. ​ OPEB ​ ​ ​ ​ U.S. ​ Non-U.S. ​ OPEB ​ ​ ​ ​ Plans Plans Plans Total Plans Plans Plans Total Accumulated benefit obligation $ 1,825 ​ $ 2 ​ $ 16 ​ $ 1,843 ​ $ 1,696 ​ $ 1 ​ $ 17 ​ $ 1,714 ​ Fair value of plan assets ​ ​ 1,565 ​ ​ 1 ​ ​ — ​ ​ 1,566 ​ ​ 1,369 ​ ​ — ​ ​ — ​ ​ 1,369 ​</t>
        </is>
      </c>
    </row>
    <row r="9">
      <c r="A9" s="4" t="inlineStr">
        <is>
          <t>Schedule of amounts in accumulated other comprehensive income, before tax, that have not been recognized as components of net periodic benefit costs</t>
        </is>
      </c>
      <c r="B9" s="4" t="inlineStr">
        <is>
          <t>​ ​ ​ ​ ​ ​ ​ ​ ​ ​ ​ ​ ​ ​ ​ ​ ​ ​ ​ ​ ​ ​ ​ ​ ​ ​ ​ ​ ​ December 31, 2020 ​ December 31, 2019 ​ ​ U.S. ​ Non-U.S. ​ OPEB ​ ​ ​ ​ U.S. ​ Non-U.S. ​ OPEB ​ ​ ​ ​ Plans Plans Plans Total Plans Plans Plans Total Actuarial loss, net $ 242 ​ $ 78 ​ $ 2 ​ $ 322 ​ $ 304 ​ $ 84 ​ $ 2 ​ $ 390 ​ Prior service cost, net ​ ​ — ​ ​ 2 ​ ​ (12) ​ ​ (10) ​ ​ — ​ ​ — ​ ​ (14) ​ ​ (14) ​ Accumulated other comprehensive loss (income), before taxes $ 242 ​ $ 80 ​ $ (10) ​ $ 312 ​ $ 304 ​ $ 84 ​ $ (12) ​ $ 376 ​</t>
        </is>
      </c>
    </row>
    <row r="10">
      <c r="A10" s="4" t="inlineStr">
        <is>
          <t>Schedule of allocations and fair value of plan assets</t>
        </is>
      </c>
      <c r="B10" s="4" t="inlineStr">
        <is>
          <t>Plan assets ​ ​ ​ ​ ​ ​ ​ ​ ​ ​ ​ ​ ​ ​ ​ ​ ​ ​ ​ December 31, 2020 ​ December 31, 2019 ​ ​ Target allocation ​ Actual allocation ​ Target allocation ​ Actual allocation ​ ​ U.S. ​ Non-U.S. ​ U.S. ​ Non-U.S. ​ U.S. ​ Non-U.S. ​ U.S. ​ Non-U.S. ​ Plans Plans Plans Plans Plans Plans Plans Plans Equity securities ​ 50 % 27 % 55 % 25 % 50 % 24 % 51 % 27 % Fixed income securities ​ 50 % 73 % 45 % 74 % 50 % 60 % 49 % 56 % Other investments ​ — % — % — % 1 % — ​ 16 % — ​ 17 % Total ​ 100 % 100 % 100 % 100 % 100 % 100 % 100 % 100 % The investments for the funded defined benefit plans were categorized as follows (in millions): ​ ​ ​ ​ ​ ​ ​ ​ ​ ​ ​ ​ ​ ​ ​ ​ ​ ​ ​ ​ ​ ​ ​ ​ ​ ​ ​ ​ ​ ​ ​ December 31, 2020 ​ ​ Significant observable inputs ​ Significant other observable inputs ​ Total ​ ​ U.S. ​ Non-U.S. ​ ​ ​ U.S. ​ Non-U.S. ​ ​ ​ U.S. ​ Non-U.S. ​ ​ ​ Plans Plans Total Plans Plans Total Plans Plans Total Mutual funds ​ ​ ​ ​ ​ ​ ​ ​ ​ ​ ​ ​ ​ ​ ​ ​ ​ ​ ​ ​ ​ ​ ​ ​ ​ ​ ​ ​ U.S. equity funds $ 586 ​ $ — ​ $ 586 ​ $ — ​ $ — ​ $ — ​ $ 586 ​ $ — ​ $ 586 ​ Non-U.S. equity funds ​ ​ 263 ​ ​ — ​ ​ 263 ​ ​ 7 ​ ​ 103 ​ ​ 110 ​ ​ 270 ​ ​ 103 ​ ​ 373 ​ Bond funds ​ ​ 699 ​ ​ — ​ ​ 699 ​ ​ 4 ​ ​ 310 ​ ​ 314 ​ ​ 703 ​ ​ 310 ​ ​ 1,013 ​ Total mutual funds ​ ​ 1,548 ​ ​ — ​ ​ 1,548 ​ ​ 11 ​ ​ 413 ​ ​ 424 ​ ​ 1,559 ​ ​ 413 ​ ​ 1,972 ​ ​ ​ ​ ​ ​ ​ ​ ​ ​ ​ ​ ​ ​ ​ ​ ​ ​ ​ ​ ​ ​ ​ ​ ​ ​ ​ ​ ​ ​ Other investments ​ ​ ​ ​ ​ ​ ​ ​ ​ ​ ​ ​ ​ ​ ​ ​ ​ ​ ​ ​ ​ ​ ​ ​ ​ ​ ​ ​ Cash and money market funds ​ ​ 6 ​ ​ 6 ​ ​ 12 ​ ​ — ​ ​ — ​ ​ — ​ ​ 6 ​ ​ 6 ​ ​ 12 ​ Property collective trusts ​ ​ — ​ ​ — ​ ​ — ​ ​ — ​ ​ — ​ ​ — ​ ​ — ​ ​ — ​ ​ — ​ Investment contracts ​ ​ — ​ ​ — ​ ​ — ​ ​ — ​ ​ 1 ​ ​ 1 ​ ​ — ​ ​ 1 ​ ​ 1 ​ Total other investments ​ ​ 6 ​ ​ 6 ​ ​ 12 ​ ​ — ​ ​ 1 ​ ​ 1 ​ ​ 6 ​ ​ 7 ​ ​ 13 ​ ​ ​ ​ ​ ​ ​ ​ ​ ​ ​ ​ ​ ​ ​ ​ ​ ​ ​ ​ ​ ​ ​ ​ ​ ​ ​ ​ ​ ​ Total investments $ 1,554 ​ $ 6 ​ $ 1,560 ​ $ 11 ​ $ 414 ​ $ 425 ​ $ 1,565 ​ $ 420 ​ $ 1,985 ​ ​ ​ ​ ​ ​ ​ ​ ​ ​ ​ ​ ​ ​ ​ ​ ​ ​ ​ ​ ​ ​ ​ ​ ​ ​ ​ ​ ​ ​ ​ ​ ​ December 31, 2019 ​ ​ Significant observable inputs ​ Significant other observable inputs ​ Total ​ ​ U.S. ​ Non-U.S. ​ ​ ​ U.S. ​ Non-U.S. ​ ​ ​ U.S. ​ Non-U.S. ​ ​ ​ Plans Plans Total Plans Plans Total Plans Plans Total Mutual funds ​ ​ ​ ​ ​ ​ ​ ​ ​ ​ ​ ​ ​ ​ ​ ​ ​ ​ ​ ​ ​ ​ ​ ​ ​ ​ ​ ​ U.S. equity funds $ 480 ​ $ — ​ $ 480 ​ $ 1 ​ $ — ​ $ 1 ​ $ 481 ​ $ — ​ $ 481 ​ Non-U.S. equity funds ​ ​ 216 ​ ​ — ​ ​ 216 ​ ​ 5 ​ ​ 115 ​ ​ 120 ​ ​ 221 ​ ​ 115 ​ ​ 336 ​ Bond funds ​ ​ 656 ​ ​ — ​ ​ 656 ​ ​ 6 ​ ​ 240 ​ ​ 246 ​ ​ 662 ​ ​ 240 ​ ​ 902 ​ Total mutual funds ​ ​ 1,352 ​ ​ — ​ ​ 1,352 ​ ​ 12 ​ ​ 355 ​ ​ 367 ​ ​ 1,364 ​ ​ 355 ​ ​ 1,719 ​ ​ ​ ​ ​ ​ ​ ​ ​ ​ ​ ​ ​ ​ ​ ​ ​ ​ ​ ​ ​ ​ ​ ​ ​ ​ ​ ​ ​ ​ Other investments ​ ​ ​ ​ ​ ​ ​ ​ ​ ​ ​ ​ ​ ​ ​ ​ ​ ​ ​ ​ ​ ​ ​ ​ ​ ​ ​ ​ Cash and money market funds ​ ​ 5 ​ ​ 4 ​ ​ 9 ​ ​ — ​ ​ — ​ ​ — ​ ​ 5 ​ ​ 4 ​ ​ 9 ​ Property collective trusts ​ ​ — ​ ​ — ​ ​ — ​ ​ — ​ ​ 20 ​ ​ 20 ​ ​ — ​ ​ 20 ​ ​ 20 ​ Investment contracts ​ ​ — ​ ​ — ​ ​ — ​ ​ — ​ ​ 51 ​ ​ 51 ​ ​ — ​ ​ 51 ​ ​ 51 ​ Total other investments ​ ​ 5 ​ ​ 4 ​ ​ 9 ​ ​ — ​ ​ 71 ​ ​ 71 ​ ​ 5 ​ ​ 75 ​ ​ 80 ​ ​ ​ ​ ​ ​ ​ ​ ​ ​ ​ ​ ​ ​ ​ ​ ​ ​ ​ ​ ​ ​ ​ ​ ​ ​ ​ ​ ​ ​ Total investments $ 1,357 ​ $ 4 ​ $ 1,361 ​ $ 12 ​ $ 426 ​ $ 438 ​ $ 1,369 ​ $ 430 ​ $ 1,799 ​</t>
        </is>
      </c>
    </row>
    <row r="11">
      <c r="A11" s="4" t="inlineStr">
        <is>
          <t>Schedule of projected benefits payments</t>
        </is>
      </c>
      <c r="B11" s="4" t="inlineStr">
        <is>
          <t>​ ​ ​ ​ ​ ​ ​ ​ ​ ​ ​ ​ ​ ​ ​ ​ ​ U.S. ​ Non-U.S. ​ OPEB ​ ​ ​ ​ Plans Plans Plans Total Years ending December 31, ​ ​ ​ ​ ​ ​ ​ ​ ​ ​ ​ ​ ​ 2021 $ 80 ​ $ 7 ​ $ 3 ​ $ 90 ​ 2022 ​ ​ 81 ​ ​ 7 ​ ​ 3 ​ ​ 91 ​ 2023 ​ ​ 82 ​ ​ 8 ​ ​ 3 ​ ​ 93 ​ 2024 ​ ​ 83 ​ ​ 8 ​ ​ 3 ​ ​ 94 ​ 2025 ​ ​ 83 ​ ​ 10 ​ ​ 3 ​ ​ 96 ​ 2026 - 2030 ​ ​ 422 ​ ​ 59 ​ ​ 1 ​ ​ 4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aggregate future payments required under purchase obligations</t>
        </is>
      </c>
      <c r="B4" s="4" t="inlineStr">
        <is>
          <t>​ ​ ​ ​ ​ ​ ​ ​ ​ ​ ​ ​ ​ Service ​ ​ ​ Purchase ​ agreement ​ ​ obligations ​ obligations ​ Years ending December 31, ​ ​ ​ ​ ​ ​ ​ 2021 $ 933 ​ $ 103 ​ 2022 ​ ​ 1 ​ ​ 116 ​ 2023 ​ ​ — ​ ​ 121 ​ 2024 ​ ​ — ​ ​ 126 ​ 2025 ​ ​ — ​ ​ 130 ​ Thereafter ​ ​ — ​ ​ 307 ​ Total $ 934 ​ $ 9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6" t="n">
        <v>1154</v>
      </c>
      <c r="C3" s="6" t="n">
        <v>1790</v>
      </c>
    </row>
    <row r="4">
      <c r="A4" s="4" t="inlineStr">
        <is>
          <t>Accounts receivable, net</t>
        </is>
      </c>
      <c r="B4" s="5" t="n">
        <v>583</v>
      </c>
      <c r="C4" s="5" t="n">
        <v>654</v>
      </c>
    </row>
    <row r="5">
      <c r="A5" s="4" t="inlineStr">
        <is>
          <t>Materials and supplies, net</t>
        </is>
      </c>
      <c r="B5" s="5" t="n">
        <v>434</v>
      </c>
      <c r="C5" s="5" t="n">
        <v>479</v>
      </c>
    </row>
    <row r="6">
      <c r="A6" s="4" t="inlineStr">
        <is>
          <t>Restricted cash and cash equivalents</t>
        </is>
      </c>
      <c r="B6" s="5" t="n">
        <v>406</v>
      </c>
      <c r="C6" s="5" t="n">
        <v>558</v>
      </c>
    </row>
    <row r="7">
      <c r="A7" s="4" t="inlineStr">
        <is>
          <t>Other current assets</t>
        </is>
      </c>
      <c r="B7" s="5" t="n">
        <v>163</v>
      </c>
      <c r="C7" s="5" t="n">
        <v>159</v>
      </c>
    </row>
    <row r="8">
      <c r="A8" s="4" t="inlineStr">
        <is>
          <t>Total current assets</t>
        </is>
      </c>
      <c r="B8" s="5" t="n">
        <v>2740</v>
      </c>
      <c r="C8" s="5" t="n">
        <v>3640</v>
      </c>
    </row>
    <row r="9">
      <c r="A9" s="4" t="inlineStr">
        <is>
          <t>Property and equipment</t>
        </is>
      </c>
      <c r="B9" s="5" t="n">
        <v>23040</v>
      </c>
      <c r="C9" s="5" t="n">
        <v>24281</v>
      </c>
    </row>
    <row r="10">
      <c r="A10" s="4" t="inlineStr">
        <is>
          <t>Less accumulated depreciation</t>
        </is>
      </c>
      <c r="B10" s="5" t="n">
        <v>-5373</v>
      </c>
      <c r="C10" s="5" t="n">
        <v>-5434</v>
      </c>
    </row>
    <row r="11">
      <c r="A11" s="4" t="inlineStr">
        <is>
          <t>Property and equipment, net</t>
        </is>
      </c>
      <c r="B11" s="5" t="n">
        <v>17667</v>
      </c>
      <c r="C11" s="5" t="n">
        <v>18847</v>
      </c>
    </row>
    <row r="12">
      <c r="A12" s="4" t="inlineStr">
        <is>
          <t>Contract intangible assets</t>
        </is>
      </c>
      <c r="B12" s="5" t="n">
        <v>393</v>
      </c>
      <c r="C12" s="5" t="n">
        <v>608</v>
      </c>
    </row>
    <row r="13">
      <c r="A13" s="4" t="inlineStr">
        <is>
          <t>Deferred income taxes, net</t>
        </is>
      </c>
      <c r="B13" s="5" t="n">
        <v>9</v>
      </c>
      <c r="C13" s="5" t="n">
        <v>20</v>
      </c>
    </row>
    <row r="14">
      <c r="A14" s="4" t="inlineStr">
        <is>
          <t>Other assets</t>
        </is>
      </c>
      <c r="B14" s="5" t="n">
        <v>995</v>
      </c>
      <c r="C14" s="5" t="n">
        <v>990</v>
      </c>
    </row>
    <row r="15">
      <c r="A15" s="4" t="inlineStr">
        <is>
          <t>Total assets</t>
        </is>
      </c>
      <c r="B15" s="5" t="n">
        <v>21804</v>
      </c>
      <c r="C15" s="5" t="n">
        <v>24105</v>
      </c>
    </row>
    <row r="16">
      <c r="A16" s="3" t="inlineStr">
        <is>
          <t>Liabilities and equity</t>
        </is>
      </c>
    </row>
    <row r="17">
      <c r="A17" s="4" t="inlineStr">
        <is>
          <t>Accounts payable</t>
        </is>
      </c>
      <c r="B17" s="5" t="n">
        <v>194</v>
      </c>
      <c r="C17" s="5" t="n">
        <v>311</v>
      </c>
    </row>
    <row r="18">
      <c r="A18" s="4" t="inlineStr">
        <is>
          <t>Accrued income taxes</t>
        </is>
      </c>
      <c r="B18" s="5" t="n">
        <v>28</v>
      </c>
      <c r="C18" s="5" t="n">
        <v>64</v>
      </c>
    </row>
    <row r="19">
      <c r="A19" s="4" t="inlineStr">
        <is>
          <t>Debt due within one year</t>
        </is>
      </c>
      <c r="B19" s="5" t="n">
        <v>505</v>
      </c>
      <c r="C19" s="5" t="n">
        <v>568</v>
      </c>
    </row>
    <row r="20">
      <c r="A20" s="4" t="inlineStr">
        <is>
          <t>Other current liabilities</t>
        </is>
      </c>
      <c r="B20" s="5" t="n">
        <v>659</v>
      </c>
      <c r="C20" s="5" t="n">
        <v>781</v>
      </c>
    </row>
    <row r="21">
      <c r="A21" s="4" t="inlineStr">
        <is>
          <t>Total current liabilities</t>
        </is>
      </c>
      <c r="B21" s="5" t="n">
        <v>1386</v>
      </c>
      <c r="C21" s="5" t="n">
        <v>1724</v>
      </c>
    </row>
    <row r="22">
      <c r="A22" s="4" t="inlineStr">
        <is>
          <t>Long-term debt</t>
        </is>
      </c>
      <c r="B22" s="5" t="n">
        <v>7302</v>
      </c>
      <c r="C22" s="5" t="n">
        <v>8693</v>
      </c>
    </row>
    <row r="23">
      <c r="A23" s="4" t="inlineStr">
        <is>
          <t>Deferred income taxes, net</t>
        </is>
      </c>
      <c r="B23" s="5" t="n">
        <v>315</v>
      </c>
      <c r="C23" s="5" t="n">
        <v>266</v>
      </c>
    </row>
    <row r="24">
      <c r="A24" s="4" t="inlineStr">
        <is>
          <t>Other long-term liabilities</t>
        </is>
      </c>
      <c r="B24" s="5" t="n">
        <v>1366</v>
      </c>
      <c r="C24" s="5" t="n">
        <v>1555</v>
      </c>
    </row>
    <row r="25">
      <c r="A25" s="4" t="inlineStr">
        <is>
          <t>Total long-term liabilities</t>
        </is>
      </c>
      <c r="B25" s="5" t="n">
        <v>8983</v>
      </c>
      <c r="C25" s="5" t="n">
        <v>10514</v>
      </c>
    </row>
    <row r="26">
      <c r="A26" s="4" t="inlineStr">
        <is>
          <t>Commitments and contingencies</t>
        </is>
      </c>
      <c r="B26" s="4" t="inlineStr">
        <is>
          <t xml:space="preserve"> </t>
        </is>
      </c>
      <c r="C26" s="4" t="inlineStr">
        <is>
          <t xml:space="preserve"> </t>
        </is>
      </c>
    </row>
    <row r="27">
      <c r="A27" s="4" t="inlineStr">
        <is>
          <t>Shares, CHF 0.10 par value, 824,650,660 authorized, 142,363,647 conditionally authorized, 639,676,165 issued and 615,140,276 outstanding at December 31, 2020, and 639,674,422 authorized, 142,365,398 conditionally authorized, 617,970,525 issued and 611,871,374 outstanding at December 31, 2019</t>
        </is>
      </c>
      <c r="B27" s="5" t="n">
        <v>60</v>
      </c>
      <c r="C27" s="5" t="n">
        <v>59</v>
      </c>
    </row>
    <row r="28">
      <c r="A28" s="4" t="inlineStr">
        <is>
          <t>Additional paid-in capital</t>
        </is>
      </c>
      <c r="B28" s="5" t="n">
        <v>13501</v>
      </c>
      <c r="C28" s="5" t="n">
        <v>13424</v>
      </c>
    </row>
    <row r="29">
      <c r="A29" s="4" t="inlineStr">
        <is>
          <t>Accumulated deficit</t>
        </is>
      </c>
      <c r="B29" s="5" t="n">
        <v>-1866</v>
      </c>
      <c r="C29" s="5" t="n">
        <v>-1297</v>
      </c>
    </row>
    <row r="30">
      <c r="A30" s="4" t="inlineStr">
        <is>
          <t>Accumulated other comprehensive loss</t>
        </is>
      </c>
      <c r="B30" s="5" t="n">
        <v>-263</v>
      </c>
      <c r="C30" s="5" t="n">
        <v>-324</v>
      </c>
    </row>
    <row r="31">
      <c r="A31" s="4" t="inlineStr">
        <is>
          <t>Total controlling interest shareholders' equity</t>
        </is>
      </c>
      <c r="B31" s="5" t="n">
        <v>11432</v>
      </c>
      <c r="C31" s="5" t="n">
        <v>11862</v>
      </c>
    </row>
    <row r="32">
      <c r="A32" s="4" t="inlineStr">
        <is>
          <t>Noncontrolling interest</t>
        </is>
      </c>
      <c r="B32" s="5" t="n">
        <v>3</v>
      </c>
      <c r="C32" s="5" t="n">
        <v>5</v>
      </c>
    </row>
    <row r="33">
      <c r="A33" s="4" t="inlineStr">
        <is>
          <t>Total equity</t>
        </is>
      </c>
      <c r="B33" s="5" t="n">
        <v>11435</v>
      </c>
      <c r="C33" s="5" t="n">
        <v>11867</v>
      </c>
    </row>
    <row r="34">
      <c r="A34" s="4" t="inlineStr">
        <is>
          <t>Total liabilities and equity</t>
        </is>
      </c>
      <c r="B34" s="6" t="n">
        <v>21804</v>
      </c>
      <c r="C34" s="6" t="n">
        <v>241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Changes in accumulated other comprehensive loss</t>
        </is>
      </c>
      <c r="B4" s="4" t="inlineStr">
        <is>
          <t>​ ​ ​ ​ ​ ​ ​ ​ ​ ​ ​ Years ended December 31, ​ ​ 2020 2019 Balance, beginning of period $ (324) ​ $ (279) ​ ​ ​ ​ ​ ​ ​ ​ ​ Other comprehensive income (loss) before reclassifications ​ ​ 38 ​ ​ (25) ​ Reclassifications to net loss ​ ​ 23 ​ ​ 4 ​ Other comprehensive income (loss), net ​ ​ 61 ​ ​ (21) ​ Effect of adopting accounting standards update ​ ​ — ​ ​ (24) ​ Balance, end of period $ (263) ​ $ (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 Based Compensation</t>
        </is>
      </c>
    </row>
    <row r="4">
      <c r="A4" s="4" t="inlineStr">
        <is>
          <t>Summary of activity for vested and unvested stock options outstanding</t>
        </is>
      </c>
      <c r="B4" s="4" t="inlineStr">
        <is>
          <t>​ ​ ​ ​ ​ ​ ​ ​ ​ ​ ​ ​ ​ ​ ​ ​ ​ ​ ​ ​ Weighted-average ​ ​ ​ ​ Number ​ Weighted-average ​ remaining ​ Aggregate ​ ​ of shares ​ exercise price ​ contractual term ​ intrinsic value ​ under option per share (years) (in millions) Outstanding at January 1, 2020 ​ 4,864,425 ​ $ 14.48 ​ 7.34 ​ $ — ​ Forfeited ​ (358,414) ​ ​ 18.53 ​ — ​ ​ — ​ Expired ​ (120,864) ​ ​ 81.32 ​ — ​ ​ — ​ Outstanding at December 31, 2020 ​ 4,385,147 ​ $ 12.31 ​ 6.62 ​ $ — ​ ​ ​ ​ ​ ​ ​ ​ ​ ​ ​ ​ ​ Vested and exercisable at December 31, 2020 ​ 3,029,699 ​ $ 13.98 ​ 6.08 ​ $ — ​</t>
        </is>
      </c>
    </row>
    <row r="5">
      <c r="A5" s="4" t="inlineStr">
        <is>
          <t>Service awards</t>
        </is>
      </c>
    </row>
    <row r="6">
      <c r="A6" s="3" t="inlineStr">
        <is>
          <t>Share Based Compensation</t>
        </is>
      </c>
    </row>
    <row r="7">
      <c r="A7" s="4" t="inlineStr">
        <is>
          <t>Summary of unvested deferred units activity</t>
        </is>
      </c>
      <c r="B7" s="4" t="inlineStr">
        <is>
          <t>​ ​ ​ ​ ​ ​ ​ ​ ​ ​ ​ ​ ​ ​ ​ ​ ​ ​ ​ ​ Number ​ Weighted-average ​ ​ ​ ​ ​ ​ ​ of ​ grant-date fair value ​ ​ ​ ​ ​ ​ units per unit Unvested at January 1, 2020 ​ ​ ​ ​ ​ ​ 4,719,578 ​ $ 9.11 Granted ​ ​ ​ ​ ​ ​ 7,093,421 ​ ​ 1.41 ​ Vested ​ ​ ​ ​ ​ ​ (2,817,155) ​ ​ 8.63 ​ Forfeited ​ ​ ​ ​ ​ ​ (92,874) ​ ​ 7.25 ​ Unvested at December 31, 2020 ​ ​ ​ ​ ​ ​ 8,902,970 ​ $ 3.14 ​</t>
        </is>
      </c>
    </row>
    <row r="8">
      <c r="A8" s="4" t="inlineStr">
        <is>
          <t>Performance awards</t>
        </is>
      </c>
    </row>
    <row r="9">
      <c r="A9" s="3" t="inlineStr">
        <is>
          <t>Share Based Compensation</t>
        </is>
      </c>
    </row>
    <row r="10">
      <c r="A10" s="4" t="inlineStr">
        <is>
          <t>Summary of unvested deferred units activity</t>
        </is>
      </c>
      <c r="B10" s="4" t="inlineStr">
        <is>
          <t>​ ​ ​ ​ ​ ​ ​ ​ ​ ​ ​ ​ ​ ​ ​ ​ ​ ​ ​ ​ Number ​ Weighted-average ​ ​ ​ ​ ​ ​ ​ of ​ grant-date fair value ​ ​ ​ ​ ​ ​ units per unit Unvested at January 1, 2020 ​ ​ ​ ​ ​ ​ 2,081,619 ​ $ 10.78 ​ Granted ​ ​ ​ ​ ​ ​ 2,530,460 ​ ​ 1.80 ​ Vested ​ ​ ​ ​ ​ ​ (999,332) ​ ​ 10.79 ​ Forfeited ​ ​ ​ ​ ​ ​ (51,863) ​ ​ 10.78 ​ Unvested at December 31, 2020 ​ ​ ​ ​ ​ ​ 3,560,884 ​ $ 4.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Supplemental Balance Sheet Information</t>
        </is>
      </c>
    </row>
    <row r="4">
      <c r="A4" s="4" t="inlineStr">
        <is>
          <t>Schedule of other current liabilities</t>
        </is>
      </c>
      <c r="B4" s="4" t="inlineStr">
        <is>
          <t>​ ​ ​ ​ ​ ​ ​ ​ ​ ​ ​ December 31, ​ 2020 2019 Other current liabilities ​ ​ ​ ​ ​ ​ ​ Accrued payroll and employee benefits $ 224 ​ $ 207 ​ Accrued interest ​ ​ 128 ​ ​ 169 ​ Accrued taxes, other than income ​ ​ 66 ​ ​ 73 ​ Finance lease liability ​ ​ 37 ​ ​ 35 ​ Operating lease liabilities ​ ​ 8 ​ ​ 13 ​ Deferred revenues ​ ​ 133 ​ ​ 100 ​ Contingent liabilities ​ ​ 60 ​ ​ 180 ​ Other ​ ​ 3 ​ ​ 4 ​ Total other current liabilities $ 659 ​ $ 781 ​</t>
        </is>
      </c>
    </row>
    <row r="5">
      <c r="A5" s="4" t="inlineStr">
        <is>
          <t>Schedule of other long term liabilities</t>
        </is>
      </c>
      <c r="B5" s="4" t="inlineStr">
        <is>
          <t>​ ​ ​ ​ ​ ​ ​ ​ ​ ​ ​ December 31, ​ 2020 2019 Other long-term liabilities ​ ​ ​ ​ ​ ​ ​ Postemployment benefit plan obligations $ 272 ​ $ 346 ​ Finance lease liability ​ ​ 407 ​ ​ 444 ​ Operating lease liabilities ​ ​ 114 ​ ​ 116 ​ Income taxes payable ​ ​ 202 ​ ​ 179 ​ Deferred revenues ​ ​ 323 ​ ​ 429 ​ Other ​ ​ 48 ​ ​ 41 ​ Total other long-term liabilities $ 1,366 ​ $ 1,5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chedule of changes in other operating assets and liabilities</t>
        </is>
      </c>
      <c r="B4" s="4" t="inlineStr">
        <is>
          <t>​ ​ ​ ​ ​ ​ ​ ​ ​ ​ ​ ​ ​ ​ Years ended December 31, ​ 2020 2019 2018 Changes in other operating assets and liabilities ​ ​ ​ ​ ​ ​ ​ ​ ​ ​ Decrease in accounts receivable $ 67 ​ $ 87 ​ $ 180 ​ (Increase) decrease in other assets ​ ​ (113) ​ ​ (30) ​ ​ 3 ​ Decrease in accounts payable and other current liabilities ​ ​ (254) ​ ​ (21) ​ ​ (154) ​ Increase (decrease) in other long-term liabilities ​ ​ 2 ​ ​ (34) ​ ​ 80 ​ Change in income taxes receivable / payable, net ​ ​ (69) ​ ​ (303) ​ ​ 125 ​ Change in receivables from / payables to affiliates, net ​ ​ 14 ​ ​ (10) ​ ​ — ​ ​ $ (353) ​ $ (311) ​ $ 234 ​</t>
        </is>
      </c>
    </row>
    <row r="5">
      <c r="A5" s="4" t="inlineStr">
        <is>
          <t>Additional cash flow information</t>
        </is>
      </c>
      <c r="B5" s="4" t="inlineStr">
        <is>
          <t>​ ​ ​ ​ ​ ​ ​ ​ ​ ​ ​ ​ ​ ​ Years ended December 31, ​ 2020 2019 2018 Certain cash operating activities ​ ​ ​ ​ ​ ​ ​ ​ ​ ​ Cash payments for interest $ 593 ​ $ 648 ​ $ 570 ​ Cash payments for income taxes ​ ​ 70 ​ ​ 121 ​ ​ 151 ​ ​ ​ ​ ​ ​ ​ ​ ​ ​ ​ ​ Non-cash investing and financing activities ​ ​ ​ ​ ​ ​ ​ ​ ​ ​ Capital additions, accrued at end of period (a) ​ $ 15 ​ $ 48 ​ $ 30 ​ Issuance of debt in exchange transactions (b) ​ ​ 925 ​ ​ — ​ ​ — ​ Equity component of exchangeable debt (c) ​ ​ 46 ​ ​ — ​ ​ — ​ Issuance of shares in business combinations (d) ​ ​ — ​ ​ — ​ ​ 2,112 ​ Issuance of debt in business combination (e) ​ ​ — ​ ​ — ​ ​ 1,026 ​ (a) Additions to property and equipment for which we had accrued a corresponding liability in accounts payable at the end of the period. See Note 6—Drilling Fleet. (b) In connection with the Exchange Transactions, we issued $687 million and $238 million aggregate principal amount of the 11.50% Senior Guaranteed Notes and the Senior Guaranteed Exchangeable Bonds, respectively. See Note 9—Debt. (c) In connection with the issuance of the Senior Guaranteed Exchangeable Bonds, we recorded the conversion feature, measured at its estimated fair value, to additional paid-in capital. See Note 9—Debt. (d) In connection with our acquisition of Songa and Ocean Rig, we issued 66.9 million and 147.7 million shares, respectively, with an aggregate fair value of $735 million and $1.4 billion, respectively. See Note 3—Business Combinations. (e) In connection with our acquisition of Songa, we issued $854 million aggregate principal amount of Exchangeable Senior Bonds as partial consideration to Songa shareholders and settlement for certain Songa indebtedness. See Note 3—Business Combin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Carrying amounts and fair values of the financial instruments</t>
        </is>
      </c>
      <c r="B4" s="4" t="inlineStr">
        <is>
          <t>​ ​ ​ ​ ​ ​ ​ ​ ​ ​ ​ ​ ​ ​ ​ ​ ​ December 31, 2020 ​ December 31, 2019 ​ ​ Carrying ​ Fair ​ Carrying ​ Fair ​ amount value amount value Cash and cash equivalents $ 1,154 ​ $ 1,154 ​ $ 1,790 ​ $ 1,790 ​ Restricted cash and cash equivalents ​ ​ 406 ​ ​ 406 ​ ​ 558 ​ ​ 558 ​ Long-term debt, including current maturities ​ ​ 7,807 ​ ​ 4,820 ​ ​ 9,261 ​ ​ 8,9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ng Segments, Geographic Analysis and Major Customers (Tables)</t>
        </is>
      </c>
      <c r="B1" s="2" t="inlineStr">
        <is>
          <t>12 Months Ended</t>
        </is>
      </c>
    </row>
    <row r="2">
      <c r="B2" s="2" t="inlineStr">
        <is>
          <t>Dec. 31, 2020</t>
        </is>
      </c>
    </row>
    <row r="3">
      <c r="A3" s="3" t="inlineStr">
        <is>
          <t>Operating Segments, Geographic Analysis and Major Customers</t>
        </is>
      </c>
    </row>
    <row r="4">
      <c r="A4" s="4" t="inlineStr">
        <is>
          <t>Schedule of long-lived assets of the entity's continuing operations by country</t>
        </is>
      </c>
      <c r="B4" s="4" t="inlineStr">
        <is>
          <t>​ ​ ​ ​ ​ ​ ​ ​ ​ ​ ​ December 31, ​ 2020 2019 Long-lived assets ​ ​ ​ ​ ​ ​ ​ U.S. $ 6,007 ​ $ 6,259 ​ Norway ​ ​ 3,560 ​ ​ 3,203 ​ Greece ​ ​ 3,294 ​ ​ 2,760 ​ Other countries (a) ​ ​ 5,347 ​ ​ 7,194 ​ Total long-lived assets $ 18,208 ​ $ 19,416 ​ (a) Other countries represents the aggregate value for countries in which we operate that individually had attributable long-lived assets representing less than 10 percent of consolidated long-lived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8" customWidth="1" min="2" max="2"/>
  </cols>
  <sheetData>
    <row r="1">
      <c r="A1" s="1" t="inlineStr">
        <is>
          <t>Business (Details)</t>
        </is>
      </c>
      <c r="B1" s="2" t="inlineStr">
        <is>
          <t>Dec. 31, 2020item</t>
        </is>
      </c>
    </row>
    <row r="2">
      <c r="A2" s="4" t="inlineStr">
        <is>
          <t>Number of mobile offshore drilling units</t>
        </is>
      </c>
      <c r="B2" s="5" t="n">
        <v>38</v>
      </c>
    </row>
    <row r="3">
      <c r="A3" s="4" t="inlineStr">
        <is>
          <t>Ultra-deepwater floaters</t>
        </is>
      </c>
    </row>
    <row r="4">
      <c r="A4" s="4" t="inlineStr">
        <is>
          <t>Number of mobile offshore drilling units</t>
        </is>
      </c>
      <c r="B4" s="5" t="n">
        <v>27</v>
      </c>
    </row>
    <row r="5">
      <c r="A5" s="4" t="inlineStr">
        <is>
          <t>Number of mobile offshore drilling units under construction</t>
        </is>
      </c>
      <c r="B5" s="5" t="n">
        <v>2</v>
      </c>
    </row>
    <row r="6">
      <c r="A6" s="4" t="inlineStr">
        <is>
          <t>Harsh environment floaters</t>
        </is>
      </c>
    </row>
    <row r="7">
      <c r="A7" s="4" t="inlineStr">
        <is>
          <t>Number of mobile offshore drilling units</t>
        </is>
      </c>
      <c r="B7" s="5"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0</t>
        </is>
      </c>
      <c r="C2" s="2" t="inlineStr">
        <is>
          <t>Dec. 31, 2019</t>
        </is>
      </c>
      <c r="D2" s="2" t="inlineStr">
        <is>
          <t>Dec. 31, 2018</t>
        </is>
      </c>
    </row>
    <row r="3">
      <c r="A3" s="3" t="inlineStr">
        <is>
          <t>Capitalized interest</t>
        </is>
      </c>
    </row>
    <row r="4">
      <c r="A4" s="4" t="inlineStr">
        <is>
          <t>Capitalized interest costs on construction work in progress</t>
        </is>
      </c>
      <c r="B4" s="6" t="n">
        <v>47</v>
      </c>
      <c r="C4" s="6" t="n">
        <v>38</v>
      </c>
      <c r="D4" s="6" t="n">
        <v>37</v>
      </c>
    </row>
    <row r="5">
      <c r="A5" s="3" t="inlineStr">
        <is>
          <t>Functional currency</t>
        </is>
      </c>
    </row>
    <row r="6">
      <c r="A6" s="4" t="inlineStr">
        <is>
          <t>Net foreign currency exchange gain (loss)</t>
        </is>
      </c>
      <c r="B6" s="5" t="n">
        <v>-8</v>
      </c>
      <c r="C6" s="5" t="n">
        <v>2</v>
      </c>
      <c r="D6" s="5" t="n">
        <v>-38</v>
      </c>
    </row>
    <row r="7">
      <c r="A7" s="3" t="inlineStr">
        <is>
          <t>Accounts receivable</t>
        </is>
      </c>
    </row>
    <row r="8">
      <c r="A8" s="4" t="inlineStr">
        <is>
          <t>Allowance for credit loss</t>
        </is>
      </c>
      <c r="B8" s="5" t="n">
        <v>2</v>
      </c>
    </row>
    <row r="9">
      <c r="A9" s="3" t="inlineStr">
        <is>
          <t>Materials and supplies</t>
        </is>
      </c>
    </row>
    <row r="10">
      <c r="A10" s="4" t="inlineStr">
        <is>
          <t>Materials and supplies, allowance for obsolescence</t>
        </is>
      </c>
      <c r="B10" s="5" t="n">
        <v>143</v>
      </c>
      <c r="C10" s="5" t="n">
        <v>127</v>
      </c>
    </row>
    <row r="11">
      <c r="A11" s="3" t="inlineStr">
        <is>
          <t>Assets held for sale</t>
        </is>
      </c>
    </row>
    <row r="12">
      <c r="A12" s="4" t="inlineStr">
        <is>
          <t>Assets held for sale, included in other current assets</t>
        </is>
      </c>
      <c r="B12" s="6" t="n">
        <v>0</v>
      </c>
      <c r="C12" s="5" t="n">
        <v>0</v>
      </c>
    </row>
    <row r="13">
      <c r="A13" s="3" t="inlineStr">
        <is>
          <t>Property and equipment</t>
        </is>
      </c>
    </row>
    <row r="14">
      <c r="A14" s="4" t="inlineStr">
        <is>
          <t>Property and equipment as a percentage of total assets</t>
        </is>
      </c>
      <c r="B14" s="4" t="inlineStr">
        <is>
          <t>81.00%</t>
        </is>
      </c>
    </row>
    <row r="15">
      <c r="A15" s="3" t="inlineStr">
        <is>
          <t>Equity method investments and impairment</t>
        </is>
      </c>
    </row>
    <row r="16">
      <c r="A16" s="4" t="inlineStr">
        <is>
          <t>Loss on impairment of investment in unconsolidated affiliates</t>
        </is>
      </c>
      <c r="B16" s="6" t="n">
        <v>62</v>
      </c>
    </row>
    <row r="17">
      <c r="A17" s="3" t="inlineStr">
        <is>
          <t>Goodwill</t>
        </is>
      </c>
    </row>
    <row r="18">
      <c r="A18" s="4" t="inlineStr">
        <is>
          <t>Loss on impairment of goodwill</t>
        </is>
      </c>
      <c r="D18" s="5" t="n">
        <v>462</v>
      </c>
    </row>
    <row r="19">
      <c r="A19" s="4" t="inlineStr">
        <is>
          <t>Loss on impairment of goodwill, tax effect</t>
        </is>
      </c>
      <c r="C19" s="5" t="n">
        <v>0</v>
      </c>
      <c r="D19" s="5" t="n">
        <v>0</v>
      </c>
    </row>
    <row r="20">
      <c r="A20" s="3" t="inlineStr">
        <is>
          <t>Contract intangibles</t>
        </is>
      </c>
    </row>
    <row r="21">
      <c r="A21" s="4" t="inlineStr">
        <is>
          <t>Contract intangible assets</t>
        </is>
      </c>
      <c r="B21" s="6" t="n">
        <v>393</v>
      </c>
      <c r="C21" s="6" t="n">
        <v>608</v>
      </c>
      <c r="D21" s="6" t="n">
        <v>795</v>
      </c>
    </row>
    <row r="22">
      <c r="A22" s="4" t="inlineStr">
        <is>
          <t>Drilling rig units</t>
        </is>
      </c>
    </row>
    <row r="23">
      <c r="A23" s="3" t="inlineStr">
        <is>
          <t>Property and equipment</t>
        </is>
      </c>
    </row>
    <row r="24">
      <c r="A24" s="4" t="inlineStr">
        <is>
          <t>Estimated original useful life</t>
        </is>
      </c>
      <c r="B24" s="4" t="inlineStr">
        <is>
          <t>35 years</t>
        </is>
      </c>
    </row>
    <row r="25">
      <c r="A25" s="4" t="inlineStr">
        <is>
          <t>Buildings and improvements | Minimum</t>
        </is>
      </c>
    </row>
    <row r="26">
      <c r="A26" s="3" t="inlineStr">
        <is>
          <t>Property and equipment</t>
        </is>
      </c>
    </row>
    <row r="27">
      <c r="A27" s="4" t="inlineStr">
        <is>
          <t>Estimated original useful life</t>
        </is>
      </c>
      <c r="B27" s="4" t="inlineStr">
        <is>
          <t>2 years</t>
        </is>
      </c>
    </row>
    <row r="28">
      <c r="A28" s="4" t="inlineStr">
        <is>
          <t>Buildings and improvements | Maximum</t>
        </is>
      </c>
    </row>
    <row r="29">
      <c r="A29" s="3" t="inlineStr">
        <is>
          <t>Property and equipment</t>
        </is>
      </c>
    </row>
    <row r="30">
      <c r="A30" s="4" t="inlineStr">
        <is>
          <t>Estimated original useful life</t>
        </is>
      </c>
      <c r="B30" s="4" t="inlineStr">
        <is>
          <t>30 years</t>
        </is>
      </c>
    </row>
    <row r="31">
      <c r="A31" s="4" t="inlineStr">
        <is>
          <t>Machinery and equipment | Minimum</t>
        </is>
      </c>
    </row>
    <row r="32">
      <c r="A32" s="3" t="inlineStr">
        <is>
          <t>Property and equipment</t>
        </is>
      </c>
    </row>
    <row r="33">
      <c r="A33" s="4" t="inlineStr">
        <is>
          <t>Estimated original useful life</t>
        </is>
      </c>
      <c r="B33" s="4" t="inlineStr">
        <is>
          <t>4 years</t>
        </is>
      </c>
    </row>
    <row r="34">
      <c r="A34" s="4" t="inlineStr">
        <is>
          <t>Machinery and equipment | Maximum</t>
        </is>
      </c>
    </row>
    <row r="35">
      <c r="A35" s="3" t="inlineStr">
        <is>
          <t>Property and equipment</t>
        </is>
      </c>
    </row>
    <row r="36">
      <c r="A36" s="4" t="inlineStr">
        <is>
          <t>Estimated original useful life</t>
        </is>
      </c>
      <c r="B36" s="4" t="inlineStr">
        <is>
          <t>20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Pensions) (Details) - USD ($) $ in Millions</t>
        </is>
      </c>
      <c r="B1" s="2" t="inlineStr">
        <is>
          <t>12 Months Ended</t>
        </is>
      </c>
    </row>
    <row r="2">
      <c r="B2" s="2" t="inlineStr">
        <is>
          <t>Dec. 31, 2020</t>
        </is>
      </c>
      <c r="C2" s="2" t="inlineStr">
        <is>
          <t>Dec. 31, 2019</t>
        </is>
      </c>
    </row>
    <row r="3">
      <c r="A3" s="3" t="inlineStr">
        <is>
          <t>Pension and other postretirement benefits</t>
        </is>
      </c>
    </row>
    <row r="4">
      <c r="A4" s="4" t="inlineStr">
        <is>
          <t>Recognition period of investment gains or losses related to asset valuation for determining net periodic benefit cost</t>
        </is>
      </c>
      <c r="B4" s="4" t="inlineStr">
        <is>
          <t>5 years</t>
        </is>
      </c>
    </row>
    <row r="5">
      <c r="A5" s="4" t="inlineStr">
        <is>
          <t>Conditional amortization gains or losses as percentage of greater of plan assets or liabilities, minimum</t>
        </is>
      </c>
      <c r="B5" s="4" t="inlineStr">
        <is>
          <t>10.00%</t>
        </is>
      </c>
    </row>
    <row r="6">
      <c r="A6" s="4" t="inlineStr">
        <is>
          <t>Pension liability, current and noncurrent</t>
        </is>
      </c>
      <c r="B6" s="6" t="n">
        <v>277</v>
      </c>
      <c r="C6" s="6" t="n">
        <v>351</v>
      </c>
    </row>
    <row r="7">
      <c r="A7" s="4" t="inlineStr">
        <is>
          <t>Pension asset, non-current</t>
        </is>
      </c>
      <c r="B7" s="6" t="n">
        <v>37</v>
      </c>
      <c r="C7" s="6" t="n">
        <v>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8" customWidth="1" min="1" max="1"/>
    <col width="27" customWidth="1" min="2" max="2"/>
    <col width="21" customWidth="1" min="3" max="3"/>
    <col width="21" customWidth="1" min="4" max="4"/>
    <col width="21" customWidth="1" min="5" max="5"/>
    <col width="21" customWidth="1" min="6" max="6"/>
    <col width="18" customWidth="1" min="7" max="7"/>
    <col width="18" customWidth="1" min="8" max="8"/>
    <col width="21" customWidth="1" min="9" max="9"/>
  </cols>
  <sheetData>
    <row r="1">
      <c r="A1" s="1" t="inlineStr">
        <is>
          <t>Business Combinations (Details) shares in Millions, $ in Millions</t>
        </is>
      </c>
      <c r="B1" s="2" t="inlineStr">
        <is>
          <t>Mar. 28, 2018USD ($)shares</t>
        </is>
      </c>
      <c r="C1" s="2" t="inlineStr">
        <is>
          <t>Dec. 31, 2019USD ($)</t>
        </is>
      </c>
      <c r="D1" s="2" t="inlineStr">
        <is>
          <t>Dec. 31, 2019USD ($)</t>
        </is>
      </c>
      <c r="E1" s="2" t="inlineStr">
        <is>
          <t>Dec. 31, 2018USD ($)</t>
        </is>
      </c>
      <c r="F1" s="2" t="inlineStr">
        <is>
          <t>Dec. 31, 2019USD ($)</t>
        </is>
      </c>
      <c r="G1" s="2" t="inlineStr">
        <is>
          <t>Dec. 31, 2020item</t>
        </is>
      </c>
      <c r="H1" s="2" t="inlineStr">
        <is>
          <t>Dec. 05, 2018item</t>
        </is>
      </c>
      <c r="I1" s="2" t="inlineStr">
        <is>
          <t>Jan. 30, 2018USD ($)</t>
        </is>
      </c>
    </row>
    <row r="2">
      <c r="A2" s="3" t="inlineStr">
        <is>
          <t>Business Combination</t>
        </is>
      </c>
    </row>
    <row r="3">
      <c r="A3" s="4" t="inlineStr">
        <is>
          <t>Acquisition costs</t>
        </is>
      </c>
      <c r="E3" s="6" t="n">
        <v>24</v>
      </c>
    </row>
    <row r="4">
      <c r="A4" s="4" t="inlineStr">
        <is>
          <t>Gain on termination of construction contracts</t>
        </is>
      </c>
      <c r="D4" s="6" t="n">
        <v>132</v>
      </c>
    </row>
    <row r="5">
      <c r="A5" s="4" t="inlineStr">
        <is>
          <t>Acquisition of noncontrolling interest in compulsory acquisition</t>
        </is>
      </c>
      <c r="E5" s="5" t="n">
        <v>31</v>
      </c>
    </row>
    <row r="6">
      <c r="A6" s="4" t="inlineStr">
        <is>
          <t>Ultra-deepwater floaters</t>
        </is>
      </c>
    </row>
    <row r="7">
      <c r="A7" s="3" t="inlineStr">
        <is>
          <t>Business Combination</t>
        </is>
      </c>
    </row>
    <row r="8">
      <c r="A8" s="4" t="inlineStr">
        <is>
          <t>Number of mobile offshore drilling units under construction | item</t>
        </is>
      </c>
      <c r="G8" s="5" t="n">
        <v>2</v>
      </c>
    </row>
    <row r="9">
      <c r="A9" s="4" t="inlineStr">
        <is>
          <t>Songa</t>
        </is>
      </c>
    </row>
    <row r="10">
      <c r="A10" s="3" t="inlineStr">
        <is>
          <t>Business Combination</t>
        </is>
      </c>
    </row>
    <row r="11">
      <c r="A11" s="4" t="inlineStr">
        <is>
          <t>Ownership interest (as a percent)</t>
        </is>
      </c>
      <c r="I11" s="4" t="inlineStr">
        <is>
          <t>97.70%</t>
        </is>
      </c>
    </row>
    <row r="12">
      <c r="A12" s="4" t="inlineStr">
        <is>
          <t>Revenue since acquisition</t>
        </is>
      </c>
      <c r="E12" s="5" t="n">
        <v>497</v>
      </c>
    </row>
    <row r="13">
      <c r="A13" s="4" t="inlineStr">
        <is>
          <t>Net income (loss) since acquisition</t>
        </is>
      </c>
      <c r="E13" s="5" t="n">
        <v>87</v>
      </c>
    </row>
    <row r="14">
      <c r="A14" s="4" t="inlineStr">
        <is>
          <t>Issuance of shares in acquisition transactions (in shares) | shares</t>
        </is>
      </c>
      <c r="B14" s="9" t="n">
        <v>1.1</v>
      </c>
    </row>
    <row r="15">
      <c r="A15" s="4" t="inlineStr">
        <is>
          <t>Convertible Debt.</t>
        </is>
      </c>
      <c r="C15" s="6" t="n">
        <v>854</v>
      </c>
      <c r="D15" s="5" t="n">
        <v>854</v>
      </c>
      <c r="F15" s="6" t="n">
        <v>854</v>
      </c>
    </row>
    <row r="16">
      <c r="A16" s="4" t="inlineStr">
        <is>
          <t>Cash payment to acquire noncontrolling interest</t>
        </is>
      </c>
      <c r="B16" s="6" t="n">
        <v>8</v>
      </c>
    </row>
    <row r="17">
      <c r="A17" s="4" t="inlineStr">
        <is>
          <t>Acquisition of noncontrolling interest in compulsory acquisition</t>
        </is>
      </c>
      <c r="B17" s="5" t="n">
        <v>30</v>
      </c>
    </row>
    <row r="18">
      <c r="A18" s="4" t="inlineStr">
        <is>
          <t>Songa | 0.50% Exchangeable Senior Bonds due January 2023</t>
        </is>
      </c>
    </row>
    <row r="19">
      <c r="A19" s="3" t="inlineStr">
        <is>
          <t>Business Combination</t>
        </is>
      </c>
    </row>
    <row r="20">
      <c r="A20" s="4" t="inlineStr">
        <is>
          <t>Convertible Debt.</t>
        </is>
      </c>
      <c r="B20" s="6" t="n">
        <v>9</v>
      </c>
      <c r="I20" s="6" t="n">
        <v>854</v>
      </c>
    </row>
    <row r="21">
      <c r="A21" s="4" t="inlineStr">
        <is>
          <t>Songa | Currency swaps</t>
        </is>
      </c>
    </row>
    <row r="22">
      <c r="A22" s="3" t="inlineStr">
        <is>
          <t>Business Combination</t>
        </is>
      </c>
    </row>
    <row r="23">
      <c r="A23" s="4" t="inlineStr">
        <is>
          <t>Cash payment for termination of derivatives</t>
        </is>
      </c>
      <c r="E23" s="5" t="n">
        <v>92</v>
      </c>
    </row>
    <row r="24">
      <c r="A24" s="4" t="inlineStr">
        <is>
          <t>Cash proceeds from termination of derivatives</t>
        </is>
      </c>
      <c r="E24" s="5" t="n">
        <v>18</v>
      </c>
    </row>
    <row r="25">
      <c r="A25" s="4" t="inlineStr">
        <is>
          <t>Ocean Rig</t>
        </is>
      </c>
    </row>
    <row r="26">
      <c r="A26" s="3" t="inlineStr">
        <is>
          <t>Business Combination</t>
        </is>
      </c>
    </row>
    <row r="27">
      <c r="A27" s="4" t="inlineStr">
        <is>
          <t>Revenue since acquisition</t>
        </is>
      </c>
      <c r="E27" s="5" t="n">
        <v>15</v>
      </c>
    </row>
    <row r="28">
      <c r="A28" s="4" t="inlineStr">
        <is>
          <t>Net income (loss) since acquisition</t>
        </is>
      </c>
      <c r="E28" s="5" t="n">
        <v>-8</v>
      </c>
    </row>
    <row r="29">
      <c r="A29" s="4" t="inlineStr">
        <is>
          <t>Bargain purchase gain</t>
        </is>
      </c>
      <c r="D29" s="6" t="n">
        <v>11</v>
      </c>
      <c r="E29" s="6" t="n">
        <v>10</v>
      </c>
      <c r="F29" s="6" t="n">
        <v>21</v>
      </c>
    </row>
    <row r="30">
      <c r="A30" s="4" t="inlineStr">
        <is>
          <t>Number of mobile offshore drilling units under construction | item</t>
        </is>
      </c>
      <c r="H30" s="5" t="n">
        <v>2</v>
      </c>
    </row>
    <row r="31">
      <c r="A31" s="4" t="inlineStr">
        <is>
          <t>Gain on termination of construction contracts</t>
        </is>
      </c>
      <c r="C31" s="6" t="n">
        <v>1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SFr / shares</t>
        </is>
      </c>
      <c r="B1" s="2" t="inlineStr">
        <is>
          <t>Dec. 31, 2020</t>
        </is>
      </c>
      <c r="C1" s="2" t="inlineStr">
        <is>
          <t>Dec. 31, 2019</t>
        </is>
      </c>
    </row>
    <row r="2">
      <c r="A2" s="3" t="inlineStr">
        <is>
          <t>CONSOLIDATED BALANCE SHEETS</t>
        </is>
      </c>
    </row>
    <row r="3">
      <c r="A3" s="4" t="inlineStr">
        <is>
          <t>Shares, CHF par value (in Swiss francs per share)</t>
        </is>
      </c>
      <c r="B3" s="8" t="n">
        <v>0.1</v>
      </c>
      <c r="C3" s="8" t="n">
        <v>0.1</v>
      </c>
    </row>
    <row r="4">
      <c r="A4" s="4" t="inlineStr">
        <is>
          <t>Shares, authorized</t>
        </is>
      </c>
      <c r="B4" s="5" t="n">
        <v>824650660</v>
      </c>
      <c r="C4" s="5" t="n">
        <v>639674422</v>
      </c>
    </row>
    <row r="5">
      <c r="A5" s="4" t="inlineStr">
        <is>
          <t>Shares, conditionally authorized</t>
        </is>
      </c>
      <c r="B5" s="5" t="n">
        <v>142363647</v>
      </c>
      <c r="C5" s="5" t="n">
        <v>142365398</v>
      </c>
    </row>
    <row r="6">
      <c r="A6" s="4" t="inlineStr">
        <is>
          <t>Shares, issued</t>
        </is>
      </c>
      <c r="B6" s="5" t="n">
        <v>639676165</v>
      </c>
      <c r="C6" s="5" t="n">
        <v>617970525</v>
      </c>
    </row>
    <row r="7">
      <c r="A7" s="4" t="inlineStr">
        <is>
          <t>Shares, outstanding</t>
        </is>
      </c>
      <c r="B7" s="5" t="n">
        <v>615140276</v>
      </c>
      <c r="C7" s="5" t="n">
        <v>6118713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Consideration and Allocation) (Details) - USD ($) $ / shares in Units, shares in Millions, $ in Millions</t>
        </is>
      </c>
      <c r="B1" s="2" t="inlineStr">
        <is>
          <t>Dec. 05, 2018</t>
        </is>
      </c>
      <c r="C1" s="2" t="inlineStr">
        <is>
          <t>Jan. 30, 2018</t>
        </is>
      </c>
      <c r="D1" s="2" t="inlineStr">
        <is>
          <t>Dec. 31, 2019</t>
        </is>
      </c>
      <c r="E1" s="2" t="inlineStr">
        <is>
          <t>Dec. 31, 2018</t>
        </is>
      </c>
      <c r="F1" s="2" t="inlineStr">
        <is>
          <t>Dec. 31, 2020</t>
        </is>
      </c>
    </row>
    <row r="2">
      <c r="A2" s="3" t="inlineStr">
        <is>
          <t>Aggregate consideration</t>
        </is>
      </c>
    </row>
    <row r="3">
      <c r="A3" s="4" t="inlineStr">
        <is>
          <t>Aggregate fair value of shares issued as partial consideration</t>
        </is>
      </c>
      <c r="E3" s="6" t="n">
        <v>2112</v>
      </c>
    </row>
    <row r="4">
      <c r="A4" s="4" t="inlineStr">
        <is>
          <t>0.50% Exchangeable Senior Bonds due January 2023</t>
        </is>
      </c>
    </row>
    <row r="5">
      <c r="A5" s="3" t="inlineStr">
        <is>
          <t>Aggregate consideration</t>
        </is>
      </c>
    </row>
    <row r="6">
      <c r="A6" s="4" t="inlineStr">
        <is>
          <t>Debt instrument interest rate stated percentage</t>
        </is>
      </c>
      <c r="F6" s="4" t="inlineStr">
        <is>
          <t>0.50%</t>
        </is>
      </c>
    </row>
    <row r="7">
      <c r="A7" s="4" t="inlineStr">
        <is>
          <t>Songa</t>
        </is>
      </c>
    </row>
    <row r="8">
      <c r="A8" s="3" t="inlineStr">
        <is>
          <t>Aggregate consideration</t>
        </is>
      </c>
    </row>
    <row r="9">
      <c r="A9" s="4" t="inlineStr">
        <is>
          <t>Total consideration transferred in business combination</t>
        </is>
      </c>
      <c r="C9" s="6" t="n">
        <v>1760</v>
      </c>
    </row>
    <row r="10">
      <c r="A10" s="4" t="inlineStr">
        <is>
          <t>Newly issued shares (in shares)</t>
        </is>
      </c>
      <c r="C10" s="9" t="n">
        <v>66.90000000000001</v>
      </c>
      <c r="D10" s="9" t="n">
        <v>66.90000000000001</v>
      </c>
    </row>
    <row r="11">
      <c r="A11" s="4" t="inlineStr">
        <is>
          <t>Aggregate fair value of shares issued as partial consideration</t>
        </is>
      </c>
      <c r="C11" s="6" t="n">
        <v>735</v>
      </c>
      <c r="D11" s="6" t="n">
        <v>735</v>
      </c>
    </row>
    <row r="12">
      <c r="A12" s="4" t="inlineStr">
        <is>
          <t>Business combination consideration (per share)</t>
        </is>
      </c>
      <c r="C12" s="7" t="n">
        <v>10.99</v>
      </c>
    </row>
    <row r="13">
      <c r="A13" s="4" t="inlineStr">
        <is>
          <t>Aggregate cash paid as partial consideration</t>
        </is>
      </c>
      <c r="C13" s="6" t="n">
        <v>1030</v>
      </c>
    </row>
    <row r="14">
      <c r="A14" s="3" t="inlineStr">
        <is>
          <t>Acquisition price allocation</t>
        </is>
      </c>
    </row>
    <row r="15">
      <c r="A15" s="4" t="inlineStr">
        <is>
          <t>Cash and cash equivalents</t>
        </is>
      </c>
      <c r="C15" s="5" t="n">
        <v>113</v>
      </c>
    </row>
    <row r="16">
      <c r="A16" s="4" t="inlineStr">
        <is>
          <t>Other current assets</t>
        </is>
      </c>
      <c r="C16" s="5" t="n">
        <v>195</v>
      </c>
    </row>
    <row r="17">
      <c r="A17" s="4" t="inlineStr">
        <is>
          <t>Property and equipment</t>
        </is>
      </c>
      <c r="C17" s="5" t="n">
        <v>2410</v>
      </c>
    </row>
    <row r="18">
      <c r="A18" s="4" t="inlineStr">
        <is>
          <t>Goodwill</t>
        </is>
      </c>
      <c r="C18" s="5" t="n">
        <v>462</v>
      </c>
    </row>
    <row r="19">
      <c r="A19" s="4" t="inlineStr">
        <is>
          <t>Drilling contract intangible assets</t>
        </is>
      </c>
      <c r="C19" s="5" t="n">
        <v>632</v>
      </c>
    </row>
    <row r="20">
      <c r="A20" s="4" t="inlineStr">
        <is>
          <t>Total assets</t>
        </is>
      </c>
      <c r="C20" s="5" t="n">
        <v>3820</v>
      </c>
    </row>
    <row r="21">
      <c r="A21" s="4" t="inlineStr">
        <is>
          <t>Debt</t>
        </is>
      </c>
      <c r="C21" s="5" t="n">
        <v>1770</v>
      </c>
    </row>
    <row r="22">
      <c r="A22" s="4" t="inlineStr">
        <is>
          <t>Other long-term liabilities</t>
        </is>
      </c>
      <c r="C22" s="5" t="n">
        <v>254</v>
      </c>
    </row>
    <row r="23">
      <c r="A23" s="4" t="inlineStr">
        <is>
          <t>Total Liabilities</t>
        </is>
      </c>
      <c r="C23" s="5" t="n">
        <v>2020</v>
      </c>
    </row>
    <row r="24">
      <c r="A24" s="4" t="inlineStr">
        <is>
          <t>Noncontrolling interest in business combination</t>
        </is>
      </c>
      <c r="C24" s="5" t="n">
        <v>33</v>
      </c>
    </row>
    <row r="25">
      <c r="A25" s="4" t="inlineStr">
        <is>
          <t>Controlling interest acquired in business combination</t>
        </is>
      </c>
      <c r="C25" s="6" t="n">
        <v>1760</v>
      </c>
    </row>
    <row r="26">
      <c r="A26" s="4" t="inlineStr">
        <is>
          <t>Songa | 0.50% Exchangeable Senior Bonds due January 2023</t>
        </is>
      </c>
    </row>
    <row r="27">
      <c r="A27" s="3" t="inlineStr">
        <is>
          <t>Aggregate consideration</t>
        </is>
      </c>
    </row>
    <row r="28">
      <c r="A28" s="4" t="inlineStr">
        <is>
          <t>Debt instrument interest rate stated percentage</t>
        </is>
      </c>
      <c r="C28" s="4" t="inlineStr">
        <is>
          <t>0.50%</t>
        </is>
      </c>
    </row>
    <row r="29">
      <c r="A29" s="4" t="inlineStr">
        <is>
          <t>Ocean Rig</t>
        </is>
      </c>
    </row>
    <row r="30">
      <c r="A30" s="3" t="inlineStr">
        <is>
          <t>Aggregate consideration</t>
        </is>
      </c>
    </row>
    <row r="31">
      <c r="A31" s="4" t="inlineStr">
        <is>
          <t>Total consideration transferred in business combination</t>
        </is>
      </c>
      <c r="B31" s="6" t="n">
        <v>2550</v>
      </c>
    </row>
    <row r="32">
      <c r="A32" s="4" t="inlineStr">
        <is>
          <t>Newly issued shares (in shares)</t>
        </is>
      </c>
      <c r="B32" s="9" t="n">
        <v>147.7</v>
      </c>
      <c r="D32" s="9" t="n">
        <v>147.7</v>
      </c>
    </row>
    <row r="33">
      <c r="A33" s="4" t="inlineStr">
        <is>
          <t>Aggregate fair value of shares issued as partial consideration</t>
        </is>
      </c>
      <c r="B33" s="6" t="n">
        <v>1380</v>
      </c>
      <c r="D33" s="6" t="n">
        <v>1400</v>
      </c>
    </row>
    <row r="34">
      <c r="A34" s="4" t="inlineStr">
        <is>
          <t>Business combination consideration (per share)</t>
        </is>
      </c>
      <c r="B34" s="7" t="n">
        <v>9.32</v>
      </c>
    </row>
    <row r="35">
      <c r="A35" s="4" t="inlineStr">
        <is>
          <t>Aggregate cash paid as partial consideration</t>
        </is>
      </c>
      <c r="B35" s="6" t="n">
        <v>1170</v>
      </c>
    </row>
    <row r="36">
      <c r="A36" s="3" t="inlineStr">
        <is>
          <t>Acquisition price allocation</t>
        </is>
      </c>
    </row>
    <row r="37">
      <c r="A37" s="4" t="inlineStr">
        <is>
          <t>Cash and cash equivalents</t>
        </is>
      </c>
      <c r="B37" s="5" t="n">
        <v>152</v>
      </c>
    </row>
    <row r="38">
      <c r="A38" s="4" t="inlineStr">
        <is>
          <t>Other current assets</t>
        </is>
      </c>
      <c r="B38" s="5" t="n">
        <v>466</v>
      </c>
    </row>
    <row r="39">
      <c r="A39" s="4" t="inlineStr">
        <is>
          <t>Property and equipment</t>
        </is>
      </c>
      <c r="B39" s="5" t="n">
        <v>2200</v>
      </c>
    </row>
    <row r="40">
      <c r="A40" s="4" t="inlineStr">
        <is>
          <t>Total assets</t>
        </is>
      </c>
      <c r="B40" s="5" t="n">
        <v>2820</v>
      </c>
    </row>
    <row r="41">
      <c r="A41" s="4" t="inlineStr">
        <is>
          <t>Total Liabilities</t>
        </is>
      </c>
      <c r="B41" s="5" t="n">
        <v>257</v>
      </c>
    </row>
    <row r="42">
      <c r="A42" s="4" t="inlineStr">
        <is>
          <t>Net assets acquired</t>
        </is>
      </c>
      <c r="B42" s="6" t="n">
        <v>25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Unconsolidated Affiliates (Details) - USD ($) $ in Millions</t>
        </is>
      </c>
      <c r="B1" s="2" t="inlineStr">
        <is>
          <t>12 Months Ended</t>
        </is>
      </c>
    </row>
    <row r="2">
      <c r="B2" s="2" t="inlineStr">
        <is>
          <t>Dec. 31, 2020</t>
        </is>
      </c>
      <c r="C2" s="2" t="inlineStr">
        <is>
          <t>Dec. 31, 2019</t>
        </is>
      </c>
      <c r="D2" s="2" t="inlineStr">
        <is>
          <t>Dec. 31, 2018</t>
        </is>
      </c>
    </row>
    <row r="3">
      <c r="A3" s="3" t="inlineStr">
        <is>
          <t>Investments</t>
        </is>
      </c>
    </row>
    <row r="4">
      <c r="A4" s="4" t="inlineStr">
        <is>
          <t>Investment in unconsolidated affiliate</t>
        </is>
      </c>
      <c r="B4" s="6" t="n">
        <v>19</v>
      </c>
      <c r="C4" s="6" t="n">
        <v>77</v>
      </c>
      <c r="D4" s="6" t="n">
        <v>107</v>
      </c>
    </row>
    <row r="5">
      <c r="A5" s="4" t="inlineStr">
        <is>
          <t>Loss on impairment of investment in unconsolidated affiliates</t>
        </is>
      </c>
      <c r="B5" s="5" t="n">
        <v>62</v>
      </c>
    </row>
    <row r="6">
      <c r="A6" s="4" t="inlineStr">
        <is>
          <t>Aggregate carrying amount of equity investment</t>
        </is>
      </c>
      <c r="B6" s="6" t="n">
        <v>138</v>
      </c>
      <c r="C6" s="5" t="n">
        <v>191</v>
      </c>
    </row>
    <row r="7">
      <c r="A7" s="4" t="inlineStr">
        <is>
          <t>Transocean Norge</t>
        </is>
      </c>
    </row>
    <row r="8">
      <c r="A8" s="3" t="inlineStr">
        <is>
          <t>Investments</t>
        </is>
      </c>
    </row>
    <row r="9">
      <c r="A9" s="4" t="inlineStr">
        <is>
          <t>Ownership percentage</t>
        </is>
      </c>
      <c r="B9" s="4" t="inlineStr">
        <is>
          <t>33.00%</t>
        </is>
      </c>
    </row>
    <row r="10">
      <c r="A10" s="4" t="inlineStr">
        <is>
          <t>Equity method investment payment</t>
        </is>
      </c>
      <c r="B10" s="6" t="n">
        <v>8</v>
      </c>
      <c r="C10" s="5" t="n">
        <v>74</v>
      </c>
      <c r="D10" s="6" t="n">
        <v>91</v>
      </c>
    </row>
    <row r="11">
      <c r="A11" s="4" t="inlineStr">
        <is>
          <t>Loss on impairment of investment in unconsolidated affiliates</t>
        </is>
      </c>
      <c r="B11" s="5" t="n">
        <v>59</v>
      </c>
    </row>
    <row r="12">
      <c r="A12" s="4" t="inlineStr">
        <is>
          <t>Aggregate carrying amount of equity investment</t>
        </is>
      </c>
      <c r="B12" s="6" t="n">
        <v>104</v>
      </c>
      <c r="C12" s="5" t="n">
        <v>164</v>
      </c>
    </row>
    <row r="13">
      <c r="A13" s="4" t="inlineStr">
        <is>
          <t>Transocean Norge | Discount rate</t>
        </is>
      </c>
    </row>
    <row r="14">
      <c r="A14" s="3" t="inlineStr">
        <is>
          <t>Investments</t>
        </is>
      </c>
    </row>
    <row r="15">
      <c r="A15" s="4" t="inlineStr">
        <is>
          <t>Investment fair value measurement</t>
        </is>
      </c>
      <c r="B15" s="5" t="n">
        <v>12</v>
      </c>
    </row>
    <row r="16">
      <c r="A16" s="4" t="inlineStr">
        <is>
          <t>Transocean Norge | Reimbursements, Agent Fees and Other Receipts</t>
        </is>
      </c>
    </row>
    <row r="17">
      <c r="A17" s="3" t="inlineStr">
        <is>
          <t>Investments</t>
        </is>
      </c>
    </row>
    <row r="18">
      <c r="A18" s="4" t="inlineStr">
        <is>
          <t>Related party transaction</t>
        </is>
      </c>
      <c r="B18" s="6" t="n">
        <v>46</v>
      </c>
      <c r="C18" s="5" t="n">
        <v>96</v>
      </c>
    </row>
    <row r="19">
      <c r="A19" s="4" t="inlineStr">
        <is>
          <t>Transocean Norge | Rent Expense</t>
        </is>
      </c>
    </row>
    <row r="20">
      <c r="A20" s="3" t="inlineStr">
        <is>
          <t>Investments</t>
        </is>
      </c>
    </row>
    <row r="21">
      <c r="A21" s="4" t="inlineStr">
        <is>
          <t>Related party transaction</t>
        </is>
      </c>
      <c r="B21" s="5" t="n">
        <v>22</v>
      </c>
      <c r="C21" s="5" t="n">
        <v>9</v>
      </c>
    </row>
    <row r="22">
      <c r="A22" s="4" t="inlineStr">
        <is>
          <t>Transocean Norge | Bareboat Charter Lease</t>
        </is>
      </c>
    </row>
    <row r="23">
      <c r="A23" s="3" t="inlineStr">
        <is>
          <t>Investments</t>
        </is>
      </c>
    </row>
    <row r="24">
      <c r="A24" s="4" t="inlineStr">
        <is>
          <t>Related party transaction</t>
        </is>
      </c>
      <c r="B24" s="5" t="n">
        <v>22</v>
      </c>
      <c r="C24" s="5" t="n">
        <v>6</v>
      </c>
    </row>
    <row r="25">
      <c r="A25" s="4" t="inlineStr">
        <is>
          <t>Other Investments</t>
        </is>
      </c>
    </row>
    <row r="26">
      <c r="A26" s="3" t="inlineStr">
        <is>
          <t>Investments</t>
        </is>
      </c>
    </row>
    <row r="27">
      <c r="A27" s="4" t="inlineStr">
        <is>
          <t>Related party transaction</t>
        </is>
      </c>
      <c r="B27" s="5" t="n">
        <v>15</v>
      </c>
      <c r="C27" s="6" t="n">
        <v>11</v>
      </c>
    </row>
    <row r="28">
      <c r="A28" s="4" t="inlineStr">
        <is>
          <t>Payment Three | Transocean Norge</t>
        </is>
      </c>
    </row>
    <row r="29">
      <c r="A29" s="3" t="inlineStr">
        <is>
          <t>Investments</t>
        </is>
      </c>
    </row>
    <row r="30">
      <c r="A30" s="4" t="inlineStr">
        <is>
          <t>Investment in unconsolidated affiliate</t>
        </is>
      </c>
      <c r="B30" s="6" t="n">
        <v>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Revenues (Disaggregation) (Details) - USD ($) $ in Millions</t>
        </is>
      </c>
      <c r="B1" s="2" t="inlineStr">
        <is>
          <t>12 Months Ended</t>
        </is>
      </c>
    </row>
    <row r="2">
      <c r="B2" s="2" t="inlineStr">
        <is>
          <t>Dec. 31, 2020</t>
        </is>
      </c>
      <c r="C2" s="2" t="inlineStr">
        <is>
          <t>Dec. 31, 2019</t>
        </is>
      </c>
      <c r="D2" s="2" t="inlineStr">
        <is>
          <t>Dec. 31, 2018</t>
        </is>
      </c>
      <c r="E2" s="2" t="inlineStr">
        <is>
          <t>Jun. 30, 2020</t>
        </is>
      </c>
    </row>
    <row r="3">
      <c r="A3" s="3" t="inlineStr">
        <is>
          <t>Revenue</t>
        </is>
      </c>
    </row>
    <row r="4">
      <c r="A4" s="4" t="inlineStr">
        <is>
          <t>Performance obligations satisfied in previous periods</t>
        </is>
      </c>
      <c r="C4" s="6" t="n">
        <v>10</v>
      </c>
      <c r="D4" s="6" t="n">
        <v>174</v>
      </c>
    </row>
    <row r="5">
      <c r="A5" s="4" t="inlineStr">
        <is>
          <t>Recognized pre-operating costs</t>
        </is>
      </c>
      <c r="B5" s="6" t="n">
        <v>60</v>
      </c>
      <c r="C5" s="5" t="n">
        <v>18</v>
      </c>
      <c r="D5" s="5" t="n">
        <v>45</v>
      </c>
    </row>
    <row r="6">
      <c r="A6" s="4" t="inlineStr">
        <is>
          <t>Unrecognized pre-operating costs</t>
        </is>
      </c>
      <c r="B6" s="5" t="n">
        <v>20</v>
      </c>
      <c r="C6" s="5" t="n">
        <v>34</v>
      </c>
    </row>
    <row r="7">
      <c r="A7" s="4" t="inlineStr">
        <is>
          <t>Contract drilling revenues</t>
        </is>
      </c>
      <c r="B7" s="5" t="n">
        <v>3152</v>
      </c>
      <c r="C7" s="5" t="n">
        <v>3088</v>
      </c>
      <c r="D7" s="5" t="n">
        <v>3018</v>
      </c>
    </row>
    <row r="8">
      <c r="A8" s="4" t="inlineStr">
        <is>
          <t>Ultra-deepwater floaters</t>
        </is>
      </c>
    </row>
    <row r="9">
      <c r="A9" s="3" t="inlineStr">
        <is>
          <t>Revenue</t>
        </is>
      </c>
    </row>
    <row r="10">
      <c r="A10" s="4" t="inlineStr">
        <is>
          <t>Contract drilling revenues</t>
        </is>
      </c>
      <c r="B10" s="5" t="n">
        <v>2094</v>
      </c>
      <c r="C10" s="5" t="n">
        <v>1957</v>
      </c>
      <c r="D10" s="5" t="n">
        <v>1788</v>
      </c>
    </row>
    <row r="11">
      <c r="A11" s="4" t="inlineStr">
        <is>
          <t>Harsh environment floaters</t>
        </is>
      </c>
    </row>
    <row r="12">
      <c r="A12" s="3" t="inlineStr">
        <is>
          <t>Revenue</t>
        </is>
      </c>
    </row>
    <row r="13">
      <c r="A13" s="4" t="inlineStr">
        <is>
          <t>Contract drilling revenues</t>
        </is>
      </c>
      <c r="B13" s="5" t="n">
        <v>1046</v>
      </c>
      <c r="C13" s="5" t="n">
        <v>1069</v>
      </c>
      <c r="D13" s="5" t="n">
        <v>974</v>
      </c>
    </row>
    <row r="14">
      <c r="A14" s="4" t="inlineStr">
        <is>
          <t>Deepwater floaters</t>
        </is>
      </c>
    </row>
    <row r="15">
      <c r="A15" s="3" t="inlineStr">
        <is>
          <t>Revenue</t>
        </is>
      </c>
    </row>
    <row r="16">
      <c r="A16" s="4" t="inlineStr">
        <is>
          <t>Contract drilling revenues</t>
        </is>
      </c>
      <c r="C16" s="5" t="n">
        <v>7</v>
      </c>
      <c r="D16" s="5" t="n">
        <v>124</v>
      </c>
    </row>
    <row r="17">
      <c r="A17" s="4" t="inlineStr">
        <is>
          <t>Midwater floaters</t>
        </is>
      </c>
    </row>
    <row r="18">
      <c r="A18" s="3" t="inlineStr">
        <is>
          <t>Revenue</t>
        </is>
      </c>
    </row>
    <row r="19">
      <c r="A19" s="4" t="inlineStr">
        <is>
          <t>Contract drilling revenues</t>
        </is>
      </c>
      <c r="B19" s="5" t="n">
        <v>12</v>
      </c>
      <c r="C19" s="5" t="n">
        <v>55</v>
      </c>
      <c r="D19" s="5" t="n">
        <v>74</v>
      </c>
    </row>
    <row r="20">
      <c r="A20" s="4" t="inlineStr">
        <is>
          <t>High specification jackups</t>
        </is>
      </c>
    </row>
    <row r="21">
      <c r="A21" s="3" t="inlineStr">
        <is>
          <t>Revenue</t>
        </is>
      </c>
    </row>
    <row r="22">
      <c r="A22" s="4" t="inlineStr">
        <is>
          <t>Contract drilling revenues</t>
        </is>
      </c>
      <c r="D22" s="5" t="n">
        <v>58</v>
      </c>
    </row>
    <row r="23">
      <c r="A23" s="4" t="inlineStr">
        <is>
          <t>U.S.</t>
        </is>
      </c>
    </row>
    <row r="24">
      <c r="A24" s="3" t="inlineStr">
        <is>
          <t>Revenue</t>
        </is>
      </c>
    </row>
    <row r="25">
      <c r="A25" s="4" t="inlineStr">
        <is>
          <t>Contract drilling revenues</t>
        </is>
      </c>
      <c r="B25" s="5" t="n">
        <v>1302</v>
      </c>
      <c r="C25" s="5" t="n">
        <v>1264</v>
      </c>
      <c r="D25" s="5" t="n">
        <v>1496</v>
      </c>
    </row>
    <row r="26">
      <c r="A26" s="4" t="inlineStr">
        <is>
          <t>U.S. | Ultra-deepwater floaters</t>
        </is>
      </c>
    </row>
    <row r="27">
      <c r="A27" s="3" t="inlineStr">
        <is>
          <t>Revenue</t>
        </is>
      </c>
    </row>
    <row r="28">
      <c r="A28" s="4" t="inlineStr">
        <is>
          <t>Contract drilling revenues</t>
        </is>
      </c>
      <c r="B28" s="5" t="n">
        <v>1302</v>
      </c>
      <c r="C28" s="5" t="n">
        <v>1264</v>
      </c>
      <c r="D28" s="5" t="n">
        <v>1496</v>
      </c>
    </row>
    <row r="29">
      <c r="A29" s="4" t="inlineStr">
        <is>
          <t>Norway</t>
        </is>
      </c>
    </row>
    <row r="30">
      <c r="A30" s="3" t="inlineStr">
        <is>
          <t>Revenue</t>
        </is>
      </c>
    </row>
    <row r="31">
      <c r="A31" s="4" t="inlineStr">
        <is>
          <t>Contract drilling revenues</t>
        </is>
      </c>
      <c r="B31" s="5" t="n">
        <v>876</v>
      </c>
      <c r="C31" s="5" t="n">
        <v>775</v>
      </c>
      <c r="D31" s="5" t="n">
        <v>651</v>
      </c>
    </row>
    <row r="32">
      <c r="A32" s="4" t="inlineStr">
        <is>
          <t>Norway | Harsh environment floaters</t>
        </is>
      </c>
    </row>
    <row r="33">
      <c r="A33" s="3" t="inlineStr">
        <is>
          <t>Revenue</t>
        </is>
      </c>
    </row>
    <row r="34">
      <c r="A34" s="4" t="inlineStr">
        <is>
          <t>Contract drilling revenues</t>
        </is>
      </c>
      <c r="B34" s="5" t="n">
        <v>876</v>
      </c>
      <c r="C34" s="5" t="n">
        <v>775</v>
      </c>
      <c r="D34" s="5" t="n">
        <v>651</v>
      </c>
    </row>
    <row r="35">
      <c r="A35" s="4" t="inlineStr">
        <is>
          <t>Other</t>
        </is>
      </c>
    </row>
    <row r="36">
      <c r="A36" s="3" t="inlineStr">
        <is>
          <t>Revenue</t>
        </is>
      </c>
    </row>
    <row r="37">
      <c r="A37" s="4" t="inlineStr">
        <is>
          <t>Contract drilling revenues</t>
        </is>
      </c>
      <c r="B37" s="5" t="n">
        <v>974</v>
      </c>
      <c r="C37" s="5" t="n">
        <v>1049</v>
      </c>
      <c r="D37" s="5" t="n">
        <v>871</v>
      </c>
    </row>
    <row r="38">
      <c r="A38" s="4" t="inlineStr">
        <is>
          <t>Other | Ultra-deepwater floaters</t>
        </is>
      </c>
    </row>
    <row r="39">
      <c r="A39" s="3" t="inlineStr">
        <is>
          <t>Revenue</t>
        </is>
      </c>
    </row>
    <row r="40">
      <c r="A40" s="4" t="inlineStr">
        <is>
          <t>Contract drilling revenues</t>
        </is>
      </c>
      <c r="B40" s="5" t="n">
        <v>792</v>
      </c>
      <c r="C40" s="5" t="n">
        <v>693</v>
      </c>
      <c r="D40" s="5" t="n">
        <v>292</v>
      </c>
    </row>
    <row r="41">
      <c r="A41" s="4" t="inlineStr">
        <is>
          <t>Other | Harsh environment floaters</t>
        </is>
      </c>
    </row>
    <row r="42">
      <c r="A42" s="3" t="inlineStr">
        <is>
          <t>Revenue</t>
        </is>
      </c>
    </row>
    <row r="43">
      <c r="A43" s="4" t="inlineStr">
        <is>
          <t>Contract drilling revenues</t>
        </is>
      </c>
      <c r="B43" s="5" t="n">
        <v>170</v>
      </c>
      <c r="C43" s="5" t="n">
        <v>294</v>
      </c>
      <c r="D43" s="5" t="n">
        <v>323</v>
      </c>
    </row>
    <row r="44">
      <c r="A44" s="4" t="inlineStr">
        <is>
          <t>Other | Deepwater floaters</t>
        </is>
      </c>
    </row>
    <row r="45">
      <c r="A45" s="3" t="inlineStr">
        <is>
          <t>Revenue</t>
        </is>
      </c>
    </row>
    <row r="46">
      <c r="A46" s="4" t="inlineStr">
        <is>
          <t>Contract drilling revenues</t>
        </is>
      </c>
      <c r="C46" s="5" t="n">
        <v>7</v>
      </c>
      <c r="D46" s="5" t="n">
        <v>124</v>
      </c>
    </row>
    <row r="47">
      <c r="A47" s="4" t="inlineStr">
        <is>
          <t>Other | Midwater floaters</t>
        </is>
      </c>
    </row>
    <row r="48">
      <c r="A48" s="3" t="inlineStr">
        <is>
          <t>Revenue</t>
        </is>
      </c>
    </row>
    <row r="49">
      <c r="A49" s="4" t="inlineStr">
        <is>
          <t>Contract drilling revenues</t>
        </is>
      </c>
      <c r="B49" s="5" t="n">
        <v>12</v>
      </c>
      <c r="C49" s="6" t="n">
        <v>55</v>
      </c>
      <c r="D49" s="5" t="n">
        <v>74</v>
      </c>
    </row>
    <row r="50">
      <c r="A50" s="4" t="inlineStr">
        <is>
          <t>Other | High specification jackups</t>
        </is>
      </c>
    </row>
    <row r="51">
      <c r="A51" s="3" t="inlineStr">
        <is>
          <t>Revenue</t>
        </is>
      </c>
    </row>
    <row r="52">
      <c r="A52" s="4" t="inlineStr">
        <is>
          <t>Contract drilling revenues</t>
        </is>
      </c>
      <c r="D52" s="6" t="n">
        <v>58</v>
      </c>
    </row>
    <row r="53">
      <c r="A53" s="4" t="inlineStr">
        <is>
          <t>Customer-Settlement and mutual release</t>
        </is>
      </c>
    </row>
    <row r="54">
      <c r="A54" s="3" t="inlineStr">
        <is>
          <t>Revenue</t>
        </is>
      </c>
    </row>
    <row r="55">
      <c r="A55" s="4" t="inlineStr">
        <is>
          <t>Face amount of receivable</t>
        </is>
      </c>
      <c r="E55" s="6" t="n">
        <v>185</v>
      </c>
    </row>
    <row r="56">
      <c r="A56" s="4" t="inlineStr">
        <is>
          <t>Performance obligations satisfied in previous periods</t>
        </is>
      </c>
      <c r="B56" s="5" t="n">
        <v>177</v>
      </c>
    </row>
    <row r="57">
      <c r="A57" s="4" t="inlineStr">
        <is>
          <t>Proceeds from performance settlement</t>
        </is>
      </c>
      <c r="B57" s="5" t="n">
        <v>46</v>
      </c>
    </row>
    <row r="58">
      <c r="A58" s="4" t="inlineStr">
        <is>
          <t>Receivable net of discount</t>
        </is>
      </c>
      <c r="B58" s="5" t="n">
        <v>133</v>
      </c>
    </row>
    <row r="59">
      <c r="A59" s="4" t="inlineStr">
        <is>
          <t>Customer-Settlement and mutual release | Accounts receivable</t>
        </is>
      </c>
    </row>
    <row r="60">
      <c r="A60" s="3" t="inlineStr">
        <is>
          <t>Revenue</t>
        </is>
      </c>
    </row>
    <row r="61">
      <c r="A61" s="4" t="inlineStr">
        <is>
          <t>Receivable net of discount</t>
        </is>
      </c>
      <c r="B61" s="5" t="n">
        <v>45</v>
      </c>
    </row>
    <row r="62">
      <c r="A62" s="4" t="inlineStr">
        <is>
          <t>Customer-Settlement and mutual release | Other assets</t>
        </is>
      </c>
    </row>
    <row r="63">
      <c r="A63" s="3" t="inlineStr">
        <is>
          <t>Revenue</t>
        </is>
      </c>
    </row>
    <row r="64">
      <c r="A64" s="4" t="inlineStr">
        <is>
          <t>Receivable net of discount</t>
        </is>
      </c>
      <c r="B64" s="6" t="n">
        <v>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venues (Contract liabilities) (Details) - USD ($) $ in Millions</t>
        </is>
      </c>
      <c r="B1" s="2" t="inlineStr">
        <is>
          <t>Dec. 31, 2020</t>
        </is>
      </c>
      <c r="C1" s="2" t="inlineStr">
        <is>
          <t>Dec. 31, 2019</t>
        </is>
      </c>
      <c r="D1" s="2" t="inlineStr">
        <is>
          <t>Dec. 31, 2018</t>
        </is>
      </c>
    </row>
    <row r="2">
      <c r="A2" s="3" t="inlineStr">
        <is>
          <t>Contract balances</t>
        </is>
      </c>
    </row>
    <row r="3">
      <c r="A3" s="4" t="inlineStr">
        <is>
          <t>Deferred contract revenues, recorded in other current liabilities</t>
        </is>
      </c>
      <c r="B3" s="6" t="n">
        <v>133</v>
      </c>
      <c r="C3" s="6" t="n">
        <v>100</v>
      </c>
    </row>
    <row r="4">
      <c r="A4" s="4" t="inlineStr">
        <is>
          <t>Deferred contract revenues, recorded in other long-term liabilities</t>
        </is>
      </c>
      <c r="B4" s="5" t="n">
        <v>323</v>
      </c>
      <c r="C4" s="5" t="n">
        <v>429</v>
      </c>
    </row>
    <row r="5">
      <c r="A5" s="4" t="inlineStr">
        <is>
          <t>Total contract liabilities</t>
        </is>
      </c>
      <c r="B5" s="6" t="n">
        <v>456</v>
      </c>
      <c r="C5" s="6" t="n">
        <v>529</v>
      </c>
      <c r="D5" s="6" t="n">
        <v>4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Changes) (Details) - USD ($) $ in Millions</t>
        </is>
      </c>
      <c r="B1" s="2" t="inlineStr">
        <is>
          <t>12 Months Ended</t>
        </is>
      </c>
    </row>
    <row r="2">
      <c r="B2" s="2" t="inlineStr">
        <is>
          <t>Dec. 31, 2020</t>
        </is>
      </c>
      <c r="C2" s="2" t="inlineStr">
        <is>
          <t>Dec. 31, 2019</t>
        </is>
      </c>
    </row>
    <row r="3">
      <c r="A3" s="3" t="inlineStr">
        <is>
          <t>Significant changes to contract liabilities</t>
        </is>
      </c>
    </row>
    <row r="4">
      <c r="A4" s="4" t="inlineStr">
        <is>
          <t>Total contract liabilities, at beginning of period</t>
        </is>
      </c>
      <c r="B4" s="6" t="n">
        <v>529</v>
      </c>
      <c r="C4" s="6" t="n">
        <v>486</v>
      </c>
    </row>
    <row r="5">
      <c r="A5" s="4" t="inlineStr">
        <is>
          <t>Decrease due to recognition of revenues for goods and services</t>
        </is>
      </c>
      <c r="B5" s="5" t="n">
        <v>-184</v>
      </c>
      <c r="C5" s="5" t="n">
        <v>-114</v>
      </c>
    </row>
    <row r="6">
      <c r="A6" s="4" t="inlineStr">
        <is>
          <t>Increase due to goods and services transferred over time</t>
        </is>
      </c>
      <c r="B6" s="5" t="n">
        <v>111</v>
      </c>
      <c r="C6" s="5" t="n">
        <v>157</v>
      </c>
    </row>
    <row r="7">
      <c r="A7" s="4" t="inlineStr">
        <is>
          <t>Total contract liabilities, at end of period</t>
        </is>
      </c>
      <c r="B7" s="6" t="n">
        <v>456</v>
      </c>
      <c r="C7" s="6" t="n">
        <v>5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rilling Fleet (Details) - USD ($) $ in Millions</t>
        </is>
      </c>
      <c r="B1" s="2" t="inlineStr">
        <is>
          <t>12 Months Ended</t>
        </is>
      </c>
    </row>
    <row r="2">
      <c r="B2" s="2" t="inlineStr">
        <is>
          <t>Dec. 31, 2020</t>
        </is>
      </c>
      <c r="C2" s="2" t="inlineStr">
        <is>
          <t>Dec. 31, 2019</t>
        </is>
      </c>
      <c r="D2" s="2" t="inlineStr">
        <is>
          <t>Dec. 31, 2018</t>
        </is>
      </c>
    </row>
    <row r="3">
      <c r="A3" s="3" t="inlineStr">
        <is>
          <t>Changes in construction work in progress, including capital expenditures and other capital additions, such as capitalized interest</t>
        </is>
      </c>
    </row>
    <row r="4">
      <c r="A4" s="4" t="inlineStr">
        <is>
          <t>Total capital expenditures</t>
        </is>
      </c>
      <c r="B4" s="6" t="n">
        <v>265</v>
      </c>
      <c r="C4" s="6" t="n">
        <v>387</v>
      </c>
      <c r="D4" s="6" t="n">
        <v>184</v>
      </c>
    </row>
    <row r="5">
      <c r="A5" s="4" t="inlineStr">
        <is>
          <t>Construction in Progress</t>
        </is>
      </c>
    </row>
    <row r="6">
      <c r="A6" s="3" t="inlineStr">
        <is>
          <t>Changes in construction work in progress, including capital expenditures and other capital additions, such as capitalized interest</t>
        </is>
      </c>
    </row>
    <row r="7">
      <c r="A7" s="4" t="inlineStr">
        <is>
          <t>Construction work in progress, at beginning of period</t>
        </is>
      </c>
      <c r="B7" s="5" t="n">
        <v>753</v>
      </c>
      <c r="C7" s="5" t="n">
        <v>632</v>
      </c>
      <c r="D7" s="5" t="n">
        <v>1392</v>
      </c>
    </row>
    <row r="8">
      <c r="A8" s="4" t="inlineStr">
        <is>
          <t>Changes in accrued capital additions</t>
        </is>
      </c>
      <c r="B8" s="5" t="n">
        <v>-33</v>
      </c>
      <c r="C8" s="5" t="n">
        <v>20</v>
      </c>
      <c r="D8" s="5" t="n">
        <v>4</v>
      </c>
    </row>
    <row r="9">
      <c r="A9" s="4" t="inlineStr">
        <is>
          <t>Construction work in progress impaired</t>
        </is>
      </c>
      <c r="C9" s="5" t="n">
        <v>-5</v>
      </c>
    </row>
    <row r="10">
      <c r="A10" s="4" t="inlineStr">
        <is>
          <t>Construction work in progress acquired in business combination</t>
        </is>
      </c>
      <c r="D10" s="5" t="n">
        <v>28</v>
      </c>
    </row>
    <row r="11">
      <c r="A11" s="4" t="inlineStr">
        <is>
          <t>Construction work in progress, at end of period</t>
        </is>
      </c>
      <c r="B11" s="5" t="n">
        <v>828</v>
      </c>
      <c r="C11" s="5" t="n">
        <v>753</v>
      </c>
      <c r="D11" s="5" t="n">
        <v>632</v>
      </c>
    </row>
    <row r="12">
      <c r="A12" s="4" t="inlineStr">
        <is>
          <t>New builds</t>
        </is>
      </c>
    </row>
    <row r="13">
      <c r="A13" s="3" t="inlineStr">
        <is>
          <t>Changes in construction work in progress, including capital expenditures and other capital additions, such as capitalized interest</t>
        </is>
      </c>
    </row>
    <row r="14">
      <c r="A14" s="4" t="inlineStr">
        <is>
          <t>Total capital expenditures</t>
        </is>
      </c>
      <c r="B14" s="5" t="n">
        <v>143</v>
      </c>
      <c r="C14" s="5" t="n">
        <v>129</v>
      </c>
      <c r="D14" s="5" t="n">
        <v>75</v>
      </c>
    </row>
    <row r="15">
      <c r="A15" s="4" t="inlineStr">
        <is>
          <t>Property and equipment placed into service</t>
        </is>
      </c>
      <c r="D15" s="5" t="n">
        <v>-903</v>
      </c>
    </row>
    <row r="16">
      <c r="A16" s="4" t="inlineStr">
        <is>
          <t>Other equipment and construction projects</t>
        </is>
      </c>
    </row>
    <row r="17">
      <c r="A17" s="3" t="inlineStr">
        <is>
          <t>Changes in construction work in progress, including capital expenditures and other capital additions, such as capitalized interest</t>
        </is>
      </c>
    </row>
    <row r="18">
      <c r="A18" s="4" t="inlineStr">
        <is>
          <t>Total capital expenditures</t>
        </is>
      </c>
      <c r="B18" s="5" t="n">
        <v>122</v>
      </c>
      <c r="C18" s="5" t="n">
        <v>258</v>
      </c>
      <c r="D18" s="5" t="n">
        <v>109</v>
      </c>
    </row>
    <row r="19">
      <c r="A19" s="4" t="inlineStr">
        <is>
          <t>Property and equipment placed into service</t>
        </is>
      </c>
      <c r="B19" s="6" t="n">
        <v>-157</v>
      </c>
      <c r="C19" s="6" t="n">
        <v>-281</v>
      </c>
      <c r="D19" s="6" t="n">
        <v>-7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rilling Fleet (Impairment held and used) (Details) - USD ($) $ / shares in Units, $ in Millions</t>
        </is>
      </c>
      <c r="B1" s="2" t="inlineStr">
        <is>
          <t>12 Months Ended</t>
        </is>
      </c>
    </row>
    <row r="2">
      <c r="B2" s="2" t="inlineStr">
        <is>
          <t>Dec. 31, 2020</t>
        </is>
      </c>
      <c r="C2" s="2" t="inlineStr">
        <is>
          <t>Dec. 31, 2019</t>
        </is>
      </c>
      <c r="D2" s="2" t="inlineStr">
        <is>
          <t>Dec. 31, 2018</t>
        </is>
      </c>
    </row>
    <row r="3">
      <c r="A3" s="3" t="inlineStr">
        <is>
          <t>Impairment of assets held and used</t>
        </is>
      </c>
    </row>
    <row r="4">
      <c r="A4" s="4" t="inlineStr">
        <is>
          <t>Loss associated with impairment, net of tax (per share)</t>
        </is>
      </c>
      <c r="B4" s="7" t="n">
        <v>0.9</v>
      </c>
      <c r="C4" s="7" t="n">
        <v>0.9399999999999999</v>
      </c>
      <c r="D4" s="7" t="n">
        <v>2.13</v>
      </c>
    </row>
    <row r="5">
      <c r="A5" s="4" t="inlineStr">
        <is>
          <t>Midwater floaters</t>
        </is>
      </c>
    </row>
    <row r="6">
      <c r="A6" s="3" t="inlineStr">
        <is>
          <t>Impairment of assets held and used</t>
        </is>
      </c>
    </row>
    <row r="7">
      <c r="A7" s="4" t="inlineStr">
        <is>
          <t>Impairment of in use assets</t>
        </is>
      </c>
      <c r="B7" s="6" t="n">
        <v>31</v>
      </c>
    </row>
    <row r="8">
      <c r="A8" s="4" t="inlineStr">
        <is>
          <t>Loss associated with in use asset impairment, net of tax</t>
        </is>
      </c>
      <c r="B8" s="6" t="n">
        <v>0</v>
      </c>
    </row>
    <row r="9">
      <c r="A9" s="4" t="inlineStr">
        <is>
          <t>Loss associated with impairment, net of tax (per share)</t>
        </is>
      </c>
      <c r="B9" s="7" t="n">
        <v>0.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rilling Fleet (Impairment held for sale) (Details) - USD ($) $ / shares in Units, $ in Millions</t>
        </is>
      </c>
      <c r="B1" s="2" t="inlineStr">
        <is>
          <t>12 Months Ended</t>
        </is>
      </c>
    </row>
    <row r="2">
      <c r="B2" s="2" t="inlineStr">
        <is>
          <t>Dec. 31, 2020</t>
        </is>
      </c>
      <c r="C2" s="2" t="inlineStr">
        <is>
          <t>Dec. 31, 2019</t>
        </is>
      </c>
      <c r="D2" s="2" t="inlineStr">
        <is>
          <t>Dec. 31, 2018</t>
        </is>
      </c>
    </row>
    <row r="3">
      <c r="A3" s="3" t="inlineStr">
        <is>
          <t>Drilling Fleet</t>
        </is>
      </c>
    </row>
    <row r="4">
      <c r="A4" s="4" t="inlineStr">
        <is>
          <t>Aggregate loss on impairment of assets held for sale</t>
        </is>
      </c>
      <c r="B4" s="6" t="n">
        <v>556</v>
      </c>
      <c r="C4" s="6" t="n">
        <v>578</v>
      </c>
      <c r="D4" s="6" t="n">
        <v>999</v>
      </c>
    </row>
    <row r="5">
      <c r="A5" s="4" t="inlineStr">
        <is>
          <t>Loss associated with impairment, net of tax (per share)</t>
        </is>
      </c>
      <c r="B5" s="7" t="n">
        <v>0.9</v>
      </c>
      <c r="C5" s="7" t="n">
        <v>0.9399999999999999</v>
      </c>
      <c r="D5" s="7" t="n">
        <v>2.13</v>
      </c>
    </row>
    <row r="6">
      <c r="A6" s="4" t="inlineStr">
        <is>
          <t>Aggregate loss on impairment of assets held for sale, tax effect</t>
        </is>
      </c>
      <c r="B6" s="6" t="n">
        <v>0</v>
      </c>
      <c r="C6" s="6" t="n">
        <v>0</v>
      </c>
      <c r="D6"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31" customWidth="1" min="3" max="3"/>
    <col width="31" customWidth="1" min="4" max="4"/>
  </cols>
  <sheetData>
    <row r="1">
      <c r="A1" s="1" t="inlineStr">
        <is>
          <t>Drilling Fleet (Disposal) (Details) $ / shares in Units, $ in Millions</t>
        </is>
      </c>
      <c r="B1" s="2" t="inlineStr">
        <is>
          <t>12 Months Ended</t>
        </is>
      </c>
    </row>
    <row r="2">
      <c r="B2" s="2" t="inlineStr">
        <is>
          <t>Dec. 31, 2020USD ($)item$ / shares</t>
        </is>
      </c>
      <c r="C2" s="2" t="inlineStr">
        <is>
          <t>Dec. 31, 2019USD ($)$ / shares</t>
        </is>
      </c>
      <c r="D2" s="2" t="inlineStr">
        <is>
          <t>Dec. 31, 2018USD ($)$ / shares</t>
        </is>
      </c>
    </row>
    <row r="3">
      <c r="A3" s="3" t="inlineStr">
        <is>
          <t>Dispositions</t>
        </is>
      </c>
    </row>
    <row r="4">
      <c r="A4" s="4" t="inlineStr">
        <is>
          <t>Number of mobile offshore drilling units | item</t>
        </is>
      </c>
      <c r="B4" s="5" t="n">
        <v>38</v>
      </c>
    </row>
    <row r="5">
      <c r="A5" s="4" t="inlineStr">
        <is>
          <t>Net cash proceeds from sale of assets</t>
        </is>
      </c>
      <c r="B5" s="6" t="n">
        <v>24</v>
      </c>
      <c r="C5" s="6" t="n">
        <v>70</v>
      </c>
      <c r="D5" s="6" t="n">
        <v>43</v>
      </c>
    </row>
    <row r="6">
      <c r="A6" s="4" t="inlineStr">
        <is>
          <t>Gain (loss) on the sale of assets</t>
        </is>
      </c>
      <c r="B6" s="5" t="n">
        <v>-84</v>
      </c>
      <c r="C6" s="5" t="n">
        <v>-12</v>
      </c>
    </row>
    <row r="7">
      <c r="A7" s="4" t="inlineStr">
        <is>
          <t>Assets held for sale, included in other current assets</t>
        </is>
      </c>
      <c r="B7" s="5" t="n">
        <v>0</v>
      </c>
      <c r="C7" s="5" t="n">
        <v>0</v>
      </c>
    </row>
    <row r="8">
      <c r="A8" s="4" t="inlineStr">
        <is>
          <t>Assets sold, not discontinued operations | Rig sales</t>
        </is>
      </c>
    </row>
    <row r="9">
      <c r="A9" s="3" t="inlineStr">
        <is>
          <t>Dispositions</t>
        </is>
      </c>
    </row>
    <row r="10">
      <c r="A10" s="4" t="inlineStr">
        <is>
          <t>Net cash proceeds from sale of assets</t>
        </is>
      </c>
      <c r="B10" s="5" t="n">
        <v>20</v>
      </c>
      <c r="C10" s="5" t="n">
        <v>64</v>
      </c>
      <c r="D10" s="5" t="n">
        <v>36</v>
      </c>
    </row>
    <row r="11">
      <c r="A11" s="4" t="inlineStr">
        <is>
          <t>Gain (loss) on the sale of assets</t>
        </is>
      </c>
      <c r="B11" s="6" t="n">
        <v>-61</v>
      </c>
      <c r="C11" s="6" t="n">
        <v>4</v>
      </c>
      <c r="D11" s="6" t="n">
        <v>7</v>
      </c>
    </row>
    <row r="12">
      <c r="A12" s="4" t="inlineStr">
        <is>
          <t>Gain (loss) on the sale of assets per diluted share | $ / shares</t>
        </is>
      </c>
      <c r="B12" s="7" t="n">
        <v>-0.1</v>
      </c>
      <c r="C12" s="7" t="n">
        <v>0.01</v>
      </c>
      <c r="D12" s="7" t="n">
        <v>0.01</v>
      </c>
    </row>
    <row r="13">
      <c r="A13" s="4" t="inlineStr">
        <is>
          <t>Gain (loss) on disposal of assets, tax effect</t>
        </is>
      </c>
      <c r="B13" s="6" t="n">
        <v>0</v>
      </c>
      <c r="C13" s="6" t="n">
        <v>0</v>
      </c>
      <c r="D13" s="6" t="n">
        <v>0</v>
      </c>
    </row>
    <row r="14">
      <c r="A14" s="4" t="inlineStr">
        <is>
          <t>Assets sold, not discontinued operations | Other equipment and construction projects</t>
        </is>
      </c>
    </row>
    <row r="15">
      <c r="A15" s="3" t="inlineStr">
        <is>
          <t>Dispositions</t>
        </is>
      </c>
    </row>
    <row r="16">
      <c r="A16" s="4" t="inlineStr">
        <is>
          <t>Net cash proceeds from sale of assets</t>
        </is>
      </c>
      <c r="B16" s="5" t="n">
        <v>4</v>
      </c>
      <c r="C16" s="5" t="n">
        <v>6</v>
      </c>
      <c r="D16" s="5" t="n">
        <v>7</v>
      </c>
    </row>
    <row r="17">
      <c r="A17" s="4" t="inlineStr">
        <is>
          <t>Gain (loss) on the sale of assets</t>
        </is>
      </c>
      <c r="B17" s="6" t="n">
        <v>-23</v>
      </c>
      <c r="C17" s="6" t="n">
        <v>-16</v>
      </c>
      <c r="D17" s="6" t="n">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Intangible Rollforward) (Details) - USD ($) $ in Millions</t>
        </is>
      </c>
      <c r="B1" s="2" t="inlineStr">
        <is>
          <t>12 Months Ended</t>
        </is>
      </c>
    </row>
    <row r="2">
      <c r="B2" s="2" t="inlineStr">
        <is>
          <t>Dec. 31, 2020</t>
        </is>
      </c>
      <c r="C2" s="2" t="inlineStr">
        <is>
          <t>Dec. 31, 2019</t>
        </is>
      </c>
      <c r="D2" s="2" t="inlineStr">
        <is>
          <t>Dec. 31, 2018</t>
        </is>
      </c>
    </row>
    <row r="3">
      <c r="A3" s="3" t="inlineStr">
        <is>
          <t>Gross carrying amount</t>
        </is>
      </c>
    </row>
    <row r="4">
      <c r="A4" s="4" t="inlineStr">
        <is>
          <t>Beginning Balance, Gross</t>
        </is>
      </c>
      <c r="B4" s="6" t="n">
        <v>907</v>
      </c>
      <c r="C4" s="6" t="n">
        <v>907</v>
      </c>
    </row>
    <row r="5">
      <c r="A5" s="4" t="inlineStr">
        <is>
          <t>Ending Balance, Gross</t>
        </is>
      </c>
      <c r="B5" s="5" t="n">
        <v>907</v>
      </c>
      <c r="C5" s="5" t="n">
        <v>907</v>
      </c>
      <c r="D5" s="6" t="n">
        <v>907</v>
      </c>
    </row>
    <row r="6">
      <c r="A6" s="3" t="inlineStr">
        <is>
          <t>Accumulated amortization</t>
        </is>
      </c>
    </row>
    <row r="7">
      <c r="A7" s="4" t="inlineStr">
        <is>
          <t>Beginning Balance, amortization</t>
        </is>
      </c>
      <c r="B7" s="5" t="n">
        <v>-299</v>
      </c>
      <c r="C7" s="5" t="n">
        <v>-112</v>
      </c>
    </row>
    <row r="8">
      <c r="A8" s="4" t="inlineStr">
        <is>
          <t>Amortization</t>
        </is>
      </c>
      <c r="B8" s="5" t="n">
        <v>-215</v>
      </c>
      <c r="C8" s="5" t="n">
        <v>-187</v>
      </c>
      <c r="D8" s="5" t="n">
        <v>-112</v>
      </c>
    </row>
    <row r="9">
      <c r="A9" s="4" t="inlineStr">
        <is>
          <t>Ending Balance, amortization</t>
        </is>
      </c>
      <c r="B9" s="5" t="n">
        <v>-514</v>
      </c>
      <c r="C9" s="5" t="n">
        <v>-299</v>
      </c>
      <c r="D9" s="5" t="n">
        <v>-112</v>
      </c>
    </row>
    <row r="10">
      <c r="A10" s="3" t="inlineStr">
        <is>
          <t>Net carrying amount</t>
        </is>
      </c>
    </row>
    <row r="11">
      <c r="A11" s="4" t="inlineStr">
        <is>
          <t>Beginning Balance, Net</t>
        </is>
      </c>
      <c r="B11" s="5" t="n">
        <v>608</v>
      </c>
      <c r="C11" s="5" t="n">
        <v>795</v>
      </c>
    </row>
    <row r="12">
      <c r="A12" s="4" t="inlineStr">
        <is>
          <t>Amortization</t>
        </is>
      </c>
      <c r="B12" s="5" t="n">
        <v>-215</v>
      </c>
      <c r="C12" s="5" t="n">
        <v>-187</v>
      </c>
      <c r="D12" s="5" t="n">
        <v>-112</v>
      </c>
    </row>
    <row r="13">
      <c r="A13" s="4" t="inlineStr">
        <is>
          <t>Ending Balance, Net</t>
        </is>
      </c>
      <c r="B13" s="6" t="n">
        <v>393</v>
      </c>
      <c r="C13" s="6" t="n">
        <v>608</v>
      </c>
      <c r="D13" s="6" t="n">
        <v>7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8" customWidth="1" min="1" max="1"/>
    <col width="48" customWidth="1" min="2" max="2"/>
    <col width="13" customWidth="1" min="3" max="3"/>
    <col width="27" customWidth="1" min="4" max="4"/>
    <col width="70" customWidth="1" min="5" max="5"/>
    <col width="40" customWidth="1" min="6" max="6"/>
    <col width="67" customWidth="1" min="7" max="7"/>
    <col width="37" customWidth="1" min="8" max="8"/>
    <col width="24" customWidth="1" min="9" max="9"/>
    <col width="13" customWidth="1" min="10" max="10"/>
  </cols>
  <sheetData>
    <row r="1">
      <c r="A1" s="1" t="inlineStr">
        <is>
          <t>CONSOLIDATED STATEMENTS OF EQUITY - USD ($) shares in Millions, $ in Millions</t>
        </is>
      </c>
      <c r="B1" s="2" t="inlineStr">
        <is>
          <t>Total controlling interest shareholders' equity</t>
        </is>
      </c>
      <c r="C1" s="2" t="inlineStr">
        <is>
          <t>Shares</t>
        </is>
      </c>
      <c r="D1" s="2" t="inlineStr">
        <is>
          <t>Additional paid-in capital</t>
        </is>
      </c>
      <c r="E1" s="2" t="inlineStr">
        <is>
          <t>Retained earnings (accumulated deficit)Period of Adoption, Adjustment</t>
        </is>
      </c>
      <c r="F1" s="2" t="inlineStr">
        <is>
          <t>Retained earnings (accumulated deficit)</t>
        </is>
      </c>
      <c r="G1" s="2" t="inlineStr">
        <is>
          <t>Accumulated other comprehensive lossPeriod of Adoption, Adjustment</t>
        </is>
      </c>
      <c r="H1" s="2" t="inlineStr">
        <is>
          <t>Accumulated other comprehensive loss</t>
        </is>
      </c>
      <c r="I1" s="2" t="inlineStr">
        <is>
          <t>Noncontrolling interest</t>
        </is>
      </c>
      <c r="J1" s="2" t="inlineStr">
        <is>
          <t>Total</t>
        </is>
      </c>
    </row>
    <row r="2">
      <c r="A2" s="4" t="inlineStr">
        <is>
          <t>Balance at Dec. 31, 2017</t>
        </is>
      </c>
      <c r="B2" s="6" t="n">
        <v>12707</v>
      </c>
      <c r="C2" s="6" t="n">
        <v>37</v>
      </c>
      <c r="D2" s="6" t="n">
        <v>11031</v>
      </c>
      <c r="F2" s="6" t="n">
        <v>1929</v>
      </c>
      <c r="H2" s="6" t="n">
        <v>-290</v>
      </c>
      <c r="I2" s="6" t="n">
        <v>4</v>
      </c>
      <c r="J2" s="6" t="n">
        <v>12711</v>
      </c>
    </row>
    <row r="3">
      <c r="A3" s="4" t="inlineStr">
        <is>
          <t>Balance (in shares) at Dec. 31, 2017</t>
        </is>
      </c>
      <c r="C3" s="5" t="n">
        <v>391</v>
      </c>
    </row>
    <row r="4">
      <c r="A4" s="3" t="inlineStr">
        <is>
          <t>Increase (Decrease) in Shareholders' Equity</t>
        </is>
      </c>
    </row>
    <row r="5">
      <c r="A5" s="4" t="inlineStr">
        <is>
          <t>Issuance of shares under share-based compensation plans (in shares)</t>
        </is>
      </c>
      <c r="C5" s="5" t="n">
        <v>3</v>
      </c>
    </row>
    <row r="6">
      <c r="A6" s="4" t="inlineStr">
        <is>
          <t>Share-based compensation</t>
        </is>
      </c>
      <c r="B6" s="5" t="n">
        <v>45</v>
      </c>
      <c r="D6" s="5" t="n">
        <v>45</v>
      </c>
      <c r="J6" s="5" t="n">
        <v>45</v>
      </c>
    </row>
    <row r="7">
      <c r="A7" s="4" t="inlineStr">
        <is>
          <t>Issuance of shares in acquisition transactions</t>
        </is>
      </c>
      <c r="B7" s="5" t="n">
        <v>2123</v>
      </c>
      <c r="C7" s="6" t="n">
        <v>22</v>
      </c>
      <c r="D7" s="5" t="n">
        <v>2101</v>
      </c>
      <c r="J7" s="5" t="n">
        <v>2123</v>
      </c>
    </row>
    <row r="8">
      <c r="A8" s="4" t="inlineStr">
        <is>
          <t>Issuance of shares in acquisition transactions (in shares)</t>
        </is>
      </c>
      <c r="C8" s="5" t="n">
        <v>216</v>
      </c>
    </row>
    <row r="9">
      <c r="A9" s="4" t="inlineStr">
        <is>
          <t>Reallocated capital for transactions with holders of noncontrolling interest</t>
        </is>
      </c>
      <c r="B9" s="5" t="n">
        <v>-3</v>
      </c>
      <c r="D9" s="5" t="n">
        <v>-3</v>
      </c>
      <c r="I9" s="5" t="n">
        <v>3</v>
      </c>
    </row>
    <row r="10">
      <c r="A10" s="4" t="inlineStr">
        <is>
          <t>Net loss attributable to controlling interest</t>
        </is>
      </c>
      <c r="F10" s="5" t="n">
        <v>-1996</v>
      </c>
      <c r="J10" s="5" t="n">
        <v>-1996</v>
      </c>
    </row>
    <row r="11">
      <c r="A11" s="4" t="inlineStr">
        <is>
          <t>Other comprehensive income (loss) attributable to controlling interest</t>
        </is>
      </c>
      <c r="H11" s="5" t="n">
        <v>11</v>
      </c>
      <c r="J11" s="5" t="n">
        <v>11</v>
      </c>
    </row>
    <row r="12">
      <c r="A12" s="4" t="inlineStr">
        <is>
          <t>Total comprehensive loss attributable to controlling interest</t>
        </is>
      </c>
      <c r="B12" s="5" t="n">
        <v>-1985</v>
      </c>
      <c r="J12" s="5" t="n">
        <v>-1985</v>
      </c>
    </row>
    <row r="13">
      <c r="A13" s="4" t="inlineStr">
        <is>
          <t>Total comprehensive loss attributable to noncontrolling interest</t>
        </is>
      </c>
      <c r="I13" s="5" t="n">
        <v>-2</v>
      </c>
    </row>
    <row r="14">
      <c r="A14" s="4" t="inlineStr">
        <is>
          <t>Total comprehensive loss</t>
        </is>
      </c>
      <c r="J14" s="5" t="n">
        <v>-1987</v>
      </c>
    </row>
    <row r="15">
      <c r="A15" s="4" t="inlineStr">
        <is>
          <t>Equity component of convertible debt instruments</t>
        </is>
      </c>
      <c r="B15" s="5" t="n">
        <v>172</v>
      </c>
      <c r="D15" s="5" t="n">
        <v>172</v>
      </c>
      <c r="J15" s="5" t="n">
        <v>172</v>
      </c>
    </row>
    <row r="16">
      <c r="A16" s="4" t="inlineStr">
        <is>
          <t>Recognition of noncontrolling interest in business combination</t>
        </is>
      </c>
      <c r="I16" s="5" t="n">
        <v>33</v>
      </c>
      <c r="J16" s="5" t="n">
        <v>33</v>
      </c>
    </row>
    <row r="17">
      <c r="A17" s="4" t="inlineStr">
        <is>
          <t>Acquisition of redeemable noncontrolling interest</t>
        </is>
      </c>
      <c r="B17" s="5" t="n">
        <v>53</v>
      </c>
      <c r="D17" s="5" t="n">
        <v>53</v>
      </c>
      <c r="J17" s="5" t="n">
        <v>53</v>
      </c>
    </row>
    <row r="18">
      <c r="A18" s="4" t="inlineStr">
        <is>
          <t>Acquisition of noncontrolling interest</t>
        </is>
      </c>
      <c r="I18" s="5" t="n">
        <v>-31</v>
      </c>
      <c r="J18" s="5" t="n">
        <v>-31</v>
      </c>
    </row>
    <row r="19">
      <c r="A19" s="4" t="inlineStr">
        <is>
          <t>Other, net</t>
        </is>
      </c>
      <c r="B19" s="5" t="n">
        <v>-5</v>
      </c>
      <c r="D19" s="5" t="n">
        <v>-5</v>
      </c>
      <c r="J19" s="5" t="n">
        <v>-5</v>
      </c>
    </row>
    <row r="20">
      <c r="A20" s="4" t="inlineStr">
        <is>
          <t>Balance at Dec. 31, 2018</t>
        </is>
      </c>
      <c r="B20" s="5" t="n">
        <v>13107</v>
      </c>
      <c r="C20" s="6" t="n">
        <v>59</v>
      </c>
      <c r="D20" s="5" t="n">
        <v>13394</v>
      </c>
      <c r="F20" s="5" t="n">
        <v>-67</v>
      </c>
      <c r="H20" s="5" t="n">
        <v>-279</v>
      </c>
      <c r="I20" s="5" t="n">
        <v>7</v>
      </c>
      <c r="J20" s="5" t="n">
        <v>13114</v>
      </c>
    </row>
    <row r="21">
      <c r="A21" s="4" t="inlineStr">
        <is>
          <t>Balance (in shares) at Dec. 31, 2018</t>
        </is>
      </c>
      <c r="C21" s="5" t="n">
        <v>610</v>
      </c>
    </row>
    <row r="22">
      <c r="A22" s="3" t="inlineStr">
        <is>
          <t>Increase (Decrease) in Shareholders' Equity</t>
        </is>
      </c>
    </row>
    <row r="23">
      <c r="A23" s="4" t="inlineStr">
        <is>
          <t>Issuance of shares under share-based compensation plans (in shares)</t>
        </is>
      </c>
      <c r="C23" s="5" t="n">
        <v>2</v>
      </c>
    </row>
    <row r="24">
      <c r="A24" s="4" t="inlineStr">
        <is>
          <t>Share-based compensation</t>
        </is>
      </c>
      <c r="B24" s="5" t="n">
        <v>37</v>
      </c>
      <c r="D24" s="5" t="n">
        <v>37</v>
      </c>
      <c r="J24" s="5" t="n">
        <v>37</v>
      </c>
    </row>
    <row r="25">
      <c r="A25" s="4" t="inlineStr">
        <is>
          <t>Net loss attributable to controlling interest</t>
        </is>
      </c>
      <c r="F25" s="5" t="n">
        <v>-1255</v>
      </c>
      <c r="J25" s="5" t="n">
        <v>-1255</v>
      </c>
    </row>
    <row r="26">
      <c r="A26" s="4" t="inlineStr">
        <is>
          <t>Other comprehensive income (loss) attributable to controlling interest</t>
        </is>
      </c>
      <c r="H26" s="5" t="n">
        <v>-21</v>
      </c>
      <c r="J26" s="5" t="n">
        <v>-21</v>
      </c>
    </row>
    <row r="27">
      <c r="A27" s="4" t="inlineStr">
        <is>
          <t>Total comprehensive loss attributable to controlling interest</t>
        </is>
      </c>
      <c r="B27" s="5" t="n">
        <v>-1276</v>
      </c>
      <c r="J27" s="5" t="n">
        <v>-1276</v>
      </c>
    </row>
    <row r="28">
      <c r="A28" s="4" t="inlineStr">
        <is>
          <t>Total comprehensive loss attributable to noncontrolling interest</t>
        </is>
      </c>
      <c r="I28" s="5" t="n">
        <v>-2</v>
      </c>
    </row>
    <row r="29">
      <c r="A29" s="4" t="inlineStr">
        <is>
          <t>Total comprehensive loss</t>
        </is>
      </c>
      <c r="J29" s="5" t="n">
        <v>-1278</v>
      </c>
    </row>
    <row r="30">
      <c r="A30" s="4" t="inlineStr">
        <is>
          <t>Other, net</t>
        </is>
      </c>
      <c r="B30" s="5" t="n">
        <v>-6</v>
      </c>
      <c r="D30" s="5" t="n">
        <v>-7</v>
      </c>
      <c r="J30" s="5" t="n">
        <v>-6</v>
      </c>
    </row>
    <row r="31">
      <c r="A31" s="4" t="inlineStr">
        <is>
          <t>Balance at Dec. 31, 2019</t>
        </is>
      </c>
      <c r="B31" s="5" t="n">
        <v>11862</v>
      </c>
      <c r="C31" s="6" t="n">
        <v>59</v>
      </c>
      <c r="D31" s="5" t="n">
        <v>13424</v>
      </c>
      <c r="E31" s="6" t="n">
        <v>25</v>
      </c>
      <c r="F31" s="5" t="n">
        <v>-1297</v>
      </c>
      <c r="G31" s="6" t="n">
        <v>-24</v>
      </c>
      <c r="H31" s="5" t="n">
        <v>-324</v>
      </c>
      <c r="I31" s="5" t="n">
        <v>5</v>
      </c>
      <c r="J31" s="5" t="n">
        <v>11867</v>
      </c>
    </row>
    <row r="32">
      <c r="A32" s="4" t="inlineStr">
        <is>
          <t>Balance (in shares) at Dec. 31, 2019</t>
        </is>
      </c>
      <c r="C32" s="5" t="n">
        <v>612</v>
      </c>
    </row>
    <row r="33">
      <c r="A33" s="3" t="inlineStr">
        <is>
          <t>Increase (Decrease) in Shareholders' Equity</t>
        </is>
      </c>
    </row>
    <row r="34">
      <c r="A34" s="4" t="inlineStr">
        <is>
          <t>Issuance of shares under share-based compensation plans</t>
        </is>
      </c>
      <c r="C34" s="6" t="n">
        <v>1</v>
      </c>
    </row>
    <row r="35">
      <c r="A35" s="4" t="inlineStr">
        <is>
          <t>Issuance of shares under share-based compensation plans (in shares)</t>
        </is>
      </c>
      <c r="C35" s="5" t="n">
        <v>3</v>
      </c>
    </row>
    <row r="36">
      <c r="A36" s="4" t="inlineStr">
        <is>
          <t>Share-based compensation</t>
        </is>
      </c>
      <c r="B36" s="5" t="n">
        <v>31</v>
      </c>
      <c r="D36" s="5" t="n">
        <v>31</v>
      </c>
      <c r="J36" s="5" t="n">
        <v>31</v>
      </c>
    </row>
    <row r="37">
      <c r="A37" s="4" t="inlineStr">
        <is>
          <t>Reallocated capital for transactions with holders of noncontrolling interest</t>
        </is>
      </c>
      <c r="B37" s="5" t="n">
        <v>1</v>
      </c>
      <c r="D37" s="5" t="n">
        <v>1</v>
      </c>
      <c r="I37" s="5" t="n">
        <v>-1</v>
      </c>
    </row>
    <row r="38">
      <c r="A38" s="4" t="inlineStr">
        <is>
          <t>Net loss attributable to controlling interest</t>
        </is>
      </c>
      <c r="F38" s="5" t="n">
        <v>-567</v>
      </c>
      <c r="J38" s="5" t="n">
        <v>-567</v>
      </c>
    </row>
    <row r="39">
      <c r="A39" s="4" t="inlineStr">
        <is>
          <t>Other comprehensive income (loss) attributable to controlling interest</t>
        </is>
      </c>
      <c r="H39" s="5" t="n">
        <v>61</v>
      </c>
      <c r="J39" s="5" t="n">
        <v>61</v>
      </c>
    </row>
    <row r="40">
      <c r="A40" s="4" t="inlineStr">
        <is>
          <t>Total comprehensive loss attributable to controlling interest</t>
        </is>
      </c>
      <c r="B40" s="5" t="n">
        <v>-506</v>
      </c>
      <c r="J40" s="5" t="n">
        <v>-506</v>
      </c>
    </row>
    <row r="41">
      <c r="A41" s="4" t="inlineStr">
        <is>
          <t>Total comprehensive loss attributable to noncontrolling interest</t>
        </is>
      </c>
      <c r="I41" s="5" t="n">
        <v>-1</v>
      </c>
    </row>
    <row r="42">
      <c r="A42" s="4" t="inlineStr">
        <is>
          <t>Total comprehensive loss</t>
        </is>
      </c>
      <c r="J42" s="5" t="n">
        <v>-507</v>
      </c>
    </row>
    <row r="43">
      <c r="A43" s="4" t="inlineStr">
        <is>
          <t>Equity component of convertible debt instruments</t>
        </is>
      </c>
      <c r="B43" s="5" t="n">
        <v>46</v>
      </c>
      <c r="D43" s="5" t="n">
        <v>46</v>
      </c>
      <c r="J43" s="5" t="n">
        <v>46</v>
      </c>
    </row>
    <row r="44">
      <c r="A44" s="4" t="inlineStr">
        <is>
          <t>Other, net</t>
        </is>
      </c>
      <c r="B44" s="5" t="n">
        <v>-2</v>
      </c>
      <c r="D44" s="5" t="n">
        <v>-1</v>
      </c>
      <c r="J44" s="5" t="n">
        <v>-2</v>
      </c>
    </row>
    <row r="45">
      <c r="A45" s="4" t="inlineStr">
        <is>
          <t>Balance at Dec. 31, 2020</t>
        </is>
      </c>
      <c r="B45" s="6" t="n">
        <v>11432</v>
      </c>
      <c r="C45" s="6" t="n">
        <v>60</v>
      </c>
      <c r="D45" s="6" t="n">
        <v>13501</v>
      </c>
      <c r="E45" s="6" t="n">
        <v>-2</v>
      </c>
      <c r="F45" s="6" t="n">
        <v>-1866</v>
      </c>
      <c r="H45" s="6" t="n">
        <v>-263</v>
      </c>
      <c r="I45" s="6" t="n">
        <v>3</v>
      </c>
      <c r="J45" s="6" t="n">
        <v>11435</v>
      </c>
    </row>
    <row r="46">
      <c r="A46" s="4" t="inlineStr">
        <is>
          <t>Balance (in shares) at Dec. 31, 2020</t>
        </is>
      </c>
      <c r="C46" s="5" t="n">
        <v>6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Amortization) (Details) - USD ($) $ in Millions</t>
        </is>
      </c>
      <c r="B1" s="2" t="inlineStr">
        <is>
          <t>Dec. 31, 2020</t>
        </is>
      </c>
      <c r="C1" s="2" t="inlineStr">
        <is>
          <t>Dec. 31, 2019</t>
        </is>
      </c>
      <c r="D1" s="2" t="inlineStr">
        <is>
          <t>Dec. 31, 2018</t>
        </is>
      </c>
    </row>
    <row r="2">
      <c r="A2" s="3" t="inlineStr">
        <is>
          <t>Goodwill and Other Intangibles</t>
        </is>
      </c>
    </row>
    <row r="3">
      <c r="A3" s="4" t="inlineStr">
        <is>
          <t>2021</t>
        </is>
      </c>
      <c r="B3" s="6" t="n">
        <v>220</v>
      </c>
    </row>
    <row r="4">
      <c r="A4" s="4" t="inlineStr">
        <is>
          <t>2022</t>
        </is>
      </c>
      <c r="B4" s="5" t="n">
        <v>117</v>
      </c>
    </row>
    <row r="5">
      <c r="A5" s="4" t="inlineStr">
        <is>
          <t>2023</t>
        </is>
      </c>
      <c r="B5" s="5" t="n">
        <v>52</v>
      </c>
    </row>
    <row r="6">
      <c r="A6" s="4" t="inlineStr">
        <is>
          <t>2024</t>
        </is>
      </c>
      <c r="B6" s="5" t="n">
        <v>4</v>
      </c>
    </row>
    <row r="7">
      <c r="A7" s="4" t="inlineStr">
        <is>
          <t>Total carrying amount of contract intangible assets</t>
        </is>
      </c>
      <c r="B7" s="6" t="n">
        <v>393</v>
      </c>
      <c r="C7" s="6" t="n">
        <v>608</v>
      </c>
      <c r="D7" s="6" t="n">
        <v>7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31" customWidth="1" min="3" max="3"/>
    <col width="18" customWidth="1" min="4" max="4"/>
  </cols>
  <sheetData>
    <row r="1">
      <c r="A1" s="1" t="inlineStr">
        <is>
          <t>Goodwill and Other Intangibles (Goodwill) (Details) $ / shares in Units, $ in Millions</t>
        </is>
      </c>
      <c r="B1" s="2" t="inlineStr">
        <is>
          <t>12 Months Ended</t>
        </is>
      </c>
    </row>
    <row r="2">
      <c r="B2" s="2" t="inlineStr">
        <is>
          <t>Dec. 31, 2019USD ($)</t>
        </is>
      </c>
      <c r="C2" s="2" t="inlineStr">
        <is>
          <t>Dec. 31, 2018USD ($)$ / shares</t>
        </is>
      </c>
      <c r="D2" s="2" t="inlineStr">
        <is>
          <t>Jun. 30, 2018item</t>
        </is>
      </c>
    </row>
    <row r="3">
      <c r="A3" s="3" t="inlineStr">
        <is>
          <t>Goodwill and Other Intangibles</t>
        </is>
      </c>
    </row>
    <row r="4">
      <c r="A4" s="4" t="inlineStr">
        <is>
          <t>Number of impaired ultra-deepwater floaters | item</t>
        </is>
      </c>
      <c r="D4" s="5" t="n">
        <v>3</v>
      </c>
    </row>
    <row r="5">
      <c r="A5" s="4" t="inlineStr">
        <is>
          <t>Loss on impairment of goodwill</t>
        </is>
      </c>
      <c r="C5" s="6" t="n">
        <v>462</v>
      </c>
    </row>
    <row r="6">
      <c r="A6" s="4" t="inlineStr">
        <is>
          <t>Loss on impairment of goodwill per diluted share from continuing operations | $ / shares</t>
        </is>
      </c>
      <c r="C6" s="7" t="n">
        <v>0.99</v>
      </c>
    </row>
    <row r="7">
      <c r="A7" s="4" t="inlineStr">
        <is>
          <t>Loss on impairment of goodwill, tax effect</t>
        </is>
      </c>
      <c r="B7" s="6" t="n">
        <v>0</v>
      </c>
      <c r="C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Leases (Operating leases) (Details)</t>
        </is>
      </c>
      <c r="B1" s="2" t="inlineStr">
        <is>
          <t>Dec. 31, 2020</t>
        </is>
      </c>
    </row>
    <row r="2">
      <c r="A2" s="3" t="inlineStr">
        <is>
          <t>Leases</t>
        </is>
      </c>
    </row>
    <row r="3">
      <c r="A3" s="4" t="inlineStr">
        <is>
          <t>Weighted average discount rate, operating leases (as a percent)</t>
        </is>
      </c>
      <c r="B3" s="4" t="inlineStr">
        <is>
          <t>6.40%</t>
        </is>
      </c>
    </row>
    <row r="4">
      <c r="A4" s="4" t="inlineStr">
        <is>
          <t>Weighted-average remaining lease term, operating leases</t>
        </is>
      </c>
      <c r="B4" s="4" t="inlineStr">
        <is>
          <t>14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Leases (Finance lease) (Details)</t>
        </is>
      </c>
      <c r="B1" s="2" t="inlineStr">
        <is>
          <t>12 Months Ended</t>
        </is>
      </c>
    </row>
    <row r="2">
      <c r="B2" s="2" t="inlineStr">
        <is>
          <t>Dec. 31, 2020USD ($)</t>
        </is>
      </c>
    </row>
    <row r="3">
      <c r="A3" s="3" t="inlineStr">
        <is>
          <t>Leases</t>
        </is>
      </c>
    </row>
    <row r="4">
      <c r="A4" s="4" t="inlineStr">
        <is>
          <t>Implicit interest rate (as a percent)</t>
        </is>
      </c>
      <c r="B4" s="4" t="inlineStr">
        <is>
          <t>7.80%</t>
        </is>
      </c>
    </row>
    <row r="5">
      <c r="A5" s="4" t="inlineStr">
        <is>
          <t>End of lease obligation</t>
        </is>
      </c>
      <c r="B5"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Lease costs) (Details) - USD ($) $ in Millions</t>
        </is>
      </c>
      <c r="B1" s="2" t="inlineStr">
        <is>
          <t>12 Months Ended</t>
        </is>
      </c>
    </row>
    <row r="2">
      <c r="B2" s="2" t="inlineStr">
        <is>
          <t>Dec. 31, 2020</t>
        </is>
      </c>
      <c r="C2" s="2" t="inlineStr">
        <is>
          <t>Dec. 31, 2019</t>
        </is>
      </c>
    </row>
    <row r="3">
      <c r="A3" s="3" t="inlineStr">
        <is>
          <t>Leases</t>
        </is>
      </c>
    </row>
    <row r="4">
      <c r="A4" s="4" t="inlineStr">
        <is>
          <t>Operating lease costs</t>
        </is>
      </c>
      <c r="B4" s="6" t="n">
        <v>13</v>
      </c>
      <c r="C4" s="6" t="n">
        <v>25</v>
      </c>
    </row>
    <row r="5">
      <c r="A5" s="4" t="inlineStr">
        <is>
          <t>Short-term lease costs</t>
        </is>
      </c>
      <c r="B5" s="5" t="n">
        <v>27</v>
      </c>
      <c r="C5" s="5" t="n">
        <v>13</v>
      </c>
    </row>
    <row r="6">
      <c r="A6" s="4" t="inlineStr">
        <is>
          <t>Finance lease costs, amortization of right-of-use asset</t>
        </is>
      </c>
      <c r="B6" s="5" t="n">
        <v>21</v>
      </c>
      <c r="C6" s="5" t="n">
        <v>21</v>
      </c>
    </row>
    <row r="7">
      <c r="A7" s="4" t="inlineStr">
        <is>
          <t>Finance lease costs, interest on lease liability</t>
        </is>
      </c>
      <c r="B7" s="5" t="n">
        <v>36</v>
      </c>
      <c r="C7" s="5" t="n">
        <v>39</v>
      </c>
    </row>
    <row r="8">
      <c r="A8" s="4" t="inlineStr">
        <is>
          <t>Total lease costs</t>
        </is>
      </c>
      <c r="B8" s="6" t="n">
        <v>97</v>
      </c>
      <c r="C8" s="5" t="n">
        <v>98</v>
      </c>
    </row>
    <row r="9">
      <c r="A9" s="4" t="inlineStr">
        <is>
          <t>Operating lease impairment</t>
        </is>
      </c>
      <c r="C9" s="6" t="n">
        <v>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Cash flow) (Details) - USD ($) $ in Millions</t>
        </is>
      </c>
      <c r="B1" s="2" t="inlineStr">
        <is>
          <t>12 Months Ended</t>
        </is>
      </c>
    </row>
    <row r="2">
      <c r="B2" s="2" t="inlineStr">
        <is>
          <t>Dec. 31, 2020</t>
        </is>
      </c>
      <c r="C2" s="2" t="inlineStr">
        <is>
          <t>Dec. 31, 2019</t>
        </is>
      </c>
    </row>
    <row r="3">
      <c r="A3" s="3" t="inlineStr">
        <is>
          <t>Leases</t>
        </is>
      </c>
    </row>
    <row r="4">
      <c r="A4" s="4" t="inlineStr">
        <is>
          <t>Operating cash flows from operating leases</t>
        </is>
      </c>
      <c r="B4" s="6" t="n">
        <v>17</v>
      </c>
      <c r="C4" s="6" t="n">
        <v>19</v>
      </c>
    </row>
    <row r="5">
      <c r="A5" s="4" t="inlineStr">
        <is>
          <t>Operating cash flows from finance lease</t>
        </is>
      </c>
      <c r="B5" s="5" t="n">
        <v>36</v>
      </c>
      <c r="C5" s="5" t="n">
        <v>39</v>
      </c>
    </row>
    <row r="6">
      <c r="A6" s="4" t="inlineStr">
        <is>
          <t>Financing cash flows from finance lease</t>
        </is>
      </c>
      <c r="B6" s="6" t="n">
        <v>35</v>
      </c>
      <c r="C6" s="6" t="n">
        <v>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Details) - USD ($) $ in Millions</t>
        </is>
      </c>
      <c r="B1" s="2" t="inlineStr">
        <is>
          <t>Dec. 31, 2020</t>
        </is>
      </c>
      <c r="C1" s="2" t="inlineStr">
        <is>
          <t>Dec. 31, 2019</t>
        </is>
      </c>
    </row>
    <row r="2">
      <c r="A2" s="3" t="inlineStr">
        <is>
          <t>Operating lease maturity</t>
        </is>
      </c>
    </row>
    <row r="3">
      <c r="A3" s="4" t="inlineStr">
        <is>
          <t>2021</t>
        </is>
      </c>
      <c r="B3" s="6" t="n">
        <v>13</v>
      </c>
    </row>
    <row r="4">
      <c r="A4" s="4" t="inlineStr">
        <is>
          <t>2022</t>
        </is>
      </c>
      <c r="B4" s="5" t="n">
        <v>14</v>
      </c>
    </row>
    <row r="5">
      <c r="A5" s="4" t="inlineStr">
        <is>
          <t>2023</t>
        </is>
      </c>
      <c r="B5" s="5" t="n">
        <v>13</v>
      </c>
    </row>
    <row r="6">
      <c r="A6" s="4" t="inlineStr">
        <is>
          <t>2024</t>
        </is>
      </c>
      <c r="B6" s="5" t="n">
        <v>13</v>
      </c>
    </row>
    <row r="7">
      <c r="A7" s="4" t="inlineStr">
        <is>
          <t>2025</t>
        </is>
      </c>
      <c r="B7" s="5" t="n">
        <v>13</v>
      </c>
    </row>
    <row r="8">
      <c r="A8" s="4" t="inlineStr">
        <is>
          <t>Thereafter</t>
        </is>
      </c>
      <c r="B8" s="5" t="n">
        <v>125</v>
      </c>
    </row>
    <row r="9">
      <c r="A9" s="4" t="inlineStr">
        <is>
          <t>Total future minimum rental payment</t>
        </is>
      </c>
      <c r="B9" s="5" t="n">
        <v>191</v>
      </c>
    </row>
    <row r="10">
      <c r="A10" s="4" t="inlineStr">
        <is>
          <t>Less amount representing imputed interest</t>
        </is>
      </c>
      <c r="B10" s="5" t="n">
        <v>-69</v>
      </c>
    </row>
    <row r="11">
      <c r="A11" s="4" t="inlineStr">
        <is>
          <t>Present value of future minimum rental payments under operating leases</t>
        </is>
      </c>
      <c r="B11" s="5" t="n">
        <v>122</v>
      </c>
    </row>
    <row r="12">
      <c r="A12" s="4" t="inlineStr">
        <is>
          <t>Operating lease current portion, recorded in other current liabilities</t>
        </is>
      </c>
      <c r="B12" s="5" t="n">
        <v>-8</v>
      </c>
      <c r="C12" s="6" t="n">
        <v>-13</v>
      </c>
    </row>
    <row r="13">
      <c r="A13" s="4" t="inlineStr">
        <is>
          <t>Operating lease long-term lease liabilities, recorded in other long-term</t>
        </is>
      </c>
      <c r="B13" s="5" t="n">
        <v>114</v>
      </c>
      <c r="C13" s="5" t="n">
        <v>116</v>
      </c>
    </row>
    <row r="14">
      <c r="A14" s="3" t="inlineStr">
        <is>
          <t>Finance lease maturity</t>
        </is>
      </c>
    </row>
    <row r="15">
      <c r="A15" s="4" t="inlineStr">
        <is>
          <t>2021</t>
        </is>
      </c>
      <c r="B15" s="5" t="n">
        <v>71</v>
      </c>
    </row>
    <row r="16">
      <c r="A16" s="4" t="inlineStr">
        <is>
          <t>2022</t>
        </is>
      </c>
      <c r="B16" s="5" t="n">
        <v>71</v>
      </c>
    </row>
    <row r="17">
      <c r="A17" s="4" t="inlineStr">
        <is>
          <t>2023</t>
        </is>
      </c>
      <c r="B17" s="5" t="n">
        <v>71</v>
      </c>
    </row>
    <row r="18">
      <c r="A18" s="4" t="inlineStr">
        <is>
          <t>2024</t>
        </is>
      </c>
      <c r="B18" s="5" t="n">
        <v>71</v>
      </c>
    </row>
    <row r="19">
      <c r="A19" s="4" t="inlineStr">
        <is>
          <t>2025</t>
        </is>
      </c>
      <c r="B19" s="5" t="n">
        <v>71</v>
      </c>
    </row>
    <row r="20">
      <c r="A20" s="4" t="inlineStr">
        <is>
          <t>Thereafter</t>
        </is>
      </c>
      <c r="B20" s="5" t="n">
        <v>256</v>
      </c>
    </row>
    <row r="21">
      <c r="A21" s="4" t="inlineStr">
        <is>
          <t>Total future minimum rental payment</t>
        </is>
      </c>
      <c r="B21" s="5" t="n">
        <v>611</v>
      </c>
    </row>
    <row r="22">
      <c r="A22" s="4" t="inlineStr">
        <is>
          <t>Less amount representing imputed interest</t>
        </is>
      </c>
      <c r="B22" s="5" t="n">
        <v>-167</v>
      </c>
    </row>
    <row r="23">
      <c r="A23" s="4" t="inlineStr">
        <is>
          <t>Present value of future minimum rental payments under finance leases</t>
        </is>
      </c>
      <c r="B23" s="5" t="n">
        <v>444</v>
      </c>
    </row>
    <row r="24">
      <c r="A24" s="4" t="inlineStr">
        <is>
          <t>Finance lease current portion, recorded in other current liabilities</t>
        </is>
      </c>
      <c r="B24" s="5" t="n">
        <v>-37</v>
      </c>
      <c r="C24" s="5" t="n">
        <v>-35</v>
      </c>
    </row>
    <row r="25">
      <c r="A25" s="4" t="inlineStr">
        <is>
          <t>Finance lease long-term lease liabilities, recorded in other long-term liabilities</t>
        </is>
      </c>
      <c r="B25" s="6" t="n">
        <v>407</v>
      </c>
      <c r="C25" s="6" t="n">
        <v>4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6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Debt (Details) - USD ($) $ in Millions</t>
        </is>
      </c>
      <c r="B1" s="2" t="inlineStr">
        <is>
          <t>12 Months Ended</t>
        </is>
      </c>
    </row>
    <row r="2">
      <c r="B2" s="2" t="inlineStr">
        <is>
          <t>Dec. 31, 2020</t>
        </is>
      </c>
      <c r="C2" s="2" t="inlineStr">
        <is>
          <t>Nov. 16, 2020</t>
        </is>
      </c>
      <c r="D2" s="2" t="inlineStr">
        <is>
          <t>Sep. 11, 2020</t>
        </is>
      </c>
      <c r="E2" s="2" t="inlineStr">
        <is>
          <t>Jan. 17, 2020</t>
        </is>
      </c>
      <c r="F2" s="2" t="inlineStr">
        <is>
          <t>Dec. 31, 2019</t>
        </is>
      </c>
      <c r="G2" s="2" t="inlineStr">
        <is>
          <t>May 24, 2019</t>
        </is>
      </c>
      <c r="H2" s="2" t="inlineStr">
        <is>
          <t>Feb. 01, 2019</t>
        </is>
      </c>
      <c r="I2" s="2" t="inlineStr">
        <is>
          <t>Oct. 25, 2018</t>
        </is>
      </c>
      <c r="J2" s="2" t="inlineStr">
        <is>
          <t>Jul. 31, 2018</t>
        </is>
      </c>
    </row>
    <row r="3">
      <c r="A3" s="3" t="inlineStr">
        <is>
          <t>Principal amount</t>
        </is>
      </c>
    </row>
    <row r="4">
      <c r="A4" s="4" t="inlineStr">
        <is>
          <t>Total installments of debt</t>
        </is>
      </c>
      <c r="B4" s="6" t="n">
        <v>7376</v>
      </c>
      <c r="F4" s="6" t="n">
        <v>9361</v>
      </c>
    </row>
    <row r="5">
      <c r="A5" s="4" t="inlineStr">
        <is>
          <t>Debt due within one year</t>
        </is>
      </c>
      <c r="B5" s="5" t="n">
        <v>449</v>
      </c>
      <c r="F5" s="5" t="n">
        <v>581</v>
      </c>
    </row>
    <row r="6">
      <c r="A6" s="4" t="inlineStr">
        <is>
          <t>Long-term debt</t>
        </is>
      </c>
      <c r="B6" s="5" t="n">
        <v>6927</v>
      </c>
      <c r="F6" s="5" t="n">
        <v>8780</v>
      </c>
    </row>
    <row r="7">
      <c r="A7" s="3" t="inlineStr">
        <is>
          <t>Carrying amount</t>
        </is>
      </c>
    </row>
    <row r="8">
      <c r="A8" s="4" t="inlineStr">
        <is>
          <t>Total debt</t>
        </is>
      </c>
      <c r="B8" s="5" t="n">
        <v>7807</v>
      </c>
      <c r="F8" s="5" t="n">
        <v>9261</v>
      </c>
    </row>
    <row r="9">
      <c r="A9" s="4" t="inlineStr">
        <is>
          <t>Debt due within one year</t>
        </is>
      </c>
      <c r="B9" s="5" t="n">
        <v>505</v>
      </c>
      <c r="F9" s="5" t="n">
        <v>568</v>
      </c>
    </row>
    <row r="10">
      <c r="A10" s="4" t="inlineStr">
        <is>
          <t>Long-term debt</t>
        </is>
      </c>
      <c r="B10" s="6" t="n">
        <v>7302</v>
      </c>
      <c r="F10" s="5" t="n">
        <v>8693</v>
      </c>
    </row>
    <row r="11">
      <c r="A11" s="4" t="inlineStr">
        <is>
          <t>Transocean Inc</t>
        </is>
      </c>
    </row>
    <row r="12">
      <c r="A12" s="3" t="inlineStr">
        <is>
          <t>Carrying amount</t>
        </is>
      </c>
    </row>
    <row r="13">
      <c r="A13" s="4" t="inlineStr">
        <is>
          <t>Percentage ownership interest in Transocean Inc. by Transocean Ltd.</t>
        </is>
      </c>
      <c r="B13" s="4" t="inlineStr">
        <is>
          <t>100.00%</t>
        </is>
      </c>
    </row>
    <row r="14">
      <c r="A14" s="4" t="inlineStr">
        <is>
          <t>6.50% Senior Notes due November 2020</t>
        </is>
      </c>
    </row>
    <row r="15">
      <c r="A15" s="3" t="inlineStr">
        <is>
          <t>Principal amount</t>
        </is>
      </c>
    </row>
    <row r="16">
      <c r="A16" s="4" t="inlineStr">
        <is>
          <t>Total installments of debt</t>
        </is>
      </c>
      <c r="F16" s="5" t="n">
        <v>206</v>
      </c>
    </row>
    <row r="17">
      <c r="A17" s="4" t="inlineStr">
        <is>
          <t>Debt due within one year</t>
        </is>
      </c>
      <c r="F17" s="5" t="n">
        <v>206</v>
      </c>
    </row>
    <row r="18">
      <c r="A18" s="3" t="inlineStr">
        <is>
          <t>Carrying amount</t>
        </is>
      </c>
    </row>
    <row r="19">
      <c r="A19" s="4" t="inlineStr">
        <is>
          <t>Total debt</t>
        </is>
      </c>
      <c r="F19" s="5" t="n">
        <v>206</v>
      </c>
    </row>
    <row r="20">
      <c r="A20" s="4" t="inlineStr">
        <is>
          <t>Debt due within one year</t>
        </is>
      </c>
      <c r="F20" s="5" t="n">
        <v>206</v>
      </c>
    </row>
    <row r="21">
      <c r="A21" s="4" t="inlineStr">
        <is>
          <t>Debt instrument interest rate stated percentage</t>
        </is>
      </c>
      <c r="B21" s="4" t="inlineStr">
        <is>
          <t>6.50%</t>
        </is>
      </c>
      <c r="C21" s="4" t="inlineStr">
        <is>
          <t>6.50%</t>
        </is>
      </c>
    </row>
    <row r="22">
      <c r="A22" s="4" t="inlineStr">
        <is>
          <t>6.375% Senior Notes due December 2021</t>
        </is>
      </c>
    </row>
    <row r="23">
      <c r="A23" s="3" t="inlineStr">
        <is>
          <t>Principal amount</t>
        </is>
      </c>
    </row>
    <row r="24">
      <c r="A24" s="4" t="inlineStr">
        <is>
          <t>Total installments of debt</t>
        </is>
      </c>
      <c r="B24" s="6" t="n">
        <v>38</v>
      </c>
      <c r="F24" s="5" t="n">
        <v>222</v>
      </c>
    </row>
    <row r="25">
      <c r="A25" s="3" t="inlineStr">
        <is>
          <t>Carrying amount</t>
        </is>
      </c>
    </row>
    <row r="26">
      <c r="A26" s="4" t="inlineStr">
        <is>
          <t>Total debt</t>
        </is>
      </c>
      <c r="B26" s="5" t="n">
        <v>38</v>
      </c>
      <c r="F26" s="5" t="n">
        <v>221</v>
      </c>
    </row>
    <row r="27">
      <c r="A27" s="4" t="inlineStr">
        <is>
          <t>Debt due within one year</t>
        </is>
      </c>
      <c r="B27" s="6" t="n">
        <v>38</v>
      </c>
    </row>
    <row r="28">
      <c r="A28" s="4" t="inlineStr">
        <is>
          <t>Debt instrument interest rate stated percentage</t>
        </is>
      </c>
      <c r="B28" s="4" t="inlineStr">
        <is>
          <t>6.375%</t>
        </is>
      </c>
    </row>
    <row r="29">
      <c r="A29" s="4" t="inlineStr">
        <is>
          <t>5.52% Senior Secured Notes due May 2022</t>
        </is>
      </c>
    </row>
    <row r="30">
      <c r="A30" s="3" t="inlineStr">
        <is>
          <t>Principal amount</t>
        </is>
      </c>
    </row>
    <row r="31">
      <c r="A31" s="4" t="inlineStr">
        <is>
          <t>Total installments of debt</t>
        </is>
      </c>
      <c r="B31" s="6" t="n">
        <v>111</v>
      </c>
      <c r="F31" s="5" t="n">
        <v>200</v>
      </c>
    </row>
    <row r="32">
      <c r="A32" s="4" t="inlineStr">
        <is>
          <t>Debt due within one year</t>
        </is>
      </c>
      <c r="B32" s="5" t="n">
        <v>93</v>
      </c>
      <c r="F32" s="5" t="n">
        <v>88</v>
      </c>
    </row>
    <row r="33">
      <c r="A33" s="3" t="inlineStr">
        <is>
          <t>Carrying amount</t>
        </is>
      </c>
    </row>
    <row r="34">
      <c r="A34" s="4" t="inlineStr">
        <is>
          <t>Total debt</t>
        </is>
      </c>
      <c r="B34" s="5" t="n">
        <v>111</v>
      </c>
      <c r="F34" s="5" t="n">
        <v>198</v>
      </c>
    </row>
    <row r="35">
      <c r="A35" s="4" t="inlineStr">
        <is>
          <t>Debt due within one year</t>
        </is>
      </c>
      <c r="B35" s="6" t="n">
        <v>92</v>
      </c>
      <c r="F35" s="5" t="n">
        <v>87</v>
      </c>
    </row>
    <row r="36">
      <c r="A36" s="4" t="inlineStr">
        <is>
          <t>Debt instrument interest rate stated percentage</t>
        </is>
      </c>
      <c r="B36" s="4" t="inlineStr">
        <is>
          <t>5.52%</t>
        </is>
      </c>
    </row>
    <row r="37">
      <c r="A37" s="4" t="inlineStr">
        <is>
          <t>3.80% Senior Notes due October 2022</t>
        </is>
      </c>
    </row>
    <row r="38">
      <c r="A38" s="3" t="inlineStr">
        <is>
          <t>Principal amount</t>
        </is>
      </c>
    </row>
    <row r="39">
      <c r="A39" s="4" t="inlineStr">
        <is>
          <t>Total installments of debt</t>
        </is>
      </c>
      <c r="B39" s="6" t="n">
        <v>27</v>
      </c>
      <c r="F39" s="5" t="n">
        <v>190</v>
      </c>
    </row>
    <row r="40">
      <c r="A40" s="3" t="inlineStr">
        <is>
          <t>Carrying amount</t>
        </is>
      </c>
    </row>
    <row r="41">
      <c r="A41" s="4" t="inlineStr">
        <is>
          <t>Total debt</t>
        </is>
      </c>
      <c r="B41" s="6" t="n">
        <v>27</v>
      </c>
      <c r="F41" s="5" t="n">
        <v>189</v>
      </c>
    </row>
    <row r="42">
      <c r="A42" s="4" t="inlineStr">
        <is>
          <t>Debt instrument interest rate stated percentage</t>
        </is>
      </c>
      <c r="B42" s="4" t="inlineStr">
        <is>
          <t>3.80%</t>
        </is>
      </c>
    </row>
    <row r="43">
      <c r="A43" s="4" t="inlineStr">
        <is>
          <t>0.50% Exchangeable Senior Bonds due January 2023</t>
        </is>
      </c>
    </row>
    <row r="44">
      <c r="A44" s="3" t="inlineStr">
        <is>
          <t>Principal amount</t>
        </is>
      </c>
    </row>
    <row r="45">
      <c r="A45" s="4" t="inlineStr">
        <is>
          <t>Total installments of debt</t>
        </is>
      </c>
      <c r="B45" s="6" t="n">
        <v>463</v>
      </c>
      <c r="F45" s="5" t="n">
        <v>863</v>
      </c>
    </row>
    <row r="46">
      <c r="A46" s="3" t="inlineStr">
        <is>
          <t>Carrying amount</t>
        </is>
      </c>
    </row>
    <row r="47">
      <c r="A47" s="4" t="inlineStr">
        <is>
          <t>Total debt</t>
        </is>
      </c>
      <c r="B47" s="6" t="n">
        <v>462</v>
      </c>
      <c r="F47" s="5" t="n">
        <v>862</v>
      </c>
    </row>
    <row r="48">
      <c r="A48" s="4" t="inlineStr">
        <is>
          <t>Debt instrument interest rate stated percentage</t>
        </is>
      </c>
      <c r="B48" s="4" t="inlineStr">
        <is>
          <t>0.50%</t>
        </is>
      </c>
    </row>
    <row r="49">
      <c r="A49" s="4" t="inlineStr">
        <is>
          <t>5.375% Senior Secured Notes due May 2023</t>
        </is>
      </c>
    </row>
    <row r="50">
      <c r="A50" s="3" t="inlineStr">
        <is>
          <t>Principal amount</t>
        </is>
      </c>
    </row>
    <row r="51">
      <c r="A51" s="4" t="inlineStr">
        <is>
          <t>Total installments of debt</t>
        </is>
      </c>
      <c r="B51" s="6" t="n">
        <v>364</v>
      </c>
      <c r="F51" s="5" t="n">
        <v>525</v>
      </c>
    </row>
    <row r="52">
      <c r="A52" s="4" t="inlineStr">
        <is>
          <t>Debt due within one year</t>
        </is>
      </c>
      <c r="B52" s="5" t="n">
        <v>47</v>
      </c>
      <c r="F52" s="5" t="n">
        <v>16</v>
      </c>
    </row>
    <row r="53">
      <c r="A53" s="3" t="inlineStr">
        <is>
          <t>Carrying amount</t>
        </is>
      </c>
    </row>
    <row r="54">
      <c r="A54" s="4" t="inlineStr">
        <is>
          <t>Total debt</t>
        </is>
      </c>
      <c r="B54" s="5" t="n">
        <v>360</v>
      </c>
      <c r="F54" s="5" t="n">
        <v>518</v>
      </c>
    </row>
    <row r="55">
      <c r="A55" s="4" t="inlineStr">
        <is>
          <t>Debt due within one year</t>
        </is>
      </c>
      <c r="B55" s="6" t="n">
        <v>46</v>
      </c>
      <c r="F55" s="5" t="n">
        <v>14</v>
      </c>
    </row>
    <row r="56">
      <c r="A56" s="4" t="inlineStr">
        <is>
          <t>Debt instrument interest rate stated percentage</t>
        </is>
      </c>
      <c r="B56" s="4" t="inlineStr">
        <is>
          <t>5.375%</t>
        </is>
      </c>
      <c r="G56" s="4" t="inlineStr">
        <is>
          <t>5.375%</t>
        </is>
      </c>
    </row>
    <row r="57">
      <c r="A57" s="4" t="inlineStr">
        <is>
          <t>9.00% Senior Notes due July 2023</t>
        </is>
      </c>
    </row>
    <row r="58">
      <c r="A58" s="3" t="inlineStr">
        <is>
          <t>Principal amount</t>
        </is>
      </c>
    </row>
    <row r="59">
      <c r="A59" s="4" t="inlineStr">
        <is>
          <t>Total installments of debt</t>
        </is>
      </c>
      <c r="F59" s="5" t="n">
        <v>714</v>
      </c>
    </row>
    <row r="60">
      <c r="A60" s="3" t="inlineStr">
        <is>
          <t>Carrying amount</t>
        </is>
      </c>
    </row>
    <row r="61">
      <c r="A61" s="4" t="inlineStr">
        <is>
          <t>Total debt</t>
        </is>
      </c>
      <c r="F61" s="5" t="n">
        <v>701</v>
      </c>
    </row>
    <row r="62">
      <c r="A62" s="4" t="inlineStr">
        <is>
          <t>Debt instrument interest rate stated percentage</t>
        </is>
      </c>
      <c r="B62" s="4" t="inlineStr">
        <is>
          <t>9.00%</t>
        </is>
      </c>
    </row>
    <row r="63">
      <c r="A63" s="4" t="inlineStr">
        <is>
          <t>5.875% Senior Secured Notes due January 2024</t>
        </is>
      </c>
    </row>
    <row r="64">
      <c r="A64" s="3" t="inlineStr">
        <is>
          <t>Principal amount</t>
        </is>
      </c>
    </row>
    <row r="65">
      <c r="A65" s="4" t="inlineStr">
        <is>
          <t>Total installments of debt</t>
        </is>
      </c>
      <c r="B65" s="6" t="n">
        <v>585</v>
      </c>
      <c r="F65" s="5" t="n">
        <v>667</v>
      </c>
    </row>
    <row r="66">
      <c r="A66" s="4" t="inlineStr">
        <is>
          <t>Debt due within one year</t>
        </is>
      </c>
      <c r="B66" s="5" t="n">
        <v>83</v>
      </c>
      <c r="F66" s="5" t="n">
        <v>83</v>
      </c>
    </row>
    <row r="67">
      <c r="A67" s="3" t="inlineStr">
        <is>
          <t>Carrying amount</t>
        </is>
      </c>
    </row>
    <row r="68">
      <c r="A68" s="4" t="inlineStr">
        <is>
          <t>Total debt</t>
        </is>
      </c>
      <c r="B68" s="5" t="n">
        <v>577</v>
      </c>
      <c r="F68" s="5" t="n">
        <v>656</v>
      </c>
    </row>
    <row r="69">
      <c r="A69" s="4" t="inlineStr">
        <is>
          <t>Debt due within one year</t>
        </is>
      </c>
      <c r="B69" s="6" t="n">
        <v>80</v>
      </c>
      <c r="F69" s="5" t="n">
        <v>79</v>
      </c>
    </row>
    <row r="70">
      <c r="A70" s="4" t="inlineStr">
        <is>
          <t>Debt instrument interest rate stated percentage</t>
        </is>
      </c>
      <c r="B70" s="4" t="inlineStr">
        <is>
          <t>5.875%</t>
        </is>
      </c>
      <c r="J70" s="4" t="inlineStr">
        <is>
          <t>5.875%</t>
        </is>
      </c>
    </row>
    <row r="71">
      <c r="A71" s="4" t="inlineStr">
        <is>
          <t>7.75% Senior Secured Notes due October 2024</t>
        </is>
      </c>
    </row>
    <row r="72">
      <c r="A72" s="3" t="inlineStr">
        <is>
          <t>Principal amount</t>
        </is>
      </c>
    </row>
    <row r="73">
      <c r="A73" s="4" t="inlineStr">
        <is>
          <t>Total installments of debt</t>
        </is>
      </c>
      <c r="B73" s="6" t="n">
        <v>360</v>
      </c>
      <c r="F73" s="5" t="n">
        <v>420</v>
      </c>
    </row>
    <row r="74">
      <c r="A74" s="4" t="inlineStr">
        <is>
          <t>Debt due within one year</t>
        </is>
      </c>
      <c r="B74" s="5" t="n">
        <v>60</v>
      </c>
      <c r="F74" s="5" t="n">
        <v>60</v>
      </c>
    </row>
    <row r="75">
      <c r="A75" s="3" t="inlineStr">
        <is>
          <t>Carrying amount</t>
        </is>
      </c>
    </row>
    <row r="76">
      <c r="A76" s="4" t="inlineStr">
        <is>
          <t>Total debt</t>
        </is>
      </c>
      <c r="B76" s="5" t="n">
        <v>354</v>
      </c>
      <c r="F76" s="5" t="n">
        <v>412</v>
      </c>
    </row>
    <row r="77">
      <c r="A77" s="4" t="inlineStr">
        <is>
          <t>Debt due within one year</t>
        </is>
      </c>
      <c r="B77" s="6" t="n">
        <v>58</v>
      </c>
      <c r="F77" s="5" t="n">
        <v>58</v>
      </c>
    </row>
    <row r="78">
      <c r="A78" s="4" t="inlineStr">
        <is>
          <t>Debt instrument interest rate stated percentage</t>
        </is>
      </c>
      <c r="B78" s="4" t="inlineStr">
        <is>
          <t>7.75%</t>
        </is>
      </c>
    </row>
    <row r="79">
      <c r="A79" s="4" t="inlineStr">
        <is>
          <t>6.25% Senior Secured Notes due December 2024</t>
        </is>
      </c>
    </row>
    <row r="80">
      <c r="A80" s="3" t="inlineStr">
        <is>
          <t>Principal amount</t>
        </is>
      </c>
    </row>
    <row r="81">
      <c r="A81" s="4" t="inlineStr">
        <is>
          <t>Total installments of debt</t>
        </is>
      </c>
      <c r="B81" s="6" t="n">
        <v>375</v>
      </c>
      <c r="F81" s="5" t="n">
        <v>437</v>
      </c>
    </row>
    <row r="82">
      <c r="A82" s="4" t="inlineStr">
        <is>
          <t>Debt due within one year</t>
        </is>
      </c>
      <c r="B82" s="5" t="n">
        <v>62</v>
      </c>
      <c r="F82" s="5" t="n">
        <v>62</v>
      </c>
    </row>
    <row r="83">
      <c r="A83" s="3" t="inlineStr">
        <is>
          <t>Carrying amount</t>
        </is>
      </c>
    </row>
    <row r="84">
      <c r="A84" s="4" t="inlineStr">
        <is>
          <t>Total debt</t>
        </is>
      </c>
      <c r="B84" s="5" t="n">
        <v>369</v>
      </c>
      <c r="F84" s="5" t="n">
        <v>430</v>
      </c>
    </row>
    <row r="85">
      <c r="A85" s="4" t="inlineStr">
        <is>
          <t>Debt due within one year</t>
        </is>
      </c>
      <c r="B85" s="6" t="n">
        <v>60</v>
      </c>
      <c r="F85" s="5" t="n">
        <v>60</v>
      </c>
    </row>
    <row r="86">
      <c r="A86" s="4" t="inlineStr">
        <is>
          <t>Debt instrument interest rate stated percentage</t>
        </is>
      </c>
      <c r="B86" s="4" t="inlineStr">
        <is>
          <t>6.25%</t>
        </is>
      </c>
    </row>
    <row r="87">
      <c r="A87" s="4" t="inlineStr">
        <is>
          <t>6.125% Senior Secured Notes due August 2025</t>
        </is>
      </c>
    </row>
    <row r="88">
      <c r="A88" s="3" t="inlineStr">
        <is>
          <t>Principal amount</t>
        </is>
      </c>
    </row>
    <row r="89">
      <c r="A89" s="4" t="inlineStr">
        <is>
          <t>Total installments of debt</t>
        </is>
      </c>
      <c r="B89" s="6" t="n">
        <v>468</v>
      </c>
      <c r="F89" s="5" t="n">
        <v>534</v>
      </c>
    </row>
    <row r="90">
      <c r="A90" s="4" t="inlineStr">
        <is>
          <t>Debt due within one year</t>
        </is>
      </c>
      <c r="B90" s="5" t="n">
        <v>66</v>
      </c>
      <c r="F90" s="5" t="n">
        <v>66</v>
      </c>
    </row>
    <row r="91">
      <c r="A91" s="3" t="inlineStr">
        <is>
          <t>Carrying amount</t>
        </is>
      </c>
    </row>
    <row r="92">
      <c r="A92" s="4" t="inlineStr">
        <is>
          <t>Total debt</t>
        </is>
      </c>
      <c r="B92" s="5" t="n">
        <v>461</v>
      </c>
      <c r="F92" s="5" t="n">
        <v>525</v>
      </c>
    </row>
    <row r="93">
      <c r="A93" s="4" t="inlineStr">
        <is>
          <t>Debt due within one year</t>
        </is>
      </c>
      <c r="B93" s="6" t="n">
        <v>64</v>
      </c>
      <c r="F93" s="5" t="n">
        <v>64</v>
      </c>
    </row>
    <row r="94">
      <c r="A94" s="4" t="inlineStr">
        <is>
          <t>Debt instrument interest rate stated percentage</t>
        </is>
      </c>
      <c r="B94" s="4" t="inlineStr">
        <is>
          <t>6.125%</t>
        </is>
      </c>
      <c r="J94" s="4" t="inlineStr">
        <is>
          <t>6.125%</t>
        </is>
      </c>
    </row>
    <row r="95">
      <c r="A95" s="4" t="inlineStr">
        <is>
          <t>7.25% Senior Notes due November 2025</t>
        </is>
      </c>
    </row>
    <row r="96">
      <c r="A96" s="3" t="inlineStr">
        <is>
          <t>Principal amount</t>
        </is>
      </c>
    </row>
    <row r="97">
      <c r="A97" s="4" t="inlineStr">
        <is>
          <t>Total installments of debt</t>
        </is>
      </c>
      <c r="B97" s="6" t="n">
        <v>411</v>
      </c>
      <c r="F97" s="5" t="n">
        <v>750</v>
      </c>
    </row>
    <row r="98">
      <c r="A98" s="3" t="inlineStr">
        <is>
          <t>Carrying amount</t>
        </is>
      </c>
    </row>
    <row r="99">
      <c r="A99" s="4" t="inlineStr">
        <is>
          <t>Total debt</t>
        </is>
      </c>
      <c r="B99" s="6" t="n">
        <v>405</v>
      </c>
      <c r="F99" s="5" t="n">
        <v>737</v>
      </c>
    </row>
    <row r="100">
      <c r="A100" s="4" t="inlineStr">
        <is>
          <t>Debt instrument interest rate stated percentage</t>
        </is>
      </c>
      <c r="B100" s="4" t="inlineStr">
        <is>
          <t>7.25%</t>
        </is>
      </c>
      <c r="I100" s="4" t="inlineStr">
        <is>
          <t>7.25%</t>
        </is>
      </c>
    </row>
    <row r="101">
      <c r="A101" s="4" t="inlineStr">
        <is>
          <t>7.50% Senior Notes due January 2026</t>
        </is>
      </c>
    </row>
    <row r="102">
      <c r="A102" s="3" t="inlineStr">
        <is>
          <t>Principal amount</t>
        </is>
      </c>
    </row>
    <row r="103">
      <c r="A103" s="4" t="inlineStr">
        <is>
          <t>Total installments of debt</t>
        </is>
      </c>
      <c r="B103" s="6" t="n">
        <v>569</v>
      </c>
      <c r="F103" s="5" t="n">
        <v>750</v>
      </c>
    </row>
    <row r="104">
      <c r="A104" s="3" t="inlineStr">
        <is>
          <t>Carrying amount</t>
        </is>
      </c>
    </row>
    <row r="105">
      <c r="A105" s="4" t="inlineStr">
        <is>
          <t>Total debt</t>
        </is>
      </c>
      <c r="B105" s="6" t="n">
        <v>565</v>
      </c>
      <c r="F105" s="5" t="n">
        <v>743</v>
      </c>
    </row>
    <row r="106">
      <c r="A106" s="4" t="inlineStr">
        <is>
          <t>Debt instrument interest rate stated percentage</t>
        </is>
      </c>
      <c r="B106" s="4" t="inlineStr">
        <is>
          <t>7.50%</t>
        </is>
      </c>
    </row>
    <row r="107">
      <c r="A107" s="4" t="inlineStr">
        <is>
          <t>2.50% Senior Guaranteed Exchangeable Bonds due January 2027</t>
        </is>
      </c>
    </row>
    <row r="108">
      <c r="A108" s="3" t="inlineStr">
        <is>
          <t>Principal amount</t>
        </is>
      </c>
    </row>
    <row r="109">
      <c r="A109" s="4" t="inlineStr">
        <is>
          <t>Total installments of debt</t>
        </is>
      </c>
      <c r="B109" s="6" t="n">
        <v>238</v>
      </c>
    </row>
    <row r="110">
      <c r="A110" s="3" t="inlineStr">
        <is>
          <t>Carrying amount</t>
        </is>
      </c>
    </row>
    <row r="111">
      <c r="A111" s="4" t="inlineStr">
        <is>
          <t>Total debt</t>
        </is>
      </c>
      <c r="B111" s="5" t="n">
        <v>277</v>
      </c>
    </row>
    <row r="112">
      <c r="A112" s="4" t="inlineStr">
        <is>
          <t>Debt due within one year</t>
        </is>
      </c>
      <c r="B112" s="6" t="n">
        <v>6</v>
      </c>
    </row>
    <row r="113">
      <c r="A113" s="4" t="inlineStr">
        <is>
          <t>Debt instrument interest rate stated percentage</t>
        </is>
      </c>
      <c r="B113" s="4" t="inlineStr">
        <is>
          <t>2.50%</t>
        </is>
      </c>
    </row>
    <row r="114">
      <c r="A114" s="4" t="inlineStr">
        <is>
          <t>11.50% Senior Guaranteed Notes due January 2027</t>
        </is>
      </c>
    </row>
    <row r="115">
      <c r="A115" s="3" t="inlineStr">
        <is>
          <t>Principal amount</t>
        </is>
      </c>
    </row>
    <row r="116">
      <c r="A116" s="4" t="inlineStr">
        <is>
          <t>Total installments of debt</t>
        </is>
      </c>
      <c r="B116" s="6" t="n">
        <v>687</v>
      </c>
    </row>
    <row r="117">
      <c r="A117" s="3" t="inlineStr">
        <is>
          <t>Carrying amount</t>
        </is>
      </c>
    </row>
    <row r="118">
      <c r="A118" s="4" t="inlineStr">
        <is>
          <t>Total debt</t>
        </is>
      </c>
      <c r="B118" s="5" t="n">
        <v>1139</v>
      </c>
    </row>
    <row r="119">
      <c r="A119" s="4" t="inlineStr">
        <is>
          <t>Debt due within one year</t>
        </is>
      </c>
      <c r="B119" s="6" t="n">
        <v>61</v>
      </c>
    </row>
    <row r="120">
      <c r="A120" s="4" t="inlineStr">
        <is>
          <t>Debt instrument interest rate stated percentage</t>
        </is>
      </c>
      <c r="B120" s="4" t="inlineStr">
        <is>
          <t>11.50%</t>
        </is>
      </c>
      <c r="D120" s="4" t="inlineStr">
        <is>
          <t>11.50%</t>
        </is>
      </c>
    </row>
    <row r="121">
      <c r="A121" s="4" t="inlineStr">
        <is>
          <t>6.875% Senior Secured Notes due February 2027</t>
        </is>
      </c>
    </row>
    <row r="122">
      <c r="A122" s="3" t="inlineStr">
        <is>
          <t>Principal amount</t>
        </is>
      </c>
    </row>
    <row r="123">
      <c r="A123" s="4" t="inlineStr">
        <is>
          <t>Total installments of debt</t>
        </is>
      </c>
      <c r="B123" s="6" t="n">
        <v>550</v>
      </c>
      <c r="F123" s="5" t="n">
        <v>550</v>
      </c>
    </row>
    <row r="124">
      <c r="A124" s="3" t="inlineStr">
        <is>
          <t>Carrying amount</t>
        </is>
      </c>
    </row>
    <row r="125">
      <c r="A125" s="4" t="inlineStr">
        <is>
          <t>Total debt</t>
        </is>
      </c>
      <c r="B125" s="6" t="n">
        <v>542</v>
      </c>
      <c r="F125" s="5" t="n">
        <v>541</v>
      </c>
    </row>
    <row r="126">
      <c r="A126" s="4" t="inlineStr">
        <is>
          <t>Debt instrument interest rate stated percentage</t>
        </is>
      </c>
      <c r="B126" s="4" t="inlineStr">
        <is>
          <t>6.875%</t>
        </is>
      </c>
      <c r="H126" s="4" t="inlineStr">
        <is>
          <t>6.875%</t>
        </is>
      </c>
    </row>
    <row r="127">
      <c r="A127" s="4" t="inlineStr">
        <is>
          <t>8.00% Senior Notes due February 2027</t>
        </is>
      </c>
    </row>
    <row r="128">
      <c r="A128" s="3" t="inlineStr">
        <is>
          <t>Principal amount</t>
        </is>
      </c>
    </row>
    <row r="129">
      <c r="A129" s="4" t="inlineStr">
        <is>
          <t>Total installments of debt</t>
        </is>
      </c>
      <c r="B129" s="6" t="n">
        <v>612</v>
      </c>
    </row>
    <row r="130">
      <c r="A130" s="3" t="inlineStr">
        <is>
          <t>Carrying amount</t>
        </is>
      </c>
    </row>
    <row r="131">
      <c r="A131" s="4" t="inlineStr">
        <is>
          <t>Total debt</t>
        </is>
      </c>
      <c r="B131" s="6" t="n">
        <v>606</v>
      </c>
    </row>
    <row r="132">
      <c r="A132" s="4" t="inlineStr">
        <is>
          <t>Debt instrument interest rate stated percentage</t>
        </is>
      </c>
      <c r="B132" s="4" t="inlineStr">
        <is>
          <t>8.00%</t>
        </is>
      </c>
      <c r="E132" s="4" t="inlineStr">
        <is>
          <t>8.00%</t>
        </is>
      </c>
    </row>
    <row r="133">
      <c r="A133" s="4" t="inlineStr">
        <is>
          <t>7.45% Notes due April 2027</t>
        </is>
      </c>
    </row>
    <row r="134">
      <c r="A134" s="3" t="inlineStr">
        <is>
          <t>Principal amount</t>
        </is>
      </c>
    </row>
    <row r="135">
      <c r="A135" s="4" t="inlineStr">
        <is>
          <t>Total installments of debt</t>
        </is>
      </c>
      <c r="B135" s="6" t="n">
        <v>52</v>
      </c>
      <c r="F135" s="5" t="n">
        <v>88</v>
      </c>
    </row>
    <row r="136">
      <c r="A136" s="3" t="inlineStr">
        <is>
          <t>Carrying amount</t>
        </is>
      </c>
    </row>
    <row r="137">
      <c r="A137" s="4" t="inlineStr">
        <is>
          <t>Total debt</t>
        </is>
      </c>
      <c r="B137" s="6" t="n">
        <v>51</v>
      </c>
      <c r="F137" s="5" t="n">
        <v>86</v>
      </c>
    </row>
    <row r="138">
      <c r="A138" s="4" t="inlineStr">
        <is>
          <t>Debt instrument interest rate stated percentage</t>
        </is>
      </c>
      <c r="B138" s="4" t="inlineStr">
        <is>
          <t>7.45%</t>
        </is>
      </c>
    </row>
    <row r="139">
      <c r="A139" s="4" t="inlineStr">
        <is>
          <t>8.00% Debentures due April 2027</t>
        </is>
      </c>
    </row>
    <row r="140">
      <c r="A140" s="3" t="inlineStr">
        <is>
          <t>Principal amount</t>
        </is>
      </c>
    </row>
    <row r="141">
      <c r="A141" s="4" t="inlineStr">
        <is>
          <t>Total installments of debt</t>
        </is>
      </c>
      <c r="B141" s="6" t="n">
        <v>22</v>
      </c>
      <c r="F141" s="5" t="n">
        <v>57</v>
      </c>
    </row>
    <row r="142">
      <c r="A142" s="3" t="inlineStr">
        <is>
          <t>Carrying amount</t>
        </is>
      </c>
    </row>
    <row r="143">
      <c r="A143" s="4" t="inlineStr">
        <is>
          <t>Total debt</t>
        </is>
      </c>
      <c r="B143" s="6" t="n">
        <v>22</v>
      </c>
      <c r="F143" s="5" t="n">
        <v>57</v>
      </c>
    </row>
    <row r="144">
      <c r="A144" s="4" t="inlineStr">
        <is>
          <t>Debt instrument interest rate stated percentage</t>
        </is>
      </c>
      <c r="B144" s="4" t="inlineStr">
        <is>
          <t>8.00%</t>
        </is>
      </c>
    </row>
    <row r="145">
      <c r="A145" s="4" t="inlineStr">
        <is>
          <t>7.00% Notes due June 2028</t>
        </is>
      </c>
    </row>
    <row r="146">
      <c r="A146" s="3" t="inlineStr">
        <is>
          <t>Principal amount</t>
        </is>
      </c>
    </row>
    <row r="147">
      <c r="A147" s="4" t="inlineStr">
        <is>
          <t>Total installments of debt</t>
        </is>
      </c>
      <c r="B147" s="6" t="n">
        <v>261</v>
      </c>
      <c r="F147" s="5" t="n">
        <v>300</v>
      </c>
    </row>
    <row r="148">
      <c r="A148" s="3" t="inlineStr">
        <is>
          <t>Carrying amount</t>
        </is>
      </c>
    </row>
    <row r="149">
      <c r="A149" s="4" t="inlineStr">
        <is>
          <t>Total debt</t>
        </is>
      </c>
      <c r="B149" s="6" t="n">
        <v>266</v>
      </c>
      <c r="F149" s="5" t="n">
        <v>306</v>
      </c>
    </row>
    <row r="150">
      <c r="A150" s="4" t="inlineStr">
        <is>
          <t>Debt instrument interest rate stated percentage</t>
        </is>
      </c>
      <c r="B150" s="4" t="inlineStr">
        <is>
          <t>7.00%</t>
        </is>
      </c>
    </row>
    <row r="151">
      <c r="A151" s="4" t="inlineStr">
        <is>
          <t>7.50% Notes due April 2031</t>
        </is>
      </c>
    </row>
    <row r="152">
      <c r="A152" s="3" t="inlineStr">
        <is>
          <t>Principal amount</t>
        </is>
      </c>
    </row>
    <row r="153">
      <c r="A153" s="4" t="inlineStr">
        <is>
          <t>Total installments of debt</t>
        </is>
      </c>
      <c r="B153" s="6" t="n">
        <v>396</v>
      </c>
      <c r="F153" s="5" t="n">
        <v>588</v>
      </c>
    </row>
    <row r="154">
      <c r="A154" s="3" t="inlineStr">
        <is>
          <t>Carrying amount</t>
        </is>
      </c>
    </row>
    <row r="155">
      <c r="A155" s="4" t="inlineStr">
        <is>
          <t>Total debt</t>
        </is>
      </c>
      <c r="B155" s="6" t="n">
        <v>394</v>
      </c>
      <c r="F155" s="5" t="n">
        <v>585</v>
      </c>
    </row>
    <row r="156">
      <c r="A156" s="4" t="inlineStr">
        <is>
          <t>Debt instrument interest rate stated percentage</t>
        </is>
      </c>
      <c r="B156" s="4" t="inlineStr">
        <is>
          <t>7.50%</t>
        </is>
      </c>
    </row>
    <row r="157">
      <c r="A157" s="4" t="inlineStr">
        <is>
          <t>6.80% Senior Notes due March 2038</t>
        </is>
      </c>
    </row>
    <row r="158">
      <c r="A158" s="3" t="inlineStr">
        <is>
          <t>Principal amount</t>
        </is>
      </c>
    </row>
    <row r="159">
      <c r="A159" s="4" t="inlineStr">
        <is>
          <t>Total installments of debt</t>
        </is>
      </c>
      <c r="B159" s="6" t="n">
        <v>610</v>
      </c>
      <c r="F159" s="5" t="n">
        <v>1000</v>
      </c>
    </row>
    <row r="160">
      <c r="A160" s="3" t="inlineStr">
        <is>
          <t>Carrying amount</t>
        </is>
      </c>
    </row>
    <row r="161">
      <c r="A161" s="4" t="inlineStr">
        <is>
          <t>Total debt</t>
        </is>
      </c>
      <c r="B161" s="6" t="n">
        <v>605</v>
      </c>
      <c r="F161" s="5" t="n">
        <v>991</v>
      </c>
    </row>
    <row r="162">
      <c r="A162" s="4" t="inlineStr">
        <is>
          <t>Debt instrument interest rate stated percentage</t>
        </is>
      </c>
      <c r="B162" s="4" t="inlineStr">
        <is>
          <t>6.80%</t>
        </is>
      </c>
    </row>
    <row r="163">
      <c r="A163" s="4" t="inlineStr">
        <is>
          <t>7.35% Senior Notes due December 2041</t>
        </is>
      </c>
    </row>
    <row r="164">
      <c r="A164" s="3" t="inlineStr">
        <is>
          <t>Principal amount</t>
        </is>
      </c>
    </row>
    <row r="165">
      <c r="A165" s="4" t="inlineStr">
        <is>
          <t>Total installments of debt</t>
        </is>
      </c>
      <c r="B165" s="6" t="n">
        <v>177</v>
      </c>
      <c r="F165" s="5" t="n">
        <v>300</v>
      </c>
    </row>
    <row r="166">
      <c r="A166" s="3" t="inlineStr">
        <is>
          <t>Carrying amount</t>
        </is>
      </c>
    </row>
    <row r="167">
      <c r="A167" s="4" t="inlineStr">
        <is>
          <t>Total debt</t>
        </is>
      </c>
      <c r="B167" s="6" t="n">
        <v>176</v>
      </c>
      <c r="F167" s="6" t="n">
        <v>297</v>
      </c>
    </row>
    <row r="168">
      <c r="A168" s="4" t="inlineStr">
        <is>
          <t>Debt instrument interest rate stated percentage</t>
        </is>
      </c>
      <c r="B168" s="4" t="inlineStr">
        <is>
          <t>7.3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Maturities) (Details) - USD ($) $ in Millions</t>
        </is>
      </c>
      <c r="B1" s="2" t="inlineStr">
        <is>
          <t>Dec. 31, 2020</t>
        </is>
      </c>
      <c r="C1" s="2" t="inlineStr">
        <is>
          <t>Dec. 31, 2019</t>
        </is>
      </c>
    </row>
    <row r="2">
      <c r="A2" s="3" t="inlineStr">
        <is>
          <t>Scheduled maturities of debt</t>
        </is>
      </c>
    </row>
    <row r="3">
      <c r="A3" s="4" t="inlineStr">
        <is>
          <t>Total installments of debt</t>
        </is>
      </c>
      <c r="B3" s="6" t="n">
        <v>7376</v>
      </c>
      <c r="C3" s="6" t="n">
        <v>9361</v>
      </c>
    </row>
    <row r="4">
      <c r="A4" s="4" t="inlineStr">
        <is>
          <t>Total Installments</t>
        </is>
      </c>
    </row>
    <row r="5">
      <c r="A5" s="3" t="inlineStr">
        <is>
          <t>Scheduled maturities of debt</t>
        </is>
      </c>
    </row>
    <row r="6">
      <c r="A6" s="4" t="inlineStr">
        <is>
          <t>2021</t>
        </is>
      </c>
      <c r="B6" s="5" t="n">
        <v>516</v>
      </c>
    </row>
    <row r="7">
      <c r="A7" s="4" t="inlineStr">
        <is>
          <t>2022</t>
        </is>
      </c>
      <c r="B7" s="5" t="n">
        <v>524</v>
      </c>
    </row>
    <row r="8">
      <c r="A8" s="4" t="inlineStr">
        <is>
          <t>2023</t>
        </is>
      </c>
      <c r="B8" s="5" t="n">
        <v>1131</v>
      </c>
    </row>
    <row r="9">
      <c r="A9" s="4" t="inlineStr">
        <is>
          <t>2024</t>
        </is>
      </c>
      <c r="B9" s="5" t="n">
        <v>930</v>
      </c>
    </row>
    <row r="10">
      <c r="A10" s="4" t="inlineStr">
        <is>
          <t>2025</t>
        </is>
      </c>
      <c r="B10" s="5" t="n">
        <v>775</v>
      </c>
    </row>
    <row r="11">
      <c r="A11" s="4" t="inlineStr">
        <is>
          <t>Thereafter</t>
        </is>
      </c>
      <c r="B11" s="5" t="n">
        <v>3990</v>
      </c>
    </row>
    <row r="12">
      <c r="A12" s="4" t="inlineStr">
        <is>
          <t>Total installments of debt</t>
        </is>
      </c>
      <c r="B12" s="5" t="n">
        <v>7866</v>
      </c>
    </row>
    <row r="13">
      <c r="A13" s="4" t="inlineStr">
        <is>
          <t>Total debt-related balances, net</t>
        </is>
      </c>
      <c r="B13" s="5" t="n">
        <v>-59</v>
      </c>
    </row>
    <row r="14">
      <c r="A14" s="4" t="inlineStr">
        <is>
          <t>Total carrying amount of debt</t>
        </is>
      </c>
      <c r="B14" s="5" t="n">
        <v>7807</v>
      </c>
    </row>
    <row r="15">
      <c r="A15" s="4" t="inlineStr">
        <is>
          <t>Principal installments</t>
        </is>
      </c>
    </row>
    <row r="16">
      <c r="A16" s="3" t="inlineStr">
        <is>
          <t>Scheduled maturities of debt</t>
        </is>
      </c>
    </row>
    <row r="17">
      <c r="A17" s="4" t="inlineStr">
        <is>
          <t>2021</t>
        </is>
      </c>
      <c r="B17" s="5" t="n">
        <v>449</v>
      </c>
    </row>
    <row r="18">
      <c r="A18" s="4" t="inlineStr">
        <is>
          <t>2022</t>
        </is>
      </c>
      <c r="B18" s="5" t="n">
        <v>448</v>
      </c>
    </row>
    <row r="19">
      <c r="A19" s="4" t="inlineStr">
        <is>
          <t>2023</t>
        </is>
      </c>
      <c r="B19" s="5" t="n">
        <v>1055</v>
      </c>
    </row>
    <row r="20">
      <c r="A20" s="4" t="inlineStr">
        <is>
          <t>2024</t>
        </is>
      </c>
      <c r="B20" s="5" t="n">
        <v>853</v>
      </c>
    </row>
    <row r="21">
      <c r="A21" s="4" t="inlineStr">
        <is>
          <t>2025</t>
        </is>
      </c>
      <c r="B21" s="5" t="n">
        <v>698</v>
      </c>
    </row>
    <row r="22">
      <c r="A22" s="4" t="inlineStr">
        <is>
          <t>Thereafter</t>
        </is>
      </c>
      <c r="B22" s="5" t="n">
        <v>3873</v>
      </c>
    </row>
    <row r="23">
      <c r="A23" s="4" t="inlineStr">
        <is>
          <t>Total installments of debt</t>
        </is>
      </c>
      <c r="B23" s="5" t="n">
        <v>7376</v>
      </c>
    </row>
    <row r="24">
      <c r="A24" s="4" t="inlineStr">
        <is>
          <t>Other installments</t>
        </is>
      </c>
    </row>
    <row r="25">
      <c r="A25" s="3" t="inlineStr">
        <is>
          <t>Scheduled maturities of debt</t>
        </is>
      </c>
    </row>
    <row r="26">
      <c r="A26" s="4" t="inlineStr">
        <is>
          <t>2021</t>
        </is>
      </c>
      <c r="B26" s="5" t="n">
        <v>67</v>
      </c>
    </row>
    <row r="27">
      <c r="A27" s="4" t="inlineStr">
        <is>
          <t>2022</t>
        </is>
      </c>
      <c r="B27" s="5" t="n">
        <v>76</v>
      </c>
    </row>
    <row r="28">
      <c r="A28" s="4" t="inlineStr">
        <is>
          <t>2023</t>
        </is>
      </c>
      <c r="B28" s="5" t="n">
        <v>76</v>
      </c>
    </row>
    <row r="29">
      <c r="A29" s="4" t="inlineStr">
        <is>
          <t>2024</t>
        </is>
      </c>
      <c r="B29" s="5" t="n">
        <v>77</v>
      </c>
    </row>
    <row r="30">
      <c r="A30" s="4" t="inlineStr">
        <is>
          <t>2025</t>
        </is>
      </c>
      <c r="B30" s="5" t="n">
        <v>77</v>
      </c>
    </row>
    <row r="31">
      <c r="A31" s="4" t="inlineStr">
        <is>
          <t>Thereafter</t>
        </is>
      </c>
      <c r="B31" s="5" t="n">
        <v>117</v>
      </c>
    </row>
    <row r="32">
      <c r="A32" s="4" t="inlineStr">
        <is>
          <t>Total installments of debt</t>
        </is>
      </c>
      <c r="B32" s="6" t="n">
        <v>4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7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0" customWidth="1" min="5" max="5"/>
    <col width="21" customWidth="1" min="6" max="6"/>
    <col width="21" customWidth="1" min="7" max="7"/>
    <col width="21" customWidth="1" min="8" max="8"/>
    <col width="21" customWidth="1" min="9" max="9"/>
    <col width="31" customWidth="1" min="10" max="10"/>
    <col width="21" customWidth="1" min="11" max="11"/>
    <col width="31" customWidth="1" min="12" max="12"/>
    <col width="14" customWidth="1" min="13" max="13"/>
  </cols>
  <sheetData>
    <row r="1">
      <c r="A1" s="1" t="inlineStr">
        <is>
          <t>Debt (Issued) (Details) $ / shares in Units, $ in Millions</t>
        </is>
      </c>
      <c r="B1" s="2" t="inlineStr">
        <is>
          <t>Sep. 11, 2020USD ($)</t>
        </is>
      </c>
      <c r="C1" s="2" t="inlineStr">
        <is>
          <t>Aug. 14, 2020USD ($)$ / shares</t>
        </is>
      </c>
      <c r="D1" s="2" t="inlineStr">
        <is>
          <t>Jan. 17, 2020USD ($)</t>
        </is>
      </c>
      <c r="E1" s="2" t="inlineStr">
        <is>
          <t>May 24, 2019USD ($)</t>
        </is>
      </c>
      <c r="F1" s="2" t="inlineStr">
        <is>
          <t>Feb. 01, 2019USD ($)</t>
        </is>
      </c>
      <c r="G1" s="2" t="inlineStr">
        <is>
          <t>Oct. 25, 2018USD ($)</t>
        </is>
      </c>
      <c r="H1" s="2" t="inlineStr">
        <is>
          <t>Jul. 31, 2018USD ($)</t>
        </is>
      </c>
      <c r="I1" s="2" t="inlineStr">
        <is>
          <t>Jun. 30, 2018USD ($)</t>
        </is>
      </c>
      <c r="J1" s="2" t="inlineStr">
        <is>
          <t>Dec. 31, 2020USD ($)$ / shares</t>
        </is>
      </c>
      <c r="K1" s="2" t="inlineStr">
        <is>
          <t>Dec. 31, 2019USD ($)</t>
        </is>
      </c>
      <c r="L1" s="2" t="inlineStr">
        <is>
          <t>Dec. 31, 2018USD ($)$ / shares</t>
        </is>
      </c>
      <c r="M1" s="2" t="inlineStr">
        <is>
          <t>Nov. 16, 2020</t>
        </is>
      </c>
    </row>
    <row r="2">
      <c r="A2" s="3" t="inlineStr">
        <is>
          <t>Debt</t>
        </is>
      </c>
    </row>
    <row r="3">
      <c r="A3" s="4" t="inlineStr">
        <is>
          <t>Proceeds from issuance of debt</t>
        </is>
      </c>
      <c r="J3" s="6" t="n">
        <v>743</v>
      </c>
      <c r="K3" s="6" t="n">
        <v>1056</v>
      </c>
      <c r="L3" s="6" t="n">
        <v>2054</v>
      </c>
    </row>
    <row r="4">
      <c r="A4" s="4" t="inlineStr">
        <is>
          <t>Issuance of debt in exchange transactions</t>
        </is>
      </c>
      <c r="J4" s="5" t="n">
        <v>925</v>
      </c>
    </row>
    <row r="5">
      <c r="A5" s="4" t="inlineStr">
        <is>
          <t>Gains (losses) on restructuring</t>
        </is>
      </c>
      <c r="J5" s="5" t="n">
        <v>533</v>
      </c>
      <c r="K5" s="5" t="n">
        <v>-41</v>
      </c>
    </row>
    <row r="6">
      <c r="A6" s="4" t="inlineStr">
        <is>
          <t>Equity component of convertible debt instruments</t>
        </is>
      </c>
      <c r="J6" s="5" t="n">
        <v>46</v>
      </c>
      <c r="L6" s="5" t="n">
        <v>172</v>
      </c>
    </row>
    <row r="7">
      <c r="A7" s="4" t="inlineStr">
        <is>
          <t>Aggregate principal amount outstanding</t>
        </is>
      </c>
      <c r="J7" s="5" t="n">
        <v>7376</v>
      </c>
      <c r="K7" s="5" t="n">
        <v>9361</v>
      </c>
    </row>
    <row r="8">
      <c r="A8" s="4" t="inlineStr">
        <is>
          <t>Exchanged</t>
        </is>
      </c>
    </row>
    <row r="9">
      <c r="A9" s="3" t="inlineStr">
        <is>
          <t>Debt</t>
        </is>
      </c>
    </row>
    <row r="10">
      <c r="A10" s="4" t="inlineStr">
        <is>
          <t>Issuance of debt in exchange transactions</t>
        </is>
      </c>
      <c r="J10" s="5" t="n">
        <v>925</v>
      </c>
    </row>
    <row r="11">
      <c r="A11" s="4" t="inlineStr">
        <is>
          <t>Original debt in exchange</t>
        </is>
      </c>
      <c r="B11" s="6" t="n">
        <v>1500</v>
      </c>
    </row>
    <row r="12">
      <c r="A12" s="4" t="inlineStr">
        <is>
          <t>Gains (losses) on restructuring</t>
        </is>
      </c>
      <c r="J12" s="5" t="n">
        <v>427</v>
      </c>
    </row>
    <row r="13">
      <c r="A13" s="4" t="inlineStr">
        <is>
          <t>Five-Year Revolving Credit Facility</t>
        </is>
      </c>
    </row>
    <row r="14">
      <c r="A14" s="3" t="inlineStr">
        <is>
          <t>Debt</t>
        </is>
      </c>
    </row>
    <row r="15">
      <c r="A15" s="4" t="inlineStr">
        <is>
          <t>Borrowing capacity, maximum</t>
        </is>
      </c>
      <c r="I15" s="6" t="n">
        <v>1300</v>
      </c>
    </row>
    <row r="16">
      <c r="A16" s="4" t="inlineStr">
        <is>
          <t>Aggregate carrying amount assets pledged</t>
        </is>
      </c>
      <c r="J16" s="6" t="n">
        <v>5200</v>
      </c>
    </row>
    <row r="17">
      <c r="A17" s="4" t="inlineStr">
        <is>
          <t>debt to capitalization ratio</t>
        </is>
      </c>
      <c r="I17" s="10" t="n">
        <v>0.6</v>
      </c>
    </row>
    <row r="18">
      <c r="A18" s="4" t="inlineStr">
        <is>
          <t>Minimum liquidity</t>
        </is>
      </c>
      <c r="I18" s="6" t="n">
        <v>500</v>
      </c>
    </row>
    <row r="19">
      <c r="A19" s="4" t="inlineStr">
        <is>
          <t>Commitment fee percentage at period end</t>
        </is>
      </c>
      <c r="J19" s="4" t="inlineStr">
        <is>
          <t>0.875%</t>
        </is>
      </c>
    </row>
    <row r="20">
      <c r="A20" s="4" t="inlineStr">
        <is>
          <t>Credit facility amount outstanding</t>
        </is>
      </c>
      <c r="J20" s="6" t="n">
        <v>0</v>
      </c>
    </row>
    <row r="21">
      <c r="A21" s="4" t="inlineStr">
        <is>
          <t>Letters of credit issued and outstanding</t>
        </is>
      </c>
      <c r="J21" s="5" t="n">
        <v>22</v>
      </c>
    </row>
    <row r="22">
      <c r="A22" s="4" t="inlineStr">
        <is>
          <t>Credit facility available borrowing capacity</t>
        </is>
      </c>
      <c r="J22" s="6" t="n">
        <v>1300</v>
      </c>
    </row>
    <row r="23">
      <c r="A23" s="4" t="inlineStr">
        <is>
          <t>Five-Year Revolving Credit Facility | Leverage ratio exceeds 10:1</t>
        </is>
      </c>
    </row>
    <row r="24">
      <c r="A24" s="3" t="inlineStr">
        <is>
          <t>Debt</t>
        </is>
      </c>
    </row>
    <row r="25">
      <c r="A25" s="4" t="inlineStr">
        <is>
          <t>Borrowing capacity, maximum</t>
        </is>
      </c>
      <c r="I25" s="6" t="n">
        <v>1000</v>
      </c>
    </row>
    <row r="26">
      <c r="A26" s="4" t="inlineStr">
        <is>
          <t>Ratio of debt principal to EBITDA</t>
        </is>
      </c>
      <c r="I26" s="5" t="n">
        <v>10</v>
      </c>
    </row>
    <row r="27">
      <c r="A27" s="4" t="inlineStr">
        <is>
          <t>Five-Year Revolving Credit Facility | Minimum</t>
        </is>
      </c>
    </row>
    <row r="28">
      <c r="A28" s="3" t="inlineStr">
        <is>
          <t>Debt</t>
        </is>
      </c>
    </row>
    <row r="29">
      <c r="A29" s="4" t="inlineStr">
        <is>
          <t>Commitment fee percentage at period end</t>
        </is>
      </c>
      <c r="I29" s="4" t="inlineStr">
        <is>
          <t>0.375%</t>
        </is>
      </c>
    </row>
    <row r="30">
      <c r="A30" s="4" t="inlineStr">
        <is>
          <t>Five-Year Revolving Credit Facility | Maximum</t>
        </is>
      </c>
    </row>
    <row r="31">
      <c r="A31" s="3" t="inlineStr">
        <is>
          <t>Debt</t>
        </is>
      </c>
    </row>
    <row r="32">
      <c r="A32" s="4" t="inlineStr">
        <is>
          <t>Commitment fee percentage at period end</t>
        </is>
      </c>
      <c r="I32" s="4" t="inlineStr">
        <is>
          <t>1.00%</t>
        </is>
      </c>
    </row>
    <row r="33">
      <c r="A33" s="4" t="inlineStr">
        <is>
          <t>Five-Year Revolving Credit Facility | Adjusted LIBOR</t>
        </is>
      </c>
    </row>
    <row r="34">
      <c r="A34" s="3" t="inlineStr">
        <is>
          <t>Debt</t>
        </is>
      </c>
    </row>
    <row r="35">
      <c r="A35" s="4" t="inlineStr">
        <is>
          <t>Spread on variable rate basis (as a percent)</t>
        </is>
      </c>
      <c r="J35" s="4" t="inlineStr">
        <is>
          <t>3.375%</t>
        </is>
      </c>
    </row>
    <row r="36">
      <c r="A36" s="4" t="inlineStr">
        <is>
          <t>Percentage reduction to the calculated variable rate</t>
        </is>
      </c>
      <c r="I36" s="4" t="inlineStr">
        <is>
          <t>1.00%</t>
        </is>
      </c>
    </row>
    <row r="37">
      <c r="A37" s="4" t="inlineStr">
        <is>
          <t>Five-Year Revolving Credit Facility | Adjusted LIBOR | Minimum</t>
        </is>
      </c>
    </row>
    <row r="38">
      <c r="A38" s="3" t="inlineStr">
        <is>
          <t>Debt</t>
        </is>
      </c>
    </row>
    <row r="39">
      <c r="A39" s="4" t="inlineStr">
        <is>
          <t>Spread on variable rate basis (as a percent)</t>
        </is>
      </c>
      <c r="I39" s="4" t="inlineStr">
        <is>
          <t>2.625%</t>
        </is>
      </c>
    </row>
    <row r="40">
      <c r="A40" s="4" t="inlineStr">
        <is>
          <t>Five-Year Revolving Credit Facility | Adjusted LIBOR | Maximum</t>
        </is>
      </c>
    </row>
    <row r="41">
      <c r="A41" s="3" t="inlineStr">
        <is>
          <t>Debt</t>
        </is>
      </c>
    </row>
    <row r="42">
      <c r="A42" s="4" t="inlineStr">
        <is>
          <t>Spread on variable rate basis (as a percent)</t>
        </is>
      </c>
      <c r="I42" s="4" t="inlineStr">
        <is>
          <t>3.375%</t>
        </is>
      </c>
    </row>
    <row r="43">
      <c r="A43" s="4" t="inlineStr">
        <is>
          <t>0.50% Exchangeable Senior Bonds due January 2023</t>
        </is>
      </c>
    </row>
    <row r="44">
      <c r="A44" s="3" t="inlineStr">
        <is>
          <t>Debt</t>
        </is>
      </c>
    </row>
    <row r="45">
      <c r="A45" s="4" t="inlineStr">
        <is>
          <t>Debt instrument interest rate stated percentage</t>
        </is>
      </c>
      <c r="J45" s="4" t="inlineStr">
        <is>
          <t>0.50%</t>
        </is>
      </c>
    </row>
    <row r="46">
      <c r="A46" s="4" t="inlineStr">
        <is>
          <t>Debt instrument face value</t>
        </is>
      </c>
      <c r="L46" s="6" t="n">
        <v>863</v>
      </c>
    </row>
    <row r="47">
      <c r="A47" s="4" t="inlineStr">
        <is>
          <t>Original debt in exchange</t>
        </is>
      </c>
      <c r="C47" s="6" t="n">
        <v>397</v>
      </c>
    </row>
    <row r="48">
      <c r="A48" s="4" t="inlineStr">
        <is>
          <t>Debt conversion ratio</t>
        </is>
      </c>
      <c r="L48" s="11" t="n">
        <v>0.09729756000000001</v>
      </c>
    </row>
    <row r="49">
      <c r="A49" s="4" t="inlineStr">
        <is>
          <t>Debt conversion (in dollars per share) | $ / shares</t>
        </is>
      </c>
      <c r="L49" s="7" t="n">
        <v>10.28</v>
      </c>
    </row>
    <row r="50">
      <c r="A50" s="4" t="inlineStr">
        <is>
          <t>Equity component of convertible debt instruments</t>
        </is>
      </c>
      <c r="L50" s="6" t="n">
        <v>172</v>
      </c>
    </row>
    <row r="51">
      <c r="A51" s="4" t="inlineStr">
        <is>
          <t>Aggregate principal amount outstanding</t>
        </is>
      </c>
      <c r="J51" s="6" t="n">
        <v>463</v>
      </c>
      <c r="K51" s="5" t="n">
        <v>863</v>
      </c>
    </row>
    <row r="52">
      <c r="A52" s="4" t="inlineStr">
        <is>
          <t>Fair value of debt</t>
        </is>
      </c>
      <c r="L52" s="6" t="n">
        <v>1000</v>
      </c>
    </row>
    <row r="53">
      <c r="A53" s="4" t="inlineStr">
        <is>
          <t>0.50% Exchangeable Senior Bonds due January 2023 | Perestroika AS</t>
        </is>
      </c>
    </row>
    <row r="54">
      <c r="A54" s="3" t="inlineStr">
        <is>
          <t>Debt</t>
        </is>
      </c>
    </row>
    <row r="55">
      <c r="A55" s="4" t="inlineStr">
        <is>
          <t>Original debt in exchange</t>
        </is>
      </c>
      <c r="J55" s="6" t="n">
        <v>356</v>
      </c>
    </row>
    <row r="56">
      <c r="A56" s="4" t="inlineStr">
        <is>
          <t>Aggregate principal amount outstanding</t>
        </is>
      </c>
      <c r="K56" s="5" t="n">
        <v>356</v>
      </c>
    </row>
    <row r="57">
      <c r="A57" s="4" t="inlineStr">
        <is>
          <t>2.50% Senior Guaranteed Exchangeable Bonds due January 2027</t>
        </is>
      </c>
    </row>
    <row r="58">
      <c r="A58" s="3" t="inlineStr">
        <is>
          <t>Debt</t>
        </is>
      </c>
    </row>
    <row r="59">
      <c r="A59" s="4" t="inlineStr">
        <is>
          <t>Debt instrument interest rate stated percentage</t>
        </is>
      </c>
      <c r="J59" s="4" t="inlineStr">
        <is>
          <t>2.50%</t>
        </is>
      </c>
    </row>
    <row r="60">
      <c r="A60" s="4" t="inlineStr">
        <is>
          <t>Redemption price of debt instrument (as a percent)</t>
        </is>
      </c>
      <c r="C60" s="4" t="inlineStr">
        <is>
          <t>100.00%</t>
        </is>
      </c>
    </row>
    <row r="61">
      <c r="A61" s="4" t="inlineStr">
        <is>
          <t>Issuance of debt in exchange transactions</t>
        </is>
      </c>
      <c r="C61" s="6" t="n">
        <v>238</v>
      </c>
    </row>
    <row r="62">
      <c r="A62" s="4" t="inlineStr">
        <is>
          <t>Gains (losses) on restructuring</t>
        </is>
      </c>
      <c r="J62" s="6" t="n">
        <v>72</v>
      </c>
    </row>
    <row r="63">
      <c r="A63" s="4" t="inlineStr">
        <is>
          <t>Gains (losses) on restructuring (in dollars per share) | $ / shares</t>
        </is>
      </c>
      <c r="J63" s="7" t="n">
        <v>0.12</v>
      </c>
    </row>
    <row r="64">
      <c r="A64" s="4" t="inlineStr">
        <is>
          <t>Debt conversion ratio</t>
        </is>
      </c>
      <c r="C64" s="12" t="n">
        <v>0.162163</v>
      </c>
    </row>
    <row r="65">
      <c r="A65" s="4" t="inlineStr">
        <is>
          <t>Debt conversion (in dollars per share) | $ / shares</t>
        </is>
      </c>
      <c r="C65" s="7" t="n">
        <v>6.17</v>
      </c>
    </row>
    <row r="66">
      <c r="A66" s="4" t="inlineStr">
        <is>
          <t>Equity component of convertible debt instruments</t>
        </is>
      </c>
      <c r="C66" s="6" t="n">
        <v>46</v>
      </c>
    </row>
    <row r="67">
      <c r="A67" s="4" t="inlineStr">
        <is>
          <t>Aggregate principal amount outstanding</t>
        </is>
      </c>
      <c r="J67" s="6" t="n">
        <v>238</v>
      </c>
    </row>
    <row r="68">
      <c r="A68" s="4" t="inlineStr">
        <is>
          <t>2.50% Senior Guaranteed Exchangeable Bonds due January 2027 | Perestroika AS</t>
        </is>
      </c>
    </row>
    <row r="69">
      <c r="A69" s="3" t="inlineStr">
        <is>
          <t>Debt</t>
        </is>
      </c>
    </row>
    <row r="70">
      <c r="A70" s="4" t="inlineStr">
        <is>
          <t>Issuance of debt in exchange transactions</t>
        </is>
      </c>
      <c r="J70" s="6" t="n">
        <v>213</v>
      </c>
    </row>
    <row r="71">
      <c r="A71" s="4" t="inlineStr">
        <is>
          <t>Securities held (as a percent)</t>
        </is>
      </c>
      <c r="J71" s="4" t="inlineStr">
        <is>
          <t>10.00%</t>
        </is>
      </c>
    </row>
    <row r="72">
      <c r="A72" s="4" t="inlineStr">
        <is>
          <t>Aggregate principal amount outstanding</t>
        </is>
      </c>
      <c r="J72" s="6" t="n">
        <v>213</v>
      </c>
    </row>
    <row r="73">
      <c r="A73" s="4" t="inlineStr">
        <is>
          <t>11.50% Senior Guaranteed Notes due January 2027</t>
        </is>
      </c>
    </row>
    <row r="74">
      <c r="A74" s="3" t="inlineStr">
        <is>
          <t>Debt</t>
        </is>
      </c>
    </row>
    <row r="75">
      <c r="A75" s="4" t="inlineStr">
        <is>
          <t>Debt instrument interest rate stated percentage</t>
        </is>
      </c>
      <c r="B75" s="4" t="inlineStr">
        <is>
          <t>11.50%</t>
        </is>
      </c>
      <c r="J75" s="4" t="inlineStr">
        <is>
          <t>11.50%</t>
        </is>
      </c>
    </row>
    <row r="76">
      <c r="A76" s="4" t="inlineStr">
        <is>
          <t>Issuance of debt in exchange transactions</t>
        </is>
      </c>
      <c r="B76" s="6" t="n">
        <v>687</v>
      </c>
    </row>
    <row r="77">
      <c r="A77" s="4" t="inlineStr">
        <is>
          <t>Gains (losses) on restructuring</t>
        </is>
      </c>
      <c r="J77" s="6" t="n">
        <v>355</v>
      </c>
    </row>
    <row r="78">
      <c r="A78" s="4" t="inlineStr">
        <is>
          <t>Gains (losses) on restructuring (in dollars per share) | $ / shares</t>
        </is>
      </c>
      <c r="J78" s="7" t="n">
        <v>0.58</v>
      </c>
    </row>
    <row r="79">
      <c r="A79" s="4" t="inlineStr">
        <is>
          <t>Maximum percent of original aggregate principal</t>
        </is>
      </c>
      <c r="B79" s="4" t="inlineStr">
        <is>
          <t>40.00%</t>
        </is>
      </c>
    </row>
    <row r="80">
      <c r="A80" s="4" t="inlineStr">
        <is>
          <t>Aggregate principal amount outstanding</t>
        </is>
      </c>
      <c r="J80" s="6" t="n">
        <v>687</v>
      </c>
    </row>
    <row r="81">
      <c r="A81" s="4" t="inlineStr">
        <is>
          <t>11.50% Senior Guaranteed Notes due January 2027 | Use of cash</t>
        </is>
      </c>
    </row>
    <row r="82">
      <c r="A82" s="3" t="inlineStr">
        <is>
          <t>Debt</t>
        </is>
      </c>
    </row>
    <row r="83">
      <c r="A83" s="4" t="inlineStr">
        <is>
          <t>Redemption price of debt instrument (as a percent)</t>
        </is>
      </c>
      <c r="B83" s="4" t="inlineStr">
        <is>
          <t>100.00%</t>
        </is>
      </c>
    </row>
    <row r="84">
      <c r="A84" s="4" t="inlineStr">
        <is>
          <t>11.50% Senior Guaranteed Notes due January 2027 | Use of cash from equity offering</t>
        </is>
      </c>
    </row>
    <row r="85">
      <c r="A85" s="3" t="inlineStr">
        <is>
          <t>Debt</t>
        </is>
      </c>
    </row>
    <row r="86">
      <c r="A86" s="4" t="inlineStr">
        <is>
          <t>Redemption price of debt instrument (as a percent)</t>
        </is>
      </c>
      <c r="B86" s="4" t="inlineStr">
        <is>
          <t>111.50%</t>
        </is>
      </c>
    </row>
    <row r="87">
      <c r="A87" s="4" t="inlineStr">
        <is>
          <t>6.50% Senior Notes due November 2020</t>
        </is>
      </c>
    </row>
    <row r="88">
      <c r="A88" s="3" t="inlineStr">
        <is>
          <t>Debt</t>
        </is>
      </c>
    </row>
    <row r="89">
      <c r="A89" s="4" t="inlineStr">
        <is>
          <t>Debt instrument interest rate stated percentage</t>
        </is>
      </c>
      <c r="J89" s="4" t="inlineStr">
        <is>
          <t>6.50%</t>
        </is>
      </c>
      <c r="M89" s="4" t="inlineStr">
        <is>
          <t>6.50%</t>
        </is>
      </c>
    </row>
    <row r="90">
      <c r="A90" s="4" t="inlineStr">
        <is>
          <t>Aggregate principal amount outstanding</t>
        </is>
      </c>
      <c r="K90" s="5" t="n">
        <v>206</v>
      </c>
    </row>
    <row r="91">
      <c r="A91" s="4" t="inlineStr">
        <is>
          <t>5.875% Senior Secured Notes due January 2024</t>
        </is>
      </c>
    </row>
    <row r="92">
      <c r="A92" s="3" t="inlineStr">
        <is>
          <t>Debt</t>
        </is>
      </c>
    </row>
    <row r="93">
      <c r="A93" s="4" t="inlineStr">
        <is>
          <t>Debt instrument interest rate stated percentage</t>
        </is>
      </c>
      <c r="H93" s="4" t="inlineStr">
        <is>
          <t>5.875%</t>
        </is>
      </c>
      <c r="J93" s="4" t="inlineStr">
        <is>
          <t>5.875%</t>
        </is>
      </c>
    </row>
    <row r="94">
      <c r="A94" s="4" t="inlineStr">
        <is>
          <t>Debt instrument face value</t>
        </is>
      </c>
      <c r="H94" s="6" t="n">
        <v>750</v>
      </c>
    </row>
    <row r="95">
      <c r="A95" s="4" t="inlineStr">
        <is>
          <t>Proceeds from issuance of debt</t>
        </is>
      </c>
      <c r="H95" s="6" t="n">
        <v>733</v>
      </c>
    </row>
    <row r="96">
      <c r="A96" s="4" t="inlineStr">
        <is>
          <t>Redemption price of debt instrument (as a percent)</t>
        </is>
      </c>
      <c r="H96" s="4" t="inlineStr">
        <is>
          <t>100.00%</t>
        </is>
      </c>
    </row>
    <row r="97">
      <c r="A97" s="4" t="inlineStr">
        <is>
          <t>Aggregate principal amount outstanding</t>
        </is>
      </c>
      <c r="J97" s="6" t="n">
        <v>585</v>
      </c>
      <c r="K97" s="5" t="n">
        <v>667</v>
      </c>
    </row>
    <row r="98">
      <c r="A98" s="4" t="inlineStr">
        <is>
          <t>6.125% Senior Secured Notes due August 2025</t>
        </is>
      </c>
    </row>
    <row r="99">
      <c r="A99" s="3" t="inlineStr">
        <is>
          <t>Debt</t>
        </is>
      </c>
    </row>
    <row r="100">
      <c r="A100" s="4" t="inlineStr">
        <is>
          <t>Debt instrument interest rate stated percentage</t>
        </is>
      </c>
      <c r="H100" s="4" t="inlineStr">
        <is>
          <t>6.125%</t>
        </is>
      </c>
      <c r="J100" s="4" t="inlineStr">
        <is>
          <t>6.125%</t>
        </is>
      </c>
    </row>
    <row r="101">
      <c r="A101" s="4" t="inlineStr">
        <is>
          <t>Debt instrument face value</t>
        </is>
      </c>
      <c r="H101" s="6" t="n">
        <v>600</v>
      </c>
    </row>
    <row r="102">
      <c r="A102" s="4" t="inlineStr">
        <is>
          <t>Proceeds from issuance of debt</t>
        </is>
      </c>
      <c r="H102" s="6" t="n">
        <v>586</v>
      </c>
    </row>
    <row r="103">
      <c r="A103" s="4" t="inlineStr">
        <is>
          <t>Redemption price of debt instrument (as a percent)</t>
        </is>
      </c>
      <c r="H103" s="4" t="inlineStr">
        <is>
          <t>100.00%</t>
        </is>
      </c>
    </row>
    <row r="104">
      <c r="A104" s="4" t="inlineStr">
        <is>
          <t>Aggregate principal amount outstanding</t>
        </is>
      </c>
      <c r="J104" s="6" t="n">
        <v>468</v>
      </c>
      <c r="K104" s="5" t="n">
        <v>534</v>
      </c>
    </row>
    <row r="105">
      <c r="A105" s="4" t="inlineStr">
        <is>
          <t>7.75% Senior Secured Notes due October 2024</t>
        </is>
      </c>
    </row>
    <row r="106">
      <c r="A106" s="3" t="inlineStr">
        <is>
          <t>Debt</t>
        </is>
      </c>
    </row>
    <row r="107">
      <c r="A107" s="4" t="inlineStr">
        <is>
          <t>Debt instrument interest rate stated percentage</t>
        </is>
      </c>
      <c r="J107" s="4" t="inlineStr">
        <is>
          <t>7.75%</t>
        </is>
      </c>
    </row>
    <row r="108">
      <c r="A108" s="4" t="inlineStr">
        <is>
          <t>Aggregate principal amount outstanding</t>
        </is>
      </c>
      <c r="J108" s="6" t="n">
        <v>360</v>
      </c>
      <c r="K108" s="5" t="n">
        <v>420</v>
      </c>
    </row>
    <row r="109">
      <c r="A109" s="4" t="inlineStr">
        <is>
          <t>6.25% Senior Secured Notes due December 2024</t>
        </is>
      </c>
    </row>
    <row r="110">
      <c r="A110" s="3" t="inlineStr">
        <is>
          <t>Debt</t>
        </is>
      </c>
    </row>
    <row r="111">
      <c r="A111" s="4" t="inlineStr">
        <is>
          <t>Debt instrument interest rate stated percentage</t>
        </is>
      </c>
      <c r="J111" s="4" t="inlineStr">
        <is>
          <t>6.25%</t>
        </is>
      </c>
    </row>
    <row r="112">
      <c r="A112" s="4" t="inlineStr">
        <is>
          <t>Aggregate principal amount outstanding</t>
        </is>
      </c>
      <c r="J112" s="6" t="n">
        <v>375</v>
      </c>
      <c r="K112" s="5" t="n">
        <v>437</v>
      </c>
    </row>
    <row r="113">
      <c r="A113" s="4" t="inlineStr">
        <is>
          <t>6.375% Senior Notes due December 2021</t>
        </is>
      </c>
    </row>
    <row r="114">
      <c r="A114" s="3" t="inlineStr">
        <is>
          <t>Debt</t>
        </is>
      </c>
    </row>
    <row r="115">
      <c r="A115" s="4" t="inlineStr">
        <is>
          <t>Debt instrument interest rate stated percentage</t>
        </is>
      </c>
      <c r="J115" s="4" t="inlineStr">
        <is>
          <t>6.375%</t>
        </is>
      </c>
    </row>
    <row r="116">
      <c r="A116" s="4" t="inlineStr">
        <is>
          <t>Interest rate, as adjusted (as a percent)</t>
        </is>
      </c>
      <c r="J116" s="4" t="inlineStr">
        <is>
          <t>8.375%</t>
        </is>
      </c>
    </row>
    <row r="117">
      <c r="A117" s="4" t="inlineStr">
        <is>
          <t>Aggregate principal amount outstanding</t>
        </is>
      </c>
      <c r="J117" s="6" t="n">
        <v>38</v>
      </c>
      <c r="K117" s="5" t="n">
        <v>222</v>
      </c>
    </row>
    <row r="118">
      <c r="A118" s="4" t="inlineStr">
        <is>
          <t>3.80% Senior Notes due October 2022</t>
        </is>
      </c>
    </row>
    <row r="119">
      <c r="A119" s="3" t="inlineStr">
        <is>
          <t>Debt</t>
        </is>
      </c>
    </row>
    <row r="120">
      <c r="A120" s="4" t="inlineStr">
        <is>
          <t>Debt instrument interest rate stated percentage</t>
        </is>
      </c>
      <c r="J120" s="4" t="inlineStr">
        <is>
          <t>3.80%</t>
        </is>
      </c>
    </row>
    <row r="121">
      <c r="A121" s="4" t="inlineStr">
        <is>
          <t>Interest rate, as adjusted (as a percent)</t>
        </is>
      </c>
      <c r="J121" s="4" t="inlineStr">
        <is>
          <t>5.80%</t>
        </is>
      </c>
    </row>
    <row r="122">
      <c r="A122" s="4" t="inlineStr">
        <is>
          <t>Aggregate principal amount outstanding</t>
        </is>
      </c>
      <c r="J122" s="6" t="n">
        <v>27</v>
      </c>
      <c r="K122" s="5" t="n">
        <v>190</v>
      </c>
    </row>
    <row r="123">
      <c r="A123" s="4" t="inlineStr">
        <is>
          <t>8.00% Senior Notes due February 2027</t>
        </is>
      </c>
    </row>
    <row r="124">
      <c r="A124" s="3" t="inlineStr">
        <is>
          <t>Debt</t>
        </is>
      </c>
    </row>
    <row r="125">
      <c r="A125" s="4" t="inlineStr">
        <is>
          <t>Debt instrument interest rate stated percentage</t>
        </is>
      </c>
      <c r="D125" s="4" t="inlineStr">
        <is>
          <t>8.00%</t>
        </is>
      </c>
      <c r="J125" s="4" t="inlineStr">
        <is>
          <t>8.00%</t>
        </is>
      </c>
    </row>
    <row r="126">
      <c r="A126" s="4" t="inlineStr">
        <is>
          <t>Debt instrument face value</t>
        </is>
      </c>
      <c r="D126" s="6" t="n">
        <v>750</v>
      </c>
    </row>
    <row r="127">
      <c r="A127" s="4" t="inlineStr">
        <is>
          <t>Proceeds from issuance of debt</t>
        </is>
      </c>
      <c r="D127" s="6" t="n">
        <v>743</v>
      </c>
    </row>
    <row r="128">
      <c r="A128" s="4" t="inlineStr">
        <is>
          <t>Redemption price of debt instrument (as a percent)</t>
        </is>
      </c>
      <c r="D128" s="4" t="inlineStr">
        <is>
          <t>100.00%</t>
        </is>
      </c>
    </row>
    <row r="129">
      <c r="A129" s="4" t="inlineStr">
        <is>
          <t>Aggregate principal amount outstanding</t>
        </is>
      </c>
      <c r="J129" s="6" t="n">
        <v>612</v>
      </c>
    </row>
    <row r="130">
      <c r="A130" s="4" t="inlineStr">
        <is>
          <t>7.50% Notes due April 2031</t>
        </is>
      </c>
    </row>
    <row r="131">
      <c r="A131" s="3" t="inlineStr">
        <is>
          <t>Debt</t>
        </is>
      </c>
    </row>
    <row r="132">
      <c r="A132" s="4" t="inlineStr">
        <is>
          <t>Debt instrument interest rate stated percentage</t>
        </is>
      </c>
      <c r="J132" s="4" t="inlineStr">
        <is>
          <t>7.50%</t>
        </is>
      </c>
    </row>
    <row r="133">
      <c r="A133" s="4" t="inlineStr">
        <is>
          <t>Aggregate principal amount outstanding</t>
        </is>
      </c>
      <c r="J133" s="6" t="n">
        <v>396</v>
      </c>
      <c r="K133" s="5" t="n">
        <v>588</v>
      </c>
    </row>
    <row r="134">
      <c r="A134" s="4" t="inlineStr">
        <is>
          <t>6.875% Senior Secured Notes due February 2027</t>
        </is>
      </c>
    </row>
    <row r="135">
      <c r="A135" s="3" t="inlineStr">
        <is>
          <t>Debt</t>
        </is>
      </c>
    </row>
    <row r="136">
      <c r="A136" s="4" t="inlineStr">
        <is>
          <t>Debt instrument interest rate stated percentage</t>
        </is>
      </c>
      <c r="F136" s="4" t="inlineStr">
        <is>
          <t>6.875%</t>
        </is>
      </c>
      <c r="J136" s="4" t="inlineStr">
        <is>
          <t>6.875%</t>
        </is>
      </c>
    </row>
    <row r="137">
      <c r="A137" s="4" t="inlineStr">
        <is>
          <t>Debt instrument face value</t>
        </is>
      </c>
      <c r="F137" s="6" t="n">
        <v>550</v>
      </c>
    </row>
    <row r="138">
      <c r="A138" s="4" t="inlineStr">
        <is>
          <t>Proceeds from issuance of debt</t>
        </is>
      </c>
      <c r="F138" s="6" t="n">
        <v>539</v>
      </c>
    </row>
    <row r="139">
      <c r="A139" s="4" t="inlineStr">
        <is>
          <t>Redemption price of debt instrument (as a percent)</t>
        </is>
      </c>
      <c r="F139" s="4" t="inlineStr">
        <is>
          <t>100.00%</t>
        </is>
      </c>
    </row>
    <row r="140">
      <c r="A140" s="4" t="inlineStr">
        <is>
          <t>Aggregate principal amount outstanding</t>
        </is>
      </c>
      <c r="J140" s="6" t="n">
        <v>550</v>
      </c>
      <c r="K140" s="5" t="n">
        <v>550</v>
      </c>
    </row>
    <row r="141">
      <c r="A141" s="4" t="inlineStr">
        <is>
          <t>5.375% Senior Secured Notes due May 2023</t>
        </is>
      </c>
    </row>
    <row r="142">
      <c r="A142" s="3" t="inlineStr">
        <is>
          <t>Debt</t>
        </is>
      </c>
    </row>
    <row r="143">
      <c r="A143" s="4" t="inlineStr">
        <is>
          <t>Debt instrument interest rate stated percentage</t>
        </is>
      </c>
      <c r="E143" s="4" t="inlineStr">
        <is>
          <t>5.375%</t>
        </is>
      </c>
      <c r="J143" s="4" t="inlineStr">
        <is>
          <t>5.375%</t>
        </is>
      </c>
    </row>
    <row r="144">
      <c r="A144" s="4" t="inlineStr">
        <is>
          <t>Debt instrument face value</t>
        </is>
      </c>
      <c r="E144" s="6" t="n">
        <v>525</v>
      </c>
    </row>
    <row r="145">
      <c r="A145" s="4" t="inlineStr">
        <is>
          <t>Proceeds from issuance of debt</t>
        </is>
      </c>
      <c r="E145" s="6" t="n">
        <v>517</v>
      </c>
    </row>
    <row r="146">
      <c r="A146" s="4" t="inlineStr">
        <is>
          <t>Redemption price of debt instrument (as a percent)</t>
        </is>
      </c>
      <c r="E146" s="4" t="inlineStr">
        <is>
          <t>100.00%</t>
        </is>
      </c>
    </row>
    <row r="147">
      <c r="A147" s="4" t="inlineStr">
        <is>
          <t>Aggregate principal amount outstanding</t>
        </is>
      </c>
      <c r="J147" s="6" t="n">
        <v>364</v>
      </c>
      <c r="K147" s="5" t="n">
        <v>525</v>
      </c>
    </row>
    <row r="148">
      <c r="A148" s="4" t="inlineStr">
        <is>
          <t>7.25% Senior Notes due November 2025</t>
        </is>
      </c>
    </row>
    <row r="149">
      <c r="A149" s="3" t="inlineStr">
        <is>
          <t>Debt</t>
        </is>
      </c>
    </row>
    <row r="150">
      <c r="A150" s="4" t="inlineStr">
        <is>
          <t>Debt instrument interest rate stated percentage</t>
        </is>
      </c>
      <c r="G150" s="4" t="inlineStr">
        <is>
          <t>7.25%</t>
        </is>
      </c>
      <c r="J150" s="4" t="inlineStr">
        <is>
          <t>7.25%</t>
        </is>
      </c>
    </row>
    <row r="151">
      <c r="A151" s="4" t="inlineStr">
        <is>
          <t>Debt instrument face value</t>
        </is>
      </c>
      <c r="G151" s="6" t="n">
        <v>750</v>
      </c>
    </row>
    <row r="152">
      <c r="A152" s="4" t="inlineStr">
        <is>
          <t>Proceeds from issuance of debt</t>
        </is>
      </c>
      <c r="G152" s="6" t="n">
        <v>735</v>
      </c>
    </row>
    <row r="153">
      <c r="A153" s="4" t="inlineStr">
        <is>
          <t>Redemption price of debt instrument (as a percent)</t>
        </is>
      </c>
      <c r="G153" s="4" t="inlineStr">
        <is>
          <t>100.00%</t>
        </is>
      </c>
    </row>
    <row r="154">
      <c r="A154" s="4" t="inlineStr">
        <is>
          <t>Aggregate principal amount outstanding</t>
        </is>
      </c>
      <c r="J154" s="6" t="n">
        <v>411</v>
      </c>
      <c r="K154" s="5" t="n">
        <v>750</v>
      </c>
    </row>
    <row r="155">
      <c r="A155" s="4" t="inlineStr">
        <is>
          <t>7.50% Senior Notes due January 2026</t>
        </is>
      </c>
    </row>
    <row r="156">
      <c r="A156" s="3" t="inlineStr">
        <is>
          <t>Debt</t>
        </is>
      </c>
    </row>
    <row r="157">
      <c r="A157" s="4" t="inlineStr">
        <is>
          <t>Debt instrument interest rate stated percentage</t>
        </is>
      </c>
      <c r="J157" s="4" t="inlineStr">
        <is>
          <t>7.50%</t>
        </is>
      </c>
    </row>
    <row r="158">
      <c r="A158" s="4" t="inlineStr">
        <is>
          <t>Aggregate principal amount outstanding</t>
        </is>
      </c>
      <c r="J158" s="6" t="n">
        <v>569</v>
      </c>
      <c r="K158" s="5" t="n">
        <v>750</v>
      </c>
    </row>
    <row r="159">
      <c r="A159" s="4" t="inlineStr">
        <is>
          <t>5.52% Senior Secured Notes due May 2022</t>
        </is>
      </c>
    </row>
    <row r="160">
      <c r="A160" s="3" t="inlineStr">
        <is>
          <t>Debt</t>
        </is>
      </c>
    </row>
    <row r="161">
      <c r="A161" s="4" t="inlineStr">
        <is>
          <t>Debt instrument interest rate stated percentage</t>
        </is>
      </c>
      <c r="J161" s="4" t="inlineStr">
        <is>
          <t>5.52%</t>
        </is>
      </c>
    </row>
    <row r="162">
      <c r="A162" s="4" t="inlineStr">
        <is>
          <t>Aggregate principal amount outstanding</t>
        </is>
      </c>
      <c r="J162" s="6" t="n">
        <v>111</v>
      </c>
      <c r="K162" s="5" t="n">
        <v>200</v>
      </c>
    </row>
    <row r="163">
      <c r="A163" s="4" t="inlineStr">
        <is>
          <t>7.35% Senior Notes due December 2041</t>
        </is>
      </c>
    </row>
    <row r="164">
      <c r="A164" s="3" t="inlineStr">
        <is>
          <t>Debt</t>
        </is>
      </c>
    </row>
    <row r="165">
      <c r="A165" s="4" t="inlineStr">
        <is>
          <t>Debt instrument interest rate stated percentage</t>
        </is>
      </c>
      <c r="J165" s="4" t="inlineStr">
        <is>
          <t>7.35%</t>
        </is>
      </c>
    </row>
    <row r="166">
      <c r="A166" s="4" t="inlineStr">
        <is>
          <t>Interest rate, as adjusted (as a percent)</t>
        </is>
      </c>
      <c r="J166" s="4" t="inlineStr">
        <is>
          <t>9.35%</t>
        </is>
      </c>
    </row>
    <row r="167">
      <c r="A167" s="4" t="inlineStr">
        <is>
          <t>Aggregate principal amount outstanding</t>
        </is>
      </c>
      <c r="J167" s="6" t="n">
        <v>177</v>
      </c>
      <c r="K167" s="5" t="n">
        <v>300</v>
      </c>
    </row>
    <row r="168">
      <c r="A168" s="4" t="inlineStr">
        <is>
          <t>Senior Secured Notes</t>
        </is>
      </c>
    </row>
    <row r="169">
      <c r="A169" s="3" t="inlineStr">
        <is>
          <t>Debt</t>
        </is>
      </c>
    </row>
    <row r="170">
      <c r="A170" s="4" t="inlineStr">
        <is>
          <t>Aggregate carrying amount assets pledged</t>
        </is>
      </c>
      <c r="J170" s="6" t="n">
        <v>6100</v>
      </c>
      <c r="K170" s="5" t="n">
        <v>6300</v>
      </c>
    </row>
    <row r="171">
      <c r="A171" s="4" t="inlineStr">
        <is>
          <t>Redemption price of debt instrument (as a percent)</t>
        </is>
      </c>
      <c r="J171" s="4" t="inlineStr">
        <is>
          <t>100.00%</t>
        </is>
      </c>
    </row>
    <row r="172">
      <c r="A172" s="4" t="inlineStr">
        <is>
          <t>Restricted cash and cash equivalents</t>
        </is>
      </c>
      <c r="J172" s="6" t="n">
        <v>365</v>
      </c>
      <c r="K172" s="6" t="n">
        <v>3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568</v>
      </c>
      <c r="C4" s="6" t="n">
        <v>-1257</v>
      </c>
      <c r="D4" s="6" t="n">
        <v>-2003</v>
      </c>
    </row>
    <row r="5">
      <c r="A5" s="3" t="inlineStr">
        <is>
          <t>Adjustments to reconcile to net cash provided by operating activities:</t>
        </is>
      </c>
    </row>
    <row r="6">
      <c r="A6" s="4" t="inlineStr">
        <is>
          <t>Contract intangible asset amortization</t>
        </is>
      </c>
      <c r="B6" s="5" t="n">
        <v>215</v>
      </c>
      <c r="C6" s="5" t="n">
        <v>187</v>
      </c>
      <c r="D6" s="5" t="n">
        <v>112</v>
      </c>
    </row>
    <row r="7">
      <c r="A7" s="4" t="inlineStr">
        <is>
          <t>Depreciation and amortization</t>
        </is>
      </c>
      <c r="B7" s="5" t="n">
        <v>781</v>
      </c>
      <c r="C7" s="5" t="n">
        <v>855</v>
      </c>
      <c r="D7" s="5" t="n">
        <v>818</v>
      </c>
    </row>
    <row r="8">
      <c r="A8" s="4" t="inlineStr">
        <is>
          <t>Share-based compensation expense</t>
        </is>
      </c>
      <c r="B8" s="5" t="n">
        <v>31</v>
      </c>
      <c r="C8" s="5" t="n">
        <v>37</v>
      </c>
      <c r="D8" s="5" t="n">
        <v>45</v>
      </c>
    </row>
    <row r="9">
      <c r="A9" s="4" t="inlineStr">
        <is>
          <t>Loss on impairment</t>
        </is>
      </c>
      <c r="B9" s="5" t="n">
        <v>597</v>
      </c>
      <c r="C9" s="5" t="n">
        <v>609</v>
      </c>
      <c r="D9" s="5" t="n">
        <v>1464</v>
      </c>
    </row>
    <row r="10">
      <c r="A10" s="4" t="inlineStr">
        <is>
          <t>Loss on impairment of investment in unconsolidated affiliates</t>
        </is>
      </c>
      <c r="B10" s="5" t="n">
        <v>62</v>
      </c>
    </row>
    <row r="11">
      <c r="A11" s="4" t="inlineStr">
        <is>
          <t>Loss on disposal of assets, net</t>
        </is>
      </c>
      <c r="B11" s="5" t="n">
        <v>84</v>
      </c>
      <c r="C11" s="5" t="n">
        <v>12</v>
      </c>
    </row>
    <row r="12">
      <c r="A12" s="4" t="inlineStr">
        <is>
          <t>(Gain) loss on restructuring and retirement of debt</t>
        </is>
      </c>
      <c r="B12" s="5" t="n">
        <v>-533</v>
      </c>
      <c r="C12" s="5" t="n">
        <v>41</v>
      </c>
      <c r="D12" s="5" t="n">
        <v>3</v>
      </c>
    </row>
    <row r="13">
      <c r="A13" s="4" t="inlineStr">
        <is>
          <t>Gain on termination of construction contracts</t>
        </is>
      </c>
      <c r="C13" s="5" t="n">
        <v>-132</v>
      </c>
    </row>
    <row r="14">
      <c r="A14" s="4" t="inlineStr">
        <is>
          <t>Deferred tax expense (benefit)</t>
        </is>
      </c>
      <c r="B14" s="5" t="n">
        <v>60</v>
      </c>
      <c r="C14" s="5" t="n">
        <v>248</v>
      </c>
      <c r="D14" s="5" t="n">
        <v>-16</v>
      </c>
    </row>
    <row r="15">
      <c r="A15" s="4" t="inlineStr">
        <is>
          <t>Other, net</t>
        </is>
      </c>
      <c r="B15" s="5" t="n">
        <v>83</v>
      </c>
      <c r="C15" s="5" t="n">
        <v>41</v>
      </c>
      <c r="D15" s="5" t="n">
        <v>6</v>
      </c>
    </row>
    <row r="16">
      <c r="A16" s="4" t="inlineStr">
        <is>
          <t>Changes in deferred revenues, net</t>
        </is>
      </c>
      <c r="B16" s="5" t="n">
        <v>-73</v>
      </c>
      <c r="C16" s="5" t="n">
        <v>43</v>
      </c>
      <c r="D16" s="5" t="n">
        <v>-139</v>
      </c>
    </row>
    <row r="17">
      <c r="A17" s="4" t="inlineStr">
        <is>
          <t>Changes in deferred costs, net</t>
        </is>
      </c>
      <c r="B17" s="5" t="n">
        <v>12</v>
      </c>
      <c r="C17" s="5" t="n">
        <v>-33</v>
      </c>
      <c r="D17" s="5" t="n">
        <v>34</v>
      </c>
    </row>
    <row r="18">
      <c r="A18" s="4" t="inlineStr">
        <is>
          <t>Changes in other operating assets and liabilities, net</t>
        </is>
      </c>
      <c r="B18" s="5" t="n">
        <v>-353</v>
      </c>
      <c r="C18" s="5" t="n">
        <v>-311</v>
      </c>
      <c r="D18" s="5" t="n">
        <v>234</v>
      </c>
    </row>
    <row r="19">
      <c r="A19" s="4" t="inlineStr">
        <is>
          <t>Net cash provided by operating activities</t>
        </is>
      </c>
      <c r="B19" s="5" t="n">
        <v>398</v>
      </c>
      <c r="C19" s="5" t="n">
        <v>340</v>
      </c>
      <c r="D19" s="5" t="n">
        <v>558</v>
      </c>
    </row>
    <row r="20">
      <c r="A20" s="3" t="inlineStr">
        <is>
          <t>Cash flows from investing activities</t>
        </is>
      </c>
    </row>
    <row r="21">
      <c r="A21" s="4" t="inlineStr">
        <is>
          <t>Capital expenditures</t>
        </is>
      </c>
      <c r="B21" s="5" t="n">
        <v>-265</v>
      </c>
      <c r="C21" s="5" t="n">
        <v>-387</v>
      </c>
      <c r="D21" s="5" t="n">
        <v>-184</v>
      </c>
    </row>
    <row r="22">
      <c r="A22" s="4" t="inlineStr">
        <is>
          <t>Proceeds from disposal of assets, net</t>
        </is>
      </c>
      <c r="B22" s="5" t="n">
        <v>24</v>
      </c>
      <c r="C22" s="5" t="n">
        <v>70</v>
      </c>
      <c r="D22" s="5" t="n">
        <v>43</v>
      </c>
    </row>
    <row r="23">
      <c r="A23" s="4" t="inlineStr">
        <is>
          <t>Investments in unconsolidated affiliates</t>
        </is>
      </c>
      <c r="B23" s="5" t="n">
        <v>-19</v>
      </c>
      <c r="C23" s="5" t="n">
        <v>-77</v>
      </c>
      <c r="D23" s="5" t="n">
        <v>-107</v>
      </c>
    </row>
    <row r="24">
      <c r="A24" s="4" t="inlineStr">
        <is>
          <t>Cash paid in business combinations, net of cash acquired</t>
        </is>
      </c>
      <c r="D24" s="5" t="n">
        <v>-883</v>
      </c>
    </row>
    <row r="25">
      <c r="A25" s="4" t="inlineStr">
        <is>
          <t>Proceeds from maturities of unrestricted and restricted investments</t>
        </is>
      </c>
      <c r="B25" s="5" t="n">
        <v>5</v>
      </c>
      <c r="C25" s="5" t="n">
        <v>123</v>
      </c>
      <c r="D25" s="5" t="n">
        <v>507</v>
      </c>
    </row>
    <row r="26">
      <c r="A26" s="4" t="inlineStr">
        <is>
          <t>Deposits to unrestricted investments</t>
        </is>
      </c>
      <c r="D26" s="5" t="n">
        <v>-173</v>
      </c>
    </row>
    <row r="27">
      <c r="A27" s="4" t="inlineStr">
        <is>
          <t>Other, net</t>
        </is>
      </c>
      <c r="B27" s="5" t="n">
        <v>-2</v>
      </c>
      <c r="C27" s="5" t="n">
        <v>3</v>
      </c>
    </row>
    <row r="28">
      <c r="A28" s="4" t="inlineStr">
        <is>
          <t>Net cash used in investing activities</t>
        </is>
      </c>
      <c r="B28" s="5" t="n">
        <v>-257</v>
      </c>
      <c r="C28" s="5" t="n">
        <v>-268</v>
      </c>
      <c r="D28" s="5" t="n">
        <v>-797</v>
      </c>
    </row>
    <row r="29">
      <c r="A29" s="3" t="inlineStr">
        <is>
          <t>Cash flows from financing activities</t>
        </is>
      </c>
    </row>
    <row r="30">
      <c r="A30" s="4" t="inlineStr">
        <is>
          <t>Proceeds from issuance of debt, net of discounts and issue costs</t>
        </is>
      </c>
      <c r="B30" s="5" t="n">
        <v>743</v>
      </c>
      <c r="C30" s="5" t="n">
        <v>1056</v>
      </c>
      <c r="D30" s="5" t="n">
        <v>2054</v>
      </c>
    </row>
    <row r="31">
      <c r="A31" s="4" t="inlineStr">
        <is>
          <t>Repayments of debt</t>
        </is>
      </c>
      <c r="B31" s="5" t="n">
        <v>-1637</v>
      </c>
      <c r="C31" s="5" t="n">
        <v>-1325</v>
      </c>
      <c r="D31" s="5" t="n">
        <v>-2105</v>
      </c>
    </row>
    <row r="32">
      <c r="A32" s="4" t="inlineStr">
        <is>
          <t>Proceeds from investments restricted for financing activities</t>
        </is>
      </c>
      <c r="D32" s="5" t="n">
        <v>26</v>
      </c>
    </row>
    <row r="33">
      <c r="A33" s="4" t="inlineStr">
        <is>
          <t>Payments to terminate derivative instruments</t>
        </is>
      </c>
      <c r="D33" s="5" t="n">
        <v>-92</v>
      </c>
    </row>
    <row r="34">
      <c r="A34" s="4" t="inlineStr">
        <is>
          <t>Other, net</t>
        </is>
      </c>
      <c r="B34" s="5" t="n">
        <v>-36</v>
      </c>
      <c r="C34" s="5" t="n">
        <v>-43</v>
      </c>
      <c r="D34" s="5" t="n">
        <v>-30</v>
      </c>
    </row>
    <row r="35">
      <c r="A35" s="4" t="inlineStr">
        <is>
          <t>Net cash used in financing activities</t>
        </is>
      </c>
      <c r="B35" s="5" t="n">
        <v>-930</v>
      </c>
      <c r="C35" s="5" t="n">
        <v>-312</v>
      </c>
      <c r="D35" s="5" t="n">
        <v>-147</v>
      </c>
    </row>
    <row r="36">
      <c r="A36" s="4" t="inlineStr">
        <is>
          <t>Net decrease in unrestricted and restricted cash and cash equivalents</t>
        </is>
      </c>
      <c r="B36" s="5" t="n">
        <v>-789</v>
      </c>
      <c r="C36" s="5" t="n">
        <v>-240</v>
      </c>
      <c r="D36" s="5" t="n">
        <v>-386</v>
      </c>
    </row>
    <row r="37">
      <c r="A37" s="4" t="inlineStr">
        <is>
          <t>Unrestricted and restricted cash and cash equivalents, beginning of period</t>
        </is>
      </c>
      <c r="B37" s="5" t="n">
        <v>2349</v>
      </c>
      <c r="C37" s="5" t="n">
        <v>2589</v>
      </c>
      <c r="D37" s="5" t="n">
        <v>2975</v>
      </c>
    </row>
    <row r="38">
      <c r="A38" s="4" t="inlineStr">
        <is>
          <t>Unrestricted and restricted cash and cash equivalents, end of period</t>
        </is>
      </c>
      <c r="B38" s="6" t="n">
        <v>1560</v>
      </c>
      <c r="C38" s="6" t="n">
        <v>2349</v>
      </c>
      <c r="D38" s="6" t="n">
        <v>25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76"/>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Debt (Settled) (Details) - USD ($) $ in Millions</t>
        </is>
      </c>
      <c r="B1" s="2" t="inlineStr">
        <is>
          <t>Nov. 16, 2020</t>
        </is>
      </c>
      <c r="C1" s="2" t="inlineStr">
        <is>
          <t>Jan. 17, 2020</t>
        </is>
      </c>
      <c r="D1" s="2" t="inlineStr">
        <is>
          <t>May 24, 2019</t>
        </is>
      </c>
      <c r="E1" s="2" t="inlineStr">
        <is>
          <t>Oct. 25, 2018</t>
        </is>
      </c>
      <c r="F1" s="2" t="inlineStr">
        <is>
          <t>Dec. 31, 2020</t>
        </is>
      </c>
      <c r="G1" s="2" t="inlineStr">
        <is>
          <t>Dec. 31, 2019</t>
        </is>
      </c>
      <c r="H1" s="2" t="inlineStr">
        <is>
          <t>Dec. 31, 2018</t>
        </is>
      </c>
      <c r="I1" s="2" t="inlineStr">
        <is>
          <t>Jan. 30, 2018</t>
        </is>
      </c>
    </row>
    <row r="2">
      <c r="A2" s="3" t="inlineStr">
        <is>
          <t>Debt</t>
        </is>
      </c>
    </row>
    <row r="3">
      <c r="A3" s="4" t="inlineStr">
        <is>
          <t>Debt retirement</t>
        </is>
      </c>
      <c r="F3" s="6" t="n">
        <v>3131</v>
      </c>
      <c r="G3" s="6" t="n">
        <v>944</v>
      </c>
    </row>
    <row r="4">
      <c r="A4" s="4" t="inlineStr">
        <is>
          <t>Aggregate cash payment</t>
        </is>
      </c>
      <c r="F4" s="5" t="n">
        <v>1109</v>
      </c>
      <c r="G4" s="5" t="n">
        <v>971</v>
      </c>
    </row>
    <row r="5">
      <c r="A5" s="4" t="inlineStr">
        <is>
          <t>Aggregate principal amount of debt issued in exchanges</t>
        </is>
      </c>
      <c r="F5" s="5" t="n">
        <v>925</v>
      </c>
    </row>
    <row r="6">
      <c r="A6" s="4" t="inlineStr">
        <is>
          <t>Gains (losses) on restructuring</t>
        </is>
      </c>
      <c r="F6" s="5" t="n">
        <v>533</v>
      </c>
      <c r="G6" s="5" t="n">
        <v>-41</v>
      </c>
    </row>
    <row r="7">
      <c r="A7" s="4" t="inlineStr">
        <is>
          <t>Aggregate net gain (loss)</t>
        </is>
      </c>
      <c r="F7" s="6" t="n">
        <v>533</v>
      </c>
      <c r="G7" s="5" t="n">
        <v>-41</v>
      </c>
      <c r="H7" s="6" t="n">
        <v>-3</v>
      </c>
    </row>
    <row r="8">
      <c r="A8" s="4" t="inlineStr">
        <is>
          <t>6.50% Senior Notes due November 2020</t>
        </is>
      </c>
    </row>
    <row r="9">
      <c r="A9" s="3" t="inlineStr">
        <is>
          <t>Debt</t>
        </is>
      </c>
    </row>
    <row r="10">
      <c r="A10" s="4" t="inlineStr">
        <is>
          <t>Debt instrument interest rate stated percentage</t>
        </is>
      </c>
      <c r="B10" s="4" t="inlineStr">
        <is>
          <t>6.50%</t>
        </is>
      </c>
      <c r="F10" s="4" t="inlineStr">
        <is>
          <t>6.50%</t>
        </is>
      </c>
    </row>
    <row r="11">
      <c r="A11" s="4" t="inlineStr">
        <is>
          <t>Debt retirement</t>
        </is>
      </c>
      <c r="B11" s="6" t="n">
        <v>153</v>
      </c>
      <c r="F11" s="6" t="n">
        <v>53</v>
      </c>
      <c r="G11" s="5" t="n">
        <v>80</v>
      </c>
    </row>
    <row r="12">
      <c r="A12" s="4" t="inlineStr">
        <is>
          <t>6.375% Senior Notes due December 2021</t>
        </is>
      </c>
    </row>
    <row r="13">
      <c r="A13" s="3" t="inlineStr">
        <is>
          <t>Debt</t>
        </is>
      </c>
    </row>
    <row r="14">
      <c r="A14" s="4" t="inlineStr">
        <is>
          <t>Debt instrument interest rate stated percentage</t>
        </is>
      </c>
      <c r="F14" s="4" t="inlineStr">
        <is>
          <t>6.375%</t>
        </is>
      </c>
    </row>
    <row r="15">
      <c r="A15" s="4" t="inlineStr">
        <is>
          <t>Debt retirement</t>
        </is>
      </c>
      <c r="F15" s="6" t="n">
        <v>183</v>
      </c>
      <c r="G15" s="5" t="n">
        <v>106</v>
      </c>
    </row>
    <row r="16">
      <c r="A16" s="4" t="inlineStr">
        <is>
          <t>3.80% Senior Notes due October 2022</t>
        </is>
      </c>
    </row>
    <row r="17">
      <c r="A17" s="3" t="inlineStr">
        <is>
          <t>Debt</t>
        </is>
      </c>
    </row>
    <row r="18">
      <c r="A18" s="4" t="inlineStr">
        <is>
          <t>Debt instrument interest rate stated percentage</t>
        </is>
      </c>
      <c r="F18" s="4" t="inlineStr">
        <is>
          <t>3.80%</t>
        </is>
      </c>
    </row>
    <row r="19">
      <c r="A19" s="4" t="inlineStr">
        <is>
          <t>Debt retirement</t>
        </is>
      </c>
      <c r="F19" s="6" t="n">
        <v>162</v>
      </c>
      <c r="G19" s="5" t="n">
        <v>222</v>
      </c>
    </row>
    <row r="20">
      <c r="A20" s="4" t="inlineStr">
        <is>
          <t>0.50% Exchangeable Senior Bonds due January 2023</t>
        </is>
      </c>
    </row>
    <row r="21">
      <c r="A21" s="3" t="inlineStr">
        <is>
          <t>Debt</t>
        </is>
      </c>
    </row>
    <row r="22">
      <c r="A22" s="4" t="inlineStr">
        <is>
          <t>Debt instrument interest rate stated percentage</t>
        </is>
      </c>
      <c r="F22" s="4" t="inlineStr">
        <is>
          <t>0.50%</t>
        </is>
      </c>
    </row>
    <row r="23">
      <c r="A23" s="4" t="inlineStr">
        <is>
          <t>Debt retirement</t>
        </is>
      </c>
      <c r="F23" s="6" t="n">
        <v>401</v>
      </c>
    </row>
    <row r="24">
      <c r="A24" s="4" t="inlineStr">
        <is>
          <t>5.375% Senior Secured Notes due May 2023</t>
        </is>
      </c>
    </row>
    <row r="25">
      <c r="A25" s="3" t="inlineStr">
        <is>
          <t>Debt</t>
        </is>
      </c>
    </row>
    <row r="26">
      <c r="A26" s="4" t="inlineStr">
        <is>
          <t>Debt instrument interest rate stated percentage</t>
        </is>
      </c>
      <c r="D26" s="4" t="inlineStr">
        <is>
          <t>5.375%</t>
        </is>
      </c>
      <c r="F26" s="4" t="inlineStr">
        <is>
          <t>5.375%</t>
        </is>
      </c>
    </row>
    <row r="27">
      <c r="A27" s="4" t="inlineStr">
        <is>
          <t>Debt retirement</t>
        </is>
      </c>
      <c r="F27" s="6" t="n">
        <v>146</v>
      </c>
    </row>
    <row r="28">
      <c r="A28" s="4" t="inlineStr">
        <is>
          <t>Redemption price of debt instrument (as a percent)</t>
        </is>
      </c>
      <c r="D28" s="4" t="inlineStr">
        <is>
          <t>100.00%</t>
        </is>
      </c>
    </row>
    <row r="29">
      <c r="A29" s="4" t="inlineStr">
        <is>
          <t>9.00% Senior Notes due July 2023</t>
        </is>
      </c>
    </row>
    <row r="30">
      <c r="A30" s="3" t="inlineStr">
        <is>
          <t>Debt</t>
        </is>
      </c>
    </row>
    <row r="31">
      <c r="A31" s="4" t="inlineStr">
        <is>
          <t>Debt instrument interest rate stated percentage</t>
        </is>
      </c>
      <c r="F31" s="4" t="inlineStr">
        <is>
          <t>9.00%</t>
        </is>
      </c>
    </row>
    <row r="32">
      <c r="A32" s="4" t="inlineStr">
        <is>
          <t>Debt retirement</t>
        </is>
      </c>
      <c r="F32" s="6" t="n">
        <v>714</v>
      </c>
      <c r="G32" s="5" t="n">
        <v>536</v>
      </c>
    </row>
    <row r="33">
      <c r="A33" s="4" t="inlineStr">
        <is>
          <t>7.25% Senior Notes due November 2025</t>
        </is>
      </c>
    </row>
    <row r="34">
      <c r="A34" s="3" t="inlineStr">
        <is>
          <t>Debt</t>
        </is>
      </c>
    </row>
    <row r="35">
      <c r="A35" s="4" t="inlineStr">
        <is>
          <t>Debt instrument interest rate stated percentage</t>
        </is>
      </c>
      <c r="E35" s="4" t="inlineStr">
        <is>
          <t>7.25%</t>
        </is>
      </c>
      <c r="F35" s="4" t="inlineStr">
        <is>
          <t>7.25%</t>
        </is>
      </c>
    </row>
    <row r="36">
      <c r="A36" s="4" t="inlineStr">
        <is>
          <t>Debt retirement</t>
        </is>
      </c>
      <c r="F36" s="6" t="n">
        <v>339</v>
      </c>
    </row>
    <row r="37">
      <c r="A37" s="4" t="inlineStr">
        <is>
          <t>Redemption price of debt instrument (as a percent)</t>
        </is>
      </c>
      <c r="E37" s="4" t="inlineStr">
        <is>
          <t>100.00%</t>
        </is>
      </c>
    </row>
    <row r="38">
      <c r="A38" s="4" t="inlineStr">
        <is>
          <t>7.50% Senior Notes due January 2026</t>
        </is>
      </c>
    </row>
    <row r="39">
      <c r="A39" s="3" t="inlineStr">
        <is>
          <t>Debt</t>
        </is>
      </c>
    </row>
    <row r="40">
      <c r="A40" s="4" t="inlineStr">
        <is>
          <t>Debt instrument interest rate stated percentage</t>
        </is>
      </c>
      <c r="F40" s="4" t="inlineStr">
        <is>
          <t>7.50%</t>
        </is>
      </c>
    </row>
    <row r="41">
      <c r="A41" s="4" t="inlineStr">
        <is>
          <t>Debt retirement</t>
        </is>
      </c>
      <c r="F41" s="6" t="n">
        <v>181</v>
      </c>
    </row>
    <row r="42">
      <c r="A42" s="4" t="inlineStr">
        <is>
          <t>8.00% Senior Notes due February 2027</t>
        </is>
      </c>
    </row>
    <row r="43">
      <c r="A43" s="3" t="inlineStr">
        <is>
          <t>Debt</t>
        </is>
      </c>
    </row>
    <row r="44">
      <c r="A44" s="4" t="inlineStr">
        <is>
          <t>Debt instrument interest rate stated percentage</t>
        </is>
      </c>
      <c r="C44" s="4" t="inlineStr">
        <is>
          <t>8.00%</t>
        </is>
      </c>
      <c r="F44" s="4" t="inlineStr">
        <is>
          <t>8.00%</t>
        </is>
      </c>
    </row>
    <row r="45">
      <c r="A45" s="4" t="inlineStr">
        <is>
          <t>Debt retirement</t>
        </is>
      </c>
      <c r="F45" s="6" t="n">
        <v>138</v>
      </c>
    </row>
    <row r="46">
      <c r="A46" s="4" t="inlineStr">
        <is>
          <t>Redemption price of debt instrument (as a percent)</t>
        </is>
      </c>
      <c r="C46" s="4" t="inlineStr">
        <is>
          <t>100.00%</t>
        </is>
      </c>
    </row>
    <row r="47">
      <c r="A47" s="4" t="inlineStr">
        <is>
          <t>7.45% Notes due April 2027</t>
        </is>
      </c>
    </row>
    <row r="48">
      <c r="A48" s="3" t="inlineStr">
        <is>
          <t>Debt</t>
        </is>
      </c>
    </row>
    <row r="49">
      <c r="A49" s="4" t="inlineStr">
        <is>
          <t>Debt instrument interest rate stated percentage</t>
        </is>
      </c>
      <c r="F49" s="4" t="inlineStr">
        <is>
          <t>7.45%</t>
        </is>
      </c>
    </row>
    <row r="50">
      <c r="A50" s="4" t="inlineStr">
        <is>
          <t>Debt retirement</t>
        </is>
      </c>
      <c r="F50" s="6" t="n">
        <v>35</v>
      </c>
    </row>
    <row r="51">
      <c r="A51" s="4" t="inlineStr">
        <is>
          <t>8.00% Debentures due April 2027</t>
        </is>
      </c>
    </row>
    <row r="52">
      <c r="A52" s="3" t="inlineStr">
        <is>
          <t>Debt</t>
        </is>
      </c>
    </row>
    <row r="53">
      <c r="A53" s="4" t="inlineStr">
        <is>
          <t>Debt instrument interest rate stated percentage</t>
        </is>
      </c>
      <c r="F53" s="4" t="inlineStr">
        <is>
          <t>8.00%</t>
        </is>
      </c>
    </row>
    <row r="54">
      <c r="A54" s="4" t="inlineStr">
        <is>
          <t>Debt retirement</t>
        </is>
      </c>
      <c r="F54" s="6" t="n">
        <v>35</v>
      </c>
    </row>
    <row r="55">
      <c r="A55" s="4" t="inlineStr">
        <is>
          <t>7.00% Notes due June 2028</t>
        </is>
      </c>
    </row>
    <row r="56">
      <c r="A56" s="3" t="inlineStr">
        <is>
          <t>Debt</t>
        </is>
      </c>
    </row>
    <row r="57">
      <c r="A57" s="4" t="inlineStr">
        <is>
          <t>Debt instrument interest rate stated percentage</t>
        </is>
      </c>
      <c r="F57" s="4" t="inlineStr">
        <is>
          <t>7.00%</t>
        </is>
      </c>
    </row>
    <row r="58">
      <c r="A58" s="4" t="inlineStr">
        <is>
          <t>Debt retirement</t>
        </is>
      </c>
      <c r="F58" s="6" t="n">
        <v>39</v>
      </c>
    </row>
    <row r="59">
      <c r="A59" s="4" t="inlineStr">
        <is>
          <t>7.50% Notes due April 2031</t>
        </is>
      </c>
    </row>
    <row r="60">
      <c r="A60" s="3" t="inlineStr">
        <is>
          <t>Debt</t>
        </is>
      </c>
    </row>
    <row r="61">
      <c r="A61" s="4" t="inlineStr">
        <is>
          <t>Debt instrument interest rate stated percentage</t>
        </is>
      </c>
      <c r="F61" s="4" t="inlineStr">
        <is>
          <t>7.50%</t>
        </is>
      </c>
    </row>
    <row r="62">
      <c r="A62" s="4" t="inlineStr">
        <is>
          <t>Debt retirement</t>
        </is>
      </c>
      <c r="F62" s="6" t="n">
        <v>192</v>
      </c>
    </row>
    <row r="63">
      <c r="A63" s="4" t="inlineStr">
        <is>
          <t>6.80% Senior Notes due March 2038</t>
        </is>
      </c>
    </row>
    <row r="64">
      <c r="A64" s="3" t="inlineStr">
        <is>
          <t>Debt</t>
        </is>
      </c>
    </row>
    <row r="65">
      <c r="A65" s="4" t="inlineStr">
        <is>
          <t>Debt instrument interest rate stated percentage</t>
        </is>
      </c>
      <c r="F65" s="4" t="inlineStr">
        <is>
          <t>6.80%</t>
        </is>
      </c>
    </row>
    <row r="66">
      <c r="A66" s="4" t="inlineStr">
        <is>
          <t>Debt retirement</t>
        </is>
      </c>
      <c r="F66" s="6" t="n">
        <v>390</v>
      </c>
    </row>
    <row r="67">
      <c r="A67" s="4" t="inlineStr">
        <is>
          <t>7.35% Senior Notes due December 2041</t>
        </is>
      </c>
    </row>
    <row r="68">
      <c r="A68" s="3" t="inlineStr">
        <is>
          <t>Debt</t>
        </is>
      </c>
    </row>
    <row r="69">
      <c r="A69" s="4" t="inlineStr">
        <is>
          <t>Debt instrument interest rate stated percentage</t>
        </is>
      </c>
      <c r="F69" s="4" t="inlineStr">
        <is>
          <t>7.35%</t>
        </is>
      </c>
    </row>
    <row r="70">
      <c r="A70" s="4" t="inlineStr">
        <is>
          <t>Debt retirement</t>
        </is>
      </c>
      <c r="F70" s="6" t="n">
        <v>123</v>
      </c>
    </row>
    <row r="71">
      <c r="A71" s="4" t="inlineStr">
        <is>
          <t>Aggregate of unspecified debt</t>
        </is>
      </c>
    </row>
    <row r="72">
      <c r="A72" s="3" t="inlineStr">
        <is>
          <t>Debt</t>
        </is>
      </c>
    </row>
    <row r="73">
      <c r="A73" s="4" t="inlineStr">
        <is>
          <t>Debt retirement</t>
        </is>
      </c>
      <c r="F73" s="5" t="n">
        <v>375</v>
      </c>
      <c r="G73" s="5" t="n">
        <v>354</v>
      </c>
      <c r="H73" s="5" t="n">
        <v>257</v>
      </c>
    </row>
    <row r="74">
      <c r="A74" s="4" t="inlineStr">
        <is>
          <t>Redeemed</t>
        </is>
      </c>
    </row>
    <row r="75">
      <c r="A75" s="3" t="inlineStr">
        <is>
          <t>Debt</t>
        </is>
      </c>
    </row>
    <row r="76">
      <c r="A76" s="4" t="inlineStr">
        <is>
          <t>Debt retirement</t>
        </is>
      </c>
      <c r="F76" s="5" t="n">
        <v>714</v>
      </c>
    </row>
    <row r="77">
      <c r="A77" s="4" t="inlineStr">
        <is>
          <t>Aggregate cash payment</t>
        </is>
      </c>
      <c r="F77" s="5" t="n">
        <v>767</v>
      </c>
    </row>
    <row r="78">
      <c r="A78" s="4" t="inlineStr">
        <is>
          <t>Gains (losses) on restructuring</t>
        </is>
      </c>
      <c r="F78" s="5" t="n">
        <v>-65</v>
      </c>
    </row>
    <row r="79">
      <c r="A79" s="4" t="inlineStr">
        <is>
          <t>Redeemed | 9.00% Senior Notes due July 2023</t>
        </is>
      </c>
    </row>
    <row r="80">
      <c r="A80" s="3" t="inlineStr">
        <is>
          <t>Debt</t>
        </is>
      </c>
    </row>
    <row r="81">
      <c r="A81" s="4" t="inlineStr">
        <is>
          <t>Debt retirement</t>
        </is>
      </c>
      <c r="F81" s="5" t="n">
        <v>714</v>
      </c>
    </row>
    <row r="82">
      <c r="A82" s="4" t="inlineStr">
        <is>
          <t>Tendered</t>
        </is>
      </c>
    </row>
    <row r="83">
      <c r="A83" s="3" t="inlineStr">
        <is>
          <t>Debt</t>
        </is>
      </c>
    </row>
    <row r="84">
      <c r="A84" s="4" t="inlineStr">
        <is>
          <t>Debt retirement</t>
        </is>
      </c>
      <c r="F84" s="5" t="n">
        <v>360</v>
      </c>
      <c r="G84" s="5" t="n">
        <v>510</v>
      </c>
    </row>
    <row r="85">
      <c r="A85" s="4" t="inlineStr">
        <is>
          <t>Aggregate cash payment</t>
        </is>
      </c>
      <c r="F85" s="5" t="n">
        <v>222</v>
      </c>
      <c r="G85" s="5" t="n">
        <v>522</v>
      </c>
    </row>
    <row r="86">
      <c r="A86" s="4" t="inlineStr">
        <is>
          <t>Gains (losses) on restructuring</t>
        </is>
      </c>
      <c r="F86" s="5" t="n">
        <v>135</v>
      </c>
      <c r="G86" s="5" t="n">
        <v>-18</v>
      </c>
    </row>
    <row r="87">
      <c r="A87" s="4" t="inlineStr">
        <is>
          <t>Tendered | 6.50% Senior Notes due November 2020</t>
        </is>
      </c>
    </row>
    <row r="88">
      <c r="A88" s="3" t="inlineStr">
        <is>
          <t>Debt</t>
        </is>
      </c>
    </row>
    <row r="89">
      <c r="A89" s="4" t="inlineStr">
        <is>
          <t>Debt retirement</t>
        </is>
      </c>
      <c r="F89" s="5" t="n">
        <v>38</v>
      </c>
      <c r="G89" s="5" t="n">
        <v>57</v>
      </c>
    </row>
    <row r="90">
      <c r="A90" s="4" t="inlineStr">
        <is>
          <t>Tendered | 6.375% Senior Notes due December 2021</t>
        </is>
      </c>
    </row>
    <row r="91">
      <c r="A91" s="3" t="inlineStr">
        <is>
          <t>Debt</t>
        </is>
      </c>
    </row>
    <row r="92">
      <c r="A92" s="4" t="inlineStr">
        <is>
          <t>Debt retirement</t>
        </is>
      </c>
      <c r="F92" s="5" t="n">
        <v>77</v>
      </c>
      <c r="G92" s="5" t="n">
        <v>63</v>
      </c>
    </row>
    <row r="93">
      <c r="A93" s="4" t="inlineStr">
        <is>
          <t>Tendered | 3.80% Senior Notes due October 2022</t>
        </is>
      </c>
    </row>
    <row r="94">
      <c r="A94" s="3" t="inlineStr">
        <is>
          <t>Debt</t>
        </is>
      </c>
    </row>
    <row r="95">
      <c r="A95" s="4" t="inlineStr">
        <is>
          <t>Debt retirement</t>
        </is>
      </c>
      <c r="F95" s="5" t="n">
        <v>10</v>
      </c>
      <c r="G95" s="5" t="n">
        <v>190</v>
      </c>
    </row>
    <row r="96">
      <c r="A96" s="4" t="inlineStr">
        <is>
          <t>Tendered | 5.375% Senior Secured Notes due May 2023</t>
        </is>
      </c>
    </row>
    <row r="97">
      <c r="A97" s="3" t="inlineStr">
        <is>
          <t>Debt</t>
        </is>
      </c>
    </row>
    <row r="98">
      <c r="A98" s="4" t="inlineStr">
        <is>
          <t>Debt retirement</t>
        </is>
      </c>
      <c r="F98" s="5" t="n">
        <v>103</v>
      </c>
    </row>
    <row r="99">
      <c r="A99" s="4" t="inlineStr">
        <is>
          <t>Tendered | 9.00% Senior Notes due July 2023</t>
        </is>
      </c>
    </row>
    <row r="100">
      <c r="A100" s="3" t="inlineStr">
        <is>
          <t>Debt</t>
        </is>
      </c>
    </row>
    <row r="101">
      <c r="A101" s="4" t="inlineStr">
        <is>
          <t>Debt retirement</t>
        </is>
      </c>
      <c r="G101" s="5" t="n">
        <v>200</v>
      </c>
    </row>
    <row r="102">
      <c r="A102" s="4" t="inlineStr">
        <is>
          <t>Tendered | 7.25% Senior Notes due November 2025</t>
        </is>
      </c>
    </row>
    <row r="103">
      <c r="A103" s="3" t="inlineStr">
        <is>
          <t>Debt</t>
        </is>
      </c>
    </row>
    <row r="104">
      <c r="A104" s="4" t="inlineStr">
        <is>
          <t>Debt retirement</t>
        </is>
      </c>
      <c r="F104" s="5" t="n">
        <v>132</v>
      </c>
    </row>
    <row r="105">
      <c r="A105" s="4" t="inlineStr">
        <is>
          <t>Repurchased</t>
        </is>
      </c>
    </row>
    <row r="106">
      <c r="A106" s="3" t="inlineStr">
        <is>
          <t>Debt</t>
        </is>
      </c>
    </row>
    <row r="107">
      <c r="A107" s="4" t="inlineStr">
        <is>
          <t>Debt retirement</t>
        </is>
      </c>
      <c r="F107" s="5" t="n">
        <v>147</v>
      </c>
      <c r="G107" s="5" t="n">
        <v>434</v>
      </c>
      <c r="H107" s="5" t="n">
        <v>95</v>
      </c>
    </row>
    <row r="108">
      <c r="A108" s="4" t="inlineStr">
        <is>
          <t>Aggregate cash payment</t>
        </is>
      </c>
      <c r="F108" s="5" t="n">
        <v>110</v>
      </c>
      <c r="G108" s="5" t="n">
        <v>449</v>
      </c>
      <c r="H108" s="5" t="n">
        <v>95</v>
      </c>
    </row>
    <row r="109">
      <c r="A109" s="4" t="inlineStr">
        <is>
          <t>Gains (losses) on restructuring</t>
        </is>
      </c>
      <c r="F109" s="5" t="n">
        <v>36</v>
      </c>
      <c r="G109" s="5" t="n">
        <v>-23</v>
      </c>
    </row>
    <row r="110">
      <c r="A110" s="4" t="inlineStr">
        <is>
          <t>Repurchased | 6.50% Senior Notes due November 2020</t>
        </is>
      </c>
    </row>
    <row r="111">
      <c r="A111" s="3" t="inlineStr">
        <is>
          <t>Debt</t>
        </is>
      </c>
    </row>
    <row r="112">
      <c r="A112" s="4" t="inlineStr">
        <is>
          <t>Debt retirement</t>
        </is>
      </c>
      <c r="F112" s="5" t="n">
        <v>15</v>
      </c>
      <c r="G112" s="5" t="n">
        <v>23</v>
      </c>
    </row>
    <row r="113">
      <c r="A113" s="4" t="inlineStr">
        <is>
          <t>Repurchased | 6.375% Senior Notes due December 2021</t>
        </is>
      </c>
    </row>
    <row r="114">
      <c r="A114" s="3" t="inlineStr">
        <is>
          <t>Debt</t>
        </is>
      </c>
    </row>
    <row r="115">
      <c r="A115" s="4" t="inlineStr">
        <is>
          <t>Debt retirement</t>
        </is>
      </c>
      <c r="F115" s="5" t="n">
        <v>69</v>
      </c>
      <c r="G115" s="5" t="n">
        <v>43</v>
      </c>
    </row>
    <row r="116">
      <c r="A116" s="4" t="inlineStr">
        <is>
          <t>Repurchased | 3.80% Senior Notes due October 2022</t>
        </is>
      </c>
    </row>
    <row r="117">
      <c r="A117" s="3" t="inlineStr">
        <is>
          <t>Debt</t>
        </is>
      </c>
    </row>
    <row r="118">
      <c r="A118" s="4" t="inlineStr">
        <is>
          <t>Debt retirement</t>
        </is>
      </c>
      <c r="F118" s="5" t="n">
        <v>16</v>
      </c>
      <c r="G118" s="5" t="n">
        <v>32</v>
      </c>
      <c r="H118" s="5" t="n">
        <v>95</v>
      </c>
    </row>
    <row r="119">
      <c r="A119" s="4" t="inlineStr">
        <is>
          <t>Repurchased | 0.50% Exchangeable Senior Bonds due January 2023</t>
        </is>
      </c>
    </row>
    <row r="120">
      <c r="A120" s="3" t="inlineStr">
        <is>
          <t>Debt</t>
        </is>
      </c>
    </row>
    <row r="121">
      <c r="A121" s="4" t="inlineStr">
        <is>
          <t>Debt retirement</t>
        </is>
      </c>
      <c r="F121" s="5" t="n">
        <v>4</v>
      </c>
    </row>
    <row r="122">
      <c r="A122" s="4" t="inlineStr">
        <is>
          <t>Repurchased | 5.375% Senior Secured Notes due May 2023</t>
        </is>
      </c>
    </row>
    <row r="123">
      <c r="A123" s="3" t="inlineStr">
        <is>
          <t>Debt</t>
        </is>
      </c>
    </row>
    <row r="124">
      <c r="A124" s="4" t="inlineStr">
        <is>
          <t>Debt retirement</t>
        </is>
      </c>
      <c r="F124" s="5" t="n">
        <v>43</v>
      </c>
    </row>
    <row r="125">
      <c r="A125" s="4" t="inlineStr">
        <is>
          <t>Repurchased | 9.00% Senior Notes due July 2023</t>
        </is>
      </c>
    </row>
    <row r="126">
      <c r="A126" s="3" t="inlineStr">
        <is>
          <t>Debt</t>
        </is>
      </c>
    </row>
    <row r="127">
      <c r="A127" s="4" t="inlineStr">
        <is>
          <t>Debt retirement</t>
        </is>
      </c>
      <c r="G127" s="6" t="n">
        <v>336</v>
      </c>
    </row>
    <row r="128">
      <c r="A128" s="4" t="inlineStr">
        <is>
          <t>Exchanged</t>
        </is>
      </c>
    </row>
    <row r="129">
      <c r="A129" s="3" t="inlineStr">
        <is>
          <t>Debt</t>
        </is>
      </c>
    </row>
    <row r="130">
      <c r="A130" s="4" t="inlineStr">
        <is>
          <t>Debt retirement</t>
        </is>
      </c>
      <c r="F130" s="5" t="n">
        <v>1910</v>
      </c>
    </row>
    <row r="131">
      <c r="A131" s="4" t="inlineStr">
        <is>
          <t>Aggregate cash payment</t>
        </is>
      </c>
      <c r="F131" s="5" t="n">
        <v>10</v>
      </c>
    </row>
    <row r="132">
      <c r="A132" s="4" t="inlineStr">
        <is>
          <t>Aggregate principal amount of debt issued in exchanges</t>
        </is>
      </c>
      <c r="F132" s="5" t="n">
        <v>925</v>
      </c>
    </row>
    <row r="133">
      <c r="A133" s="4" t="inlineStr">
        <is>
          <t>Gains (losses) on restructuring</t>
        </is>
      </c>
      <c r="F133" s="5" t="n">
        <v>427</v>
      </c>
    </row>
    <row r="134">
      <c r="A134" s="4" t="inlineStr">
        <is>
          <t>Exchanged | 6.375% Senior Notes due December 2021</t>
        </is>
      </c>
    </row>
    <row r="135">
      <c r="A135" s="3" t="inlineStr">
        <is>
          <t>Debt</t>
        </is>
      </c>
    </row>
    <row r="136">
      <c r="A136" s="4" t="inlineStr">
        <is>
          <t>Debt retirement</t>
        </is>
      </c>
      <c r="F136" s="5" t="n">
        <v>37</v>
      </c>
    </row>
    <row r="137">
      <c r="A137" s="4" t="inlineStr">
        <is>
          <t>Exchanged | 3.80% Senior Notes due October 2022</t>
        </is>
      </c>
    </row>
    <row r="138">
      <c r="A138" s="3" t="inlineStr">
        <is>
          <t>Debt</t>
        </is>
      </c>
    </row>
    <row r="139">
      <c r="A139" s="4" t="inlineStr">
        <is>
          <t>Debt retirement</t>
        </is>
      </c>
      <c r="F139" s="5" t="n">
        <v>136</v>
      </c>
    </row>
    <row r="140">
      <c r="A140" s="4" t="inlineStr">
        <is>
          <t>Exchanged | 0.50% Exchangeable Senior Bonds due January 2023</t>
        </is>
      </c>
    </row>
    <row r="141">
      <c r="A141" s="3" t="inlineStr">
        <is>
          <t>Debt</t>
        </is>
      </c>
    </row>
    <row r="142">
      <c r="A142" s="4" t="inlineStr">
        <is>
          <t>Debt retirement</t>
        </is>
      </c>
      <c r="F142" s="5" t="n">
        <v>397</v>
      </c>
    </row>
    <row r="143">
      <c r="A143" s="4" t="inlineStr">
        <is>
          <t>Exchanged | 7.25% Senior Notes due November 2025</t>
        </is>
      </c>
    </row>
    <row r="144">
      <c r="A144" s="3" t="inlineStr">
        <is>
          <t>Debt</t>
        </is>
      </c>
    </row>
    <row r="145">
      <c r="A145" s="4" t="inlineStr">
        <is>
          <t>Debt retirement</t>
        </is>
      </c>
      <c r="F145" s="5" t="n">
        <v>207</v>
      </c>
    </row>
    <row r="146">
      <c r="A146" s="4" t="inlineStr">
        <is>
          <t>Exchanged | 7.50% Senior Notes due January 2026</t>
        </is>
      </c>
    </row>
    <row r="147">
      <c r="A147" s="3" t="inlineStr">
        <is>
          <t>Debt</t>
        </is>
      </c>
    </row>
    <row r="148">
      <c r="A148" s="4" t="inlineStr">
        <is>
          <t>Debt retirement</t>
        </is>
      </c>
      <c r="F148" s="5" t="n">
        <v>181</v>
      </c>
    </row>
    <row r="149">
      <c r="A149" s="4" t="inlineStr">
        <is>
          <t>Exchanged | 8.00% Senior Notes due February 2027</t>
        </is>
      </c>
    </row>
    <row r="150">
      <c r="A150" s="3" t="inlineStr">
        <is>
          <t>Debt</t>
        </is>
      </c>
    </row>
    <row r="151">
      <c r="A151" s="4" t="inlineStr">
        <is>
          <t>Debt retirement</t>
        </is>
      </c>
      <c r="F151" s="5" t="n">
        <v>138</v>
      </c>
    </row>
    <row r="152">
      <c r="A152" s="4" t="inlineStr">
        <is>
          <t>Exchanged | 7.45% Notes due April 2027</t>
        </is>
      </c>
    </row>
    <row r="153">
      <c r="A153" s="3" t="inlineStr">
        <is>
          <t>Debt</t>
        </is>
      </c>
    </row>
    <row r="154">
      <c r="A154" s="4" t="inlineStr">
        <is>
          <t>Debt retirement</t>
        </is>
      </c>
      <c r="F154" s="5" t="n">
        <v>35</v>
      </c>
    </row>
    <row r="155">
      <c r="A155" s="4" t="inlineStr">
        <is>
          <t>Exchanged | 8.00% Debentures due April 2027</t>
        </is>
      </c>
    </row>
    <row r="156">
      <c r="A156" s="3" t="inlineStr">
        <is>
          <t>Debt</t>
        </is>
      </c>
    </row>
    <row r="157">
      <c r="A157" s="4" t="inlineStr">
        <is>
          <t>Debt retirement</t>
        </is>
      </c>
      <c r="F157" s="5" t="n">
        <v>35</v>
      </c>
    </row>
    <row r="158">
      <c r="A158" s="4" t="inlineStr">
        <is>
          <t>Exchanged | 7.00% Notes due June 2028</t>
        </is>
      </c>
    </row>
    <row r="159">
      <c r="A159" s="3" t="inlineStr">
        <is>
          <t>Debt</t>
        </is>
      </c>
    </row>
    <row r="160">
      <c r="A160" s="4" t="inlineStr">
        <is>
          <t>Debt retirement</t>
        </is>
      </c>
      <c r="F160" s="5" t="n">
        <v>39</v>
      </c>
    </row>
    <row r="161">
      <c r="A161" s="4" t="inlineStr">
        <is>
          <t>Exchanged | 7.50% Notes due April 2031</t>
        </is>
      </c>
    </row>
    <row r="162">
      <c r="A162" s="3" t="inlineStr">
        <is>
          <t>Debt</t>
        </is>
      </c>
    </row>
    <row r="163">
      <c r="A163" s="4" t="inlineStr">
        <is>
          <t>Debt retirement</t>
        </is>
      </c>
      <c r="F163" s="5" t="n">
        <v>192</v>
      </c>
    </row>
    <row r="164">
      <c r="A164" s="4" t="inlineStr">
        <is>
          <t>Exchanged | 6.80% Senior Notes due March 2038</t>
        </is>
      </c>
    </row>
    <row r="165">
      <c r="A165" s="3" t="inlineStr">
        <is>
          <t>Debt</t>
        </is>
      </c>
    </row>
    <row r="166">
      <c r="A166" s="4" t="inlineStr">
        <is>
          <t>Debt retirement</t>
        </is>
      </c>
      <c r="F166" s="5" t="n">
        <v>390</v>
      </c>
    </row>
    <row r="167">
      <c r="A167" s="4" t="inlineStr">
        <is>
          <t>Exchanged | 7.35% Senior Notes due December 2041</t>
        </is>
      </c>
    </row>
    <row r="168">
      <c r="A168" s="3" t="inlineStr">
        <is>
          <t>Debt</t>
        </is>
      </c>
    </row>
    <row r="169">
      <c r="A169" s="4" t="inlineStr">
        <is>
          <t>Debt retirement</t>
        </is>
      </c>
      <c r="F169" s="6" t="n">
        <v>123</v>
      </c>
    </row>
    <row r="170">
      <c r="A170" s="4" t="inlineStr">
        <is>
          <t>Songa</t>
        </is>
      </c>
    </row>
    <row r="171">
      <c r="A171" s="3" t="inlineStr">
        <is>
          <t>Debt</t>
        </is>
      </c>
    </row>
    <row r="172">
      <c r="A172" s="4" t="inlineStr">
        <is>
          <t>Aggregate cash payment</t>
        </is>
      </c>
      <c r="H172" s="5" t="n">
        <v>1650</v>
      </c>
    </row>
    <row r="173">
      <c r="A173" s="4" t="inlineStr">
        <is>
          <t>Aggregate net gain (loss)</t>
        </is>
      </c>
      <c r="H173" s="6" t="n">
        <v>-3</v>
      </c>
    </row>
    <row r="174">
      <c r="A174" s="4" t="inlineStr">
        <is>
          <t>Songa | 0.50% Exchangeable Senior Bonds due January 2023</t>
        </is>
      </c>
    </row>
    <row r="175">
      <c r="A175" s="3" t="inlineStr">
        <is>
          <t>Debt</t>
        </is>
      </c>
    </row>
    <row r="176">
      <c r="A176" s="4" t="inlineStr">
        <is>
          <t>Debt instrument interest rate stated percentage</t>
        </is>
      </c>
      <c r="I176" s="4" t="inlineStr">
        <is>
          <t>0.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Exp) (Details) - US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Effective tax rate</t>
        </is>
      </c>
      <c r="B4" s="4" t="inlineStr">
        <is>
          <t>(5.10%)</t>
        </is>
      </c>
      <c r="C4" s="4" t="inlineStr">
        <is>
          <t>(4.90%)</t>
        </is>
      </c>
      <c r="D4" s="4" t="inlineStr">
        <is>
          <t>(12.80%)</t>
        </is>
      </c>
    </row>
    <row r="5">
      <c r="A5" s="3" t="inlineStr">
        <is>
          <t>Components of provision (benefit) for income taxes</t>
        </is>
      </c>
    </row>
    <row r="6">
      <c r="A6" s="4" t="inlineStr">
        <is>
          <t>Current tax expense (benefit)</t>
        </is>
      </c>
      <c r="B6" s="6" t="n">
        <v>-33</v>
      </c>
      <c r="C6" s="6" t="n">
        <v>-189</v>
      </c>
      <c r="D6" s="6" t="n">
        <v>244</v>
      </c>
    </row>
    <row r="7">
      <c r="A7" s="4" t="inlineStr">
        <is>
          <t>Deferred tax expense (benefit)</t>
        </is>
      </c>
      <c r="B7" s="5" t="n">
        <v>60</v>
      </c>
      <c r="C7" s="5" t="n">
        <v>248</v>
      </c>
      <c r="D7" s="5" t="n">
        <v>-16</v>
      </c>
    </row>
    <row r="8">
      <c r="A8" s="4" t="inlineStr">
        <is>
          <t>Income tax expense</t>
        </is>
      </c>
      <c r="B8" s="6" t="n">
        <v>27</v>
      </c>
      <c r="C8" s="5" t="n">
        <v>59</v>
      </c>
      <c r="D8" s="5" t="n">
        <v>228</v>
      </c>
    </row>
    <row r="9">
      <c r="A9" s="3" t="inlineStr">
        <is>
          <t>Income tax expense reconciliation</t>
        </is>
      </c>
    </row>
    <row r="10">
      <c r="A10" s="4" t="inlineStr">
        <is>
          <t>Income tax expense (benefit) at Swiss federal statutory rate</t>
        </is>
      </c>
      <c r="B10" s="4" t="inlineStr">
        <is>
          <t>7.83%</t>
        </is>
      </c>
    </row>
    <row r="11">
      <c r="A11" s="4" t="inlineStr">
        <is>
          <t>Income tax benefit at Swiss federal statutory rate</t>
        </is>
      </c>
      <c r="B11" s="6" t="n">
        <v>-42</v>
      </c>
      <c r="C11" s="5" t="n">
        <v>-94</v>
      </c>
      <c r="D11" s="5" t="n">
        <v>-139</v>
      </c>
    </row>
    <row r="12">
      <c r="A12" s="4" t="inlineStr">
        <is>
          <t>Earnings subject to rates different than the Swiss federal statutory rate</t>
        </is>
      </c>
      <c r="B12" s="5" t="n">
        <v>82</v>
      </c>
      <c r="C12" s="5" t="n">
        <v>189</v>
      </c>
      <c r="D12" s="5" t="n">
        <v>-86</v>
      </c>
    </row>
    <row r="13">
      <c r="A13" s="4" t="inlineStr">
        <is>
          <t>Losses on impairment</t>
        </is>
      </c>
      <c r="B13" s="5" t="n">
        <v>52</v>
      </c>
      <c r="C13" s="5" t="n">
        <v>35</v>
      </c>
      <c r="D13" s="5" t="n">
        <v>114</v>
      </c>
    </row>
    <row r="14">
      <c r="A14" s="4" t="inlineStr">
        <is>
          <t>Deemed profits taxes</t>
        </is>
      </c>
      <c r="B14" s="5" t="n">
        <v>19</v>
      </c>
      <c r="C14" s="5" t="n">
        <v>22</v>
      </c>
      <c r="D14" s="5" t="n">
        <v>8</v>
      </c>
    </row>
    <row r="15">
      <c r="A15" s="4" t="inlineStr">
        <is>
          <t>Withholding taxes</t>
        </is>
      </c>
      <c r="B15" s="5" t="n">
        <v>6</v>
      </c>
      <c r="C15" s="5" t="n">
        <v>11</v>
      </c>
      <c r="D15" s="5" t="n">
        <v>8</v>
      </c>
    </row>
    <row r="16">
      <c r="A16" s="4" t="inlineStr">
        <is>
          <t>Base erosion and anti-abuse tax</t>
        </is>
      </c>
      <c r="B16" s="5" t="n">
        <v>5</v>
      </c>
      <c r="C16" s="5" t="n">
        <v>21</v>
      </c>
      <c r="D16" s="5" t="n">
        <v>33</v>
      </c>
    </row>
    <row r="17">
      <c r="A17" s="4" t="inlineStr">
        <is>
          <t>Benefit from foreign tax credits</t>
        </is>
      </c>
      <c r="B17" s="5" t="n">
        <v>-2</v>
      </c>
      <c r="C17" s="5" t="n">
        <v>-8</v>
      </c>
      <c r="D17" s="5" t="n">
        <v>-5</v>
      </c>
    </row>
    <row r="18">
      <c r="A18" s="4" t="inlineStr">
        <is>
          <t>Currency revaluation</t>
        </is>
      </c>
      <c r="B18" s="5" t="n">
        <v>-4</v>
      </c>
      <c r="C18" s="5" t="n">
        <v>5</v>
      </c>
      <c r="D18" s="5" t="n">
        <v>11</v>
      </c>
    </row>
    <row r="19">
      <c r="A19" s="4" t="inlineStr">
        <is>
          <t>Changes in unrecognized tax benefits, net</t>
        </is>
      </c>
      <c r="B19" s="5" t="n">
        <v>-15</v>
      </c>
      <c r="C19" s="5" t="n">
        <v>-268</v>
      </c>
      <c r="D19" s="5" t="n">
        <v>117</v>
      </c>
    </row>
    <row r="20">
      <c r="A20" s="4" t="inlineStr">
        <is>
          <t>Effect of U.S. CARES Act</t>
        </is>
      </c>
      <c r="B20" s="5" t="n">
        <v>-28</v>
      </c>
    </row>
    <row r="21">
      <c r="A21" s="4" t="inlineStr">
        <is>
          <t>Changes in valuation allowance</t>
        </is>
      </c>
      <c r="B21" s="5" t="n">
        <v>-31</v>
      </c>
      <c r="C21" s="5" t="n">
        <v>37</v>
      </c>
      <c r="D21" s="5" t="n">
        <v>67</v>
      </c>
    </row>
    <row r="22">
      <c r="A22" s="4" t="inlineStr">
        <is>
          <t>Effect of U.S. tax reform</t>
        </is>
      </c>
      <c r="D22" s="5" t="n">
        <v>104</v>
      </c>
    </row>
    <row r="23">
      <c r="A23" s="4" t="inlineStr">
        <is>
          <t>Other, net</t>
        </is>
      </c>
      <c r="B23" s="5" t="n">
        <v>-15</v>
      </c>
      <c r="C23" s="5" t="n">
        <v>11</v>
      </c>
      <c r="D23" s="5" t="n">
        <v>-4</v>
      </c>
    </row>
    <row r="24">
      <c r="A24" s="4" t="inlineStr">
        <is>
          <t>Income tax expense</t>
        </is>
      </c>
      <c r="B24" s="6" t="n">
        <v>27</v>
      </c>
      <c r="C24" s="5" t="n">
        <v>59</v>
      </c>
      <c r="D24" s="5" t="n">
        <v>228</v>
      </c>
    </row>
    <row r="25">
      <c r="A25" s="4" t="inlineStr">
        <is>
          <t>2017 Tax Act estimated foreign tax credits</t>
        </is>
      </c>
      <c r="D25" s="5" t="n">
        <v>16</v>
      </c>
    </row>
    <row r="26">
      <c r="A26" s="4" t="inlineStr">
        <is>
          <t>2017 Tax Act estimated transition taxes</t>
        </is>
      </c>
      <c r="D26" s="5" t="n">
        <v>120</v>
      </c>
    </row>
    <row r="27">
      <c r="A27" s="4" t="inlineStr">
        <is>
          <t>U.S.</t>
        </is>
      </c>
    </row>
    <row r="28">
      <c r="A28" s="3" t="inlineStr">
        <is>
          <t>Income tax expense reconciliation</t>
        </is>
      </c>
    </row>
    <row r="29">
      <c r="A29" s="4" t="inlineStr">
        <is>
          <t>Other, net</t>
        </is>
      </c>
      <c r="C29" s="5" t="n">
        <v>98</v>
      </c>
    </row>
    <row r="30">
      <c r="A30" s="4" t="inlineStr">
        <is>
          <t>Bareboat Charter Lease</t>
        </is>
      </c>
    </row>
    <row r="31">
      <c r="A31" s="3" t="inlineStr">
        <is>
          <t>Components of provision (benefit) for income taxes</t>
        </is>
      </c>
    </row>
    <row r="32">
      <c r="A32" s="4" t="inlineStr">
        <is>
          <t>Income tax expense</t>
        </is>
      </c>
      <c r="C32" s="5" t="n">
        <v>21</v>
      </c>
      <c r="D32" s="5" t="n">
        <v>33</v>
      </c>
    </row>
    <row r="33">
      <c r="A33" s="3" t="inlineStr">
        <is>
          <t>Income tax expense reconciliation</t>
        </is>
      </c>
    </row>
    <row r="34">
      <c r="A34" s="4" t="inlineStr">
        <is>
          <t>Income tax expense</t>
        </is>
      </c>
      <c r="C34" s="6" t="n">
        <v>21</v>
      </c>
      <c r="D34" s="6" t="n">
        <v>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Deferred)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Deferred tax assets</t>
        </is>
      </c>
    </row>
    <row r="4">
      <c r="A4" s="4" t="inlineStr">
        <is>
          <t>Net operating loss carryforwards</t>
        </is>
      </c>
      <c r="E4" s="6" t="n">
        <v>809</v>
      </c>
      <c r="F4" s="6" t="n">
        <v>571</v>
      </c>
    </row>
    <row r="5">
      <c r="A5" s="4" t="inlineStr">
        <is>
          <t>Interest expense limitation</t>
        </is>
      </c>
      <c r="E5" s="5" t="n">
        <v>72</v>
      </c>
      <c r="F5" s="5" t="n">
        <v>77</v>
      </c>
    </row>
    <row r="6">
      <c r="A6" s="4" t="inlineStr">
        <is>
          <t>Accrued payroll expenses not currently deductible</t>
        </is>
      </c>
      <c r="E6" s="5" t="n">
        <v>46</v>
      </c>
      <c r="F6" s="5" t="n">
        <v>45</v>
      </c>
    </row>
    <row r="7">
      <c r="A7" s="4" t="inlineStr">
        <is>
          <t>United Kingdom charter limitation</t>
        </is>
      </c>
      <c r="E7" s="5" t="n">
        <v>40</v>
      </c>
      <c r="F7" s="5" t="n">
        <v>36</v>
      </c>
    </row>
    <row r="8">
      <c r="A8" s="4" t="inlineStr">
        <is>
          <t>Tax credit carryforwards</t>
        </is>
      </c>
      <c r="E8" s="5" t="n">
        <v>21</v>
      </c>
      <c r="F8" s="5" t="n">
        <v>22</v>
      </c>
    </row>
    <row r="9">
      <c r="A9" s="4" t="inlineStr">
        <is>
          <t>Accrued expenses</t>
        </is>
      </c>
      <c r="E9" s="5" t="n">
        <v>18</v>
      </c>
      <c r="F9" s="5" t="n">
        <v>16</v>
      </c>
    </row>
    <row r="10">
      <c r="A10" s="4" t="inlineStr">
        <is>
          <t>Deferred income</t>
        </is>
      </c>
      <c r="E10" s="5" t="n">
        <v>14</v>
      </c>
      <c r="F10" s="5" t="n">
        <v>41</v>
      </c>
    </row>
    <row r="11">
      <c r="A11" s="4" t="inlineStr">
        <is>
          <t>Loss contingencies</t>
        </is>
      </c>
      <c r="E11" s="5" t="n">
        <v>3</v>
      </c>
      <c r="F11" s="5" t="n">
        <v>38</v>
      </c>
    </row>
    <row r="12">
      <c r="A12" s="4" t="inlineStr">
        <is>
          <t>Other</t>
        </is>
      </c>
      <c r="E12" s="5" t="n">
        <v>27</v>
      </c>
      <c r="F12" s="5" t="n">
        <v>24</v>
      </c>
    </row>
    <row r="13">
      <c r="A13" s="4" t="inlineStr">
        <is>
          <t>Valuation allowance</t>
        </is>
      </c>
      <c r="E13" s="5" t="n">
        <v>-685</v>
      </c>
      <c r="F13" s="5" t="n">
        <v>-716</v>
      </c>
    </row>
    <row r="14">
      <c r="A14" s="4" t="inlineStr">
        <is>
          <t>Total deferred tax assets</t>
        </is>
      </c>
      <c r="E14" s="5" t="n">
        <v>365</v>
      </c>
      <c r="F14" s="5" t="n">
        <v>154</v>
      </c>
    </row>
    <row r="15">
      <c r="A15" s="3" t="inlineStr">
        <is>
          <t>Deferred tax liabilities</t>
        </is>
      </c>
    </row>
    <row r="16">
      <c r="A16" s="4" t="inlineStr">
        <is>
          <t>Depreciation</t>
        </is>
      </c>
      <c r="E16" s="5" t="n">
        <v>-658</v>
      </c>
      <c r="F16" s="5" t="n">
        <v>-361</v>
      </c>
    </row>
    <row r="17">
      <c r="A17" s="4" t="inlineStr">
        <is>
          <t>Contract intangible amortization</t>
        </is>
      </c>
      <c r="E17" s="5" t="n">
        <v>-6</v>
      </c>
      <c r="F17" s="5" t="n">
        <v>-23</v>
      </c>
    </row>
    <row r="18">
      <c r="A18" s="4" t="inlineStr">
        <is>
          <t>Other</t>
        </is>
      </c>
      <c r="E18" s="5" t="n">
        <v>-7</v>
      </c>
      <c r="F18" s="5" t="n">
        <v>-16</v>
      </c>
    </row>
    <row r="19">
      <c r="A19" s="4" t="inlineStr">
        <is>
          <t>Total deferred tax liabilities</t>
        </is>
      </c>
      <c r="E19" s="5" t="n">
        <v>-671</v>
      </c>
      <c r="F19" s="5" t="n">
        <v>-400</v>
      </c>
    </row>
    <row r="20">
      <c r="A20" s="4" t="inlineStr">
        <is>
          <t>Net deferred tax liabilities</t>
        </is>
      </c>
      <c r="E20" s="5" t="n">
        <v>-306</v>
      </c>
      <c r="F20" s="5" t="n">
        <v>-246</v>
      </c>
    </row>
    <row r="21">
      <c r="A21" s="4" t="inlineStr">
        <is>
          <t>U.S. foreign tax credit carryforwards</t>
        </is>
      </c>
      <c r="E21" s="5" t="n">
        <v>21</v>
      </c>
      <c r="F21" s="5" t="n">
        <v>22</v>
      </c>
    </row>
    <row r="22">
      <c r="A22" s="4" t="inlineStr">
        <is>
          <t>NOLs that are not subject to expiration dates</t>
        </is>
      </c>
      <c r="E22" s="5" t="n">
        <v>572</v>
      </c>
    </row>
    <row r="23">
      <c r="A23" s="4" t="inlineStr">
        <is>
          <t>NOLs that are subject to expiration dates</t>
        </is>
      </c>
      <c r="E23" s="5" t="n">
        <v>237</v>
      </c>
    </row>
    <row r="24">
      <c r="A24" s="3" t="inlineStr">
        <is>
          <t>Reconciliation of unrecognized tax benefits, excluding interest and penalties</t>
        </is>
      </c>
    </row>
    <row r="25">
      <c r="A25" s="4" t="inlineStr">
        <is>
          <t>Balance, beginning of period</t>
        </is>
      </c>
      <c r="B25" s="6" t="n">
        <v>335</v>
      </c>
      <c r="C25" s="6" t="n">
        <v>408</v>
      </c>
      <c r="D25" s="6" t="n">
        <v>222</v>
      </c>
    </row>
    <row r="26">
      <c r="A26" s="4" t="inlineStr">
        <is>
          <t>Additions for current year tax positions</t>
        </is>
      </c>
      <c r="B26" s="5" t="n">
        <v>90</v>
      </c>
      <c r="C26" s="5" t="n">
        <v>144</v>
      </c>
      <c r="D26" s="5" t="n">
        <v>29</v>
      </c>
    </row>
    <row r="27">
      <c r="A27" s="4" t="inlineStr">
        <is>
          <t>Additions for prior year tax positions</t>
        </is>
      </c>
      <c r="B27" s="5" t="n">
        <v>11</v>
      </c>
      <c r="C27" s="5" t="n">
        <v>6</v>
      </c>
      <c r="D27" s="5" t="n">
        <v>172</v>
      </c>
    </row>
    <row r="28">
      <c r="A28" s="4" t="inlineStr">
        <is>
          <t>Reductions related to statute of limitation expirations and changes in law</t>
        </is>
      </c>
      <c r="B28" s="5" t="n">
        <v>-7</v>
      </c>
      <c r="C28" s="5" t="n">
        <v>-138</v>
      </c>
      <c r="D28" s="5" t="n">
        <v>-8</v>
      </c>
    </row>
    <row r="29">
      <c r="A29" s="4" t="inlineStr">
        <is>
          <t>Reductions for prior year tax positions</t>
        </is>
      </c>
      <c r="B29" s="5" t="n">
        <v>-51</v>
      </c>
      <c r="C29" s="5" t="n">
        <v>-66</v>
      </c>
      <c r="D29" s="5" t="n">
        <v>-7</v>
      </c>
    </row>
    <row r="30">
      <c r="A30" s="4" t="inlineStr">
        <is>
          <t>Reductions due to settlements</t>
        </is>
      </c>
      <c r="C30" s="5" t="n">
        <v>-19</v>
      </c>
    </row>
    <row r="31">
      <c r="A31" s="4" t="inlineStr">
        <is>
          <t>Balance, end of period</t>
        </is>
      </c>
      <c r="B31" s="5" t="n">
        <v>378</v>
      </c>
      <c r="C31" s="5" t="n">
        <v>335</v>
      </c>
      <c r="D31" s="5" t="n">
        <v>408</v>
      </c>
    </row>
    <row r="32">
      <c r="A32" s="3" t="inlineStr">
        <is>
          <t>Unrecognized tax benefits</t>
        </is>
      </c>
    </row>
    <row r="33">
      <c r="A33" s="4" t="inlineStr">
        <is>
          <t>Unrecognized tax benefits, excluding interest and penalties</t>
        </is>
      </c>
      <c r="B33" s="5" t="n">
        <v>335</v>
      </c>
      <c r="C33" s="5" t="n">
        <v>408</v>
      </c>
      <c r="D33" s="5" t="n">
        <v>408</v>
      </c>
      <c r="E33" s="5" t="n">
        <v>378</v>
      </c>
      <c r="F33" s="5" t="n">
        <v>335</v>
      </c>
    </row>
    <row r="34">
      <c r="A34" s="4" t="inlineStr">
        <is>
          <t>Interest and penalties</t>
        </is>
      </c>
      <c r="E34" s="5" t="n">
        <v>41</v>
      </c>
      <c r="F34" s="5" t="n">
        <v>34</v>
      </c>
    </row>
    <row r="35">
      <c r="A35" s="4" t="inlineStr">
        <is>
          <t>Unrecognized tax benefits, including interest and penalties</t>
        </is>
      </c>
      <c r="E35" s="5" t="n">
        <v>419</v>
      </c>
      <c r="F35" s="6" t="n">
        <v>369</v>
      </c>
    </row>
    <row r="36">
      <c r="A36" s="4" t="inlineStr">
        <is>
          <t>Interest and penalties related to unrecognized tax benefits recognized as a component of income tax expense</t>
        </is>
      </c>
      <c r="B36" s="5" t="n">
        <v>7</v>
      </c>
      <c r="C36" s="6" t="n">
        <v>-72</v>
      </c>
      <c r="D36" s="6" t="n">
        <v>13</v>
      </c>
    </row>
    <row r="37">
      <c r="A37" s="4" t="inlineStr">
        <is>
          <t>Unrecognized benefits netted against NOL deferred tax assets</t>
        </is>
      </c>
      <c r="B37" s="6" t="n">
        <v>261</v>
      </c>
    </row>
    <row r="38">
      <c r="A38" s="4" t="inlineStr">
        <is>
          <t>Amount if recognized that would impact tax rate</t>
        </is>
      </c>
      <c r="E38" s="6" t="n">
        <v>1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2" customWidth="1" min="2" max="2"/>
    <col width="21" customWidth="1" min="3" max="3"/>
  </cols>
  <sheetData>
    <row r="1">
      <c r="A1" s="1" t="inlineStr">
        <is>
          <t>Income Taxes (Tax Returns) (Details) R$ in Millions, $ in Millions</t>
        </is>
      </c>
      <c r="B1" s="2" t="inlineStr">
        <is>
          <t>12 Months Ended</t>
        </is>
      </c>
    </row>
    <row r="2">
      <c r="B2" s="2" t="inlineStr">
        <is>
          <t>Dec. 31, 2020BRL (R$)</t>
        </is>
      </c>
      <c r="C2" s="2" t="inlineStr">
        <is>
          <t>Dec. 31, 2020USD ($)</t>
        </is>
      </c>
    </row>
    <row r="3">
      <c r="A3" s="4" t="inlineStr">
        <is>
          <t>Minimum</t>
        </is>
      </c>
    </row>
    <row r="4">
      <c r="A4" s="3" t="inlineStr">
        <is>
          <t>Income Tax Examination</t>
        </is>
      </c>
    </row>
    <row r="5">
      <c r="A5" s="4" t="inlineStr">
        <is>
          <t>Range of tax returns are subject to examination</t>
        </is>
      </c>
      <c r="B5" s="4" t="inlineStr">
        <is>
          <t>3 years</t>
        </is>
      </c>
      <c r="C5" s="4" t="inlineStr">
        <is>
          <t>3 years</t>
        </is>
      </c>
    </row>
    <row r="6">
      <c r="A6" s="4" t="inlineStr">
        <is>
          <t>Maximum</t>
        </is>
      </c>
    </row>
    <row r="7">
      <c r="A7" s="3" t="inlineStr">
        <is>
          <t>Income Tax Examination</t>
        </is>
      </c>
    </row>
    <row r="8">
      <c r="A8" s="4" t="inlineStr">
        <is>
          <t>Range of tax returns are subject to examination</t>
        </is>
      </c>
      <c r="B8" s="4" t="inlineStr">
        <is>
          <t>6 years</t>
        </is>
      </c>
      <c r="C8" s="4" t="inlineStr">
        <is>
          <t>6 years</t>
        </is>
      </c>
    </row>
    <row r="9">
      <c r="A9" s="4" t="inlineStr">
        <is>
          <t>Brazil | Corporate income tax</t>
        </is>
      </c>
    </row>
    <row r="10">
      <c r="A10" s="3" t="inlineStr">
        <is>
          <t>Income Tax Examination</t>
        </is>
      </c>
    </row>
    <row r="11">
      <c r="A11" s="4" t="inlineStr">
        <is>
          <t>Net adjustments of additional taxes, including interest and penalties</t>
        </is>
      </c>
      <c r="B11" s="13" t="inlineStr">
        <is>
          <t>R$ 640</t>
        </is>
      </c>
      <c r="C11" s="6" t="n">
        <v>123</v>
      </c>
    </row>
    <row r="12">
      <c r="A12" s="4" t="inlineStr">
        <is>
          <t>Brazil | Indirect tax</t>
        </is>
      </c>
    </row>
    <row r="13">
      <c r="A13" s="3" t="inlineStr">
        <is>
          <t>Income Tax Examination</t>
        </is>
      </c>
    </row>
    <row r="14">
      <c r="A14" s="4" t="inlineStr">
        <is>
          <t>Net adjustments of additional taxes, including interest and penalties</t>
        </is>
      </c>
      <c r="B14" s="13" t="inlineStr">
        <is>
          <t>R$ 95</t>
        </is>
      </c>
      <c r="C14" s="6" t="n">
        <v>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erator for loss per share, basic and diluted</t>
        </is>
      </c>
    </row>
    <row r="4">
      <c r="A4" s="4" t="inlineStr">
        <is>
          <t>Net loss attributable to controlling interest</t>
        </is>
      </c>
      <c r="B4" s="6" t="n">
        <v>-567</v>
      </c>
      <c r="C4" s="6" t="n">
        <v>-1255</v>
      </c>
      <c r="D4" s="6" t="n">
        <v>-1996</v>
      </c>
    </row>
    <row r="5">
      <c r="A5" s="3" t="inlineStr">
        <is>
          <t>Denominator for loss per share, basic and diluted</t>
        </is>
      </c>
    </row>
    <row r="6">
      <c r="A6" s="4" t="inlineStr">
        <is>
          <t>Weighted-average shares outstanding (in shares)</t>
        </is>
      </c>
      <c r="B6" s="5" t="n">
        <v>614</v>
      </c>
      <c r="C6" s="5" t="n">
        <v>611</v>
      </c>
      <c r="D6" s="5" t="n">
        <v>467</v>
      </c>
    </row>
    <row r="7">
      <c r="A7" s="4" t="inlineStr">
        <is>
          <t>Effect of share-based awards (in shares)</t>
        </is>
      </c>
      <c r="B7" s="5" t="n">
        <v>1</v>
      </c>
      <c r="C7" s="5" t="n">
        <v>1</v>
      </c>
      <c r="D7" s="5" t="n">
        <v>1</v>
      </c>
    </row>
    <row r="8">
      <c r="A8" s="4" t="inlineStr">
        <is>
          <t>Weighted average shares, basic and diluted (in shares)</t>
        </is>
      </c>
      <c r="B8" s="5" t="n">
        <v>615</v>
      </c>
      <c r="C8" s="5" t="n">
        <v>612</v>
      </c>
      <c r="D8" s="5" t="n">
        <v>468</v>
      </c>
    </row>
    <row r="9">
      <c r="A9" s="4" t="inlineStr">
        <is>
          <t>Loss per share, basic and diluted (in dollars per share)</t>
        </is>
      </c>
      <c r="B9" s="7" t="n">
        <v>-0.92</v>
      </c>
      <c r="C9" s="7" t="n">
        <v>-2.05</v>
      </c>
      <c r="D9" s="7" t="n">
        <v>-4.27</v>
      </c>
    </row>
    <row r="10">
      <c r="A10" s="4" t="inlineStr">
        <is>
          <t>Share-based awards</t>
        </is>
      </c>
    </row>
    <row r="11">
      <c r="A11" s="3" t="inlineStr">
        <is>
          <t>Denominator for loss per share, basic and diluted</t>
        </is>
      </c>
    </row>
    <row r="12">
      <c r="A12" s="4" t="inlineStr">
        <is>
          <t>Securities excluded from earnings per share calculation (in shares)</t>
        </is>
      </c>
      <c r="B12" s="9" t="n">
        <v>10.8</v>
      </c>
      <c r="C12" s="5" t="n">
        <v>12</v>
      </c>
      <c r="D12" s="9" t="n">
        <v>10.6</v>
      </c>
    </row>
    <row r="13">
      <c r="A13" s="4" t="inlineStr">
        <is>
          <t>0.50% Exchangeable Senior Bonds due January 2023</t>
        </is>
      </c>
    </row>
    <row r="14">
      <c r="A14" s="3" t="inlineStr">
        <is>
          <t>Denominator for loss per share, basic and diluted</t>
        </is>
      </c>
    </row>
    <row r="15">
      <c r="A15" s="4" t="inlineStr">
        <is>
          <t>Securities excluded from earnings per share calculation (in shares)</t>
        </is>
      </c>
      <c r="B15" s="5" t="n">
        <v>84</v>
      </c>
      <c r="C15" s="5" t="n">
        <v>84</v>
      </c>
      <c r="D15" s="9" t="n">
        <v>7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ostemployment Benefit Plans (DefCont) (Details) - USD ($) $ in Millions</t>
        </is>
      </c>
      <c r="B1" s="2" t="inlineStr">
        <is>
          <t>12 Months Ended</t>
        </is>
      </c>
    </row>
    <row r="2">
      <c r="B2" s="2" t="inlineStr">
        <is>
          <t>Dec. 31, 2020</t>
        </is>
      </c>
      <c r="C2" s="2" t="inlineStr">
        <is>
          <t>Dec. 31, 2019</t>
        </is>
      </c>
      <c r="D2" s="2" t="inlineStr">
        <is>
          <t>Dec. 31, 2018</t>
        </is>
      </c>
    </row>
    <row r="3">
      <c r="A3" s="3" t="inlineStr">
        <is>
          <t>Postemployment Benefit Plans</t>
        </is>
      </c>
    </row>
    <row r="4">
      <c r="A4" s="4" t="inlineStr">
        <is>
          <t>Contribution expense</t>
        </is>
      </c>
      <c r="B4" s="6" t="n">
        <v>56</v>
      </c>
      <c r="C4" s="6" t="n">
        <v>52</v>
      </c>
      <c r="D4" s="6" t="n">
        <v>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4" customWidth="1" min="1" max="1"/>
    <col width="25" customWidth="1" min="2" max="2"/>
    <col width="21" customWidth="1" min="3" max="3"/>
    <col width="21" customWidth="1" min="4" max="4"/>
  </cols>
  <sheetData>
    <row r="1">
      <c r="A1" s="1" t="inlineStr">
        <is>
          <t>Postemployment Benefit Plans (Costs) (Details) $ in Millions</t>
        </is>
      </c>
      <c r="B1" s="2" t="inlineStr">
        <is>
          <t>12 Months Ended</t>
        </is>
      </c>
    </row>
    <row r="2">
      <c r="B2" s="2" t="inlineStr">
        <is>
          <t>Dec. 31, 2020USD ($)plan</t>
        </is>
      </c>
      <c r="C2" s="2" t="inlineStr">
        <is>
          <t>Dec. 31, 2019USD ($)</t>
        </is>
      </c>
      <c r="D2" s="2" t="inlineStr">
        <is>
          <t>Dec. 31, 2018USD ($)</t>
        </is>
      </c>
    </row>
    <row r="3">
      <c r="A3" s="3" t="inlineStr">
        <is>
          <t>Net periodic benefit costs, before tax</t>
        </is>
      </c>
    </row>
    <row r="4">
      <c r="A4" s="4" t="inlineStr">
        <is>
          <t>Service cost</t>
        </is>
      </c>
      <c r="B4" s="6" t="n">
        <v>1</v>
      </c>
      <c r="C4" s="6" t="n">
        <v>7</v>
      </c>
      <c r="D4" s="6" t="n">
        <v>7</v>
      </c>
    </row>
    <row r="5">
      <c r="A5" s="4" t="inlineStr">
        <is>
          <t>Interest cost</t>
        </is>
      </c>
      <c r="B5" s="5" t="n">
        <v>63</v>
      </c>
      <c r="C5" s="5" t="n">
        <v>74</v>
      </c>
      <c r="D5" s="5" t="n">
        <v>72</v>
      </c>
    </row>
    <row r="6">
      <c r="A6" s="4" t="inlineStr">
        <is>
          <t>Expected return on plan assets</t>
        </is>
      </c>
      <c r="B6" s="5" t="n">
        <v>-81</v>
      </c>
      <c r="C6" s="5" t="n">
        <v>-88</v>
      </c>
      <c r="D6" s="5" t="n">
        <v>-91</v>
      </c>
    </row>
    <row r="7">
      <c r="A7" s="4" t="inlineStr">
        <is>
          <t>Special termination benefits</t>
        </is>
      </c>
      <c r="D7" s="5" t="n">
        <v>1</v>
      </c>
    </row>
    <row r="8">
      <c r="A8" s="4" t="inlineStr">
        <is>
          <t>Settlements and curtailments</t>
        </is>
      </c>
      <c r="B8" s="5" t="n">
        <v>13</v>
      </c>
      <c r="C8" s="5" t="n">
        <v>3</v>
      </c>
      <c r="D8" s="5" t="n">
        <v>-5</v>
      </c>
    </row>
    <row r="9">
      <c r="A9" s="4" t="inlineStr">
        <is>
          <t>Actuarial loss, net</t>
        </is>
      </c>
      <c r="B9" s="5" t="n">
        <v>11</v>
      </c>
      <c r="C9" s="5" t="n">
        <v>3</v>
      </c>
      <c r="D9" s="5" t="n">
        <v>9</v>
      </c>
    </row>
    <row r="10">
      <c r="A10" s="4" t="inlineStr">
        <is>
          <t>Prior service gain, net</t>
        </is>
      </c>
      <c r="B10" s="5" t="n">
        <v>-2</v>
      </c>
      <c r="C10" s="5" t="n">
        <v>-2</v>
      </c>
      <c r="D10" s="5" t="n">
        <v>-2</v>
      </c>
    </row>
    <row r="11">
      <c r="A11" s="4" t="inlineStr">
        <is>
          <t>Net periodic benefit costs (income)</t>
        </is>
      </c>
      <c r="B11" s="6" t="n">
        <v>5</v>
      </c>
      <c r="C11" s="6" t="n">
        <v>-3</v>
      </c>
      <c r="D11" s="6" t="n">
        <v>-9</v>
      </c>
    </row>
    <row r="12">
      <c r="A12" s="4" t="inlineStr">
        <is>
          <t>U.S. | Funded Plan</t>
        </is>
      </c>
    </row>
    <row r="13">
      <c r="A13" s="3" t="inlineStr">
        <is>
          <t>Postemployment Benefit Plans</t>
        </is>
      </c>
    </row>
    <row r="14">
      <c r="A14" s="4" t="inlineStr">
        <is>
          <t>Number of benefit plans | plan</t>
        </is>
      </c>
      <c r="B14" s="5" t="n">
        <v>3</v>
      </c>
    </row>
    <row r="15">
      <c r="A15" s="4" t="inlineStr">
        <is>
          <t>U.S. | Unfunded Plan</t>
        </is>
      </c>
    </row>
    <row r="16">
      <c r="A16" s="3" t="inlineStr">
        <is>
          <t>Postemployment Benefit Plans</t>
        </is>
      </c>
    </row>
    <row r="17">
      <c r="A17" s="4" t="inlineStr">
        <is>
          <t>Number of benefit plans | plan</t>
        </is>
      </c>
      <c r="B17" s="5" t="n">
        <v>3</v>
      </c>
    </row>
    <row r="18">
      <c r="A18" s="4" t="inlineStr">
        <is>
          <t>U.K. | Funded Plan</t>
        </is>
      </c>
    </row>
    <row r="19">
      <c r="A19" s="3" t="inlineStr">
        <is>
          <t>Postemployment Benefit Plans</t>
        </is>
      </c>
    </row>
    <row r="20">
      <c r="A20" s="4" t="inlineStr">
        <is>
          <t>Number of benefit plans | plan</t>
        </is>
      </c>
      <c r="B20" s="5" t="n">
        <v>1</v>
      </c>
    </row>
    <row r="21">
      <c r="A21" s="4" t="inlineStr">
        <is>
          <t>Norway | Funded Plan</t>
        </is>
      </c>
    </row>
    <row r="22">
      <c r="A22" s="3" t="inlineStr">
        <is>
          <t>Postemployment Benefit Plans</t>
        </is>
      </c>
    </row>
    <row r="23">
      <c r="A23" s="4" t="inlineStr">
        <is>
          <t>Number of benefit plans | plan</t>
        </is>
      </c>
      <c r="B23" s="5" t="n">
        <v>1</v>
      </c>
    </row>
    <row r="24">
      <c r="A24" s="4" t="inlineStr">
        <is>
          <t>Norway | Unfunded Plan</t>
        </is>
      </c>
    </row>
    <row r="25">
      <c r="A25" s="3" t="inlineStr">
        <is>
          <t>Postemployment Benefit Plans</t>
        </is>
      </c>
    </row>
    <row r="26">
      <c r="A26" s="4" t="inlineStr">
        <is>
          <t>Number of benefit plans | plan</t>
        </is>
      </c>
      <c r="B26" s="5" t="n">
        <v>1</v>
      </c>
    </row>
    <row r="27">
      <c r="A27" s="4" t="inlineStr">
        <is>
          <t>Transocean Plans | U.S.</t>
        </is>
      </c>
    </row>
    <row r="28">
      <c r="A28" s="3" t="inlineStr">
        <is>
          <t>Weighted-average assumptions used to determine net periodic benefit costs</t>
        </is>
      </c>
    </row>
    <row r="29">
      <c r="A29" s="4" t="inlineStr">
        <is>
          <t>Discount rate (as a percent)</t>
        </is>
      </c>
      <c r="B29" s="4" t="inlineStr">
        <is>
          <t>3.27%</t>
        </is>
      </c>
      <c r="C29" s="4" t="inlineStr">
        <is>
          <t>4.32%</t>
        </is>
      </c>
      <c r="D29" s="4" t="inlineStr">
        <is>
          <t>3.68%</t>
        </is>
      </c>
    </row>
    <row r="30">
      <c r="A30" s="4" t="inlineStr">
        <is>
          <t>Expected rate of return (as a percent)</t>
        </is>
      </c>
      <c r="B30" s="4" t="inlineStr">
        <is>
          <t>5.90%</t>
        </is>
      </c>
      <c r="C30" s="4" t="inlineStr">
        <is>
          <t>6.20%</t>
        </is>
      </c>
      <c r="D30" s="4" t="inlineStr">
        <is>
          <t>6.21%</t>
        </is>
      </c>
    </row>
    <row r="31">
      <c r="A31" s="3" t="inlineStr">
        <is>
          <t>Net periodic benefit costs, before tax</t>
        </is>
      </c>
    </row>
    <row r="32">
      <c r="A32" s="4" t="inlineStr">
        <is>
          <t>Interest cost</t>
        </is>
      </c>
      <c r="B32" s="6" t="n">
        <v>55</v>
      </c>
      <c r="C32" s="6" t="n">
        <v>63</v>
      </c>
      <c r="D32" s="6" t="n">
        <v>61</v>
      </c>
    </row>
    <row r="33">
      <c r="A33" s="4" t="inlineStr">
        <is>
          <t>Expected return on plan assets</t>
        </is>
      </c>
      <c r="B33" s="5" t="n">
        <v>-67</v>
      </c>
      <c r="C33" s="5" t="n">
        <v>-71</v>
      </c>
      <c r="D33" s="5" t="n">
        <v>-72</v>
      </c>
    </row>
    <row r="34">
      <c r="A34" s="4" t="inlineStr">
        <is>
          <t>Settlements and curtailments</t>
        </is>
      </c>
      <c r="B34" s="5" t="n">
        <v>1</v>
      </c>
      <c r="C34" s="5" t="n">
        <v>1</v>
      </c>
    </row>
    <row r="35">
      <c r="A35" s="4" t="inlineStr">
        <is>
          <t>Actuarial loss, net</t>
        </is>
      </c>
      <c r="B35" s="5" t="n">
        <v>9</v>
      </c>
      <c r="C35" s="5" t="n">
        <v>3</v>
      </c>
      <c r="D35" s="5" t="n">
        <v>8</v>
      </c>
    </row>
    <row r="36">
      <c r="A36" s="4" t="inlineStr">
        <is>
          <t>Net periodic benefit costs (income)</t>
        </is>
      </c>
      <c r="B36" s="6" t="n">
        <v>-2</v>
      </c>
      <c r="C36" s="6" t="n">
        <v>-4</v>
      </c>
      <c r="D36" s="6" t="n">
        <v>-3</v>
      </c>
    </row>
    <row r="37">
      <c r="A37" s="4" t="inlineStr">
        <is>
          <t>Transocean Plans | Non-U.S. Plans</t>
        </is>
      </c>
    </row>
    <row r="38">
      <c r="A38" s="3" t="inlineStr">
        <is>
          <t>Weighted-average assumptions used to determine net periodic benefit costs</t>
        </is>
      </c>
    </row>
    <row r="39">
      <c r="A39" s="4" t="inlineStr">
        <is>
          <t>Discount rate (as a percent)</t>
        </is>
      </c>
      <c r="B39" s="4" t="inlineStr">
        <is>
          <t>2.10%</t>
        </is>
      </c>
      <c r="C39" s="4" t="inlineStr">
        <is>
          <t>2.86%</t>
        </is>
      </c>
      <c r="D39" s="4" t="inlineStr">
        <is>
          <t>2.49%</t>
        </is>
      </c>
    </row>
    <row r="40">
      <c r="A40" s="4" t="inlineStr">
        <is>
          <t>Expected rate of return (as a percent)</t>
        </is>
      </c>
      <c r="B40" s="4" t="inlineStr">
        <is>
          <t>3.10%</t>
        </is>
      </c>
      <c r="C40" s="4" t="inlineStr">
        <is>
          <t>4.39%</t>
        </is>
      </c>
      <c r="D40" s="4" t="inlineStr">
        <is>
          <t>4.72%</t>
        </is>
      </c>
    </row>
    <row r="41">
      <c r="A41" s="3" t="inlineStr">
        <is>
          <t>Net periodic benefit costs, before tax</t>
        </is>
      </c>
    </row>
    <row r="42">
      <c r="A42" s="4" t="inlineStr">
        <is>
          <t>Service cost</t>
        </is>
      </c>
      <c r="B42" s="6" t="n">
        <v>1</v>
      </c>
      <c r="C42" s="6" t="n">
        <v>7</v>
      </c>
      <c r="D42" s="6" t="n">
        <v>7</v>
      </c>
    </row>
    <row r="43">
      <c r="A43" s="4" t="inlineStr">
        <is>
          <t>Interest cost</t>
        </is>
      </c>
      <c r="B43" s="5" t="n">
        <v>8</v>
      </c>
      <c r="C43" s="5" t="n">
        <v>10</v>
      </c>
      <c r="D43" s="5" t="n">
        <v>10</v>
      </c>
    </row>
    <row r="44">
      <c r="A44" s="4" t="inlineStr">
        <is>
          <t>Expected return on plan assets</t>
        </is>
      </c>
      <c r="B44" s="5" t="n">
        <v>-14</v>
      </c>
      <c r="C44" s="5" t="n">
        <v>-17</v>
      </c>
      <c r="D44" s="5" t="n">
        <v>-19</v>
      </c>
    </row>
    <row r="45">
      <c r="A45" s="4" t="inlineStr">
        <is>
          <t>Settlements and curtailments</t>
        </is>
      </c>
      <c r="B45" s="5" t="n">
        <v>12</v>
      </c>
      <c r="C45" s="5" t="n">
        <v>2</v>
      </c>
      <c r="D45" s="5" t="n">
        <v>-1</v>
      </c>
    </row>
    <row r="46">
      <c r="A46" s="4" t="inlineStr">
        <is>
          <t>Actuarial loss, net</t>
        </is>
      </c>
      <c r="B46" s="5" t="n">
        <v>1</v>
      </c>
      <c r="D46" s="5" t="n">
        <v>1</v>
      </c>
    </row>
    <row r="47">
      <c r="A47" s="4" t="inlineStr">
        <is>
          <t>Net periodic benefit costs (income)</t>
        </is>
      </c>
      <c r="B47" s="6" t="n">
        <v>8</v>
      </c>
      <c r="C47" s="6" t="n">
        <v>2</v>
      </c>
      <c r="D47" s="6" t="n">
        <v>-2</v>
      </c>
    </row>
    <row r="48">
      <c r="A48" s="4" t="inlineStr">
        <is>
          <t>OPEB Plans</t>
        </is>
      </c>
    </row>
    <row r="49">
      <c r="A49" s="3" t="inlineStr">
        <is>
          <t>Weighted-average assumptions used to determine net periodic benefit costs</t>
        </is>
      </c>
    </row>
    <row r="50">
      <c r="A50" s="4" t="inlineStr">
        <is>
          <t>Discount rate (as a percent)</t>
        </is>
      </c>
      <c r="B50" s="4" t="inlineStr">
        <is>
          <t>2.39%</t>
        </is>
      </c>
      <c r="C50" s="4" t="inlineStr">
        <is>
          <t>3.56%</t>
        </is>
      </c>
      <c r="D50" s="4" t="inlineStr">
        <is>
          <t>2.93%</t>
        </is>
      </c>
    </row>
    <row r="51">
      <c r="A51" s="3" t="inlineStr">
        <is>
          <t>Net periodic benefit costs, before tax</t>
        </is>
      </c>
    </row>
    <row r="52">
      <c r="A52" s="4" t="inlineStr">
        <is>
          <t>Interest cost</t>
        </is>
      </c>
      <c r="C52" s="6" t="n">
        <v>1</v>
      </c>
      <c r="D52" s="6" t="n">
        <v>1</v>
      </c>
    </row>
    <row r="53">
      <c r="A53" s="4" t="inlineStr">
        <is>
          <t>Special termination benefits</t>
        </is>
      </c>
      <c r="D53" s="5" t="n">
        <v>1</v>
      </c>
    </row>
    <row r="54">
      <c r="A54" s="4" t="inlineStr">
        <is>
          <t>Settlements and curtailments</t>
        </is>
      </c>
      <c r="D54" s="5" t="n">
        <v>-4</v>
      </c>
    </row>
    <row r="55">
      <c r="A55" s="4" t="inlineStr">
        <is>
          <t>Actuarial loss, net</t>
        </is>
      </c>
      <c r="B55" s="6" t="n">
        <v>1</v>
      </c>
    </row>
    <row r="56">
      <c r="A56" s="4" t="inlineStr">
        <is>
          <t>Prior service gain, net</t>
        </is>
      </c>
      <c r="B56" s="5" t="n">
        <v>-2</v>
      </c>
      <c r="C56" s="5" t="n">
        <v>-2</v>
      </c>
      <c r="D56" s="5" t="n">
        <v>-2</v>
      </c>
    </row>
    <row r="57">
      <c r="A57" s="4" t="inlineStr">
        <is>
          <t>Net periodic benefit costs (income)</t>
        </is>
      </c>
      <c r="B57" s="6" t="n">
        <v>-1</v>
      </c>
      <c r="C57" s="6" t="n">
        <v>-1</v>
      </c>
      <c r="D57" s="6" t="n">
        <v>-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Plans (Funded) (Details) - USD ($) $ in Million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Projected benefit obligation, beginning of period</t>
        </is>
      </c>
      <c r="B4" s="6" t="n">
        <v>2108</v>
      </c>
      <c r="C4" s="6" t="n">
        <v>1882</v>
      </c>
    </row>
    <row r="5">
      <c r="A5" s="4" t="inlineStr">
        <is>
          <t>Actuarial (gains) losses, net</t>
        </is>
      </c>
      <c r="B5" s="5" t="n">
        <v>195</v>
      </c>
      <c r="C5" s="5" t="n">
        <v>248</v>
      </c>
    </row>
    <row r="6">
      <c r="A6" s="4" t="inlineStr">
        <is>
          <t>Service cost</t>
        </is>
      </c>
      <c r="B6" s="5" t="n">
        <v>1</v>
      </c>
      <c r="C6" s="5" t="n">
        <v>7</v>
      </c>
      <c r="D6" s="6" t="n">
        <v>7</v>
      </c>
    </row>
    <row r="7">
      <c r="A7" s="4" t="inlineStr">
        <is>
          <t>Interest cost</t>
        </is>
      </c>
      <c r="B7" s="5" t="n">
        <v>63</v>
      </c>
      <c r="C7" s="5" t="n">
        <v>74</v>
      </c>
      <c r="D7" s="5" t="n">
        <v>72</v>
      </c>
    </row>
    <row r="8">
      <c r="A8" s="4" t="inlineStr">
        <is>
          <t>Currency exchange rate changes</t>
        </is>
      </c>
      <c r="B8" s="5" t="n">
        <v>9</v>
      </c>
      <c r="C8" s="5" t="n">
        <v>14</v>
      </c>
    </row>
    <row r="9">
      <c r="A9" s="4" t="inlineStr">
        <is>
          <t>Benefits paid</t>
        </is>
      </c>
      <c r="B9" s="5" t="n">
        <v>-98</v>
      </c>
      <c r="C9" s="5" t="n">
        <v>-93</v>
      </c>
    </row>
    <row r="10">
      <c r="A10" s="4" t="inlineStr">
        <is>
          <t>Settlements</t>
        </is>
      </c>
      <c r="B10" s="5" t="n">
        <v>-54</v>
      </c>
      <c r="C10" s="5" t="n">
        <v>-24</v>
      </c>
    </row>
    <row r="11">
      <c r="A11" s="4" t="inlineStr">
        <is>
          <t>Plan amendments</t>
        </is>
      </c>
      <c r="B11" s="5" t="n">
        <v>1</v>
      </c>
    </row>
    <row r="12">
      <c r="A12" s="4" t="inlineStr">
        <is>
          <t>Projected benefit obligation, end of period</t>
        </is>
      </c>
      <c r="B12" s="5" t="n">
        <v>2225</v>
      </c>
      <c r="C12" s="5" t="n">
        <v>2108</v>
      </c>
      <c r="D12" s="5" t="n">
        <v>1882</v>
      </c>
    </row>
    <row r="13">
      <c r="A13" s="3" t="inlineStr">
        <is>
          <t>Change in plan assets</t>
        </is>
      </c>
    </row>
    <row r="14">
      <c r="A14" s="4" t="inlineStr">
        <is>
          <t>Fair value of plan assets, beginning of period</t>
        </is>
      </c>
      <c r="B14" s="5" t="n">
        <v>1799</v>
      </c>
      <c r="C14" s="5" t="n">
        <v>1567</v>
      </c>
    </row>
    <row r="15">
      <c r="A15" s="4" t="inlineStr">
        <is>
          <t>Actual return on plan assets</t>
        </is>
      </c>
      <c r="B15" s="5" t="n">
        <v>317</v>
      </c>
      <c r="C15" s="5" t="n">
        <v>311</v>
      </c>
    </row>
    <row r="16">
      <c r="A16" s="4" t="inlineStr">
        <is>
          <t>Currency exchange rate changes</t>
        </is>
      </c>
      <c r="B16" s="5" t="n">
        <v>6</v>
      </c>
      <c r="C16" s="5" t="n">
        <v>16</v>
      </c>
    </row>
    <row r="17">
      <c r="A17" s="4" t="inlineStr">
        <is>
          <t>Employer contributions</t>
        </is>
      </c>
      <c r="B17" s="5" t="n">
        <v>14</v>
      </c>
      <c r="C17" s="5" t="n">
        <v>22</v>
      </c>
      <c r="D17" s="5" t="n">
        <v>17</v>
      </c>
    </row>
    <row r="18">
      <c r="A18" s="4" t="inlineStr">
        <is>
          <t>Benefits paid</t>
        </is>
      </c>
      <c r="B18" s="5" t="n">
        <v>-98</v>
      </c>
      <c r="C18" s="5" t="n">
        <v>-93</v>
      </c>
    </row>
    <row r="19">
      <c r="A19" s="4" t="inlineStr">
        <is>
          <t>Settlements</t>
        </is>
      </c>
      <c r="B19" s="5" t="n">
        <v>-53</v>
      </c>
      <c r="C19" s="5" t="n">
        <v>-24</v>
      </c>
    </row>
    <row r="20">
      <c r="A20" s="4" t="inlineStr">
        <is>
          <t>Fair value of plan assets, end of period</t>
        </is>
      </c>
      <c r="B20" s="5" t="n">
        <v>1985</v>
      </c>
      <c r="C20" s="5" t="n">
        <v>1799</v>
      </c>
      <c r="D20" s="5" t="n">
        <v>1567</v>
      </c>
    </row>
    <row r="21">
      <c r="A21" s="4" t="inlineStr">
        <is>
          <t>Funded status, end of period</t>
        </is>
      </c>
      <c r="B21" s="5" t="n">
        <v>-240</v>
      </c>
      <c r="C21" s="5" t="n">
        <v>-309</v>
      </c>
    </row>
    <row r="22">
      <c r="A22" s="3" t="inlineStr">
        <is>
          <t>Balance sheet classification, end of period:</t>
        </is>
      </c>
    </row>
    <row r="23">
      <c r="A23" s="4" t="inlineStr">
        <is>
          <t>Pension asset, non-current</t>
        </is>
      </c>
      <c r="B23" s="5" t="n">
        <v>37</v>
      </c>
      <c r="C23" s="5" t="n">
        <v>42</v>
      </c>
    </row>
    <row r="24">
      <c r="A24" s="4" t="inlineStr">
        <is>
          <t>Pension liability, current</t>
        </is>
      </c>
      <c r="B24" s="5" t="n">
        <v>-5</v>
      </c>
      <c r="C24" s="5" t="n">
        <v>-5</v>
      </c>
    </row>
    <row r="25">
      <c r="A25" s="4" t="inlineStr">
        <is>
          <t>Pension liability, non-current</t>
        </is>
      </c>
      <c r="B25" s="5" t="n">
        <v>-272</v>
      </c>
      <c r="C25" s="5" t="n">
        <v>-346</v>
      </c>
    </row>
    <row r="26">
      <c r="A26" s="4" t="inlineStr">
        <is>
          <t>Accumulated other comprehensive loss (income), before taxes</t>
        </is>
      </c>
      <c r="B26" s="5" t="n">
        <v>312</v>
      </c>
      <c r="C26" s="5" t="n">
        <v>376</v>
      </c>
    </row>
    <row r="27">
      <c r="A27" s="4" t="inlineStr">
        <is>
          <t>Accumulated benefit obligation, end of period</t>
        </is>
      </c>
      <c r="B27" s="5" t="n">
        <v>2225</v>
      </c>
      <c r="C27" s="5" t="n">
        <v>2098</v>
      </c>
    </row>
    <row r="28">
      <c r="A28" s="3" t="inlineStr">
        <is>
          <t>Aggregate projected benefit obligation and fair value of plan assets for plans with a projected benefit obligation in excess of plan assets</t>
        </is>
      </c>
    </row>
    <row r="29">
      <c r="A29" s="4" t="inlineStr">
        <is>
          <t>Projected benefit obligation</t>
        </is>
      </c>
      <c r="B29" s="5" t="n">
        <v>1843</v>
      </c>
      <c r="C29" s="5" t="n">
        <v>1769</v>
      </c>
    </row>
    <row r="30">
      <c r="A30" s="4" t="inlineStr">
        <is>
          <t>Fair value of plan assets</t>
        </is>
      </c>
      <c r="B30" s="5" t="n">
        <v>1566</v>
      </c>
      <c r="C30" s="5" t="n">
        <v>1418</v>
      </c>
    </row>
    <row r="31">
      <c r="A31" s="3" t="inlineStr">
        <is>
          <t>Aggregate accumulated benefit obligation and fair value of plan assets for plans with an accumulated benefit obligation in excess of plan assets</t>
        </is>
      </c>
    </row>
    <row r="32">
      <c r="A32" s="4" t="inlineStr">
        <is>
          <t>Accumulated benefit obligation</t>
        </is>
      </c>
      <c r="B32" s="5" t="n">
        <v>1843</v>
      </c>
      <c r="C32" s="5" t="n">
        <v>1714</v>
      </c>
    </row>
    <row r="33">
      <c r="A33" s="4" t="inlineStr">
        <is>
          <t>Fair value of plan assets</t>
        </is>
      </c>
      <c r="B33" s="5" t="n">
        <v>1566</v>
      </c>
      <c r="C33" s="5" t="n">
        <v>1369</v>
      </c>
    </row>
    <row r="34">
      <c r="A34" s="3" t="inlineStr">
        <is>
          <t>Accumulated other comprehensive income expected to be recognized during the next fiscal year</t>
        </is>
      </c>
    </row>
    <row r="35">
      <c r="A35" s="4" t="inlineStr">
        <is>
          <t>Actuarial loss, net</t>
        </is>
      </c>
      <c r="B35" s="5" t="n">
        <v>322</v>
      </c>
      <c r="C35" s="5" t="n">
        <v>390</v>
      </c>
    </row>
    <row r="36">
      <c r="A36" s="4" t="inlineStr">
        <is>
          <t>Prior service cost, net</t>
        </is>
      </c>
      <c r="B36" s="5" t="n">
        <v>-10</v>
      </c>
      <c r="C36" s="5" t="n">
        <v>-14</v>
      </c>
    </row>
    <row r="37">
      <c r="A37" s="4" t="inlineStr">
        <is>
          <t>Total amount expected to be recognized</t>
        </is>
      </c>
      <c r="B37" s="5" t="n">
        <v>312</v>
      </c>
      <c r="C37" s="5" t="n">
        <v>376</v>
      </c>
    </row>
    <row r="38">
      <c r="A38" s="4" t="inlineStr">
        <is>
          <t>Transocean Plans</t>
        </is>
      </c>
    </row>
    <row r="39">
      <c r="A39" s="3" t="inlineStr">
        <is>
          <t>Change in plan assets</t>
        </is>
      </c>
    </row>
    <row r="40">
      <c r="A40" s="4" t="inlineStr">
        <is>
          <t>Fair value of plan assets, beginning of period</t>
        </is>
      </c>
      <c r="B40" s="5" t="n">
        <v>1799</v>
      </c>
    </row>
    <row r="41">
      <c r="A41" s="4" t="inlineStr">
        <is>
          <t>Fair value of plan assets, end of period</t>
        </is>
      </c>
      <c r="B41" s="6" t="n">
        <v>1985</v>
      </c>
      <c r="C41" s="6" t="n">
        <v>1799</v>
      </c>
    </row>
    <row r="42">
      <c r="A42" s="4" t="inlineStr">
        <is>
          <t>Transocean Plans | U.S.</t>
        </is>
      </c>
    </row>
    <row r="43">
      <c r="A43" s="3" t="inlineStr">
        <is>
          <t>Weighted average assumptions used to determine benefit obligations</t>
        </is>
      </c>
    </row>
    <row r="44">
      <c r="A44" s="4" t="inlineStr">
        <is>
          <t>Discount rate (as a percent)</t>
        </is>
      </c>
      <c r="B44" s="4" t="inlineStr">
        <is>
          <t>2.60%</t>
        </is>
      </c>
      <c r="C44" s="4" t="inlineStr">
        <is>
          <t>3.27%</t>
        </is>
      </c>
    </row>
    <row r="45">
      <c r="A45" s="4" t="inlineStr">
        <is>
          <t>Expected long-term rate of return (as a percent)</t>
        </is>
      </c>
      <c r="B45" s="4" t="inlineStr">
        <is>
          <t>5.51%</t>
        </is>
      </c>
      <c r="C45" s="4" t="inlineStr">
        <is>
          <t>5.91%</t>
        </is>
      </c>
    </row>
    <row r="46">
      <c r="A46" s="3" t="inlineStr">
        <is>
          <t>Change in projected benefit obligation</t>
        </is>
      </c>
    </row>
    <row r="47">
      <c r="A47" s="4" t="inlineStr">
        <is>
          <t>Projected benefit obligation, beginning of period</t>
        </is>
      </c>
      <c r="B47" s="6" t="n">
        <v>1696</v>
      </c>
      <c r="C47" s="6" t="n">
        <v>1527</v>
      </c>
    </row>
    <row r="48">
      <c r="A48" s="4" t="inlineStr">
        <is>
          <t>Actuarial (gains) losses, net</t>
        </is>
      </c>
      <c r="B48" s="5" t="n">
        <v>148</v>
      </c>
      <c r="C48" s="5" t="n">
        <v>202</v>
      </c>
    </row>
    <row r="49">
      <c r="A49" s="4" t="inlineStr">
        <is>
          <t>Interest cost</t>
        </is>
      </c>
      <c r="B49" s="5" t="n">
        <v>55</v>
      </c>
      <c r="C49" s="5" t="n">
        <v>63</v>
      </c>
      <c r="D49" s="5" t="n">
        <v>61</v>
      </c>
    </row>
    <row r="50">
      <c r="A50" s="4" t="inlineStr">
        <is>
          <t>Benefits paid</t>
        </is>
      </c>
      <c r="B50" s="5" t="n">
        <v>-72</v>
      </c>
      <c r="C50" s="5" t="n">
        <v>-72</v>
      </c>
    </row>
    <row r="51">
      <c r="A51" s="4" t="inlineStr">
        <is>
          <t>Settlements</t>
        </is>
      </c>
      <c r="B51" s="5" t="n">
        <v>-2</v>
      </c>
      <c r="C51" s="5" t="n">
        <v>-24</v>
      </c>
    </row>
    <row r="52">
      <c r="A52" s="4" t="inlineStr">
        <is>
          <t>Projected benefit obligation, end of period</t>
        </is>
      </c>
      <c r="B52" s="5" t="n">
        <v>1825</v>
      </c>
      <c r="C52" s="5" t="n">
        <v>1696</v>
      </c>
      <c r="D52" s="5" t="n">
        <v>1527</v>
      </c>
    </row>
    <row r="53">
      <c r="A53" s="3" t="inlineStr">
        <is>
          <t>Change in plan assets</t>
        </is>
      </c>
    </row>
    <row r="54">
      <c r="A54" s="4" t="inlineStr">
        <is>
          <t>Fair value of plan assets, beginning of period</t>
        </is>
      </c>
      <c r="B54" s="5" t="n">
        <v>1369</v>
      </c>
      <c r="C54" s="5" t="n">
        <v>1189</v>
      </c>
    </row>
    <row r="55">
      <c r="A55" s="4" t="inlineStr">
        <is>
          <t>Actual return on plan assets</t>
        </is>
      </c>
      <c r="B55" s="5" t="n">
        <v>267</v>
      </c>
      <c r="C55" s="5" t="n">
        <v>272</v>
      </c>
    </row>
    <row r="56">
      <c r="A56" s="4" t="inlineStr">
        <is>
          <t>Employer contributions</t>
        </is>
      </c>
      <c r="B56" s="5" t="n">
        <v>3</v>
      </c>
      <c r="C56" s="5" t="n">
        <v>4</v>
      </c>
    </row>
    <row r="57">
      <c r="A57" s="4" t="inlineStr">
        <is>
          <t>Benefits paid</t>
        </is>
      </c>
      <c r="B57" s="5" t="n">
        <v>-72</v>
      </c>
      <c r="C57" s="5" t="n">
        <v>-72</v>
      </c>
    </row>
    <row r="58">
      <c r="A58" s="4" t="inlineStr">
        <is>
          <t>Settlements</t>
        </is>
      </c>
      <c r="B58" s="5" t="n">
        <v>-2</v>
      </c>
      <c r="C58" s="5" t="n">
        <v>-24</v>
      </c>
    </row>
    <row r="59">
      <c r="A59" s="4" t="inlineStr">
        <is>
          <t>Fair value of plan assets, end of period</t>
        </is>
      </c>
      <c r="B59" s="5" t="n">
        <v>1565</v>
      </c>
      <c r="C59" s="5" t="n">
        <v>1369</v>
      </c>
      <c r="D59" s="5" t="n">
        <v>1189</v>
      </c>
    </row>
    <row r="60">
      <c r="A60" s="4" t="inlineStr">
        <is>
          <t>Funded status, end of period</t>
        </is>
      </c>
      <c r="B60" s="5" t="n">
        <v>-260</v>
      </c>
      <c r="C60" s="5" t="n">
        <v>-327</v>
      </c>
    </row>
    <row r="61">
      <c r="A61" s="3" t="inlineStr">
        <is>
          <t>Balance sheet classification, end of period:</t>
        </is>
      </c>
    </row>
    <row r="62">
      <c r="A62" s="4" t="inlineStr">
        <is>
          <t>Pension liability, current</t>
        </is>
      </c>
      <c r="B62" s="5" t="n">
        <v>-1</v>
      </c>
      <c r="C62" s="5" t="n">
        <v>-1</v>
      </c>
    </row>
    <row r="63">
      <c r="A63" s="4" t="inlineStr">
        <is>
          <t>Pension liability, non-current</t>
        </is>
      </c>
      <c r="B63" s="5" t="n">
        <v>-259</v>
      </c>
      <c r="C63" s="5" t="n">
        <v>-326</v>
      </c>
    </row>
    <row r="64">
      <c r="A64" s="4" t="inlineStr">
        <is>
          <t>Accumulated other comprehensive loss (income), before taxes</t>
        </is>
      </c>
      <c r="B64" s="5" t="n">
        <v>242</v>
      </c>
      <c r="C64" s="5" t="n">
        <v>304</v>
      </c>
    </row>
    <row r="65">
      <c r="A65" s="4" t="inlineStr">
        <is>
          <t>Accumulated benefit obligation, end of period</t>
        </is>
      </c>
      <c r="B65" s="5" t="n">
        <v>1825</v>
      </c>
      <c r="C65" s="5" t="n">
        <v>1696</v>
      </c>
    </row>
    <row r="66">
      <c r="A66" s="3" t="inlineStr">
        <is>
          <t>Aggregate projected benefit obligation and fair value of plan assets for plans with a projected benefit obligation in excess of plan assets</t>
        </is>
      </c>
    </row>
    <row r="67">
      <c r="A67" s="4" t="inlineStr">
        <is>
          <t>Projected benefit obligation</t>
        </is>
      </c>
      <c r="B67" s="5" t="n">
        <v>1825</v>
      </c>
      <c r="C67" s="5" t="n">
        <v>1696</v>
      </c>
    </row>
    <row r="68">
      <c r="A68" s="4" t="inlineStr">
        <is>
          <t>Fair value of plan assets</t>
        </is>
      </c>
      <c r="B68" s="5" t="n">
        <v>1565</v>
      </c>
      <c r="C68" s="5" t="n">
        <v>1369</v>
      </c>
    </row>
    <row r="69">
      <c r="A69" s="3" t="inlineStr">
        <is>
          <t>Aggregate accumulated benefit obligation and fair value of plan assets for plans with an accumulated benefit obligation in excess of plan assets</t>
        </is>
      </c>
    </row>
    <row r="70">
      <c r="A70" s="4" t="inlineStr">
        <is>
          <t>Accumulated benefit obligation</t>
        </is>
      </c>
      <c r="B70" s="5" t="n">
        <v>1825</v>
      </c>
      <c r="C70" s="5" t="n">
        <v>1696</v>
      </c>
    </row>
    <row r="71">
      <c r="A71" s="4" t="inlineStr">
        <is>
          <t>Fair value of plan assets</t>
        </is>
      </c>
      <c r="B71" s="5" t="n">
        <v>1565</v>
      </c>
      <c r="C71" s="5" t="n">
        <v>1369</v>
      </c>
    </row>
    <row r="72">
      <c r="A72" s="3" t="inlineStr">
        <is>
          <t>Accumulated other comprehensive income expected to be recognized during the next fiscal year</t>
        </is>
      </c>
    </row>
    <row r="73">
      <c r="A73" s="4" t="inlineStr">
        <is>
          <t>Actuarial loss, net</t>
        </is>
      </c>
      <c r="B73" s="5" t="n">
        <v>242</v>
      </c>
      <c r="C73" s="5" t="n">
        <v>304</v>
      </c>
    </row>
    <row r="74">
      <c r="A74" s="4" t="inlineStr">
        <is>
          <t>Total amount expected to be recognized</t>
        </is>
      </c>
      <c r="B74" s="6" t="n">
        <v>242</v>
      </c>
      <c r="C74" s="6" t="n">
        <v>304</v>
      </c>
    </row>
    <row r="75">
      <c r="A75" s="4" t="inlineStr">
        <is>
          <t>Transocean Plans | Non-U.S. Plans</t>
        </is>
      </c>
    </row>
    <row r="76">
      <c r="A76" s="3" t="inlineStr">
        <is>
          <t>Weighted average assumptions used to determine benefit obligations</t>
        </is>
      </c>
    </row>
    <row r="77">
      <c r="A77" s="4" t="inlineStr">
        <is>
          <t>Discount rate (as a percent)</t>
        </is>
      </c>
      <c r="B77" s="4" t="inlineStr">
        <is>
          <t>1.50%</t>
        </is>
      </c>
      <c r="C77" s="4" t="inlineStr">
        <is>
          <t>2.13%</t>
        </is>
      </c>
    </row>
    <row r="78">
      <c r="A78" s="4" t="inlineStr">
        <is>
          <t>Expected long-term rate of return (as a percent)</t>
        </is>
      </c>
      <c r="B78" s="4" t="inlineStr">
        <is>
          <t>3.20%</t>
        </is>
      </c>
      <c r="C78" s="4" t="inlineStr">
        <is>
          <t>3.18%</t>
        </is>
      </c>
    </row>
    <row r="79">
      <c r="A79" s="3" t="inlineStr">
        <is>
          <t>Change in projected benefit obligation</t>
        </is>
      </c>
    </row>
    <row r="80">
      <c r="A80" s="4" t="inlineStr">
        <is>
          <t>Projected benefit obligation, beginning of period</t>
        </is>
      </c>
      <c r="B80" s="6" t="n">
        <v>395</v>
      </c>
      <c r="C80" s="6" t="n">
        <v>338</v>
      </c>
    </row>
    <row r="81">
      <c r="A81" s="4" t="inlineStr">
        <is>
          <t>Actuarial (gains) losses, net</t>
        </is>
      </c>
      <c r="B81" s="5" t="n">
        <v>46</v>
      </c>
      <c r="C81" s="5" t="n">
        <v>45</v>
      </c>
    </row>
    <row r="82">
      <c r="A82" s="4" t="inlineStr">
        <is>
          <t>Service cost</t>
        </is>
      </c>
      <c r="B82" s="5" t="n">
        <v>1</v>
      </c>
      <c r="C82" s="5" t="n">
        <v>7</v>
      </c>
      <c r="D82" s="5" t="n">
        <v>7</v>
      </c>
    </row>
    <row r="83">
      <c r="A83" s="4" t="inlineStr">
        <is>
          <t>Interest cost</t>
        </is>
      </c>
      <c r="B83" s="5" t="n">
        <v>8</v>
      </c>
      <c r="C83" s="5" t="n">
        <v>10</v>
      </c>
      <c r="D83" s="5" t="n">
        <v>10</v>
      </c>
    </row>
    <row r="84">
      <c r="A84" s="4" t="inlineStr">
        <is>
          <t>Currency exchange rate changes</t>
        </is>
      </c>
      <c r="B84" s="5" t="n">
        <v>9</v>
      </c>
      <c r="C84" s="5" t="n">
        <v>14</v>
      </c>
    </row>
    <row r="85">
      <c r="A85" s="4" t="inlineStr">
        <is>
          <t>Benefits paid</t>
        </is>
      </c>
      <c r="B85" s="5" t="n">
        <v>-24</v>
      </c>
      <c r="C85" s="5" t="n">
        <v>-19</v>
      </c>
    </row>
    <row r="86">
      <c r="A86" s="4" t="inlineStr">
        <is>
          <t>Settlements</t>
        </is>
      </c>
      <c r="B86" s="5" t="n">
        <v>-52</v>
      </c>
    </row>
    <row r="87">
      <c r="A87" s="4" t="inlineStr">
        <is>
          <t>Plan amendments</t>
        </is>
      </c>
      <c r="B87" s="5" t="n">
        <v>1</v>
      </c>
    </row>
    <row r="88">
      <c r="A88" s="4" t="inlineStr">
        <is>
          <t>Projected benefit obligation, end of period</t>
        </is>
      </c>
      <c r="B88" s="5" t="n">
        <v>384</v>
      </c>
      <c r="C88" s="5" t="n">
        <v>395</v>
      </c>
      <c r="D88" s="5" t="n">
        <v>338</v>
      </c>
    </row>
    <row r="89">
      <c r="A89" s="3" t="inlineStr">
        <is>
          <t>Change in plan assets</t>
        </is>
      </c>
    </row>
    <row r="90">
      <c r="A90" s="4" t="inlineStr">
        <is>
          <t>Fair value of plan assets, beginning of period</t>
        </is>
      </c>
      <c r="B90" s="5" t="n">
        <v>430</v>
      </c>
      <c r="C90" s="5" t="n">
        <v>378</v>
      </c>
    </row>
    <row r="91">
      <c r="A91" s="4" t="inlineStr">
        <is>
          <t>Actual return on plan assets</t>
        </is>
      </c>
      <c r="B91" s="5" t="n">
        <v>50</v>
      </c>
      <c r="C91" s="5" t="n">
        <v>39</v>
      </c>
    </row>
    <row r="92">
      <c r="A92" s="4" t="inlineStr">
        <is>
          <t>Currency exchange rate changes</t>
        </is>
      </c>
      <c r="B92" s="5" t="n">
        <v>6</v>
      </c>
      <c r="C92" s="5" t="n">
        <v>16</v>
      </c>
    </row>
    <row r="93">
      <c r="A93" s="4" t="inlineStr">
        <is>
          <t>Employer contributions</t>
        </is>
      </c>
      <c r="B93" s="5" t="n">
        <v>9</v>
      </c>
      <c r="C93" s="5" t="n">
        <v>16</v>
      </c>
    </row>
    <row r="94">
      <c r="A94" s="4" t="inlineStr">
        <is>
          <t>Benefits paid</t>
        </is>
      </c>
      <c r="B94" s="5" t="n">
        <v>-24</v>
      </c>
      <c r="C94" s="5" t="n">
        <v>-19</v>
      </c>
    </row>
    <row r="95">
      <c r="A95" s="4" t="inlineStr">
        <is>
          <t>Settlements</t>
        </is>
      </c>
      <c r="B95" s="5" t="n">
        <v>-51</v>
      </c>
    </row>
    <row r="96">
      <c r="A96" s="4" t="inlineStr">
        <is>
          <t>Fair value of plan assets, end of period</t>
        </is>
      </c>
      <c r="B96" s="5" t="n">
        <v>420</v>
      </c>
      <c r="C96" s="5" t="n">
        <v>430</v>
      </c>
      <c r="D96" s="5" t="n">
        <v>378</v>
      </c>
    </row>
    <row r="97">
      <c r="A97" s="4" t="inlineStr">
        <is>
          <t>Funded status, end of period</t>
        </is>
      </c>
      <c r="B97" s="5" t="n">
        <v>36</v>
      </c>
      <c r="C97" s="5" t="n">
        <v>35</v>
      </c>
    </row>
    <row r="98">
      <c r="A98" s="3" t="inlineStr">
        <is>
          <t>Balance sheet classification, end of period:</t>
        </is>
      </c>
    </row>
    <row r="99">
      <c r="A99" s="4" t="inlineStr">
        <is>
          <t>Pension asset, non-current</t>
        </is>
      </c>
      <c r="B99" s="5" t="n">
        <v>37</v>
      </c>
      <c r="C99" s="5" t="n">
        <v>42</v>
      </c>
    </row>
    <row r="100">
      <c r="A100" s="4" t="inlineStr">
        <is>
          <t>Pension liability, current</t>
        </is>
      </c>
      <c r="B100" s="5" t="n">
        <v>-1</v>
      </c>
      <c r="C100" s="5" t="n">
        <v>-1</v>
      </c>
    </row>
    <row r="101">
      <c r="A101" s="4" t="inlineStr">
        <is>
          <t>Pension liability, non-current</t>
        </is>
      </c>
      <c r="C101" s="5" t="n">
        <v>-6</v>
      </c>
    </row>
    <row r="102">
      <c r="A102" s="4" t="inlineStr">
        <is>
          <t>Accumulated other comprehensive loss (income), before taxes</t>
        </is>
      </c>
      <c r="B102" s="5" t="n">
        <v>80</v>
      </c>
      <c r="C102" s="5" t="n">
        <v>84</v>
      </c>
    </row>
    <row r="103">
      <c r="A103" s="4" t="inlineStr">
        <is>
          <t>Accumulated benefit obligation, end of period</t>
        </is>
      </c>
      <c r="B103" s="5" t="n">
        <v>384</v>
      </c>
      <c r="C103" s="5" t="n">
        <v>385</v>
      </c>
    </row>
    <row r="104">
      <c r="A104" s="3" t="inlineStr">
        <is>
          <t>Aggregate projected benefit obligation and fair value of plan assets for plans with a projected benefit obligation in excess of plan assets</t>
        </is>
      </c>
    </row>
    <row r="105">
      <c r="A105" s="4" t="inlineStr">
        <is>
          <t>Projected benefit obligation</t>
        </is>
      </c>
      <c r="B105" s="5" t="n">
        <v>2</v>
      </c>
      <c r="C105" s="5" t="n">
        <v>56</v>
      </c>
    </row>
    <row r="106">
      <c r="A106" s="4" t="inlineStr">
        <is>
          <t>Fair value of plan assets</t>
        </is>
      </c>
      <c r="B106" s="5" t="n">
        <v>1</v>
      </c>
      <c r="C106" s="5" t="n">
        <v>49</v>
      </c>
    </row>
    <row r="107">
      <c r="A107" s="3" t="inlineStr">
        <is>
          <t>Aggregate accumulated benefit obligation and fair value of plan assets for plans with an accumulated benefit obligation in excess of plan assets</t>
        </is>
      </c>
    </row>
    <row r="108">
      <c r="A108" s="4" t="inlineStr">
        <is>
          <t>Accumulated benefit obligation</t>
        </is>
      </c>
      <c r="B108" s="5" t="n">
        <v>2</v>
      </c>
      <c r="C108" s="5" t="n">
        <v>1</v>
      </c>
    </row>
    <row r="109">
      <c r="A109" s="4" t="inlineStr">
        <is>
          <t>Fair value of plan assets</t>
        </is>
      </c>
      <c r="B109" s="5" t="n">
        <v>1</v>
      </c>
    </row>
    <row r="110">
      <c r="A110" s="3" t="inlineStr">
        <is>
          <t>Accumulated other comprehensive income expected to be recognized during the next fiscal year</t>
        </is>
      </c>
    </row>
    <row r="111">
      <c r="A111" s="4" t="inlineStr">
        <is>
          <t>Actuarial loss, net</t>
        </is>
      </c>
      <c r="B111" s="5" t="n">
        <v>78</v>
      </c>
      <c r="C111" s="5" t="n">
        <v>84</v>
      </c>
    </row>
    <row r="112">
      <c r="A112" s="4" t="inlineStr">
        <is>
          <t>Prior service cost, net</t>
        </is>
      </c>
      <c r="B112" s="5" t="n">
        <v>2</v>
      </c>
    </row>
    <row r="113">
      <c r="A113" s="4" t="inlineStr">
        <is>
          <t>Total amount expected to be recognized</t>
        </is>
      </c>
      <c r="B113" s="6" t="n">
        <v>80</v>
      </c>
      <c r="C113" s="6" t="n">
        <v>84</v>
      </c>
    </row>
    <row r="114">
      <c r="A114" s="4" t="inlineStr">
        <is>
          <t>OPEB Plans</t>
        </is>
      </c>
    </row>
    <row r="115">
      <c r="A115" s="3" t="inlineStr">
        <is>
          <t>Weighted average assumptions used to determine benefit obligations</t>
        </is>
      </c>
    </row>
    <row r="116">
      <c r="A116" s="4" t="inlineStr">
        <is>
          <t>Discount rate (as a percent)</t>
        </is>
      </c>
      <c r="B116" s="4" t="inlineStr">
        <is>
          <t>1.21%</t>
        </is>
      </c>
      <c r="C116" s="4" t="inlineStr">
        <is>
          <t>2.39%</t>
        </is>
      </c>
    </row>
    <row r="117">
      <c r="A117" s="3" t="inlineStr">
        <is>
          <t>Change in projected benefit obligation</t>
        </is>
      </c>
    </row>
    <row r="118">
      <c r="A118" s="4" t="inlineStr">
        <is>
          <t>Projected benefit obligation, beginning of period</t>
        </is>
      </c>
      <c r="B118" s="6" t="n">
        <v>17</v>
      </c>
      <c r="C118" s="6" t="n">
        <v>17</v>
      </c>
    </row>
    <row r="119">
      <c r="A119" s="4" t="inlineStr">
        <is>
          <t>Actuarial (gains) losses, net</t>
        </is>
      </c>
      <c r="B119" s="5" t="n">
        <v>1</v>
      </c>
      <c r="C119" s="5" t="n">
        <v>1</v>
      </c>
    </row>
    <row r="120">
      <c r="A120" s="4" t="inlineStr">
        <is>
          <t>Interest cost</t>
        </is>
      </c>
      <c r="C120" s="5" t="n">
        <v>1</v>
      </c>
      <c r="D120" s="5" t="n">
        <v>1</v>
      </c>
    </row>
    <row r="121">
      <c r="A121" s="4" t="inlineStr">
        <is>
          <t>Benefits paid</t>
        </is>
      </c>
      <c r="B121" s="5" t="n">
        <v>-2</v>
      </c>
      <c r="C121" s="5" t="n">
        <v>-2</v>
      </c>
    </row>
    <row r="122">
      <c r="A122" s="4" t="inlineStr">
        <is>
          <t>Projected benefit obligation, end of period</t>
        </is>
      </c>
      <c r="B122" s="5" t="n">
        <v>16</v>
      </c>
      <c r="C122" s="5" t="n">
        <v>17</v>
      </c>
      <c r="D122" s="6" t="n">
        <v>17</v>
      </c>
    </row>
    <row r="123">
      <c r="A123" s="3" t="inlineStr">
        <is>
          <t>Change in plan assets</t>
        </is>
      </c>
    </row>
    <row r="124">
      <c r="A124" s="4" t="inlineStr">
        <is>
          <t>Employer contributions</t>
        </is>
      </c>
      <c r="B124" s="5" t="n">
        <v>2</v>
      </c>
      <c r="C124" s="5" t="n">
        <v>2</v>
      </c>
    </row>
    <row r="125">
      <c r="A125" s="4" t="inlineStr">
        <is>
          <t>Benefits paid</t>
        </is>
      </c>
      <c r="B125" s="5" t="n">
        <v>-2</v>
      </c>
      <c r="C125" s="5" t="n">
        <v>-2</v>
      </c>
    </row>
    <row r="126">
      <c r="A126" s="4" t="inlineStr">
        <is>
          <t>Funded status, end of period</t>
        </is>
      </c>
      <c r="B126" s="5" t="n">
        <v>-16</v>
      </c>
      <c r="C126" s="5" t="n">
        <v>-17</v>
      </c>
    </row>
    <row r="127">
      <c r="A127" s="3" t="inlineStr">
        <is>
          <t>Balance sheet classification, end of period:</t>
        </is>
      </c>
    </row>
    <row r="128">
      <c r="A128" s="4" t="inlineStr">
        <is>
          <t>Pension liability, current</t>
        </is>
      </c>
      <c r="B128" s="5" t="n">
        <v>-3</v>
      </c>
      <c r="C128" s="5" t="n">
        <v>-3</v>
      </c>
    </row>
    <row r="129">
      <c r="A129" s="4" t="inlineStr">
        <is>
          <t>Pension liability, non-current</t>
        </is>
      </c>
      <c r="B129" s="5" t="n">
        <v>-13</v>
      </c>
      <c r="C129" s="5" t="n">
        <v>-14</v>
      </c>
    </row>
    <row r="130">
      <c r="A130" s="4" t="inlineStr">
        <is>
          <t>Accumulated other comprehensive loss (income), before taxes</t>
        </is>
      </c>
      <c r="B130" s="5" t="n">
        <v>-10</v>
      </c>
      <c r="C130" s="5" t="n">
        <v>-12</v>
      </c>
    </row>
    <row r="131">
      <c r="A131" s="4" t="inlineStr">
        <is>
          <t>Accumulated benefit obligation, end of period</t>
        </is>
      </c>
      <c r="B131" s="5" t="n">
        <v>16</v>
      </c>
      <c r="C131" s="5" t="n">
        <v>17</v>
      </c>
    </row>
    <row r="132">
      <c r="A132" s="3" t="inlineStr">
        <is>
          <t>Aggregate projected benefit obligation and fair value of plan assets for plans with a projected benefit obligation in excess of plan assets</t>
        </is>
      </c>
    </row>
    <row r="133">
      <c r="A133" s="4" t="inlineStr">
        <is>
          <t>Projected benefit obligation</t>
        </is>
      </c>
      <c r="B133" s="5" t="n">
        <v>16</v>
      </c>
      <c r="C133" s="5" t="n">
        <v>17</v>
      </c>
    </row>
    <row r="134">
      <c r="A134" s="3" t="inlineStr">
        <is>
          <t>Aggregate accumulated benefit obligation and fair value of plan assets for plans with an accumulated benefit obligation in excess of plan assets</t>
        </is>
      </c>
    </row>
    <row r="135">
      <c r="A135" s="4" t="inlineStr">
        <is>
          <t>Accumulated benefit obligation</t>
        </is>
      </c>
      <c r="B135" s="5" t="n">
        <v>16</v>
      </c>
      <c r="C135" s="5" t="n">
        <v>17</v>
      </c>
    </row>
    <row r="136">
      <c r="A136" s="3" t="inlineStr">
        <is>
          <t>Accumulated other comprehensive income expected to be recognized during the next fiscal year</t>
        </is>
      </c>
    </row>
    <row r="137">
      <c r="A137" s="4" t="inlineStr">
        <is>
          <t>Actuarial loss, net</t>
        </is>
      </c>
      <c r="B137" s="5" t="n">
        <v>2</v>
      </c>
      <c r="C137" s="5" t="n">
        <v>2</v>
      </c>
    </row>
    <row r="138">
      <c r="A138" s="4" t="inlineStr">
        <is>
          <t>Prior service cost, net</t>
        </is>
      </c>
      <c r="B138" s="5" t="n">
        <v>-12</v>
      </c>
      <c r="C138" s="5" t="n">
        <v>-14</v>
      </c>
    </row>
    <row r="139">
      <c r="A139" s="4" t="inlineStr">
        <is>
          <t>Total amount expected to be recognized</t>
        </is>
      </c>
      <c r="B139" s="6" t="n">
        <v>-10</v>
      </c>
      <c r="C139" s="6" t="n">
        <v>-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Plans (Assets) (Details) - USD ($) $ in Millions</t>
        </is>
      </c>
      <c r="B1" s="2" t="inlineStr">
        <is>
          <t>12 Months Ended</t>
        </is>
      </c>
    </row>
    <row r="2">
      <c r="B2" s="2" t="inlineStr">
        <is>
          <t>Dec. 31, 2020</t>
        </is>
      </c>
      <c r="C2" s="2" t="inlineStr">
        <is>
          <t>Dec. 31, 2019</t>
        </is>
      </c>
      <c r="D2" s="2" t="inlineStr">
        <is>
          <t>Dec. 31, 2018</t>
        </is>
      </c>
    </row>
    <row r="3">
      <c r="A3" s="3" t="inlineStr">
        <is>
          <t>Fair value of plan assets</t>
        </is>
      </c>
    </row>
    <row r="4">
      <c r="A4" s="4" t="inlineStr">
        <is>
          <t>Total investments</t>
        </is>
      </c>
      <c r="B4" s="6" t="n">
        <v>1985</v>
      </c>
      <c r="C4" s="6" t="n">
        <v>1799</v>
      </c>
      <c r="D4" s="6" t="n">
        <v>1567</v>
      </c>
    </row>
    <row r="5">
      <c r="A5" s="3" t="inlineStr">
        <is>
          <t>Funding contributions</t>
        </is>
      </c>
    </row>
    <row r="6">
      <c r="A6" s="4" t="inlineStr">
        <is>
          <t>Employer contributions</t>
        </is>
      </c>
      <c r="B6" s="5" t="n">
        <v>14</v>
      </c>
      <c r="C6" s="6" t="n">
        <v>22</v>
      </c>
      <c r="D6" s="5" t="n">
        <v>17</v>
      </c>
    </row>
    <row r="7">
      <c r="A7" s="4" t="inlineStr">
        <is>
          <t>Expected defined plan contributions next year</t>
        </is>
      </c>
      <c r="B7" s="5" t="n">
        <v>11</v>
      </c>
    </row>
    <row r="8">
      <c r="A8" s="3" t="inlineStr">
        <is>
          <t>Projected pension benefits payments</t>
        </is>
      </c>
    </row>
    <row r="9">
      <c r="A9" s="4" t="inlineStr">
        <is>
          <t>2021</t>
        </is>
      </c>
      <c r="B9" s="5" t="n">
        <v>90</v>
      </c>
    </row>
    <row r="10">
      <c r="A10" s="4" t="inlineStr">
        <is>
          <t>2022</t>
        </is>
      </c>
      <c r="B10" s="5" t="n">
        <v>91</v>
      </c>
    </row>
    <row r="11">
      <c r="A11" s="4" t="inlineStr">
        <is>
          <t>2023</t>
        </is>
      </c>
      <c r="B11" s="5" t="n">
        <v>93</v>
      </c>
    </row>
    <row r="12">
      <c r="A12" s="4" t="inlineStr">
        <is>
          <t>2024</t>
        </is>
      </c>
      <c r="B12" s="5" t="n">
        <v>94</v>
      </c>
    </row>
    <row r="13">
      <c r="A13" s="4" t="inlineStr">
        <is>
          <t>2025</t>
        </is>
      </c>
      <c r="B13" s="5" t="n">
        <v>96</v>
      </c>
    </row>
    <row r="14">
      <c r="A14" s="4" t="inlineStr">
        <is>
          <t>2026-2030</t>
        </is>
      </c>
      <c r="B14" s="6" t="n">
        <v>482</v>
      </c>
    </row>
    <row r="15">
      <c r="A15" s="4" t="inlineStr">
        <is>
          <t>U.S.</t>
        </is>
      </c>
    </row>
    <row r="16">
      <c r="A16" s="3" t="inlineStr">
        <is>
          <t>Weighted-average target allocations of the investments</t>
        </is>
      </c>
    </row>
    <row r="17">
      <c r="A17" s="4" t="inlineStr">
        <is>
          <t>Total target allocation percentage</t>
        </is>
      </c>
      <c r="B17" s="4" t="inlineStr">
        <is>
          <t>100.00%</t>
        </is>
      </c>
      <c r="C17" s="4" t="inlineStr">
        <is>
          <t>100.00%</t>
        </is>
      </c>
    </row>
    <row r="18">
      <c r="A18" s="4" t="inlineStr">
        <is>
          <t>Total actual allocation percentage</t>
        </is>
      </c>
      <c r="B18" s="4" t="inlineStr">
        <is>
          <t>100.00%</t>
        </is>
      </c>
      <c r="C18" s="4" t="inlineStr">
        <is>
          <t>100.00%</t>
        </is>
      </c>
    </row>
    <row r="19">
      <c r="A19" s="4" t="inlineStr">
        <is>
          <t>U.S. | Equity securities</t>
        </is>
      </c>
    </row>
    <row r="20">
      <c r="A20" s="3" t="inlineStr">
        <is>
          <t>Weighted-average target allocations of the investments</t>
        </is>
      </c>
    </row>
    <row r="21">
      <c r="A21" s="4" t="inlineStr">
        <is>
          <t>Total target allocation percentage</t>
        </is>
      </c>
      <c r="B21" s="4" t="inlineStr">
        <is>
          <t>50.00%</t>
        </is>
      </c>
      <c r="C21" s="4" t="inlineStr">
        <is>
          <t>50.00%</t>
        </is>
      </c>
    </row>
    <row r="22">
      <c r="A22" s="4" t="inlineStr">
        <is>
          <t>Total actual allocation percentage</t>
        </is>
      </c>
      <c r="B22" s="4" t="inlineStr">
        <is>
          <t>55.00%</t>
        </is>
      </c>
      <c r="C22" s="4" t="inlineStr">
        <is>
          <t>51.00%</t>
        </is>
      </c>
    </row>
    <row r="23">
      <c r="A23" s="4" t="inlineStr">
        <is>
          <t>U.S. | Fixed income securities</t>
        </is>
      </c>
    </row>
    <row r="24">
      <c r="A24" s="3" t="inlineStr">
        <is>
          <t>Weighted-average target allocations of the investments</t>
        </is>
      </c>
    </row>
    <row r="25">
      <c r="A25" s="4" t="inlineStr">
        <is>
          <t>Total target allocation percentage</t>
        </is>
      </c>
      <c r="B25" s="4" t="inlineStr">
        <is>
          <t>50.00%</t>
        </is>
      </c>
      <c r="C25" s="4" t="inlineStr">
        <is>
          <t>50.00%</t>
        </is>
      </c>
    </row>
    <row r="26">
      <c r="A26" s="4" t="inlineStr">
        <is>
          <t>Total actual allocation percentage</t>
        </is>
      </c>
      <c r="B26" s="4" t="inlineStr">
        <is>
          <t>45.00%</t>
        </is>
      </c>
      <c r="C26" s="4" t="inlineStr">
        <is>
          <t>49.00%</t>
        </is>
      </c>
    </row>
    <row r="27">
      <c r="A27" s="4" t="inlineStr">
        <is>
          <t>Non-U.S. Plans</t>
        </is>
      </c>
    </row>
    <row r="28">
      <c r="A28" s="3" t="inlineStr">
        <is>
          <t>Weighted-average target allocations of the investments</t>
        </is>
      </c>
    </row>
    <row r="29">
      <c r="A29" s="4" t="inlineStr">
        <is>
          <t>Total target allocation percentage</t>
        </is>
      </c>
      <c r="B29" s="4" t="inlineStr">
        <is>
          <t>100.00%</t>
        </is>
      </c>
      <c r="C29" s="4" t="inlineStr">
        <is>
          <t>100.00%</t>
        </is>
      </c>
    </row>
    <row r="30">
      <c r="A30" s="4" t="inlineStr">
        <is>
          <t>Total actual allocation percentage</t>
        </is>
      </c>
      <c r="B30" s="4" t="inlineStr">
        <is>
          <t>100.00%</t>
        </is>
      </c>
      <c r="C30" s="4" t="inlineStr">
        <is>
          <t>100.00%</t>
        </is>
      </c>
    </row>
    <row r="31">
      <c r="A31" s="4" t="inlineStr">
        <is>
          <t>Non-U.S. Plans | Equity securities</t>
        </is>
      </c>
    </row>
    <row r="32">
      <c r="A32" s="3" t="inlineStr">
        <is>
          <t>Weighted-average target allocations of the investments</t>
        </is>
      </c>
    </row>
    <row r="33">
      <c r="A33" s="4" t="inlineStr">
        <is>
          <t>Total target allocation percentage</t>
        </is>
      </c>
      <c r="B33" s="4" t="inlineStr">
        <is>
          <t>27.00%</t>
        </is>
      </c>
      <c r="C33" s="4" t="inlineStr">
        <is>
          <t>24.00%</t>
        </is>
      </c>
    </row>
    <row r="34">
      <c r="A34" s="4" t="inlineStr">
        <is>
          <t>Total actual allocation percentage</t>
        </is>
      </c>
      <c r="B34" s="4" t="inlineStr">
        <is>
          <t>25.00%</t>
        </is>
      </c>
      <c r="C34" s="4" t="inlineStr">
        <is>
          <t>27.00%</t>
        </is>
      </c>
    </row>
    <row r="35">
      <c r="A35" s="4" t="inlineStr">
        <is>
          <t>Non-U.S. Plans | Fixed income securities</t>
        </is>
      </c>
    </row>
    <row r="36">
      <c r="A36" s="3" t="inlineStr">
        <is>
          <t>Weighted-average target allocations of the investments</t>
        </is>
      </c>
    </row>
    <row r="37">
      <c r="A37" s="4" t="inlineStr">
        <is>
          <t>Total target allocation percentage</t>
        </is>
      </c>
      <c r="B37" s="4" t="inlineStr">
        <is>
          <t>73.00%</t>
        </is>
      </c>
      <c r="C37" s="4" t="inlineStr">
        <is>
          <t>60.00%</t>
        </is>
      </c>
    </row>
    <row r="38">
      <c r="A38" s="4" t="inlineStr">
        <is>
          <t>Total actual allocation percentage</t>
        </is>
      </c>
      <c r="B38" s="4" t="inlineStr">
        <is>
          <t>74.00%</t>
        </is>
      </c>
      <c r="C38" s="4" t="inlineStr">
        <is>
          <t>56.00%</t>
        </is>
      </c>
    </row>
    <row r="39">
      <c r="A39" s="4" t="inlineStr">
        <is>
          <t>Non-U.S. Plans | Other investments</t>
        </is>
      </c>
    </row>
    <row r="40">
      <c r="A40" s="3" t="inlineStr">
        <is>
          <t>Weighted-average target allocations of the investments</t>
        </is>
      </c>
    </row>
    <row r="41">
      <c r="A41" s="4" t="inlineStr">
        <is>
          <t>Total target allocation percentage</t>
        </is>
      </c>
      <c r="C41" s="4" t="inlineStr">
        <is>
          <t>16.00%</t>
        </is>
      </c>
    </row>
    <row r="42">
      <c r="A42" s="4" t="inlineStr">
        <is>
          <t>Total actual allocation percentage</t>
        </is>
      </c>
      <c r="B42" s="4" t="inlineStr">
        <is>
          <t>1.00%</t>
        </is>
      </c>
      <c r="C42" s="4" t="inlineStr">
        <is>
          <t>17.00%</t>
        </is>
      </c>
    </row>
    <row r="43">
      <c r="A43" s="4" t="inlineStr">
        <is>
          <t>Transocean Plans</t>
        </is>
      </c>
    </row>
    <row r="44">
      <c r="A44" s="3" t="inlineStr">
        <is>
          <t>Fair value of plan assets</t>
        </is>
      </c>
    </row>
    <row r="45">
      <c r="A45" s="4" t="inlineStr">
        <is>
          <t>Total investments</t>
        </is>
      </c>
      <c r="B45" s="6" t="n">
        <v>1985</v>
      </c>
      <c r="C45" s="6" t="n">
        <v>1799</v>
      </c>
    </row>
    <row r="46">
      <c r="A46" s="3" t="inlineStr">
        <is>
          <t>Funding contributions</t>
        </is>
      </c>
    </row>
    <row r="47">
      <c r="A47" s="4" t="inlineStr">
        <is>
          <t>Expected defined plan contributions next year</t>
        </is>
      </c>
      <c r="B47" s="5" t="n">
        <v>8</v>
      </c>
    </row>
    <row r="48">
      <c r="A48" s="4" t="inlineStr">
        <is>
          <t>Transocean Plans | Significant observable inputs</t>
        </is>
      </c>
    </row>
    <row r="49">
      <c r="A49" s="3" t="inlineStr">
        <is>
          <t>Fair value of plan assets</t>
        </is>
      </c>
    </row>
    <row r="50">
      <c r="A50" s="4" t="inlineStr">
        <is>
          <t>Total investments</t>
        </is>
      </c>
      <c r="B50" s="5" t="n">
        <v>1560</v>
      </c>
      <c r="C50" s="5" t="n">
        <v>1361</v>
      </c>
    </row>
    <row r="51">
      <c r="A51" s="4" t="inlineStr">
        <is>
          <t>Transocean Plans | Significant other observable inputs</t>
        </is>
      </c>
    </row>
    <row r="52">
      <c r="A52" s="3" t="inlineStr">
        <is>
          <t>Fair value of plan assets</t>
        </is>
      </c>
    </row>
    <row r="53">
      <c r="A53" s="4" t="inlineStr">
        <is>
          <t>Total investments</t>
        </is>
      </c>
      <c r="B53" s="5" t="n">
        <v>425</v>
      </c>
      <c r="C53" s="5" t="n">
        <v>438</v>
      </c>
    </row>
    <row r="54">
      <c r="A54" s="4" t="inlineStr">
        <is>
          <t>Transocean Plans | Mutual funds</t>
        </is>
      </c>
    </row>
    <row r="55">
      <c r="A55" s="3" t="inlineStr">
        <is>
          <t>Fair value of plan assets</t>
        </is>
      </c>
    </row>
    <row r="56">
      <c r="A56" s="4" t="inlineStr">
        <is>
          <t>Total investments</t>
        </is>
      </c>
      <c r="B56" s="5" t="n">
        <v>1972</v>
      </c>
      <c r="C56" s="5" t="n">
        <v>1719</v>
      </c>
    </row>
    <row r="57">
      <c r="A57" s="4" t="inlineStr">
        <is>
          <t>Transocean Plans | Mutual funds | Significant observable inputs</t>
        </is>
      </c>
    </row>
    <row r="58">
      <c r="A58" s="3" t="inlineStr">
        <is>
          <t>Fair value of plan assets</t>
        </is>
      </c>
    </row>
    <row r="59">
      <c r="A59" s="4" t="inlineStr">
        <is>
          <t>Total investments</t>
        </is>
      </c>
      <c r="B59" s="5" t="n">
        <v>1548</v>
      </c>
      <c r="C59" s="5" t="n">
        <v>1352</v>
      </c>
    </row>
    <row r="60">
      <c r="A60" s="4" t="inlineStr">
        <is>
          <t>Transocean Plans | Mutual funds | Significant other observable inputs</t>
        </is>
      </c>
    </row>
    <row r="61">
      <c r="A61" s="3" t="inlineStr">
        <is>
          <t>Fair value of plan assets</t>
        </is>
      </c>
    </row>
    <row r="62">
      <c r="A62" s="4" t="inlineStr">
        <is>
          <t>Total investments</t>
        </is>
      </c>
      <c r="B62" s="5" t="n">
        <v>424</v>
      </c>
      <c r="C62" s="5" t="n">
        <v>367</v>
      </c>
    </row>
    <row r="63">
      <c r="A63" s="4" t="inlineStr">
        <is>
          <t>Transocean Plans | U.S. equity funds</t>
        </is>
      </c>
    </row>
    <row r="64">
      <c r="A64" s="3" t="inlineStr">
        <is>
          <t>Fair value of plan assets</t>
        </is>
      </c>
    </row>
    <row r="65">
      <c r="A65" s="4" t="inlineStr">
        <is>
          <t>Total investments</t>
        </is>
      </c>
      <c r="B65" s="5" t="n">
        <v>586</v>
      </c>
      <c r="C65" s="5" t="n">
        <v>481</v>
      </c>
    </row>
    <row r="66">
      <c r="A66" s="4" t="inlineStr">
        <is>
          <t>Transocean Plans | U.S. equity funds | Significant observable inputs</t>
        </is>
      </c>
    </row>
    <row r="67">
      <c r="A67" s="3" t="inlineStr">
        <is>
          <t>Fair value of plan assets</t>
        </is>
      </c>
    </row>
    <row r="68">
      <c r="A68" s="4" t="inlineStr">
        <is>
          <t>Total investments</t>
        </is>
      </c>
      <c r="B68" s="5" t="n">
        <v>586</v>
      </c>
      <c r="C68" s="5" t="n">
        <v>480</v>
      </c>
    </row>
    <row r="69">
      <c r="A69" s="4" t="inlineStr">
        <is>
          <t>Transocean Plans | U.S. equity funds | Significant other observable inputs</t>
        </is>
      </c>
    </row>
    <row r="70">
      <c r="A70" s="3" t="inlineStr">
        <is>
          <t>Fair value of plan assets</t>
        </is>
      </c>
    </row>
    <row r="71">
      <c r="A71" s="4" t="inlineStr">
        <is>
          <t>Total investments</t>
        </is>
      </c>
      <c r="C71" s="5" t="n">
        <v>1</v>
      </c>
    </row>
    <row r="72">
      <c r="A72" s="4" t="inlineStr">
        <is>
          <t>Transocean Plans | Non-U.S. equity funds</t>
        </is>
      </c>
    </row>
    <row r="73">
      <c r="A73" s="3" t="inlineStr">
        <is>
          <t>Fair value of plan assets</t>
        </is>
      </c>
    </row>
    <row r="74">
      <c r="A74" s="4" t="inlineStr">
        <is>
          <t>Total investments</t>
        </is>
      </c>
      <c r="B74" s="5" t="n">
        <v>373</v>
      </c>
      <c r="C74" s="5" t="n">
        <v>336</v>
      </c>
    </row>
    <row r="75">
      <c r="A75" s="4" t="inlineStr">
        <is>
          <t>Transocean Plans | Non-U.S. equity funds | Significant observable inputs</t>
        </is>
      </c>
    </row>
    <row r="76">
      <c r="A76" s="3" t="inlineStr">
        <is>
          <t>Fair value of plan assets</t>
        </is>
      </c>
    </row>
    <row r="77">
      <c r="A77" s="4" t="inlineStr">
        <is>
          <t>Total investments</t>
        </is>
      </c>
      <c r="B77" s="5" t="n">
        <v>263</v>
      </c>
      <c r="C77" s="5" t="n">
        <v>216</v>
      </c>
    </row>
    <row r="78">
      <c r="A78" s="4" t="inlineStr">
        <is>
          <t>Transocean Plans | Non-U.S. equity funds | Significant other observable inputs</t>
        </is>
      </c>
    </row>
    <row r="79">
      <c r="A79" s="3" t="inlineStr">
        <is>
          <t>Fair value of plan assets</t>
        </is>
      </c>
    </row>
    <row r="80">
      <c r="A80" s="4" t="inlineStr">
        <is>
          <t>Total investments</t>
        </is>
      </c>
      <c r="B80" s="5" t="n">
        <v>110</v>
      </c>
      <c r="C80" s="5" t="n">
        <v>120</v>
      </c>
    </row>
    <row r="81">
      <c r="A81" s="4" t="inlineStr">
        <is>
          <t>Transocean Plans | Bond funds</t>
        </is>
      </c>
    </row>
    <row r="82">
      <c r="A82" s="3" t="inlineStr">
        <is>
          <t>Fair value of plan assets</t>
        </is>
      </c>
    </row>
    <row r="83">
      <c r="A83" s="4" t="inlineStr">
        <is>
          <t>Total investments</t>
        </is>
      </c>
      <c r="B83" s="5" t="n">
        <v>1013</v>
      </c>
      <c r="C83" s="5" t="n">
        <v>902</v>
      </c>
    </row>
    <row r="84">
      <c r="A84" s="4" t="inlineStr">
        <is>
          <t>Transocean Plans | Bond funds | Significant observable inputs</t>
        </is>
      </c>
    </row>
    <row r="85">
      <c r="A85" s="3" t="inlineStr">
        <is>
          <t>Fair value of plan assets</t>
        </is>
      </c>
    </row>
    <row r="86">
      <c r="A86" s="4" t="inlineStr">
        <is>
          <t>Total investments</t>
        </is>
      </c>
      <c r="B86" s="5" t="n">
        <v>699</v>
      </c>
      <c r="C86" s="5" t="n">
        <v>656</v>
      </c>
    </row>
    <row r="87">
      <c r="A87" s="4" t="inlineStr">
        <is>
          <t>Transocean Plans | Bond funds | Significant other observable inputs</t>
        </is>
      </c>
    </row>
    <row r="88">
      <c r="A88" s="3" t="inlineStr">
        <is>
          <t>Fair value of plan assets</t>
        </is>
      </c>
    </row>
    <row r="89">
      <c r="A89" s="4" t="inlineStr">
        <is>
          <t>Total investments</t>
        </is>
      </c>
      <c r="B89" s="5" t="n">
        <v>314</v>
      </c>
      <c r="C89" s="5" t="n">
        <v>246</v>
      </c>
    </row>
    <row r="90">
      <c r="A90" s="4" t="inlineStr">
        <is>
          <t>Transocean Plans | Other investments</t>
        </is>
      </c>
    </row>
    <row r="91">
      <c r="A91" s="3" t="inlineStr">
        <is>
          <t>Fair value of plan assets</t>
        </is>
      </c>
    </row>
    <row r="92">
      <c r="A92" s="4" t="inlineStr">
        <is>
          <t>Total investments</t>
        </is>
      </c>
      <c r="B92" s="5" t="n">
        <v>13</v>
      </c>
      <c r="C92" s="5" t="n">
        <v>80</v>
      </c>
    </row>
    <row r="93">
      <c r="A93" s="4" t="inlineStr">
        <is>
          <t>Transocean Plans | Other investments | Significant observable inputs</t>
        </is>
      </c>
    </row>
    <row r="94">
      <c r="A94" s="3" t="inlineStr">
        <is>
          <t>Fair value of plan assets</t>
        </is>
      </c>
    </row>
    <row r="95">
      <c r="A95" s="4" t="inlineStr">
        <is>
          <t>Total investments</t>
        </is>
      </c>
      <c r="B95" s="5" t="n">
        <v>12</v>
      </c>
      <c r="C95" s="5" t="n">
        <v>9</v>
      </c>
    </row>
    <row r="96">
      <c r="A96" s="4" t="inlineStr">
        <is>
          <t>Transocean Plans | Other investments | Significant other observable inputs</t>
        </is>
      </c>
    </row>
    <row r="97">
      <c r="A97" s="3" t="inlineStr">
        <is>
          <t>Fair value of plan assets</t>
        </is>
      </c>
    </row>
    <row r="98">
      <c r="A98" s="4" t="inlineStr">
        <is>
          <t>Total investments</t>
        </is>
      </c>
      <c r="B98" s="5" t="n">
        <v>1</v>
      </c>
      <c r="C98" s="5" t="n">
        <v>71</v>
      </c>
    </row>
    <row r="99">
      <c r="A99" s="4" t="inlineStr">
        <is>
          <t>Transocean Plans | Cash and money market funds</t>
        </is>
      </c>
    </row>
    <row r="100">
      <c r="A100" s="3" t="inlineStr">
        <is>
          <t>Fair value of plan assets</t>
        </is>
      </c>
    </row>
    <row r="101">
      <c r="A101" s="4" t="inlineStr">
        <is>
          <t>Total investments</t>
        </is>
      </c>
      <c r="B101" s="5" t="n">
        <v>12</v>
      </c>
      <c r="C101" s="5" t="n">
        <v>9</v>
      </c>
    </row>
    <row r="102">
      <c r="A102" s="4" t="inlineStr">
        <is>
          <t>Transocean Plans | Cash and money market funds | Significant observable inputs</t>
        </is>
      </c>
    </row>
    <row r="103">
      <c r="A103" s="3" t="inlineStr">
        <is>
          <t>Fair value of plan assets</t>
        </is>
      </c>
    </row>
    <row r="104">
      <c r="A104" s="4" t="inlineStr">
        <is>
          <t>Total investments</t>
        </is>
      </c>
      <c r="B104" s="5" t="n">
        <v>12</v>
      </c>
      <c r="C104" s="5" t="n">
        <v>9</v>
      </c>
    </row>
    <row r="105">
      <c r="A105" s="4" t="inlineStr">
        <is>
          <t>Transocean Plans | Property collective trusts</t>
        </is>
      </c>
    </row>
    <row r="106">
      <c r="A106" s="3" t="inlineStr">
        <is>
          <t>Fair value of plan assets</t>
        </is>
      </c>
    </row>
    <row r="107">
      <c r="A107" s="4" t="inlineStr">
        <is>
          <t>Total investments</t>
        </is>
      </c>
      <c r="C107" s="5" t="n">
        <v>20</v>
      </c>
    </row>
    <row r="108">
      <c r="A108" s="4" t="inlineStr">
        <is>
          <t>Transocean Plans | Property collective trusts | Significant other observable inputs</t>
        </is>
      </c>
    </row>
    <row r="109">
      <c r="A109" s="3" t="inlineStr">
        <is>
          <t>Fair value of plan assets</t>
        </is>
      </c>
    </row>
    <row r="110">
      <c r="A110" s="4" t="inlineStr">
        <is>
          <t>Total investments</t>
        </is>
      </c>
      <c r="C110" s="5" t="n">
        <v>20</v>
      </c>
    </row>
    <row r="111">
      <c r="A111" s="4" t="inlineStr">
        <is>
          <t>Transocean Plans | Investment contracts</t>
        </is>
      </c>
    </row>
    <row r="112">
      <c r="A112" s="3" t="inlineStr">
        <is>
          <t>Fair value of plan assets</t>
        </is>
      </c>
    </row>
    <row r="113">
      <c r="A113" s="4" t="inlineStr">
        <is>
          <t>Total investments</t>
        </is>
      </c>
      <c r="B113" s="5" t="n">
        <v>1</v>
      </c>
      <c r="C113" s="5" t="n">
        <v>51</v>
      </c>
    </row>
    <row r="114">
      <c r="A114" s="4" t="inlineStr">
        <is>
          <t>Transocean Plans | Investment contracts | Significant other observable inputs</t>
        </is>
      </c>
    </row>
    <row r="115">
      <c r="A115" s="3" t="inlineStr">
        <is>
          <t>Fair value of plan assets</t>
        </is>
      </c>
    </row>
    <row r="116">
      <c r="A116" s="4" t="inlineStr">
        <is>
          <t>Total investments</t>
        </is>
      </c>
      <c r="B116" s="5" t="n">
        <v>1</v>
      </c>
      <c r="C116" s="5" t="n">
        <v>51</v>
      </c>
    </row>
    <row r="117">
      <c r="A117" s="4" t="inlineStr">
        <is>
          <t>Transocean Plans | U.S.</t>
        </is>
      </c>
    </row>
    <row r="118">
      <c r="A118" s="3" t="inlineStr">
        <is>
          <t>Fair value of plan assets</t>
        </is>
      </c>
    </row>
    <row r="119">
      <c r="A119" s="4" t="inlineStr">
        <is>
          <t>Total investments</t>
        </is>
      </c>
      <c r="B119" s="5" t="n">
        <v>1565</v>
      </c>
      <c r="C119" s="5" t="n">
        <v>1369</v>
      </c>
      <c r="D119" s="5" t="n">
        <v>1189</v>
      </c>
    </row>
    <row r="120">
      <c r="A120" s="3" t="inlineStr">
        <is>
          <t>Funding contributions</t>
        </is>
      </c>
    </row>
    <row r="121">
      <c r="A121" s="4" t="inlineStr">
        <is>
          <t>Employer contributions</t>
        </is>
      </c>
      <c r="B121" s="5" t="n">
        <v>3</v>
      </c>
      <c r="C121" s="5" t="n">
        <v>4</v>
      </c>
    </row>
    <row r="122">
      <c r="A122" s="3" t="inlineStr">
        <is>
          <t>Projected pension benefits payments</t>
        </is>
      </c>
    </row>
    <row r="123">
      <c r="A123" s="4" t="inlineStr">
        <is>
          <t>2021</t>
        </is>
      </c>
      <c r="B123" s="5" t="n">
        <v>80</v>
      </c>
    </row>
    <row r="124">
      <c r="A124" s="4" t="inlineStr">
        <is>
          <t>2022</t>
        </is>
      </c>
      <c r="B124" s="5" t="n">
        <v>81</v>
      </c>
    </row>
    <row r="125">
      <c r="A125" s="4" t="inlineStr">
        <is>
          <t>2023</t>
        </is>
      </c>
      <c r="B125" s="5" t="n">
        <v>82</v>
      </c>
    </row>
    <row r="126">
      <c r="A126" s="4" t="inlineStr">
        <is>
          <t>2024</t>
        </is>
      </c>
      <c r="B126" s="5" t="n">
        <v>83</v>
      </c>
    </row>
    <row r="127">
      <c r="A127" s="4" t="inlineStr">
        <is>
          <t>2025</t>
        </is>
      </c>
      <c r="B127" s="5" t="n">
        <v>83</v>
      </c>
    </row>
    <row r="128">
      <c r="A128" s="4" t="inlineStr">
        <is>
          <t>2026-2030</t>
        </is>
      </c>
      <c r="B128" s="5" t="n">
        <v>422</v>
      </c>
    </row>
    <row r="129">
      <c r="A129" s="4" t="inlineStr">
        <is>
          <t>Transocean Plans | U.S. | Significant observable inputs</t>
        </is>
      </c>
    </row>
    <row r="130">
      <c r="A130" s="3" t="inlineStr">
        <is>
          <t>Fair value of plan assets</t>
        </is>
      </c>
    </row>
    <row r="131">
      <c r="A131" s="4" t="inlineStr">
        <is>
          <t>Total investments</t>
        </is>
      </c>
      <c r="B131" s="5" t="n">
        <v>1554</v>
      </c>
      <c r="C131" s="5" t="n">
        <v>1357</v>
      </c>
    </row>
    <row r="132">
      <c r="A132" s="4" t="inlineStr">
        <is>
          <t>Transocean Plans | U.S. | Significant other observable inputs</t>
        </is>
      </c>
    </row>
    <row r="133">
      <c r="A133" s="3" t="inlineStr">
        <is>
          <t>Fair value of plan assets</t>
        </is>
      </c>
    </row>
    <row r="134">
      <c r="A134" s="4" t="inlineStr">
        <is>
          <t>Total investments</t>
        </is>
      </c>
      <c r="B134" s="5" t="n">
        <v>11</v>
      </c>
      <c r="C134" s="5" t="n">
        <v>12</v>
      </c>
    </row>
    <row r="135">
      <c r="A135" s="4" t="inlineStr">
        <is>
          <t>Transocean Plans | U.S. | Mutual funds</t>
        </is>
      </c>
    </row>
    <row r="136">
      <c r="A136" s="3" t="inlineStr">
        <is>
          <t>Fair value of plan assets</t>
        </is>
      </c>
    </row>
    <row r="137">
      <c r="A137" s="4" t="inlineStr">
        <is>
          <t>Total investments</t>
        </is>
      </c>
      <c r="B137" s="5" t="n">
        <v>1559</v>
      </c>
      <c r="C137" s="5" t="n">
        <v>1364</v>
      </c>
    </row>
    <row r="138">
      <c r="A138" s="4" t="inlineStr">
        <is>
          <t>Transocean Plans | U.S. | Mutual funds | Significant observable inputs</t>
        </is>
      </c>
    </row>
    <row r="139">
      <c r="A139" s="3" t="inlineStr">
        <is>
          <t>Fair value of plan assets</t>
        </is>
      </c>
    </row>
    <row r="140">
      <c r="A140" s="4" t="inlineStr">
        <is>
          <t>Total investments</t>
        </is>
      </c>
      <c r="B140" s="5" t="n">
        <v>1548</v>
      </c>
      <c r="C140" s="5" t="n">
        <v>1352</v>
      </c>
    </row>
    <row r="141">
      <c r="A141" s="4" t="inlineStr">
        <is>
          <t>Transocean Plans | U.S. | Mutual funds | Significant other observable inputs</t>
        </is>
      </c>
    </row>
    <row r="142">
      <c r="A142" s="3" t="inlineStr">
        <is>
          <t>Fair value of plan assets</t>
        </is>
      </c>
    </row>
    <row r="143">
      <c r="A143" s="4" t="inlineStr">
        <is>
          <t>Total investments</t>
        </is>
      </c>
      <c r="B143" s="5" t="n">
        <v>11</v>
      </c>
      <c r="C143" s="5" t="n">
        <v>12</v>
      </c>
    </row>
    <row r="144">
      <c r="A144" s="4" t="inlineStr">
        <is>
          <t>Transocean Plans | U.S. | U.S. equity funds</t>
        </is>
      </c>
    </row>
    <row r="145">
      <c r="A145" s="3" t="inlineStr">
        <is>
          <t>Fair value of plan assets</t>
        </is>
      </c>
    </row>
    <row r="146">
      <c r="A146" s="4" t="inlineStr">
        <is>
          <t>Total investments</t>
        </is>
      </c>
      <c r="B146" s="5" t="n">
        <v>586</v>
      </c>
      <c r="C146" s="5" t="n">
        <v>481</v>
      </c>
    </row>
    <row r="147">
      <c r="A147" s="4" t="inlineStr">
        <is>
          <t>Transocean Plans | U.S. | U.S. equity funds | Significant observable inputs</t>
        </is>
      </c>
    </row>
    <row r="148">
      <c r="A148" s="3" t="inlineStr">
        <is>
          <t>Fair value of plan assets</t>
        </is>
      </c>
    </row>
    <row r="149">
      <c r="A149" s="4" t="inlineStr">
        <is>
          <t>Total investments</t>
        </is>
      </c>
      <c r="B149" s="5" t="n">
        <v>586</v>
      </c>
      <c r="C149" s="5" t="n">
        <v>480</v>
      </c>
    </row>
    <row r="150">
      <c r="A150" s="4" t="inlineStr">
        <is>
          <t>Transocean Plans | U.S. | U.S. equity funds | Significant other observable inputs</t>
        </is>
      </c>
    </row>
    <row r="151">
      <c r="A151" s="3" t="inlineStr">
        <is>
          <t>Fair value of plan assets</t>
        </is>
      </c>
    </row>
    <row r="152">
      <c r="A152" s="4" t="inlineStr">
        <is>
          <t>Total investments</t>
        </is>
      </c>
      <c r="C152" s="5" t="n">
        <v>1</v>
      </c>
    </row>
    <row r="153">
      <c r="A153" s="4" t="inlineStr">
        <is>
          <t>Transocean Plans | U.S. | Non-U.S. equity funds</t>
        </is>
      </c>
    </row>
    <row r="154">
      <c r="A154" s="3" t="inlineStr">
        <is>
          <t>Fair value of plan assets</t>
        </is>
      </c>
    </row>
    <row r="155">
      <c r="A155" s="4" t="inlineStr">
        <is>
          <t>Total investments</t>
        </is>
      </c>
      <c r="B155" s="5" t="n">
        <v>270</v>
      </c>
      <c r="C155" s="5" t="n">
        <v>221</v>
      </c>
    </row>
    <row r="156">
      <c r="A156" s="4" t="inlineStr">
        <is>
          <t>Transocean Plans | U.S. | Non-U.S. equity funds | Significant observable inputs</t>
        </is>
      </c>
    </row>
    <row r="157">
      <c r="A157" s="3" t="inlineStr">
        <is>
          <t>Fair value of plan assets</t>
        </is>
      </c>
    </row>
    <row r="158">
      <c r="A158" s="4" t="inlineStr">
        <is>
          <t>Total investments</t>
        </is>
      </c>
      <c r="B158" s="5" t="n">
        <v>263</v>
      </c>
      <c r="C158" s="5" t="n">
        <v>216</v>
      </c>
    </row>
    <row r="159">
      <c r="A159" s="4" t="inlineStr">
        <is>
          <t>Transocean Plans | U.S. | Non-U.S. equity funds | Significant other observable inputs</t>
        </is>
      </c>
    </row>
    <row r="160">
      <c r="A160" s="3" t="inlineStr">
        <is>
          <t>Fair value of plan assets</t>
        </is>
      </c>
    </row>
    <row r="161">
      <c r="A161" s="4" t="inlineStr">
        <is>
          <t>Total investments</t>
        </is>
      </c>
      <c r="B161" s="5" t="n">
        <v>7</v>
      </c>
      <c r="C161" s="5" t="n">
        <v>5</v>
      </c>
    </row>
    <row r="162">
      <c r="A162" s="4" t="inlineStr">
        <is>
          <t>Transocean Plans | U.S. | Bond funds</t>
        </is>
      </c>
    </row>
    <row r="163">
      <c r="A163" s="3" t="inlineStr">
        <is>
          <t>Fair value of plan assets</t>
        </is>
      </c>
    </row>
    <row r="164">
      <c r="A164" s="4" t="inlineStr">
        <is>
          <t>Total investments</t>
        </is>
      </c>
      <c r="B164" s="5" t="n">
        <v>703</v>
      </c>
      <c r="C164" s="5" t="n">
        <v>662</v>
      </c>
    </row>
    <row r="165">
      <c r="A165" s="4" t="inlineStr">
        <is>
          <t>Transocean Plans | U.S. | Bond funds | Significant observable inputs</t>
        </is>
      </c>
    </row>
    <row r="166">
      <c r="A166" s="3" t="inlineStr">
        <is>
          <t>Fair value of plan assets</t>
        </is>
      </c>
    </row>
    <row r="167">
      <c r="A167" s="4" t="inlineStr">
        <is>
          <t>Total investments</t>
        </is>
      </c>
      <c r="B167" s="5" t="n">
        <v>699</v>
      </c>
      <c r="C167" s="5" t="n">
        <v>656</v>
      </c>
    </row>
    <row r="168">
      <c r="A168" s="4" t="inlineStr">
        <is>
          <t>Transocean Plans | U.S. | Bond funds | Significant other observable inputs</t>
        </is>
      </c>
    </row>
    <row r="169">
      <c r="A169" s="3" t="inlineStr">
        <is>
          <t>Fair value of plan assets</t>
        </is>
      </c>
    </row>
    <row r="170">
      <c r="A170" s="4" t="inlineStr">
        <is>
          <t>Total investments</t>
        </is>
      </c>
      <c r="B170" s="5" t="n">
        <v>4</v>
      </c>
      <c r="C170" s="5" t="n">
        <v>6</v>
      </c>
    </row>
    <row r="171">
      <c r="A171" s="4" t="inlineStr">
        <is>
          <t>Transocean Plans | U.S. | Other investments</t>
        </is>
      </c>
    </row>
    <row r="172">
      <c r="A172" s="3" t="inlineStr">
        <is>
          <t>Fair value of plan assets</t>
        </is>
      </c>
    </row>
    <row r="173">
      <c r="A173" s="4" t="inlineStr">
        <is>
          <t>Total investments</t>
        </is>
      </c>
      <c r="B173" s="5" t="n">
        <v>6</v>
      </c>
      <c r="C173" s="5" t="n">
        <v>5</v>
      </c>
    </row>
    <row r="174">
      <c r="A174" s="4" t="inlineStr">
        <is>
          <t>Transocean Plans | U.S. | Other investments | Significant observable inputs</t>
        </is>
      </c>
    </row>
    <row r="175">
      <c r="A175" s="3" t="inlineStr">
        <is>
          <t>Fair value of plan assets</t>
        </is>
      </c>
    </row>
    <row r="176">
      <c r="A176" s="4" t="inlineStr">
        <is>
          <t>Total investments</t>
        </is>
      </c>
      <c r="B176" s="5" t="n">
        <v>6</v>
      </c>
      <c r="C176" s="5" t="n">
        <v>5</v>
      </c>
    </row>
    <row r="177">
      <c r="A177" s="4" t="inlineStr">
        <is>
          <t>Transocean Plans | U.S. | Cash and money market funds</t>
        </is>
      </c>
    </row>
    <row r="178">
      <c r="A178" s="3" t="inlineStr">
        <is>
          <t>Fair value of plan assets</t>
        </is>
      </c>
    </row>
    <row r="179">
      <c r="A179" s="4" t="inlineStr">
        <is>
          <t>Total investments</t>
        </is>
      </c>
      <c r="B179" s="5" t="n">
        <v>6</v>
      </c>
      <c r="C179" s="5" t="n">
        <v>5</v>
      </c>
    </row>
    <row r="180">
      <c r="A180" s="4" t="inlineStr">
        <is>
          <t>Transocean Plans | U.S. | Cash and money market funds | Significant observable inputs</t>
        </is>
      </c>
    </row>
    <row r="181">
      <c r="A181" s="3" t="inlineStr">
        <is>
          <t>Fair value of plan assets</t>
        </is>
      </c>
    </row>
    <row r="182">
      <c r="A182" s="4" t="inlineStr">
        <is>
          <t>Total investments</t>
        </is>
      </c>
      <c r="B182" s="5" t="n">
        <v>6</v>
      </c>
      <c r="C182" s="5" t="n">
        <v>5</v>
      </c>
    </row>
    <row r="183">
      <c r="A183" s="4" t="inlineStr">
        <is>
          <t>Transocean Plans | Non-U.S. Plans</t>
        </is>
      </c>
    </row>
    <row r="184">
      <c r="A184" s="3" t="inlineStr">
        <is>
          <t>Fair value of plan assets</t>
        </is>
      </c>
    </row>
    <row r="185">
      <c r="A185" s="4" t="inlineStr">
        <is>
          <t>Total investments</t>
        </is>
      </c>
      <c r="B185" s="5" t="n">
        <v>420</v>
      </c>
      <c r="C185" s="5" t="n">
        <v>430</v>
      </c>
      <c r="D185" s="6" t="n">
        <v>378</v>
      </c>
    </row>
    <row r="186">
      <c r="A186" s="3" t="inlineStr">
        <is>
          <t>Funding contributions</t>
        </is>
      </c>
    </row>
    <row r="187">
      <c r="A187" s="4" t="inlineStr">
        <is>
          <t>Employer contributions</t>
        </is>
      </c>
      <c r="B187" s="5" t="n">
        <v>9</v>
      </c>
      <c r="C187" s="5" t="n">
        <v>16</v>
      </c>
    </row>
    <row r="188">
      <c r="A188" s="3" t="inlineStr">
        <is>
          <t>Projected pension benefits payments</t>
        </is>
      </c>
    </row>
    <row r="189">
      <c r="A189" s="4" t="inlineStr">
        <is>
          <t>2021</t>
        </is>
      </c>
      <c r="B189" s="5" t="n">
        <v>7</v>
      </c>
    </row>
    <row r="190">
      <c r="A190" s="4" t="inlineStr">
        <is>
          <t>2022</t>
        </is>
      </c>
      <c r="B190" s="5" t="n">
        <v>7</v>
      </c>
    </row>
    <row r="191">
      <c r="A191" s="4" t="inlineStr">
        <is>
          <t>2023</t>
        </is>
      </c>
      <c r="B191" s="5" t="n">
        <v>8</v>
      </c>
    </row>
    <row r="192">
      <c r="A192" s="4" t="inlineStr">
        <is>
          <t>2024</t>
        </is>
      </c>
      <c r="B192" s="5" t="n">
        <v>8</v>
      </c>
    </row>
    <row r="193">
      <c r="A193" s="4" t="inlineStr">
        <is>
          <t>2025</t>
        </is>
      </c>
      <c r="B193" s="5" t="n">
        <v>10</v>
      </c>
    </row>
    <row r="194">
      <c r="A194" s="4" t="inlineStr">
        <is>
          <t>2026-2030</t>
        </is>
      </c>
      <c r="B194" s="5" t="n">
        <v>59</v>
      </c>
    </row>
    <row r="195">
      <c r="A195" s="4" t="inlineStr">
        <is>
          <t>Transocean Plans | Non-U.S. Plans | Significant observable inputs</t>
        </is>
      </c>
    </row>
    <row r="196">
      <c r="A196" s="3" t="inlineStr">
        <is>
          <t>Fair value of plan assets</t>
        </is>
      </c>
    </row>
    <row r="197">
      <c r="A197" s="4" t="inlineStr">
        <is>
          <t>Total investments</t>
        </is>
      </c>
      <c r="B197" s="5" t="n">
        <v>6</v>
      </c>
      <c r="C197" s="5" t="n">
        <v>4</v>
      </c>
    </row>
    <row r="198">
      <c r="A198" s="4" t="inlineStr">
        <is>
          <t>Transocean Plans | Non-U.S. Plans | Significant other observable inputs</t>
        </is>
      </c>
    </row>
    <row r="199">
      <c r="A199" s="3" t="inlineStr">
        <is>
          <t>Fair value of plan assets</t>
        </is>
      </c>
    </row>
    <row r="200">
      <c r="A200" s="4" t="inlineStr">
        <is>
          <t>Total investments</t>
        </is>
      </c>
      <c r="B200" s="5" t="n">
        <v>414</v>
      </c>
      <c r="C200" s="5" t="n">
        <v>426</v>
      </c>
    </row>
    <row r="201">
      <c r="A201" s="4" t="inlineStr">
        <is>
          <t>Transocean Plans | Non-U.S. Plans | Mutual funds</t>
        </is>
      </c>
    </row>
    <row r="202">
      <c r="A202" s="3" t="inlineStr">
        <is>
          <t>Fair value of plan assets</t>
        </is>
      </c>
    </row>
    <row r="203">
      <c r="A203" s="4" t="inlineStr">
        <is>
          <t>Total investments</t>
        </is>
      </c>
      <c r="B203" s="5" t="n">
        <v>413</v>
      </c>
      <c r="C203" s="5" t="n">
        <v>355</v>
      </c>
    </row>
    <row r="204">
      <c r="A204" s="4" t="inlineStr">
        <is>
          <t>Transocean Plans | Non-U.S. Plans | Mutual funds | Significant other observable inputs</t>
        </is>
      </c>
    </row>
    <row r="205">
      <c r="A205" s="3" t="inlineStr">
        <is>
          <t>Fair value of plan assets</t>
        </is>
      </c>
    </row>
    <row r="206">
      <c r="A206" s="4" t="inlineStr">
        <is>
          <t>Total investments</t>
        </is>
      </c>
      <c r="B206" s="5" t="n">
        <v>413</v>
      </c>
      <c r="C206" s="5" t="n">
        <v>355</v>
      </c>
    </row>
    <row r="207">
      <c r="A207" s="4" t="inlineStr">
        <is>
          <t>Transocean Plans | Non-U.S. Plans | Non-U.S. equity funds</t>
        </is>
      </c>
    </row>
    <row r="208">
      <c r="A208" s="3" t="inlineStr">
        <is>
          <t>Fair value of plan assets</t>
        </is>
      </c>
    </row>
    <row r="209">
      <c r="A209" s="4" t="inlineStr">
        <is>
          <t>Total investments</t>
        </is>
      </c>
      <c r="B209" s="5" t="n">
        <v>103</v>
      </c>
      <c r="C209" s="5" t="n">
        <v>115</v>
      </c>
    </row>
    <row r="210">
      <c r="A210" s="4" t="inlineStr">
        <is>
          <t>Transocean Plans | Non-U.S. Plans | Non-U.S. equity funds | Significant other observable inputs</t>
        </is>
      </c>
    </row>
    <row r="211">
      <c r="A211" s="3" t="inlineStr">
        <is>
          <t>Fair value of plan assets</t>
        </is>
      </c>
    </row>
    <row r="212">
      <c r="A212" s="4" t="inlineStr">
        <is>
          <t>Total investments</t>
        </is>
      </c>
      <c r="B212" s="5" t="n">
        <v>103</v>
      </c>
      <c r="C212" s="5" t="n">
        <v>115</v>
      </c>
    </row>
    <row r="213">
      <c r="A213" s="4" t="inlineStr">
        <is>
          <t>Transocean Plans | Non-U.S. Plans | Bond funds</t>
        </is>
      </c>
    </row>
    <row r="214">
      <c r="A214" s="3" t="inlineStr">
        <is>
          <t>Fair value of plan assets</t>
        </is>
      </c>
    </row>
    <row r="215">
      <c r="A215" s="4" t="inlineStr">
        <is>
          <t>Total investments</t>
        </is>
      </c>
      <c r="B215" s="5" t="n">
        <v>310</v>
      </c>
      <c r="C215" s="5" t="n">
        <v>240</v>
      </c>
    </row>
    <row r="216">
      <c r="A216" s="4" t="inlineStr">
        <is>
          <t>Transocean Plans | Non-U.S. Plans | Bond funds | Significant other observable inputs</t>
        </is>
      </c>
    </row>
    <row r="217">
      <c r="A217" s="3" t="inlineStr">
        <is>
          <t>Fair value of plan assets</t>
        </is>
      </c>
    </row>
    <row r="218">
      <c r="A218" s="4" t="inlineStr">
        <is>
          <t>Total investments</t>
        </is>
      </c>
      <c r="B218" s="5" t="n">
        <v>310</v>
      </c>
      <c r="C218" s="5" t="n">
        <v>240</v>
      </c>
    </row>
    <row r="219">
      <c r="A219" s="4" t="inlineStr">
        <is>
          <t>Transocean Plans | Non-U.S. Plans | Other investments</t>
        </is>
      </c>
    </row>
    <row r="220">
      <c r="A220" s="3" t="inlineStr">
        <is>
          <t>Fair value of plan assets</t>
        </is>
      </c>
    </row>
    <row r="221">
      <c r="A221" s="4" t="inlineStr">
        <is>
          <t>Total investments</t>
        </is>
      </c>
      <c r="B221" s="5" t="n">
        <v>7</v>
      </c>
      <c r="C221" s="5" t="n">
        <v>75</v>
      </c>
    </row>
    <row r="222">
      <c r="A222" s="4" t="inlineStr">
        <is>
          <t>Transocean Plans | Non-U.S. Plans | Other investments | Significant observable inputs</t>
        </is>
      </c>
    </row>
    <row r="223">
      <c r="A223" s="3" t="inlineStr">
        <is>
          <t>Fair value of plan assets</t>
        </is>
      </c>
    </row>
    <row r="224">
      <c r="A224" s="4" t="inlineStr">
        <is>
          <t>Total investments</t>
        </is>
      </c>
      <c r="B224" s="5" t="n">
        <v>6</v>
      </c>
      <c r="C224" s="5" t="n">
        <v>4</v>
      </c>
    </row>
    <row r="225">
      <c r="A225" s="4" t="inlineStr">
        <is>
          <t>Transocean Plans | Non-U.S. Plans | Other investments | Significant other observable inputs</t>
        </is>
      </c>
    </row>
    <row r="226">
      <c r="A226" s="3" t="inlineStr">
        <is>
          <t>Fair value of plan assets</t>
        </is>
      </c>
    </row>
    <row r="227">
      <c r="A227" s="4" t="inlineStr">
        <is>
          <t>Total investments</t>
        </is>
      </c>
      <c r="B227" s="5" t="n">
        <v>1</v>
      </c>
      <c r="C227" s="5" t="n">
        <v>71</v>
      </c>
    </row>
    <row r="228">
      <c r="A228" s="4" t="inlineStr">
        <is>
          <t>Transocean Plans | Non-U.S. Plans | Cash and money market funds</t>
        </is>
      </c>
    </row>
    <row r="229">
      <c r="A229" s="3" t="inlineStr">
        <is>
          <t>Fair value of plan assets</t>
        </is>
      </c>
    </row>
    <row r="230">
      <c r="A230" s="4" t="inlineStr">
        <is>
          <t>Total investments</t>
        </is>
      </c>
      <c r="B230" s="5" t="n">
        <v>6</v>
      </c>
      <c r="C230" s="5" t="n">
        <v>4</v>
      </c>
    </row>
    <row r="231">
      <c r="A231" s="4" t="inlineStr">
        <is>
          <t>Transocean Plans | Non-U.S. Plans | Cash and money market funds | Significant observable inputs</t>
        </is>
      </c>
    </row>
    <row r="232">
      <c r="A232" s="3" t="inlineStr">
        <is>
          <t>Fair value of plan assets</t>
        </is>
      </c>
    </row>
    <row r="233">
      <c r="A233" s="4" t="inlineStr">
        <is>
          <t>Total investments</t>
        </is>
      </c>
      <c r="B233" s="5" t="n">
        <v>6</v>
      </c>
      <c r="C233" s="5" t="n">
        <v>4</v>
      </c>
    </row>
    <row r="234">
      <c r="A234" s="4" t="inlineStr">
        <is>
          <t>Transocean Plans | Non-U.S. Plans | Property collective trusts</t>
        </is>
      </c>
    </row>
    <row r="235">
      <c r="A235" s="3" t="inlineStr">
        <is>
          <t>Fair value of plan assets</t>
        </is>
      </c>
    </row>
    <row r="236">
      <c r="A236" s="4" t="inlineStr">
        <is>
          <t>Total investments</t>
        </is>
      </c>
      <c r="C236" s="5" t="n">
        <v>20</v>
      </c>
    </row>
    <row r="237">
      <c r="A237" s="4" t="inlineStr">
        <is>
          <t>Transocean Plans | Non-U.S. Plans | Property collective trusts | Significant other observable inputs</t>
        </is>
      </c>
    </row>
    <row r="238">
      <c r="A238" s="3" t="inlineStr">
        <is>
          <t>Fair value of plan assets</t>
        </is>
      </c>
    </row>
    <row r="239">
      <c r="A239" s="4" t="inlineStr">
        <is>
          <t>Total investments</t>
        </is>
      </c>
      <c r="C239" s="5" t="n">
        <v>20</v>
      </c>
    </row>
    <row r="240">
      <c r="A240" s="4" t="inlineStr">
        <is>
          <t>Transocean Plans | Non-U.S. Plans | Investment contracts</t>
        </is>
      </c>
    </row>
    <row r="241">
      <c r="A241" s="3" t="inlineStr">
        <is>
          <t>Fair value of plan assets</t>
        </is>
      </c>
    </row>
    <row r="242">
      <c r="A242" s="4" t="inlineStr">
        <is>
          <t>Total investments</t>
        </is>
      </c>
      <c r="B242" s="5" t="n">
        <v>1</v>
      </c>
      <c r="C242" s="5" t="n">
        <v>51</v>
      </c>
    </row>
    <row r="243">
      <c r="A243" s="4" t="inlineStr">
        <is>
          <t>Transocean Plans | Non-U.S. Plans | Investment contracts | Significant other observable inputs</t>
        </is>
      </c>
    </row>
    <row r="244">
      <c r="A244" s="3" t="inlineStr">
        <is>
          <t>Fair value of plan assets</t>
        </is>
      </c>
    </row>
    <row r="245">
      <c r="A245" s="4" t="inlineStr">
        <is>
          <t>Total investments</t>
        </is>
      </c>
      <c r="B245" s="5" t="n">
        <v>1</v>
      </c>
      <c r="C245" s="5" t="n">
        <v>51</v>
      </c>
    </row>
    <row r="246">
      <c r="A246" s="4" t="inlineStr">
        <is>
          <t>OPEB Plans</t>
        </is>
      </c>
    </row>
    <row r="247">
      <c r="A247" s="3" t="inlineStr">
        <is>
          <t>Funding contributions</t>
        </is>
      </c>
    </row>
    <row r="248">
      <c r="A248" s="4" t="inlineStr">
        <is>
          <t>Employer contributions</t>
        </is>
      </c>
      <c r="B248" s="5" t="n">
        <v>2</v>
      </c>
      <c r="C248" s="6" t="n">
        <v>2</v>
      </c>
    </row>
    <row r="249">
      <c r="A249" s="4" t="inlineStr">
        <is>
          <t>Expected defined plan contributions next year</t>
        </is>
      </c>
      <c r="B249" s="5" t="n">
        <v>3</v>
      </c>
    </row>
    <row r="250">
      <c r="A250" s="3" t="inlineStr">
        <is>
          <t>Projected pension benefits payments</t>
        </is>
      </c>
    </row>
    <row r="251">
      <c r="A251" s="4" t="inlineStr">
        <is>
          <t>2021</t>
        </is>
      </c>
      <c r="B251" s="5" t="n">
        <v>3</v>
      </c>
    </row>
    <row r="252">
      <c r="A252" s="4" t="inlineStr">
        <is>
          <t>2022</t>
        </is>
      </c>
      <c r="B252" s="5" t="n">
        <v>3</v>
      </c>
    </row>
    <row r="253">
      <c r="A253" s="4" t="inlineStr">
        <is>
          <t>2023</t>
        </is>
      </c>
      <c r="B253" s="5" t="n">
        <v>3</v>
      </c>
    </row>
    <row r="254">
      <c r="A254" s="4" t="inlineStr">
        <is>
          <t>2024</t>
        </is>
      </c>
      <c r="B254" s="5" t="n">
        <v>3</v>
      </c>
    </row>
    <row r="255">
      <c r="A255" s="4" t="inlineStr">
        <is>
          <t>2025</t>
        </is>
      </c>
      <c r="B255" s="5" t="n">
        <v>3</v>
      </c>
    </row>
    <row r="256">
      <c r="A256" s="4" t="inlineStr">
        <is>
          <t>2026-2030</t>
        </is>
      </c>
      <c r="B256" s="6"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PurchOb) (Details) $ in Millions</t>
        </is>
      </c>
      <c r="B1" s="2" t="inlineStr">
        <is>
          <t>Dec. 31, 2020USD ($)</t>
        </is>
      </c>
    </row>
    <row r="2">
      <c r="A2" s="4" t="inlineStr">
        <is>
          <t>Supply agreement</t>
        </is>
      </c>
    </row>
    <row r="3">
      <c r="A3" s="3" t="inlineStr">
        <is>
          <t>Future Purchase obligations</t>
        </is>
      </c>
    </row>
    <row r="4">
      <c r="A4" s="4" t="inlineStr">
        <is>
          <t>2021</t>
        </is>
      </c>
      <c r="B4" s="6" t="n">
        <v>103</v>
      </c>
    </row>
    <row r="5">
      <c r="A5" s="4" t="inlineStr">
        <is>
          <t>2022</t>
        </is>
      </c>
      <c r="B5" s="5" t="n">
        <v>116</v>
      </c>
    </row>
    <row r="6">
      <c r="A6" s="4" t="inlineStr">
        <is>
          <t>2023</t>
        </is>
      </c>
      <c r="B6" s="5" t="n">
        <v>121</v>
      </c>
    </row>
    <row r="7">
      <c r="A7" s="4" t="inlineStr">
        <is>
          <t>2024</t>
        </is>
      </c>
      <c r="B7" s="5" t="n">
        <v>126</v>
      </c>
    </row>
    <row r="8">
      <c r="A8" s="4" t="inlineStr">
        <is>
          <t>2025</t>
        </is>
      </c>
      <c r="B8" s="5" t="n">
        <v>130</v>
      </c>
    </row>
    <row r="9">
      <c r="A9" s="4" t="inlineStr">
        <is>
          <t>Thereafter</t>
        </is>
      </c>
      <c r="B9" s="5" t="n">
        <v>307</v>
      </c>
    </row>
    <row r="10">
      <c r="A10" s="4" t="inlineStr">
        <is>
          <t>Total</t>
        </is>
      </c>
      <c r="B10" s="5" t="n">
        <v>903</v>
      </c>
    </row>
    <row r="11">
      <c r="A11" s="4" t="inlineStr">
        <is>
          <t>New builds</t>
        </is>
      </c>
    </row>
    <row r="12">
      <c r="A12" s="3" t="inlineStr">
        <is>
          <t>Future Purchase obligations</t>
        </is>
      </c>
    </row>
    <row r="13">
      <c r="A13" s="4" t="inlineStr">
        <is>
          <t>2021</t>
        </is>
      </c>
      <c r="B13" s="5" t="n">
        <v>933</v>
      </c>
    </row>
    <row r="14">
      <c r="A14" s="4" t="inlineStr">
        <is>
          <t>2022</t>
        </is>
      </c>
      <c r="B14" s="5" t="n">
        <v>1</v>
      </c>
    </row>
    <row r="15">
      <c r="A15" s="4" t="inlineStr">
        <is>
          <t>Total</t>
        </is>
      </c>
      <c r="B15" s="6" t="n">
        <v>9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0</t>
        </is>
      </c>
    </row>
    <row r="3">
      <c r="A3" s="3" t="inlineStr">
        <is>
          <t>Business</t>
        </is>
      </c>
    </row>
    <row r="4">
      <c r="A4" s="4" t="inlineStr">
        <is>
          <t>Business</t>
        </is>
      </c>
      <c r="B4" s="4" t="inlineStr">
        <is>
          <t>Note 1—Business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ultra-deepwater and harsh environment drilling services. Our mobile offshore drilling fleet is considered one of the most versatile fleets in the world. We contract our drilling rigs, related equipment and work crews predominantly on a dayrate basis to drill oil and gas wells. As of December 31, 2020, we owned or had partial ownership interests in and operated a fleet of 38 mobile offshore drilling units, including 27 ultra-deepwater floaters and 11 harsh environment floaters. As of December 31, 2020, we were constructing two ultra-deepwater drillship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tters of credit and surety bonds) (Details) - Letters of credit and surety bonds - USD ($) $ in Millions</t>
        </is>
      </c>
      <c r="B1" s="2" t="inlineStr">
        <is>
          <t>Dec. 31, 2020</t>
        </is>
      </c>
      <c r="C1" s="2" t="inlineStr">
        <is>
          <t>Dec. 31, 2019</t>
        </is>
      </c>
    </row>
    <row r="2">
      <c r="A2" s="3" t="inlineStr">
        <is>
          <t>Letters of credit and surety bonds</t>
        </is>
      </c>
    </row>
    <row r="3">
      <c r="A3" s="4" t="inlineStr">
        <is>
          <t>Outstanding letters of credit</t>
        </is>
      </c>
      <c r="B3" s="6" t="n">
        <v>24</v>
      </c>
      <c r="C3" s="6" t="n">
        <v>19</v>
      </c>
    </row>
    <row r="4">
      <c r="A4" s="4" t="inlineStr">
        <is>
          <t>Surety bonds outstanding</t>
        </is>
      </c>
      <c r="B4" s="5" t="n">
        <v>153</v>
      </c>
      <c r="C4" s="5" t="n">
        <v>113</v>
      </c>
    </row>
    <row r="5">
      <c r="A5" s="4" t="inlineStr">
        <is>
          <t>Aggregate cash collateral</t>
        </is>
      </c>
      <c r="B5" s="6" t="n">
        <v>8</v>
      </c>
      <c r="C5" s="6" t="n">
        <v>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6" customWidth="1" min="1" max="1"/>
    <col width="24" customWidth="1" min="2" max="2"/>
    <col width="21" customWidth="1" min="3" max="3"/>
    <col width="21" customWidth="1" min="4" max="4"/>
    <col width="23" customWidth="1" min="5" max="5"/>
    <col width="21" customWidth="1" min="6" max="6"/>
    <col width="14" customWidth="1" min="7" max="7"/>
    <col width="14" customWidth="1" min="8" max="8"/>
  </cols>
  <sheetData>
    <row r="1">
      <c r="A1" s="1" t="inlineStr">
        <is>
          <t>Commitments and Contingencies (Details) $ in Millions</t>
        </is>
      </c>
      <c r="B1" s="2" t="inlineStr">
        <is>
          <t>12 Months Ended</t>
        </is>
      </c>
    </row>
    <row r="2">
      <c r="B2" s="2" t="inlineStr">
        <is>
          <t>Dec. 31, 2020subsidiary</t>
        </is>
      </c>
      <c r="C2" s="2" t="inlineStr">
        <is>
          <t>Dec. 31, 2019USD ($)</t>
        </is>
      </c>
      <c r="D2" s="2" t="inlineStr">
        <is>
          <t>Dec. 31, 2018USD ($)</t>
        </is>
      </c>
      <c r="E2" s="2" t="inlineStr">
        <is>
          <t>Dec. 31, 2020plaintiff</t>
        </is>
      </c>
      <c r="F2" s="2" t="inlineStr">
        <is>
          <t>Dec. 31, 2020lawsuit</t>
        </is>
      </c>
      <c r="G2" s="2" t="inlineStr">
        <is>
          <t>Sep. 11, 2020</t>
        </is>
      </c>
      <c r="H2" s="2" t="inlineStr">
        <is>
          <t>Oct. 25, 2018</t>
        </is>
      </c>
    </row>
    <row r="3">
      <c r="A3" s="4" t="inlineStr">
        <is>
          <t>11.50% Senior Guaranteed Notes due January 2027</t>
        </is>
      </c>
    </row>
    <row r="4">
      <c r="A4" s="3" t="inlineStr">
        <is>
          <t>Contingencies</t>
        </is>
      </c>
    </row>
    <row r="5">
      <c r="A5" s="4" t="inlineStr">
        <is>
          <t>Debt instrument interest rate stated percentage</t>
        </is>
      </c>
      <c r="B5" s="4" t="inlineStr">
        <is>
          <t>11.50%</t>
        </is>
      </c>
      <c r="G5" s="4" t="inlineStr">
        <is>
          <t>11.50%</t>
        </is>
      </c>
    </row>
    <row r="6">
      <c r="A6" s="4" t="inlineStr">
        <is>
          <t>7.25% Senior Notes due November 2025</t>
        </is>
      </c>
    </row>
    <row r="7">
      <c r="A7" s="3" t="inlineStr">
        <is>
          <t>Contingencies</t>
        </is>
      </c>
    </row>
    <row r="8">
      <c r="A8" s="4" t="inlineStr">
        <is>
          <t>Debt instrument interest rate stated percentage</t>
        </is>
      </c>
      <c r="B8" s="4" t="inlineStr">
        <is>
          <t>7.25%</t>
        </is>
      </c>
      <c r="H8" s="4" t="inlineStr">
        <is>
          <t>7.25%</t>
        </is>
      </c>
    </row>
    <row r="9">
      <c r="A9" s="4" t="inlineStr">
        <is>
          <t>Macondo well incident</t>
        </is>
      </c>
    </row>
    <row r="10">
      <c r="A10" s="3" t="inlineStr">
        <is>
          <t>Contingencies</t>
        </is>
      </c>
    </row>
    <row r="11">
      <c r="A11" s="4" t="inlineStr">
        <is>
          <t>Amount of fines, recoveries and civil penalties</t>
        </is>
      </c>
      <c r="C11" s="6" t="n">
        <v>124</v>
      </c>
    </row>
    <row r="12">
      <c r="A12" s="4" t="inlineStr">
        <is>
          <t>PSC Settlement Agreement</t>
        </is>
      </c>
    </row>
    <row r="13">
      <c r="A13" s="3" t="inlineStr">
        <is>
          <t>Contingencies</t>
        </is>
      </c>
    </row>
    <row r="14">
      <c r="A14" s="4" t="inlineStr">
        <is>
          <t>Payment of contingency accrual</t>
        </is>
      </c>
      <c r="C14" s="5" t="n">
        <v>33</v>
      </c>
      <c r="D14" s="6" t="n">
        <v>58</v>
      </c>
    </row>
    <row r="15">
      <c r="A15" s="4" t="inlineStr">
        <is>
          <t>Cash payment into an escrow account pending approval by MDL Court</t>
        </is>
      </c>
      <c r="C15" s="6" t="n">
        <v>125</v>
      </c>
    </row>
    <row r="16">
      <c r="A16" s="4" t="inlineStr">
        <is>
          <t>Asbestos litigation</t>
        </is>
      </c>
    </row>
    <row r="17">
      <c r="A17" s="3" t="inlineStr">
        <is>
          <t>Contingencies</t>
        </is>
      </c>
    </row>
    <row r="18">
      <c r="A18" s="4" t="inlineStr">
        <is>
          <t>Number of subsidiaries | subsidiary</t>
        </is>
      </c>
      <c r="B18" s="5" t="n">
        <v>1</v>
      </c>
    </row>
    <row r="19">
      <c r="A19" s="4" t="inlineStr">
        <is>
          <t>Number of claims</t>
        </is>
      </c>
      <c r="E19" s="5" t="n">
        <v>8</v>
      </c>
      <c r="F19" s="5" t="n">
        <v>255</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30" customWidth="1" min="2" max="2"/>
    <col width="20" customWidth="1" min="3" max="3"/>
  </cols>
  <sheetData>
    <row r="1">
      <c r="A1" s="1" t="inlineStr">
        <is>
          <t>Equity (Details) shares in Millions</t>
        </is>
      </c>
      <c r="B1" s="2" t="inlineStr">
        <is>
          <t>Dec. 31, 2020subsidiaryshares</t>
        </is>
      </c>
      <c r="C1" s="2" t="inlineStr">
        <is>
          <t>Dec. 31, 2019shares</t>
        </is>
      </c>
    </row>
    <row r="2">
      <c r="A2" s="3" t="inlineStr">
        <is>
          <t>Equity</t>
        </is>
      </c>
    </row>
    <row r="3">
      <c r="A3" s="4" t="inlineStr">
        <is>
          <t>Number of subsidiaries to whom shares were issued | subsidiary</t>
        </is>
      </c>
      <c r="B3" s="5" t="n">
        <v>1</v>
      </c>
    </row>
    <row r="4">
      <c r="A4" s="4" t="inlineStr">
        <is>
          <t>Number of shares held by subsidiary | shares</t>
        </is>
      </c>
      <c r="B4" s="9" t="n">
        <v>24.5</v>
      </c>
      <c r="C4" s="9" t="n">
        <v>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AOCI) (Details) - USD ($) $ in Millions</t>
        </is>
      </c>
      <c r="B1" s="2" t="inlineStr">
        <is>
          <t>12 Months Ended</t>
        </is>
      </c>
    </row>
    <row r="2">
      <c r="B2" s="2" t="inlineStr">
        <is>
          <t>Dec. 31, 2020</t>
        </is>
      </c>
      <c r="C2" s="2" t="inlineStr">
        <is>
          <t>Dec. 31, 2019</t>
        </is>
      </c>
      <c r="D2" s="2" t="inlineStr">
        <is>
          <t>Dec. 31, 2018</t>
        </is>
      </c>
    </row>
    <row r="3">
      <c r="A3" s="3" t="inlineStr">
        <is>
          <t>AOCI roll forward</t>
        </is>
      </c>
    </row>
    <row r="4">
      <c r="A4" s="4" t="inlineStr">
        <is>
          <t>Balance</t>
        </is>
      </c>
      <c r="B4" s="6" t="n">
        <v>11867</v>
      </c>
      <c r="C4" s="6" t="n">
        <v>13114</v>
      </c>
      <c r="D4" s="6" t="n">
        <v>12711</v>
      </c>
    </row>
    <row r="5">
      <c r="A5" s="4" t="inlineStr">
        <is>
          <t>Other comprehensive income (loss) attributable to controlling interest</t>
        </is>
      </c>
      <c r="B5" s="5" t="n">
        <v>61</v>
      </c>
      <c r="C5" s="5" t="n">
        <v>-21</v>
      </c>
      <c r="D5" s="5" t="n">
        <v>11</v>
      </c>
    </row>
    <row r="6">
      <c r="A6" s="4" t="inlineStr">
        <is>
          <t>Balance</t>
        </is>
      </c>
      <c r="B6" s="5" t="n">
        <v>11435</v>
      </c>
      <c r="C6" s="5" t="n">
        <v>11867</v>
      </c>
      <c r="D6" s="5" t="n">
        <v>13114</v>
      </c>
    </row>
    <row r="7">
      <c r="A7" s="4" t="inlineStr">
        <is>
          <t>Defined benefit pension plans</t>
        </is>
      </c>
    </row>
    <row r="8">
      <c r="A8" s="3" t="inlineStr">
        <is>
          <t>AOCI roll forward</t>
        </is>
      </c>
    </row>
    <row r="9">
      <c r="A9" s="4" t="inlineStr">
        <is>
          <t>Balance</t>
        </is>
      </c>
      <c r="B9" s="5" t="n">
        <v>-324</v>
      </c>
      <c r="C9" s="5" t="n">
        <v>-279</v>
      </c>
    </row>
    <row r="10">
      <c r="A10" s="4" t="inlineStr">
        <is>
          <t>Other comprehensive income (loss) before reclassifications</t>
        </is>
      </c>
      <c r="B10" s="5" t="n">
        <v>38</v>
      </c>
      <c r="C10" s="5" t="n">
        <v>-25</v>
      </c>
    </row>
    <row r="11">
      <c r="A11" s="4" t="inlineStr">
        <is>
          <t>Reclassifications to net income</t>
        </is>
      </c>
      <c r="B11" s="5" t="n">
        <v>23</v>
      </c>
      <c r="C11" s="5" t="n">
        <v>4</v>
      </c>
    </row>
    <row r="12">
      <c r="A12" s="4" t="inlineStr">
        <is>
          <t>Other comprehensive income (loss) attributable to controlling interest</t>
        </is>
      </c>
      <c r="B12" s="5" t="n">
        <v>61</v>
      </c>
      <c r="C12" s="5" t="n">
        <v>-21</v>
      </c>
    </row>
    <row r="13">
      <c r="A13" s="4" t="inlineStr">
        <is>
          <t>Balance</t>
        </is>
      </c>
      <c r="B13" s="5" t="n">
        <v>-263</v>
      </c>
      <c r="C13" s="5" t="n">
        <v>-324</v>
      </c>
      <c r="D13" s="6" t="n">
        <v>-279</v>
      </c>
    </row>
    <row r="14">
      <c r="A14" s="4" t="inlineStr">
        <is>
          <t>Period of Adoption, Adjustment | Defined benefit pension plans</t>
        </is>
      </c>
    </row>
    <row r="15">
      <c r="A15" s="3" t="inlineStr">
        <is>
          <t>AOCI roll forward</t>
        </is>
      </c>
    </row>
    <row r="16">
      <c r="A16" s="4" t="inlineStr">
        <is>
          <t>Balance</t>
        </is>
      </c>
      <c r="B16" s="6" t="n">
        <v>-24</v>
      </c>
    </row>
    <row r="17">
      <c r="A17" s="4" t="inlineStr">
        <is>
          <t>Balance</t>
        </is>
      </c>
      <c r="C17" s="6" t="n">
        <v>-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Equity (ADDCL) (Details) - USD ($) $ in Millions</t>
        </is>
      </c>
      <c r="B1" s="2" t="inlineStr">
        <is>
          <t>Jun. 11, 2018</t>
        </is>
      </c>
      <c r="C1" s="2" t="inlineStr">
        <is>
          <t>Dec. 31, 2020</t>
        </is>
      </c>
      <c r="D1" s="2" t="inlineStr">
        <is>
          <t>Dec. 31, 2019</t>
        </is>
      </c>
      <c r="E1" s="2" t="inlineStr">
        <is>
          <t>Dec. 31, 2018</t>
        </is>
      </c>
    </row>
    <row r="2">
      <c r="A2" s="3" t="inlineStr">
        <is>
          <t>Variable Interest Entity</t>
        </is>
      </c>
    </row>
    <row r="3">
      <c r="A3" s="4" t="inlineStr">
        <is>
          <t>Payment to acquire interest</t>
        </is>
      </c>
      <c r="C3" s="6" t="n">
        <v>19</v>
      </c>
      <c r="D3" s="6" t="n">
        <v>77</v>
      </c>
      <c r="E3" s="6" t="n">
        <v>107</v>
      </c>
    </row>
    <row r="4">
      <c r="A4" s="4" t="inlineStr">
        <is>
          <t>Acquisition of redeemable noncontrolling interest</t>
        </is>
      </c>
      <c r="E4" s="6" t="n">
        <v>53</v>
      </c>
    </row>
    <row r="5">
      <c r="A5" s="4" t="inlineStr">
        <is>
          <t>ADDCL</t>
        </is>
      </c>
    </row>
    <row r="6">
      <c r="A6" s="3" t="inlineStr">
        <is>
          <t>Variable Interest Entity</t>
        </is>
      </c>
    </row>
    <row r="7">
      <c r="A7" s="4" t="inlineStr">
        <is>
          <t>Ownership interest in affiliate (as a percent)</t>
        </is>
      </c>
      <c r="B7" s="4" t="inlineStr">
        <is>
          <t>65.00%</t>
        </is>
      </c>
    </row>
    <row r="8">
      <c r="A8" s="4" t="inlineStr">
        <is>
          <t>ADDCL | Angco Cayman Limited</t>
        </is>
      </c>
    </row>
    <row r="9">
      <c r="A9" s="3" t="inlineStr">
        <is>
          <t>Variable Interest Entity</t>
        </is>
      </c>
    </row>
    <row r="10">
      <c r="A10" s="4" t="inlineStr">
        <is>
          <t>Ownership interest held by minority interest (as a percent)</t>
        </is>
      </c>
      <c r="B10" s="4" t="inlineStr">
        <is>
          <t>35.00%</t>
        </is>
      </c>
    </row>
    <row r="11">
      <c r="A11" s="4" t="inlineStr">
        <is>
          <t>ADDCL</t>
        </is>
      </c>
    </row>
    <row r="12">
      <c r="A12" s="3" t="inlineStr">
        <is>
          <t>Variable Interest Entity</t>
        </is>
      </c>
    </row>
    <row r="13">
      <c r="A13" s="4" t="inlineStr">
        <is>
          <t>Payment to acquire interest</t>
        </is>
      </c>
      <c r="B13" s="6" t="n">
        <v>0</v>
      </c>
    </row>
    <row r="14">
      <c r="A14" s="4" t="inlineStr">
        <is>
          <t>Acquisition of redeemable noncontrolling interest</t>
        </is>
      </c>
      <c r="C14" s="6" t="n">
        <v>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Details) shares in Millions, $ in Millions</t>
        </is>
      </c>
      <c r="B1" s="2" t="inlineStr">
        <is>
          <t>12 Months Ended</t>
        </is>
      </c>
    </row>
    <row r="2">
      <c r="B2" s="2" t="inlineStr">
        <is>
          <t>Dec. 31, 2020USD ($)shares</t>
        </is>
      </c>
    </row>
    <row r="3">
      <c r="A3" s="3" t="inlineStr">
        <is>
          <t>Share Based Compensation</t>
        </is>
      </c>
    </row>
    <row r="4">
      <c r="A4" s="4" t="inlineStr">
        <is>
          <t>Shares authorized under the plan</t>
        </is>
      </c>
      <c r="B4" s="9" t="n">
        <v>62.9</v>
      </c>
    </row>
    <row r="5">
      <c r="A5" s="4" t="inlineStr">
        <is>
          <t>Shares available for grant under the plan</t>
        </is>
      </c>
      <c r="B5" s="5" t="n">
        <v>22</v>
      </c>
    </row>
    <row r="6">
      <c r="A6" s="4" t="inlineStr">
        <is>
          <t>Total unrecognized compensation costs related to all unvested share based awards | $</t>
        </is>
      </c>
      <c r="B6" s="6" t="n">
        <v>24</v>
      </c>
    </row>
    <row r="7">
      <c r="A7" s="4" t="inlineStr">
        <is>
          <t>Weighted average period over compensation costs are expected to be recognized</t>
        </is>
      </c>
      <c r="B7" s="4" t="inlineStr">
        <is>
          <t>1 year 4 months 24 days</t>
        </is>
      </c>
    </row>
    <row r="8">
      <c r="A8" s="4" t="inlineStr">
        <is>
          <t>Service awards</t>
        </is>
      </c>
    </row>
    <row r="9">
      <c r="A9" s="3" t="inlineStr">
        <is>
          <t>Share Based Compensation</t>
        </is>
      </c>
    </row>
    <row r="10">
      <c r="A10" s="4" t="inlineStr">
        <is>
          <t>Vesting period</t>
        </is>
      </c>
      <c r="B10" s="4" t="inlineStr">
        <is>
          <t>3 years</t>
        </is>
      </c>
    </row>
    <row r="11">
      <c r="A11" s="4" t="inlineStr">
        <is>
          <t>General term of awards after they are vested</t>
        </is>
      </c>
      <c r="B11" s="4" t="inlineStr">
        <is>
          <t>7 years</t>
        </is>
      </c>
    </row>
    <row r="12">
      <c r="A12" s="4" t="inlineStr">
        <is>
          <t>Performance awards</t>
        </is>
      </c>
    </row>
    <row r="13">
      <c r="A13" s="3" t="inlineStr">
        <is>
          <t>Share Based Compensation</t>
        </is>
      </c>
    </row>
    <row r="14">
      <c r="A14" s="4" t="inlineStr">
        <is>
          <t>Vesting period</t>
        </is>
      </c>
      <c r="B14" s="4" t="inlineStr">
        <is>
          <t>1 year</t>
        </is>
      </c>
    </row>
    <row r="15">
      <c r="A15" s="4" t="inlineStr">
        <is>
          <t>Measurement period</t>
        </is>
      </c>
      <c r="B15" s="4" t="inlineStr">
        <is>
          <t>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on options) (Details) - Restricted share units - USD ($) $ / shares in Units, $ in Millions</t>
        </is>
      </c>
      <c r="B1" s="2" t="inlineStr">
        <is>
          <t>12 Months Ended</t>
        </is>
      </c>
    </row>
    <row r="2">
      <c r="B2" s="2" t="inlineStr">
        <is>
          <t>Dec. 31, 2020</t>
        </is>
      </c>
      <c r="C2" s="2" t="inlineStr">
        <is>
          <t>Dec. 31, 2019</t>
        </is>
      </c>
      <c r="D2" s="2" t="inlineStr">
        <is>
          <t>Dec. 31, 2018</t>
        </is>
      </c>
    </row>
    <row r="3">
      <c r="A3" s="4" t="inlineStr">
        <is>
          <t>Service awards</t>
        </is>
      </c>
    </row>
    <row r="4">
      <c r="A4" s="3" t="inlineStr">
        <is>
          <t>Equity instruments other than options activity</t>
        </is>
      </c>
    </row>
    <row r="5">
      <c r="A5" s="4" t="inlineStr">
        <is>
          <t>Outstanding at the beginning of the period (in shares)</t>
        </is>
      </c>
      <c r="B5" s="5" t="n">
        <v>4719578</v>
      </c>
    </row>
    <row r="6">
      <c r="A6" s="4" t="inlineStr">
        <is>
          <t>Granted (in shares)</t>
        </is>
      </c>
      <c r="B6" s="5" t="n">
        <v>7093421</v>
      </c>
      <c r="C6" s="5" t="n">
        <v>3044494</v>
      </c>
      <c r="D6" s="5" t="n">
        <v>2521939</v>
      </c>
    </row>
    <row r="7">
      <c r="A7" s="4" t="inlineStr">
        <is>
          <t>Vested (in shares)</t>
        </is>
      </c>
      <c r="B7" s="5" t="n">
        <v>-2817155</v>
      </c>
      <c r="C7" s="5" t="n">
        <v>-2224030</v>
      </c>
      <c r="D7" s="5" t="n">
        <v>-2087141</v>
      </c>
    </row>
    <row r="8">
      <c r="A8" s="4" t="inlineStr">
        <is>
          <t>Forfeited (in shares)</t>
        </is>
      </c>
      <c r="B8" s="5" t="n">
        <v>-92874</v>
      </c>
    </row>
    <row r="9">
      <c r="A9" s="4" t="inlineStr">
        <is>
          <t>Outstanding at the end of the period (in shares)</t>
        </is>
      </c>
      <c r="B9" s="5" t="n">
        <v>8902970</v>
      </c>
      <c r="C9" s="5" t="n">
        <v>4719578</v>
      </c>
    </row>
    <row r="10">
      <c r="A10" s="3" t="inlineStr">
        <is>
          <t>Weighted-average grant-date fair value per share</t>
        </is>
      </c>
    </row>
    <row r="11">
      <c r="A11" s="4" t="inlineStr">
        <is>
          <t>Outstanding at the beginning of the period (in dollars per share)</t>
        </is>
      </c>
      <c r="B11" s="7" t="n">
        <v>9.109999999999999</v>
      </c>
    </row>
    <row r="12">
      <c r="A12" s="4" t="inlineStr">
        <is>
          <t>Granted (in dollars per share)</t>
        </is>
      </c>
      <c r="B12" s="10" t="n">
        <v>1.41</v>
      </c>
      <c r="C12" s="7" t="n">
        <v>8.33</v>
      </c>
      <c r="D12" s="7" t="n">
        <v>9.67</v>
      </c>
    </row>
    <row r="13">
      <c r="A13" s="4" t="inlineStr">
        <is>
          <t>Vested (in dollars per share)</t>
        </is>
      </c>
      <c r="B13" s="10" t="n">
        <v>8.630000000000001</v>
      </c>
    </row>
    <row r="14">
      <c r="A14" s="4" t="inlineStr">
        <is>
          <t>Forfeited (in dollars per share)</t>
        </is>
      </c>
      <c r="B14" s="10" t="n">
        <v>7.25</v>
      </c>
    </row>
    <row r="15">
      <c r="A15" s="4" t="inlineStr">
        <is>
          <t>Outstanding at the end of the period (in dollars per share)</t>
        </is>
      </c>
      <c r="B15" s="7" t="n">
        <v>3.14</v>
      </c>
      <c r="C15" s="7" t="n">
        <v>9.109999999999999</v>
      </c>
    </row>
    <row r="16">
      <c r="A16" s="3" t="inlineStr">
        <is>
          <t>Additional disclosure</t>
        </is>
      </c>
    </row>
    <row r="17">
      <c r="A17" s="4" t="inlineStr">
        <is>
          <t>Total grant date fair value</t>
        </is>
      </c>
      <c r="B17" s="6" t="n">
        <v>24</v>
      </c>
      <c r="C17" s="6" t="n">
        <v>23</v>
      </c>
      <c r="D17" s="6" t="n">
        <v>27</v>
      </c>
    </row>
    <row r="18">
      <c r="A18" s="4" t="inlineStr">
        <is>
          <t>Performance awards</t>
        </is>
      </c>
    </row>
    <row r="19">
      <c r="A19" s="3" t="inlineStr">
        <is>
          <t>Equity instruments other than options activity</t>
        </is>
      </c>
    </row>
    <row r="20">
      <c r="A20" s="4" t="inlineStr">
        <is>
          <t>Outstanding at the beginning of the period (in shares)</t>
        </is>
      </c>
      <c r="B20" s="5" t="n">
        <v>2081619</v>
      </c>
    </row>
    <row r="21">
      <c r="A21" s="4" t="inlineStr">
        <is>
          <t>Granted (in shares)</t>
        </is>
      </c>
      <c r="B21" s="5" t="n">
        <v>2530460</v>
      </c>
      <c r="C21" s="5" t="n">
        <v>1067316</v>
      </c>
      <c r="D21" s="5" t="n">
        <v>1074054</v>
      </c>
    </row>
    <row r="22">
      <c r="A22" s="4" t="inlineStr">
        <is>
          <t>Vested (in shares)</t>
        </is>
      </c>
      <c r="B22" s="5" t="n">
        <v>-999332</v>
      </c>
    </row>
    <row r="23">
      <c r="A23" s="4" t="inlineStr">
        <is>
          <t>Forfeited (in shares)</t>
        </is>
      </c>
      <c r="B23" s="5" t="n">
        <v>-51863</v>
      </c>
    </row>
    <row r="24">
      <c r="A24" s="4" t="inlineStr">
        <is>
          <t>Outstanding at the end of the period (in shares)</t>
        </is>
      </c>
      <c r="B24" s="5" t="n">
        <v>3560884</v>
      </c>
      <c r="C24" s="5" t="n">
        <v>2081619</v>
      </c>
    </row>
    <row r="25">
      <c r="A25" s="3" t="inlineStr">
        <is>
          <t>Weighted-average grant-date fair value per share</t>
        </is>
      </c>
    </row>
    <row r="26">
      <c r="A26" s="4" t="inlineStr">
        <is>
          <t>Outstanding at the beginning of the period (in dollars per share)</t>
        </is>
      </c>
      <c r="B26" s="7" t="n">
        <v>10.78</v>
      </c>
    </row>
    <row r="27">
      <c r="A27" s="4" t="inlineStr">
        <is>
          <t>Granted (in dollars per share)</t>
        </is>
      </c>
      <c r="B27" s="10" t="n">
        <v>1.8</v>
      </c>
      <c r="C27" s="7" t="n">
        <v>10.77</v>
      </c>
      <c r="D27" s="7" t="n">
        <v>10.79</v>
      </c>
    </row>
    <row r="28">
      <c r="A28" s="4" t="inlineStr">
        <is>
          <t>Vested (in dollars per share)</t>
        </is>
      </c>
      <c r="B28" s="10" t="n">
        <v>10.79</v>
      </c>
    </row>
    <row r="29">
      <c r="A29" s="4" t="inlineStr">
        <is>
          <t>Forfeited (in dollars per share)</t>
        </is>
      </c>
      <c r="B29" s="10" t="n">
        <v>10.78</v>
      </c>
    </row>
    <row r="30">
      <c r="A30" s="4" t="inlineStr">
        <is>
          <t>Outstanding at the end of the period (in dollars per share)</t>
        </is>
      </c>
      <c r="B30" s="7" t="n">
        <v>4.4</v>
      </c>
      <c r="C30" s="7" t="n">
        <v>10.78</v>
      </c>
    </row>
    <row r="31">
      <c r="A31" s="3" t="inlineStr">
        <is>
          <t>Additional disclosure</t>
        </is>
      </c>
    </row>
    <row r="32">
      <c r="A32" s="4" t="inlineStr">
        <is>
          <t>Total grant date fair value</t>
        </is>
      </c>
      <c r="B32" s="6" t="n">
        <v>11</v>
      </c>
      <c r="C32" s="6" t="n">
        <v>11</v>
      </c>
      <c r="D32" s="6" t="n">
        <v>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Compensation (Options) (Details) - Service awards - Stock options - USD ($) $ / shares in Units, $ in Millions</t>
        </is>
      </c>
      <c r="B1" s="2" t="inlineStr">
        <is>
          <t>12 Months Ended</t>
        </is>
      </c>
    </row>
    <row r="2">
      <c r="B2" s="2" t="inlineStr">
        <is>
          <t>Dec. 31, 2020</t>
        </is>
      </c>
      <c r="C2" s="2" t="inlineStr">
        <is>
          <t>Dec. 31, 2019</t>
        </is>
      </c>
      <c r="D2" s="2" t="inlineStr">
        <is>
          <t>Dec. 31, 2018</t>
        </is>
      </c>
    </row>
    <row r="3">
      <c r="A3" s="3" t="inlineStr">
        <is>
          <t>Stock option activity</t>
        </is>
      </c>
    </row>
    <row r="4">
      <c r="A4" s="4" t="inlineStr">
        <is>
          <t>Outstanding at the beginning of the period (in shares)</t>
        </is>
      </c>
      <c r="B4" s="5" t="n">
        <v>4864425</v>
      </c>
    </row>
    <row r="5">
      <c r="A5" s="4" t="inlineStr">
        <is>
          <t>Granted (in shares)</t>
        </is>
      </c>
      <c r="C5" s="5" t="n">
        <v>1594528</v>
      </c>
      <c r="D5" s="5" t="n">
        <v>1249266</v>
      </c>
    </row>
    <row r="6">
      <c r="A6" s="4" t="inlineStr">
        <is>
          <t>Forfeited (in shares)</t>
        </is>
      </c>
      <c r="B6" s="5" t="n">
        <v>-358414</v>
      </c>
    </row>
    <row r="7">
      <c r="A7" s="4" t="inlineStr">
        <is>
          <t>Expired (in shares)</t>
        </is>
      </c>
      <c r="B7" s="5" t="n">
        <v>-120864</v>
      </c>
    </row>
    <row r="8">
      <c r="A8" s="4" t="inlineStr">
        <is>
          <t>Outstanding at the end of the period (in shares)</t>
        </is>
      </c>
      <c r="B8" s="5" t="n">
        <v>4385147</v>
      </c>
      <c r="C8" s="5" t="n">
        <v>4864425</v>
      </c>
    </row>
    <row r="9">
      <c r="A9" s="4" t="inlineStr">
        <is>
          <t>Vested and exercisable at the end of the period (in shares)</t>
        </is>
      </c>
      <c r="B9" s="5" t="n">
        <v>3029699</v>
      </c>
    </row>
    <row r="10">
      <c r="A10" s="3" t="inlineStr">
        <is>
          <t>Weighted-average exercise price per share</t>
        </is>
      </c>
    </row>
    <row r="11">
      <c r="A11" s="4" t="inlineStr">
        <is>
          <t>Outstanding at the beginning of the period (in dollars per share)</t>
        </is>
      </c>
      <c r="B11" s="7" t="n">
        <v>14.48</v>
      </c>
    </row>
    <row r="12">
      <c r="A12" s="4" t="inlineStr">
        <is>
          <t>Forfeited (in dollars per share)</t>
        </is>
      </c>
      <c r="B12" s="10" t="n">
        <v>18.53</v>
      </c>
    </row>
    <row r="13">
      <c r="A13" s="4" t="inlineStr">
        <is>
          <t>Expired (in dollars per share)</t>
        </is>
      </c>
      <c r="B13" s="10" t="n">
        <v>81.31999999999999</v>
      </c>
    </row>
    <row r="14">
      <c r="A14" s="4" t="inlineStr">
        <is>
          <t>Outstanding at the end of the period (in dollars per share)</t>
        </is>
      </c>
      <c r="B14" s="10" t="n">
        <v>12.31</v>
      </c>
      <c r="C14" s="7" t="n">
        <v>14.48</v>
      </c>
    </row>
    <row r="15">
      <c r="A15" s="4" t="inlineStr">
        <is>
          <t>Vested and exercisable at the end of the period (in dollars per share)</t>
        </is>
      </c>
      <c r="B15" s="7" t="n">
        <v>13.98</v>
      </c>
    </row>
    <row r="16">
      <c r="A16" s="3" t="inlineStr">
        <is>
          <t>Additional disclosure</t>
        </is>
      </c>
    </row>
    <row r="17">
      <c r="A17" s="4" t="inlineStr">
        <is>
          <t>Weighted-average remaining contractual term, outstanding</t>
        </is>
      </c>
      <c r="B17" s="4" t="inlineStr">
        <is>
          <t>6 years 7 months 13 days</t>
        </is>
      </c>
      <c r="C17" s="4" t="inlineStr">
        <is>
          <t>7 years 4 months 2 days</t>
        </is>
      </c>
    </row>
    <row r="18">
      <c r="A18" s="4" t="inlineStr">
        <is>
          <t>Weighted-average remaining contractual term, vested and exercisable at the end of the period</t>
        </is>
      </c>
      <c r="B18" s="4" t="inlineStr">
        <is>
          <t>6 years 29 days</t>
        </is>
      </c>
    </row>
    <row r="19">
      <c r="A19" s="4" t="inlineStr">
        <is>
          <t>Grant date fair value (in dollars per share)</t>
        </is>
      </c>
      <c r="C19" s="7" t="n">
        <v>8.35</v>
      </c>
      <c r="D19" s="7" t="n">
        <v>9.18</v>
      </c>
    </row>
    <row r="20">
      <c r="A20" s="4" t="inlineStr">
        <is>
          <t>Total grant-date fair value of awards vested</t>
        </is>
      </c>
      <c r="B20" s="6" t="n">
        <v>12</v>
      </c>
      <c r="C20" s="6" t="n">
        <v>10</v>
      </c>
      <c r="D20" s="6" t="n">
        <v>6</v>
      </c>
    </row>
    <row r="21">
      <c r="A21" s="4" t="inlineStr">
        <is>
          <t>Unvested stock options outstanding (in shares)</t>
        </is>
      </c>
      <c r="B21" s="5" t="n">
        <v>1355448</v>
      </c>
      <c r="C21" s="5" t="n">
        <v>26515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Balance Sheet Information (Details) - USD ($) $ in Millions</t>
        </is>
      </c>
      <c r="B1" s="2" t="inlineStr">
        <is>
          <t>Dec. 31, 2020</t>
        </is>
      </c>
      <c r="C1" s="2" t="inlineStr">
        <is>
          <t>Dec. 31, 2019</t>
        </is>
      </c>
    </row>
    <row r="2">
      <c r="A2" s="3" t="inlineStr">
        <is>
          <t>Other current liabilities</t>
        </is>
      </c>
    </row>
    <row r="3">
      <c r="A3" s="4" t="inlineStr">
        <is>
          <t>Accrued payroll and employee benefits</t>
        </is>
      </c>
      <c r="B3" s="6" t="n">
        <v>224</v>
      </c>
      <c r="C3" s="6" t="n">
        <v>207</v>
      </c>
    </row>
    <row r="4">
      <c r="A4" s="4" t="inlineStr">
        <is>
          <t>Accrued interest</t>
        </is>
      </c>
      <c r="B4" s="5" t="n">
        <v>128</v>
      </c>
      <c r="C4" s="5" t="n">
        <v>169</v>
      </c>
    </row>
    <row r="5">
      <c r="A5" s="4" t="inlineStr">
        <is>
          <t>Accrued taxes, other than income</t>
        </is>
      </c>
      <c r="B5" s="5" t="n">
        <v>66</v>
      </c>
      <c r="C5" s="5" t="n">
        <v>73</v>
      </c>
    </row>
    <row r="6">
      <c r="A6" s="4" t="inlineStr">
        <is>
          <t>Finance lease liability</t>
        </is>
      </c>
      <c r="B6" s="6" t="n">
        <v>37</v>
      </c>
      <c r="C6" s="6" t="n">
        <v>35</v>
      </c>
    </row>
    <row r="7">
      <c r="A7" s="4" t="inlineStr">
        <is>
          <t>Finance Lease, Liability, Current, Statement of Financial Position [Extensible List]</t>
        </is>
      </c>
      <c r="B7" s="4" t="inlineStr">
        <is>
          <t>Total other current liabilities</t>
        </is>
      </c>
      <c r="C7" s="4" t="inlineStr">
        <is>
          <t>Total other current liabilities</t>
        </is>
      </c>
    </row>
    <row r="8">
      <c r="A8" s="4" t="inlineStr">
        <is>
          <t>Operating lease liability</t>
        </is>
      </c>
      <c r="B8" s="6" t="n">
        <v>8</v>
      </c>
      <c r="C8" s="6" t="n">
        <v>13</v>
      </c>
    </row>
    <row r="9">
      <c r="A9" s="4" t="inlineStr">
        <is>
          <t>Operating Lease, Liability, Current, Statement of Financial Position [Extensible List]</t>
        </is>
      </c>
      <c r="B9" s="4" t="inlineStr">
        <is>
          <t>Total other current liabilities</t>
        </is>
      </c>
      <c r="C9" s="4" t="inlineStr">
        <is>
          <t>Total other current liabilities</t>
        </is>
      </c>
    </row>
    <row r="10">
      <c r="A10" s="4" t="inlineStr">
        <is>
          <t>Deferred revenues</t>
        </is>
      </c>
      <c r="B10" s="6" t="n">
        <v>133</v>
      </c>
      <c r="C10" s="6" t="n">
        <v>100</v>
      </c>
    </row>
    <row r="11">
      <c r="A11" s="4" t="inlineStr">
        <is>
          <t>Contingent liabilities</t>
        </is>
      </c>
      <c r="B11" s="5" t="n">
        <v>60</v>
      </c>
      <c r="C11" s="5" t="n">
        <v>180</v>
      </c>
    </row>
    <row r="12">
      <c r="A12" s="4" t="inlineStr">
        <is>
          <t>Other</t>
        </is>
      </c>
      <c r="B12" s="5" t="n">
        <v>3</v>
      </c>
      <c r="C12" s="5" t="n">
        <v>4</v>
      </c>
    </row>
    <row r="13">
      <c r="A13" s="4" t="inlineStr">
        <is>
          <t>Total other current liabilities</t>
        </is>
      </c>
      <c r="B13" s="5" t="n">
        <v>659</v>
      </c>
      <c r="C13" s="5" t="n">
        <v>781</v>
      </c>
    </row>
    <row r="14">
      <c r="A14" s="3" t="inlineStr">
        <is>
          <t>Other long-term liabilities</t>
        </is>
      </c>
    </row>
    <row r="15">
      <c r="A15" s="4" t="inlineStr">
        <is>
          <t>Postemployment benefit plan obligations</t>
        </is>
      </c>
      <c r="B15" s="5" t="n">
        <v>272</v>
      </c>
      <c r="C15" s="5" t="n">
        <v>346</v>
      </c>
    </row>
    <row r="16">
      <c r="A16" s="4" t="inlineStr">
        <is>
          <t>Finance lease noncurrent</t>
        </is>
      </c>
      <c r="B16" s="6" t="n">
        <v>407</v>
      </c>
      <c r="C16" s="6" t="n">
        <v>444</v>
      </c>
    </row>
    <row r="17">
      <c r="A17" s="4" t="inlineStr">
        <is>
          <t>Finance Lease, Liability, Noncurrent, Statement of Financial Position [Extensible List]</t>
        </is>
      </c>
      <c r="B17" s="4" t="inlineStr">
        <is>
          <t>Total other long-term liabilities</t>
        </is>
      </c>
      <c r="C17" s="4" t="inlineStr">
        <is>
          <t>Total other long-term liabilities</t>
        </is>
      </c>
    </row>
    <row r="18">
      <c r="A18" s="4" t="inlineStr">
        <is>
          <t>Operating leases noncurrent</t>
        </is>
      </c>
      <c r="B18" s="6" t="n">
        <v>114</v>
      </c>
      <c r="C18" s="6" t="n">
        <v>116</v>
      </c>
    </row>
    <row r="19">
      <c r="A19" s="4" t="inlineStr">
        <is>
          <t>Operating Lease, Liability, Noncurrent, Statement of Financial Position [Extensible List]</t>
        </is>
      </c>
      <c r="B19" s="4" t="inlineStr">
        <is>
          <t>Total other long-term liabilities</t>
        </is>
      </c>
      <c r="C19" s="4" t="inlineStr">
        <is>
          <t>Total other long-term liabilities</t>
        </is>
      </c>
    </row>
    <row r="20">
      <c r="A20" s="4" t="inlineStr">
        <is>
          <t>Income taxes payable</t>
        </is>
      </c>
      <c r="B20" s="6" t="n">
        <v>202</v>
      </c>
      <c r="C20" s="6" t="n">
        <v>179</v>
      </c>
    </row>
    <row r="21">
      <c r="A21" s="4" t="inlineStr">
        <is>
          <t>Deferred revenues</t>
        </is>
      </c>
      <c r="B21" s="5" t="n">
        <v>323</v>
      </c>
      <c r="C21" s="5" t="n">
        <v>429</v>
      </c>
    </row>
    <row r="22">
      <c r="A22" s="4" t="inlineStr">
        <is>
          <t>Other</t>
        </is>
      </c>
      <c r="B22" s="5" t="n">
        <v>48</v>
      </c>
      <c r="C22" s="5" t="n">
        <v>41</v>
      </c>
    </row>
    <row r="23">
      <c r="A23" s="4" t="inlineStr">
        <is>
          <t>Total other long-term liabilities</t>
        </is>
      </c>
      <c r="B23" s="6" t="n">
        <v>1366</v>
      </c>
      <c r="C23" s="6" t="n">
        <v>15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Cash Flow Information (Details) - USD ($) shares in Millions, $ in Millions</t>
        </is>
      </c>
      <c r="B1" s="2" t="inlineStr">
        <is>
          <t>Sep. 11, 2020</t>
        </is>
      </c>
      <c r="C1" s="2" t="inlineStr">
        <is>
          <t>Aug. 14, 2020</t>
        </is>
      </c>
      <c r="D1" s="2" t="inlineStr">
        <is>
          <t>Dec. 05, 2018</t>
        </is>
      </c>
      <c r="E1" s="2" t="inlineStr">
        <is>
          <t>Jan. 30, 2018</t>
        </is>
      </c>
      <c r="F1" s="2" t="inlineStr">
        <is>
          <t>Dec. 31, 2020</t>
        </is>
      </c>
      <c r="G1" s="2" t="inlineStr">
        <is>
          <t>Dec. 31, 2019</t>
        </is>
      </c>
      <c r="H1" s="2" t="inlineStr">
        <is>
          <t>Dec. 31, 2018</t>
        </is>
      </c>
    </row>
    <row r="2">
      <c r="A2" s="3" t="inlineStr">
        <is>
          <t>Changes in other operating assets and liabilities</t>
        </is>
      </c>
    </row>
    <row r="3">
      <c r="A3" s="4" t="inlineStr">
        <is>
          <t>Decrease in accounts receivable</t>
        </is>
      </c>
      <c r="F3" s="6" t="n">
        <v>67</v>
      </c>
      <c r="G3" s="6" t="n">
        <v>87</v>
      </c>
      <c r="H3" s="6" t="n">
        <v>180</v>
      </c>
    </row>
    <row r="4">
      <c r="A4" s="4" t="inlineStr">
        <is>
          <t>(Increase) decrease in other assets</t>
        </is>
      </c>
      <c r="F4" s="5" t="n">
        <v>-113</v>
      </c>
      <c r="G4" s="5" t="n">
        <v>-30</v>
      </c>
      <c r="H4" s="5" t="n">
        <v>3</v>
      </c>
    </row>
    <row r="5">
      <c r="A5" s="4" t="inlineStr">
        <is>
          <t>Decrease in accounts payable and other current liabilities</t>
        </is>
      </c>
      <c r="F5" s="5" t="n">
        <v>-254</v>
      </c>
      <c r="G5" s="5" t="n">
        <v>-21</v>
      </c>
      <c r="H5" s="5" t="n">
        <v>-154</v>
      </c>
    </row>
    <row r="6">
      <c r="A6" s="4" t="inlineStr">
        <is>
          <t>Increase (decrease) in other long-term liabilities</t>
        </is>
      </c>
      <c r="F6" s="5" t="n">
        <v>2</v>
      </c>
      <c r="G6" s="5" t="n">
        <v>-34</v>
      </c>
      <c r="H6" s="5" t="n">
        <v>80</v>
      </c>
    </row>
    <row r="7">
      <c r="A7" s="4" t="inlineStr">
        <is>
          <t>Change in income taxes receivable / payable, net</t>
        </is>
      </c>
      <c r="F7" s="5" t="n">
        <v>-69</v>
      </c>
      <c r="G7" s="5" t="n">
        <v>-303</v>
      </c>
      <c r="H7" s="5" t="n">
        <v>125</v>
      </c>
    </row>
    <row r="8">
      <c r="A8" s="4" t="inlineStr">
        <is>
          <t>Change in receivables from / payables to affiliates, net</t>
        </is>
      </c>
      <c r="F8" s="5" t="n">
        <v>14</v>
      </c>
      <c r="G8" s="5" t="n">
        <v>-10</v>
      </c>
    </row>
    <row r="9">
      <c r="A9" s="4" t="inlineStr">
        <is>
          <t>Net change in operating assets and liabilities</t>
        </is>
      </c>
      <c r="F9" s="5" t="n">
        <v>-353</v>
      </c>
      <c r="G9" s="5" t="n">
        <v>-311</v>
      </c>
      <c r="H9" s="5" t="n">
        <v>234</v>
      </c>
    </row>
    <row r="10">
      <c r="A10" s="3" t="inlineStr">
        <is>
          <t>Certain cash operating activities</t>
        </is>
      </c>
    </row>
    <row r="11">
      <c r="A11" s="4" t="inlineStr">
        <is>
          <t>Cash payments for interest</t>
        </is>
      </c>
      <c r="F11" s="5" t="n">
        <v>593</v>
      </c>
      <c r="G11" s="5" t="n">
        <v>648</v>
      </c>
      <c r="H11" s="5" t="n">
        <v>570</v>
      </c>
    </row>
    <row r="12">
      <c r="A12" s="4" t="inlineStr">
        <is>
          <t>Cash payments for income taxes</t>
        </is>
      </c>
      <c r="F12" s="5" t="n">
        <v>70</v>
      </c>
      <c r="G12" s="5" t="n">
        <v>121</v>
      </c>
      <c r="H12" s="5" t="n">
        <v>151</v>
      </c>
    </row>
    <row r="13">
      <c r="A13" s="3" t="inlineStr">
        <is>
          <t>Non-cash investing and financing activities</t>
        </is>
      </c>
    </row>
    <row r="14">
      <c r="A14" s="4" t="inlineStr">
        <is>
          <t>Capital additions, accrued at end of period</t>
        </is>
      </c>
      <c r="F14" s="5" t="n">
        <v>15</v>
      </c>
      <c r="G14" s="5" t="n">
        <v>48</v>
      </c>
      <c r="H14" s="5" t="n">
        <v>30</v>
      </c>
    </row>
    <row r="15">
      <c r="A15" s="4" t="inlineStr">
        <is>
          <t>Issuance of debt in exchange transactions</t>
        </is>
      </c>
      <c r="F15" s="5" t="n">
        <v>925</v>
      </c>
    </row>
    <row r="16">
      <c r="A16" s="4" t="inlineStr">
        <is>
          <t>Equity component of exchangeable debt</t>
        </is>
      </c>
      <c r="F16" s="6" t="n">
        <v>46</v>
      </c>
      <c r="H16" s="5" t="n">
        <v>172</v>
      </c>
    </row>
    <row r="17">
      <c r="A17" s="4" t="inlineStr">
        <is>
          <t>Issuance of shares in business combinations</t>
        </is>
      </c>
      <c r="H17" s="5" t="n">
        <v>2112</v>
      </c>
    </row>
    <row r="18">
      <c r="A18" s="4" t="inlineStr">
        <is>
          <t>Issuance of debt in business combination</t>
        </is>
      </c>
      <c r="H18" s="6" t="n">
        <v>1026</v>
      </c>
    </row>
    <row r="19">
      <c r="A19" s="4" t="inlineStr">
        <is>
          <t>2.50% Senior Guaranteed Exchangeable Bonds due January 2027</t>
        </is>
      </c>
    </row>
    <row r="20">
      <c r="A20" s="3" t="inlineStr">
        <is>
          <t>Non-cash investing and financing activities</t>
        </is>
      </c>
    </row>
    <row r="21">
      <c r="A21" s="4" t="inlineStr">
        <is>
          <t>Issuance of debt in exchange transactions</t>
        </is>
      </c>
      <c r="C21" s="6" t="n">
        <v>238</v>
      </c>
    </row>
    <row r="22">
      <c r="A22" s="4" t="inlineStr">
        <is>
          <t>Equity component of exchangeable debt</t>
        </is>
      </c>
      <c r="C22" s="6" t="n">
        <v>46</v>
      </c>
    </row>
    <row r="23">
      <c r="A23" s="4" t="inlineStr">
        <is>
          <t>Debt instrument interest rate stated percentage</t>
        </is>
      </c>
      <c r="F23" s="4" t="inlineStr">
        <is>
          <t>2.50%</t>
        </is>
      </c>
    </row>
    <row r="24">
      <c r="A24" s="4" t="inlineStr">
        <is>
          <t>11.50% Senior Guaranteed Notes due January 2027</t>
        </is>
      </c>
    </row>
    <row r="25">
      <c r="A25" s="3" t="inlineStr">
        <is>
          <t>Non-cash investing and financing activities</t>
        </is>
      </c>
    </row>
    <row r="26">
      <c r="A26" s="4" t="inlineStr">
        <is>
          <t>Issuance of debt in exchange transactions</t>
        </is>
      </c>
      <c r="B26" s="6" t="n">
        <v>687</v>
      </c>
    </row>
    <row r="27">
      <c r="A27" s="4" t="inlineStr">
        <is>
          <t>Debt instrument interest rate stated percentage</t>
        </is>
      </c>
      <c r="B27" s="4" t="inlineStr">
        <is>
          <t>11.50%</t>
        </is>
      </c>
      <c r="F27" s="4" t="inlineStr">
        <is>
          <t>11.50%</t>
        </is>
      </c>
    </row>
    <row r="28">
      <c r="A28" s="4" t="inlineStr">
        <is>
          <t>Songa</t>
        </is>
      </c>
    </row>
    <row r="29">
      <c r="A29" s="3" t="inlineStr">
        <is>
          <t>Non-cash investing and financing activities</t>
        </is>
      </c>
    </row>
    <row r="30">
      <c r="A30" s="4" t="inlineStr">
        <is>
          <t>Issuance of shares in business combinations</t>
        </is>
      </c>
      <c r="E30" s="6" t="n">
        <v>735</v>
      </c>
      <c r="G30" s="6" t="n">
        <v>735</v>
      </c>
    </row>
    <row r="31">
      <c r="A31" s="4" t="inlineStr">
        <is>
          <t>Newly issued shares (in shares)</t>
        </is>
      </c>
      <c r="E31" s="9" t="n">
        <v>66.90000000000001</v>
      </c>
      <c r="G31" s="9" t="n">
        <v>66.90000000000001</v>
      </c>
    </row>
    <row r="32">
      <c r="A32" s="4" t="inlineStr">
        <is>
          <t>Convertible debt</t>
        </is>
      </c>
      <c r="G32" s="6" t="n">
        <v>854</v>
      </c>
    </row>
    <row r="33">
      <c r="A33" s="4" t="inlineStr">
        <is>
          <t>Ocean Rig</t>
        </is>
      </c>
    </row>
    <row r="34">
      <c r="A34" s="3" t="inlineStr">
        <is>
          <t>Non-cash investing and financing activities</t>
        </is>
      </c>
    </row>
    <row r="35">
      <c r="A35" s="4" t="inlineStr">
        <is>
          <t>Issuance of shares in business combinations</t>
        </is>
      </c>
      <c r="D35" s="6" t="n">
        <v>1380</v>
      </c>
      <c r="G35" s="6" t="n">
        <v>1400</v>
      </c>
    </row>
    <row r="36">
      <c r="A36" s="4" t="inlineStr">
        <is>
          <t>Newly issued shares (in shares)</t>
        </is>
      </c>
      <c r="D36" s="9" t="n">
        <v>147.7</v>
      </c>
      <c r="G36" s="9" t="n">
        <v>14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2—Significant Accounting Policies Accounting estimates Fair value measurements Consolidation Note 4—Unconsolidated Affiliates Note 14—Equity Business combinations Revenue recognition operating and maintenance costs over the estimated contract period. We apply the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See Note 5—Revenues. Share based compensation Capitalized interest Functional currency Income taxes We measure deferred tax assets and liabilities using enacted tax rates that will apply in the years in which the temporary differences are expected to be recovered or paid. We record a valuation allowance for deferred tax assets when it is more likely than not that some or all of the benefit from the deferred tax asset will not be realized. In evaluating our ability to realize deferred tax assets, we consider all available positive and negative evidence, including projected future taxable income and the existence of cumulative losses in recent years.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 We maintain liabilities for estimated tax exposures in our jurisdictions of operation, and we recognize the provisions and benefits resulting from changes to those liabilities in our income tax expense or benefit along with related interest and penalties. Income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See Note 10—Income Taxes. Cash and cash equivalents Accounts receivable Materials and supplies Restricted cash and cash equivalents Assets held for sale Property and equipment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line method after allowing for salvage values. The estimated original useful life of our drilling units is 35 years, our buildings and improvements range from two four Long lived asset impairment Equity investments and impairment Goodwill Contract intangibles drilling revenues over the expected remaining contract period. At December 31, 2020 and 2019, the aggregate carrying amount of our drilling contract intangible assets was $393 million and $608 million, respectively. See Note 3—Business Combinations and Note 7—Goodwill and Other Intangibles. Pension and other postemployment benefit plans We measure our actuarially determined obligations and related costs for our defined benefit pension and other postemployment benefit plans, retiree life insurance and medical benefits, by applying assumptions, the most significant of which include long-term rate of return on plan assets, discount rates and mortality rates.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using Aa-rated corporate bonds and the expected timing of future benefit payments. At December 31, 2020 and 2019, our pension and other postemployment benefit plan obligations represented an aggregate liability of $277 million and $351 million, respectively, and an aggregate asset of $37 million and $42 million, respectively, representing the funded status of the plans. See Note 12—Postemployment Benefit Plans. Contingen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Instruments (Details) - USD ($) $ in Millions</t>
        </is>
      </c>
      <c r="B1" s="2" t="inlineStr">
        <is>
          <t>Dec. 31, 2020</t>
        </is>
      </c>
      <c r="C1" s="2" t="inlineStr">
        <is>
          <t>Dec. 31, 2019</t>
        </is>
      </c>
    </row>
    <row r="2">
      <c r="A2" s="3" t="inlineStr">
        <is>
          <t>Financial instruments</t>
        </is>
      </c>
    </row>
    <row r="3">
      <c r="A3" s="4" t="inlineStr">
        <is>
          <t>Long-term debt, including current maturities</t>
        </is>
      </c>
      <c r="B3" s="6" t="n">
        <v>7807</v>
      </c>
      <c r="C3" s="6" t="n">
        <v>9261</v>
      </c>
    </row>
    <row r="4">
      <c r="A4" s="4" t="inlineStr">
        <is>
          <t>Carrying amount</t>
        </is>
      </c>
    </row>
    <row r="5">
      <c r="A5" s="3" t="inlineStr">
        <is>
          <t>Financial instruments</t>
        </is>
      </c>
    </row>
    <row r="6">
      <c r="A6" s="4" t="inlineStr">
        <is>
          <t>Cash and cash equivalents</t>
        </is>
      </c>
      <c r="B6" s="5" t="n">
        <v>1154</v>
      </c>
      <c r="C6" s="5" t="n">
        <v>1790</v>
      </c>
    </row>
    <row r="7">
      <c r="A7" s="4" t="inlineStr">
        <is>
          <t>Restricted cash and cash equivalents</t>
        </is>
      </c>
      <c r="B7" s="5" t="n">
        <v>406</v>
      </c>
      <c r="C7" s="5" t="n">
        <v>558</v>
      </c>
    </row>
    <row r="8">
      <c r="A8" s="4" t="inlineStr">
        <is>
          <t>Long-term debt, including current maturities</t>
        </is>
      </c>
      <c r="B8" s="5" t="n">
        <v>7807</v>
      </c>
      <c r="C8" s="5" t="n">
        <v>9261</v>
      </c>
    </row>
    <row r="9">
      <c r="A9" s="4" t="inlineStr">
        <is>
          <t>Fair value</t>
        </is>
      </c>
    </row>
    <row r="10">
      <c r="A10" s="3" t="inlineStr">
        <is>
          <t>Financial instruments</t>
        </is>
      </c>
    </row>
    <row r="11">
      <c r="A11" s="4" t="inlineStr">
        <is>
          <t>Cash and cash equivalents</t>
        </is>
      </c>
      <c r="B11" s="5" t="n">
        <v>1154</v>
      </c>
      <c r="C11" s="5" t="n">
        <v>1790</v>
      </c>
    </row>
    <row r="12">
      <c r="A12" s="4" t="inlineStr">
        <is>
          <t>Restricted cash and cash equivalents</t>
        </is>
      </c>
      <c r="B12" s="5" t="n">
        <v>406</v>
      </c>
      <c r="C12" s="5" t="n">
        <v>558</v>
      </c>
    </row>
    <row r="13">
      <c r="A13" s="4" t="inlineStr">
        <is>
          <t>Long-term debt, including current maturities</t>
        </is>
      </c>
      <c r="B13" s="6" t="n">
        <v>4820</v>
      </c>
      <c r="C13" s="6" t="n">
        <v>89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Risk Concentration (Details)</t>
        </is>
      </c>
      <c r="B1" s="2" t="inlineStr">
        <is>
          <t>12 Months Ended</t>
        </is>
      </c>
    </row>
    <row r="2">
      <c r="B2" s="2" t="inlineStr">
        <is>
          <t>Dec. 31, 2020employee</t>
        </is>
      </c>
    </row>
    <row r="3">
      <c r="A3" s="3" t="inlineStr">
        <is>
          <t>Labor Agreements</t>
        </is>
      </c>
    </row>
    <row r="4">
      <c r="A4" s="4" t="inlineStr">
        <is>
          <t>Number of employees</t>
        </is>
      </c>
      <c r="B4" s="5" t="n">
        <v>5350</v>
      </c>
    </row>
    <row r="5">
      <c r="A5" s="4" t="inlineStr">
        <is>
          <t>Number of employees engaged through contract labor providers</t>
        </is>
      </c>
      <c r="B5" s="5" t="n">
        <v>530</v>
      </c>
    </row>
    <row r="6">
      <c r="A6" s="4" t="inlineStr">
        <is>
          <t>Unionized Employees | Workforce Subject to Collective Bargaining</t>
        </is>
      </c>
    </row>
    <row r="7">
      <c r="A7" s="3" t="inlineStr">
        <is>
          <t>Labor Agreements</t>
        </is>
      </c>
    </row>
    <row r="8">
      <c r="A8" s="4" t="inlineStr">
        <is>
          <t>Percentage of concentration</t>
        </is>
      </c>
      <c r="B8" s="4" t="inlineStr">
        <is>
          <t>43.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perating Segments, Geographic Analysis and Major Customers (Assets) (Details) $ in Millions</t>
        </is>
      </c>
      <c r="B1" s="2" t="inlineStr">
        <is>
          <t>12 Months Ended</t>
        </is>
      </c>
    </row>
    <row r="2">
      <c r="B2" s="2" t="inlineStr">
        <is>
          <t>Dec. 31, 2020USD ($)segment</t>
        </is>
      </c>
      <c r="C2" s="2" t="inlineStr">
        <is>
          <t>Dec. 31, 2019USD ($)</t>
        </is>
      </c>
    </row>
    <row r="3">
      <c r="A3" s="3" t="inlineStr">
        <is>
          <t>Operating segments, geographical analysis and major customers</t>
        </is>
      </c>
    </row>
    <row r="4">
      <c r="A4" s="4" t="inlineStr">
        <is>
          <t>Number of operating segments | segment</t>
        </is>
      </c>
      <c r="B4" s="5" t="n">
        <v>1</v>
      </c>
    </row>
    <row r="5">
      <c r="A5" s="4" t="inlineStr">
        <is>
          <t>Long-lived assets</t>
        </is>
      </c>
      <c r="B5" s="6" t="n">
        <v>18208</v>
      </c>
      <c r="C5" s="6" t="n">
        <v>19416</v>
      </c>
    </row>
    <row r="6">
      <c r="A6" s="4" t="inlineStr">
        <is>
          <t>U.S.</t>
        </is>
      </c>
    </row>
    <row r="7">
      <c r="A7" s="3" t="inlineStr">
        <is>
          <t>Operating segments, geographical analysis and major customers</t>
        </is>
      </c>
    </row>
    <row r="8">
      <c r="A8" s="4" t="inlineStr">
        <is>
          <t>Long-lived assets</t>
        </is>
      </c>
      <c r="B8" s="5" t="n">
        <v>6007</v>
      </c>
      <c r="C8" s="5" t="n">
        <v>6259</v>
      </c>
    </row>
    <row r="9">
      <c r="A9" s="4" t="inlineStr">
        <is>
          <t>Norway</t>
        </is>
      </c>
    </row>
    <row r="10">
      <c r="A10" s="3" t="inlineStr">
        <is>
          <t>Operating segments, geographical analysis and major customers</t>
        </is>
      </c>
    </row>
    <row r="11">
      <c r="A11" s="4" t="inlineStr">
        <is>
          <t>Long-lived assets</t>
        </is>
      </c>
      <c r="B11" s="5" t="n">
        <v>3560</v>
      </c>
      <c r="C11" s="5" t="n">
        <v>3203</v>
      </c>
    </row>
    <row r="12">
      <c r="A12" s="4" t="inlineStr">
        <is>
          <t>Greece</t>
        </is>
      </c>
    </row>
    <row r="13">
      <c r="A13" s="3" t="inlineStr">
        <is>
          <t>Operating segments, geographical analysis and major customers</t>
        </is>
      </c>
    </row>
    <row r="14">
      <c r="A14" s="4" t="inlineStr">
        <is>
          <t>Long-lived assets</t>
        </is>
      </c>
      <c r="B14" s="5" t="n">
        <v>3294</v>
      </c>
      <c r="C14" s="5" t="n">
        <v>2760</v>
      </c>
    </row>
    <row r="15">
      <c r="A15" s="4" t="inlineStr">
        <is>
          <t>Other countries</t>
        </is>
      </c>
    </row>
    <row r="16">
      <c r="A16" s="3" t="inlineStr">
        <is>
          <t>Operating segments, geographical analysis and major customers</t>
        </is>
      </c>
    </row>
    <row r="17">
      <c r="A17" s="4" t="inlineStr">
        <is>
          <t>Long-lived assets</t>
        </is>
      </c>
      <c r="B17" s="6" t="n">
        <v>5347</v>
      </c>
      <c r="C17" s="6" t="n">
        <v>719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Geographic Analysis and Major Customers (Concentration) (Details) - Total operating revenues - Operating revenues</t>
        </is>
      </c>
      <c r="B1" s="2" t="inlineStr">
        <is>
          <t>12 Months Ended</t>
        </is>
      </c>
    </row>
    <row r="2">
      <c r="B2" s="2" t="inlineStr">
        <is>
          <t>Dec. 31, 2020</t>
        </is>
      </c>
      <c r="C2" s="2" t="inlineStr">
        <is>
          <t>Dec. 31, 2019</t>
        </is>
      </c>
      <c r="D2" s="2" t="inlineStr">
        <is>
          <t>Dec. 31, 2018</t>
        </is>
      </c>
    </row>
    <row r="3">
      <c r="A3" s="4" t="inlineStr">
        <is>
          <t>Shell</t>
        </is>
      </c>
    </row>
    <row r="4">
      <c r="A4" s="3" t="inlineStr">
        <is>
          <t>Concentration Risk</t>
        </is>
      </c>
    </row>
    <row r="5">
      <c r="A5" s="4" t="inlineStr">
        <is>
          <t>Percentage of concentration</t>
        </is>
      </c>
      <c r="B5" s="4" t="inlineStr">
        <is>
          <t>28.00%</t>
        </is>
      </c>
      <c r="C5" s="4" t="inlineStr">
        <is>
          <t>26.00%</t>
        </is>
      </c>
      <c r="D5" s="4" t="inlineStr">
        <is>
          <t>26.00%</t>
        </is>
      </c>
    </row>
    <row r="6">
      <c r="A6" s="4" t="inlineStr">
        <is>
          <t>Equinor</t>
        </is>
      </c>
    </row>
    <row r="7">
      <c r="A7" s="3" t="inlineStr">
        <is>
          <t>Concentration Risk</t>
        </is>
      </c>
    </row>
    <row r="8">
      <c r="A8" s="4" t="inlineStr">
        <is>
          <t>Percentage of concentration</t>
        </is>
      </c>
      <c r="B8" s="4" t="inlineStr">
        <is>
          <t>27.00%</t>
        </is>
      </c>
      <c r="C8" s="4" t="inlineStr">
        <is>
          <t>21.00%</t>
        </is>
      </c>
      <c r="D8" s="4" t="inlineStr">
        <is>
          <t>18.00%</t>
        </is>
      </c>
    </row>
    <row r="9">
      <c r="A9" s="4" t="inlineStr">
        <is>
          <t>Chevron</t>
        </is>
      </c>
    </row>
    <row r="10">
      <c r="A10" s="3" t="inlineStr">
        <is>
          <t>Concentration Risk</t>
        </is>
      </c>
    </row>
    <row r="11">
      <c r="A11" s="4" t="inlineStr">
        <is>
          <t>Percentage of concentration</t>
        </is>
      </c>
      <c r="B11" s="4" t="inlineStr">
        <is>
          <t>14.00%</t>
        </is>
      </c>
      <c r="C11" s="4" t="inlineStr">
        <is>
          <t>17.00%</t>
        </is>
      </c>
      <c r="D11" s="4" t="inlineStr">
        <is>
          <t>21.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 width="21" customWidth="1" min="5" max="5"/>
    <col width="21" customWidth="1" min="6" max="6"/>
    <col width="24" customWidth="1" min="7" max="7"/>
  </cols>
  <sheetData>
    <row r="1">
      <c r="A1" s="1" t="inlineStr">
        <is>
          <t>Subsequent Events (Details) $ / shares in Units, $ in Millions</t>
        </is>
      </c>
      <c r="B1" s="2" t="inlineStr">
        <is>
          <t>Feb. 26, 2021USD ($)$ / shares</t>
        </is>
      </c>
      <c r="C1" s="2" t="inlineStr">
        <is>
          <t>Sep. 11, 2020USD ($)</t>
        </is>
      </c>
      <c r="D1" s="2" t="inlineStr">
        <is>
          <t>Aug. 14, 2020USD ($)</t>
        </is>
      </c>
      <c r="E1" s="2" t="inlineStr">
        <is>
          <t>Dec. 31, 2020USD ($)</t>
        </is>
      </c>
      <c r="F1" s="2" t="inlineStr">
        <is>
          <t>Dec. 31, 2019USD ($)</t>
        </is>
      </c>
      <c r="G1" s="2" t="inlineStr">
        <is>
          <t>Dec. 31, 2018$ / shares</t>
        </is>
      </c>
    </row>
    <row r="2">
      <c r="A2" s="3" t="inlineStr">
        <is>
          <t>Subsequent events</t>
        </is>
      </c>
    </row>
    <row r="3">
      <c r="A3" s="4" t="inlineStr">
        <is>
          <t>Issuance of debt in exchange transactions</t>
        </is>
      </c>
      <c r="E3" s="6" t="n">
        <v>925</v>
      </c>
    </row>
    <row r="4">
      <c r="A4" s="4" t="inlineStr">
        <is>
          <t>Aggregate cash payment</t>
        </is>
      </c>
      <c r="E4" s="6" t="n">
        <v>1109</v>
      </c>
      <c r="F4" s="6" t="n">
        <v>971</v>
      </c>
    </row>
    <row r="5">
      <c r="A5" s="4" t="inlineStr">
        <is>
          <t>0.50% Exchangeable Senior Bonds due January 2023</t>
        </is>
      </c>
    </row>
    <row r="6">
      <c r="A6" s="3" t="inlineStr">
        <is>
          <t>Subsequent events</t>
        </is>
      </c>
    </row>
    <row r="7">
      <c r="A7" s="4" t="inlineStr">
        <is>
          <t>Original debt in exchange</t>
        </is>
      </c>
      <c r="D7" s="6" t="n">
        <v>397</v>
      </c>
    </row>
    <row r="8">
      <c r="A8" s="4" t="inlineStr">
        <is>
          <t>Debt instrument interest rate stated percentage</t>
        </is>
      </c>
      <c r="E8" s="4" t="inlineStr">
        <is>
          <t>0.50%</t>
        </is>
      </c>
    </row>
    <row r="9">
      <c r="A9" s="4" t="inlineStr">
        <is>
          <t>Debt conversion ratio</t>
        </is>
      </c>
      <c r="G9" s="11" t="n">
        <v>0.09729756000000001</v>
      </c>
    </row>
    <row r="10">
      <c r="A10" s="4" t="inlineStr">
        <is>
          <t>Debt conversion (in dollars per share) | $ / shares</t>
        </is>
      </c>
      <c r="G10" s="7" t="n">
        <v>10.28</v>
      </c>
    </row>
    <row r="11">
      <c r="A11" s="4" t="inlineStr">
        <is>
          <t>11.50% Senior Guaranteed Notes due January 2027</t>
        </is>
      </c>
    </row>
    <row r="12">
      <c r="A12" s="3" t="inlineStr">
        <is>
          <t>Subsequent events</t>
        </is>
      </c>
    </row>
    <row r="13">
      <c r="A13" s="4" t="inlineStr">
        <is>
          <t>Issuance of debt in exchange transactions</t>
        </is>
      </c>
      <c r="C13" s="6" t="n">
        <v>687</v>
      </c>
    </row>
    <row r="14">
      <c r="A14" s="4" t="inlineStr">
        <is>
          <t>Debt instrument interest rate stated percentage</t>
        </is>
      </c>
      <c r="C14" s="4" t="inlineStr">
        <is>
          <t>11.50%</t>
        </is>
      </c>
      <c r="E14" s="4" t="inlineStr">
        <is>
          <t>11.50%</t>
        </is>
      </c>
    </row>
    <row r="15">
      <c r="A15" s="4" t="inlineStr">
        <is>
          <t>Subsequent Event | 0.50% Exchangeable Senior Bonds due January 2023</t>
        </is>
      </c>
    </row>
    <row r="16">
      <c r="A16" s="3" t="inlineStr">
        <is>
          <t>Subsequent events</t>
        </is>
      </c>
    </row>
    <row r="17">
      <c r="A17" s="4" t="inlineStr">
        <is>
          <t>Original debt in exchange</t>
        </is>
      </c>
      <c r="B17" s="6" t="n">
        <v>323</v>
      </c>
    </row>
    <row r="18">
      <c r="A18" s="4" t="inlineStr">
        <is>
          <t>Aggregate cash payment</t>
        </is>
      </c>
      <c r="B18" s="5" t="n">
        <v>11</v>
      </c>
    </row>
    <row r="19">
      <c r="A19" s="4" t="inlineStr">
        <is>
          <t>Subsequent Event | 4.00% Senior Guaranteed Exchangeable Bonds due 2025</t>
        </is>
      </c>
    </row>
    <row r="20">
      <c r="A20" s="3" t="inlineStr">
        <is>
          <t>Subsequent events</t>
        </is>
      </c>
    </row>
    <row r="21">
      <c r="A21" s="4" t="inlineStr">
        <is>
          <t>Issuance of debt in exchange transactions</t>
        </is>
      </c>
      <c r="B21" s="6" t="n">
        <v>294</v>
      </c>
    </row>
    <row r="22">
      <c r="A22" s="4" t="inlineStr">
        <is>
          <t>Debt instrument interest rate stated percentage</t>
        </is>
      </c>
      <c r="B22" s="4" t="inlineStr">
        <is>
          <t>4.00%</t>
        </is>
      </c>
    </row>
    <row r="23">
      <c r="A23" s="4" t="inlineStr">
        <is>
          <t>Debt conversion ratio</t>
        </is>
      </c>
      <c r="B23" s="14" t="n">
        <v>0.1904762</v>
      </c>
    </row>
    <row r="24">
      <c r="A24" s="4" t="inlineStr">
        <is>
          <t>Debt conversion (in dollars per share) | $ / shares</t>
        </is>
      </c>
      <c r="B24" s="7" t="n">
        <v>5.25</v>
      </c>
    </row>
    <row r="25">
      <c r="A25" s="4" t="inlineStr">
        <is>
          <t>Subsequent Event | 11.50% Senior Guaranteed Notes due January 2027</t>
        </is>
      </c>
    </row>
    <row r="26">
      <c r="A26" s="3" t="inlineStr">
        <is>
          <t>Subsequent events</t>
        </is>
      </c>
    </row>
    <row r="27">
      <c r="A27" s="4" t="inlineStr">
        <is>
          <t>Debt instrument interest rate stated percentage</t>
        </is>
      </c>
      <c r="B27" s="4" t="inlineStr">
        <is>
          <t>11.5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credit losses</t>
        </is>
      </c>
    </row>
    <row r="4">
      <c r="A4" s="3" t="inlineStr">
        <is>
          <t>Reserves and allowances deducted from asset accounts</t>
        </is>
      </c>
    </row>
    <row r="5">
      <c r="A5" s="4" t="inlineStr">
        <is>
          <t>Charge to cost and expenses</t>
        </is>
      </c>
      <c r="B5" s="6" t="n">
        <v>0</v>
      </c>
    </row>
    <row r="6">
      <c r="A6" s="4" t="inlineStr">
        <is>
          <t>Charge to other accounts</t>
        </is>
      </c>
      <c r="B6" s="5" t="n">
        <v>2</v>
      </c>
    </row>
    <row r="7">
      <c r="A7" s="4" t="inlineStr">
        <is>
          <t>Balance at the end of the period</t>
        </is>
      </c>
      <c r="B7" s="5" t="n">
        <v>2</v>
      </c>
    </row>
    <row r="8">
      <c r="A8" s="4" t="inlineStr">
        <is>
          <t>Allowance for excess materials and supplies</t>
        </is>
      </c>
    </row>
    <row r="9">
      <c r="A9" s="3" t="inlineStr">
        <is>
          <t>Reserves and allowances deducted from asset accounts</t>
        </is>
      </c>
    </row>
    <row r="10">
      <c r="A10" s="4" t="inlineStr">
        <is>
          <t>Balance at the beginning of the period</t>
        </is>
      </c>
      <c r="B10" s="5" t="n">
        <v>127</v>
      </c>
      <c r="C10" s="6" t="n">
        <v>134</v>
      </c>
      <c r="D10" s="6" t="n">
        <v>141</v>
      </c>
    </row>
    <row r="11">
      <c r="A11" s="4" t="inlineStr">
        <is>
          <t>Charge to cost and expenses</t>
        </is>
      </c>
      <c r="B11" s="5" t="n">
        <v>25</v>
      </c>
      <c r="C11" s="5" t="n">
        <v>3</v>
      </c>
      <c r="D11" s="5" t="n">
        <v>12</v>
      </c>
    </row>
    <row r="12">
      <c r="A12" s="4" t="inlineStr">
        <is>
          <t>Deductions</t>
        </is>
      </c>
      <c r="B12" s="5" t="n">
        <v>9</v>
      </c>
      <c r="C12" s="5" t="n">
        <v>10</v>
      </c>
      <c r="D12" s="5" t="n">
        <v>19</v>
      </c>
    </row>
    <row r="13">
      <c r="A13" s="4" t="inlineStr">
        <is>
          <t>Balance at the end of the period</t>
        </is>
      </c>
      <c r="B13" s="5" t="n">
        <v>143</v>
      </c>
      <c r="C13" s="5" t="n">
        <v>127</v>
      </c>
      <c r="D13" s="5" t="n">
        <v>134</v>
      </c>
    </row>
    <row r="14">
      <c r="A14" s="4" t="inlineStr">
        <is>
          <t>Valuation allowance on deferred tax assets</t>
        </is>
      </c>
    </row>
    <row r="15">
      <c r="A15" s="3" t="inlineStr">
        <is>
          <t>Reserves and allowances deducted from asset accounts</t>
        </is>
      </c>
    </row>
    <row r="16">
      <c r="A16" s="4" t="inlineStr">
        <is>
          <t>Balance at the beginning of the period</t>
        </is>
      </c>
      <c r="B16" s="5" t="n">
        <v>716</v>
      </c>
      <c r="C16" s="5" t="n">
        <v>681</v>
      </c>
      <c r="D16" s="5" t="n">
        <v>574</v>
      </c>
    </row>
    <row r="17">
      <c r="A17" s="4" t="inlineStr">
        <is>
          <t>Charge to cost and expenses</t>
        </is>
      </c>
      <c r="B17" s="5" t="n">
        <v>-31</v>
      </c>
      <c r="C17" s="5" t="n">
        <v>37</v>
      </c>
      <c r="D17" s="5" t="n">
        <v>67</v>
      </c>
    </row>
    <row r="18">
      <c r="A18" s="4" t="inlineStr">
        <is>
          <t>Charge to other accounts</t>
        </is>
      </c>
      <c r="D18" s="5" t="n">
        <v>40</v>
      </c>
    </row>
    <row r="19">
      <c r="A19" s="4" t="inlineStr">
        <is>
          <t>Deductions</t>
        </is>
      </c>
      <c r="C19" s="5" t="n">
        <v>2</v>
      </c>
    </row>
    <row r="20">
      <c r="A20" s="4" t="inlineStr">
        <is>
          <t>Balance at the end of the period</t>
        </is>
      </c>
      <c r="B20" s="6" t="n">
        <v>685</v>
      </c>
      <c r="C20" s="6" t="n">
        <v>716</v>
      </c>
      <c r="D20" s="5" t="n">
        <v>681</v>
      </c>
    </row>
    <row r="21">
      <c r="A21" s="4" t="inlineStr">
        <is>
          <t>Valuation allowance adjustment</t>
        </is>
      </c>
      <c r="D21" s="5" t="n">
        <v>26</v>
      </c>
    </row>
    <row r="22">
      <c r="A22" s="4" t="inlineStr">
        <is>
          <t>Valuation allowance in business combination</t>
        </is>
      </c>
      <c r="D22" s="6" t="n">
        <v>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8:55:57Z</dcterms:created>
  <dcterms:modified xmlns:dcterms="http://purl.org/dc/terms/" xmlns:xsi="http://www.w3.org/2001/XMLSchema-instance" xsi:type="dcterms:W3CDTF">2021-02-26T18:55:57Z</dcterms:modified>
</cp:coreProperties>
</file>